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AND BASIS OF PRESE" sheetId="8" r:id="rId8"/>
    <s:sheet name="MANAGEMENT AGREEMENTS AND FORTR" sheetId="9" r:id="rId9"/>
    <s:sheet name="INVESTMENTS AND FAIR VALUE" sheetId="10" r:id="rId10"/>
    <s:sheet name="DEBT OBLIGATIONS" sheetId="11" r:id="rId11"/>
    <s:sheet name="INCOME TAXES AND TAX RELATED PA" sheetId="12" r:id="rId12"/>
    <s:sheet name="RELATED PARTY TRANSACTIONS AND " sheetId="13" r:id="rId13"/>
    <s:sheet name="EQUITY-BASED AND OTHER COMPENSA" sheetId="14" r:id="rId14"/>
    <s:sheet name="EARNINGS PER SHARE AND DISTRIBU" sheetId="15" r:id="rId15"/>
    <s:sheet name="COMMITMENTS AND CONTINGENCIES" sheetId="16" r:id="rId16"/>
    <s:sheet name="SEGMENT REPORTING" sheetId="17" r:id="rId17"/>
    <s:sheet name="SUBSEQUENT EVENTS" sheetId="18" r:id="rId18"/>
    <s:sheet name="CONSOLIDATING FINANCIAL INFORMA" sheetId="19" r:id="rId19"/>
    <s:sheet name="ORGANIZATION AND BASIS OF PRE20" sheetId="20" r:id="rId20"/>
    <s:sheet name="ORGANIZATION AND BASIS OF PRE21" sheetId="21" r:id="rId21"/>
    <s:sheet name="MANAGEMENT AGREEMENTS AND FOR22" sheetId="22" r:id="rId22"/>
    <s:sheet name="INVESTMENTS AND FAIR VALUE (Tab" sheetId="23" r:id="rId23"/>
    <s:sheet name="DEBT OBLIGATIONS (Tables)" sheetId="24" r:id="rId24"/>
    <s:sheet name="INCOME TAXES AND TAX RELATED 25" sheetId="25" r:id="rId25"/>
    <s:sheet name="RELATED PARTY TRANSACTIONS AN26" sheetId="26" r:id="rId26"/>
    <s:sheet name="EQUITY-BASED AND OTHER COMPEN27" sheetId="27" r:id="rId27"/>
    <s:sheet name="EARNINGS PER SHARE AND DISTRI28" sheetId="28" r:id="rId28"/>
    <s:sheet name="COMMITMENTS AND CONTINGENCIES (" sheetId="29" r:id="rId29"/>
    <s:sheet name="SEGMENT REPORTING (Tables)" sheetId="30" r:id="rId30"/>
    <s:sheet name="CONSOLIDATING FINANCIAL INFOR31" sheetId="31" r:id="rId31"/>
    <s:sheet name="ORGANIZATION AND BASIS OF PRE32" sheetId="32" r:id="rId32"/>
    <s:sheet name="MANAGEMENT AGREEMENTS AND FOR33" sheetId="33" r:id="rId33"/>
    <s:sheet name="MANAGEMENT AGREEMENTS AND FOR34" sheetId="34" r:id="rId34"/>
    <s:sheet name="MANAGEMENT AGREEMENTS AND FOR35" sheetId="35" r:id="rId35"/>
    <s:sheet name="MANAGEMENT AGREEMENTS AND FOR36" sheetId="36" r:id="rId36"/>
    <s:sheet name="MANAGEMENT AGREEMENTS AND FOR37" sheetId="37" r:id="rId37"/>
    <s:sheet name="MANAGEMENT AGREEMENTS AND FOR38" sheetId="38" r:id="rId38"/>
    <s:sheet name="MANAGEMENT AGREEMENTS AND FOR39" sheetId="39" r:id="rId39"/>
    <s:sheet name="MANAGEMENT AGREEMENTS AND FOR40" sheetId="40" r:id="rId40"/>
    <s:sheet name="INVESTMENTS AND FAIR VALUE (Inv" sheetId="41" r:id="rId41"/>
    <s:sheet name="INVESTMENTS AND FAIR VALUE (Sum" sheetId="42" r:id="rId42"/>
    <s:sheet name="INVESTMENTS AND FAIR VALUE (S43" sheetId="43" r:id="rId43"/>
    <s:sheet name="INVESTMENTS AND FAIR VALUE (Amo" sheetId="44" r:id="rId44"/>
    <s:sheet name="INVESTMENTS AND FAIR VALUE (S45" sheetId="45" r:id="rId45"/>
    <s:sheet name="INVESTMENTS AND FAIR VALUE (Ent" sheetId="46" r:id="rId46"/>
    <s:sheet name="INVESTMENTS AND FAIR VALUE (Fai" sheetId="47" r:id="rId47"/>
    <s:sheet name="INVESTMENTS AND FAIR VALUE (F48" sheetId="48" r:id="rId48"/>
    <s:sheet name="INVESTMENTS AND FAIR VALUE (Der" sheetId="49" r:id="rId49"/>
    <s:sheet name="INVESTMENTS AND FAIR VALUE (D50" sheetId="50" r:id="rId50"/>
    <s:sheet name="DEBT OBLIGATIONS (Schedule of D" sheetId="51" r:id="rId51"/>
    <s:sheet name="DEBT OBLIGATIONS (Debt Covenant" sheetId="52" r:id="rId52"/>
    <s:sheet name="INCOME TAXES AND TAX RELATED 53" sheetId="53" r:id="rId53"/>
    <s:sheet name="INCOME TAXES AND TAX RELATED 54" sheetId="54" r:id="rId54"/>
    <s:sheet name="INCOME TAXES AND TAX RELATED 55" sheetId="55" r:id="rId55"/>
    <s:sheet name="INCOME TAXES AND TAX RELATED 56" sheetId="56" r:id="rId56"/>
    <s:sheet name="RELATED PARTY TRANSACTIONS AN57" sheetId="57" r:id="rId57"/>
    <s:sheet name="RELATED PARTY TRANSACTIONS AN58" sheetId="58" r:id="rId58"/>
    <s:sheet name="RELATED PARTY TRANSACTIONS AN59" sheetId="59" r:id="rId59"/>
    <s:sheet name="RELATED PARTY TRANSACTIONS AN60" sheetId="60" r:id="rId60"/>
    <s:sheet name="RELATED PARTY TRANSACTIONS AN61" sheetId="61" r:id="rId61"/>
    <s:sheet name="RELATED PARTY TRANSACTIONS AN62" sheetId="62" r:id="rId62"/>
    <s:sheet name="RELATED PARTY TRANSACTIONS AN63" sheetId="63" r:id="rId63"/>
    <s:sheet name="RELATED PARTY TRANSACTIONS AN64" sheetId="64" r:id="rId64"/>
    <s:sheet name="EQUITY-BASED AND OTHER COMPEN65" sheetId="65" r:id="rId65"/>
    <s:sheet name="EQUITY-BASED AND OTHER COMPEN66" sheetId="66" r:id="rId66"/>
    <s:sheet name="EQUITY-BASED AND OTHER COMPEN67" sheetId="67" r:id="rId67"/>
    <s:sheet name="EQUITY-BASED AND OTHER COMPEN68" sheetId="68" r:id="rId68"/>
    <s:sheet name="EARNINGS PER SHARE AND DISTRI69" sheetId="69" r:id="rId69"/>
    <s:sheet name="EARNINGS PER SHARE AND DISTRI70" sheetId="70" r:id="rId70"/>
    <s:sheet name="EARNINGS PER SHARE AND DISTRI71" sheetId="71" r:id="rId71"/>
    <s:sheet name="COMMITMENTS AND CONTINGENCIES72" sheetId="72" r:id="rId72"/>
    <s:sheet name="SEGMENT REPORTING (Clawback Res" sheetId="73" r:id="rId73"/>
    <s:sheet name="SEGMENT REPORTING (Segment Resu" sheetId="74" r:id="rId74"/>
    <s:sheet name="SEGMENT REPORTING (Reconciling " sheetId="75" r:id="rId75"/>
    <s:sheet name="SEGMENT REPORTING (Segment Asse" sheetId="76" r:id="rId76"/>
    <s:sheet name="SEGMENT REPORTING (Segment Reve" sheetId="77" r:id="rId77"/>
    <s:sheet name="SEGMENT REPORTING (Depreciation" sheetId="78" r:id="rId78"/>
    <s:sheet name="SUBSEQUENT EVENTS Subsequent Ev" sheetId="79" r:id="rId79"/>
    <s:sheet name="CONSOLIDATING FINANCIAL INFOR80" sheetId="80" r:id="rId80"/>
    <s:sheet name="CONSOLIDATING FINANCIAL INFOR81" sheetId="81" r:id="rId81"/>
    <s:sheet name="CONSOLIDATING FINANCIAL INFOR82" sheetId="82" r:id="rId82"/>
  </s:sheets>
  <s:definedNames/>
  <s:calcPr calcId="124519" calcMode="auto" fullCalcOnLoad="1"/>
</s:workbook>
</file>

<file path=xl/sharedStrings.xml><?xml version="1.0" encoding="utf-8"?>
<sst xmlns="http://schemas.openxmlformats.org/spreadsheetml/2006/main" uniqueCount="1003">
  <si>
    <t>Document and Entity Information - shares</t>
  </si>
  <si>
    <t>9 Months Ended</t>
  </si>
  <si>
    <t>Sep. 30, 2015</t>
  </si>
  <si>
    <t>Oct. 23, 2015</t>
  </si>
  <si>
    <t>Entity Information [Line Items]</t>
  </si>
  <si>
    <t>Entity Registrant Name</t>
  </si>
  <si>
    <t>Fortress Investment Group LLC</t>
  </si>
  <si>
    <t>Entity Central Index Key</t>
  </si>
  <si>
    <t>Document Type</t>
  </si>
  <si>
    <t>10-Q</t>
  </si>
  <si>
    <t>Document Period End Date</t>
  </si>
  <si>
    <t>Sep. 30,
		2015</t>
  </si>
  <si>
    <t>Amendment Flag</t>
  </si>
  <si>
    <t>false</t>
  </si>
  <si>
    <t>Current Fiscal Year End Date</t>
  </si>
  <si>
    <t>--12-31</t>
  </si>
  <si>
    <t>Entity Filer Category</t>
  </si>
  <si>
    <t>Large Accelerated Filer</t>
  </si>
  <si>
    <t>Document Fiscal Period Focus</t>
  </si>
  <si>
    <t>Q3</t>
  </si>
  <si>
    <t>Document Fiscal Year Focus</t>
  </si>
  <si>
    <t>Class A Shares</t>
  </si>
  <si>
    <t>Entity Common Stock, Shares Outstanding</t>
  </si>
  <si>
    <t>Class B Shares</t>
  </si>
  <si>
    <t>CONSOLIDATED BALANCE SHEETS (Unaudited) - USD ($) $ in Thousands</t>
  </si>
  <si>
    <t>Dec. 31, 2014</t>
  </si>
  <si>
    <t>Assets</t>
  </si>
  <si>
    <t>Cash and cash equivalents</t>
  </si>
  <si>
    <t>Due from affiliates</t>
  </si>
  <si>
    <t>Investments</t>
  </si>
  <si>
    <t>Investments in options</t>
  </si>
  <si>
    <t>Deferred tax asset, net</t>
  </si>
  <si>
    <t>Other assets</t>
  </si>
  <si>
    <t>Total Assets</t>
  </si>
  <si>
    <t>Liabilities</t>
  </si>
  <si>
    <t>Accrued compensation and benefits</t>
  </si>
  <si>
    <t>Due to affiliates</t>
  </si>
  <si>
    <t>Deferred incentive income</t>
  </si>
  <si>
    <t>Debt obligations payable</t>
  </si>
  <si>
    <t>Other liabilities</t>
  </si>
  <si>
    <t>Total Liabilities</t>
  </si>
  <si>
    <t>Commitments and Contingencies</t>
  </si>
  <si>
    <t xml:space="preserve"> </t>
  </si>
  <si>
    <t>Redeemable Non-controlling Interests</t>
  </si>
  <si>
    <t>Equity</t>
  </si>
  <si>
    <t>Paid-in capital</t>
  </si>
  <si>
    <t>Retained earnings (accumulated deficit)</t>
  </si>
  <si>
    <t>Accumulated other comprehensive income (loss)</t>
  </si>
  <si>
    <t>Total Fortress shareholders’ equity</t>
  </si>
  <si>
    <t>Principals’ and others’ interests in equity of consolidated subsidiaries</t>
  </si>
  <si>
    <t>Total Equity</t>
  </si>
  <si>
    <t>Total Liabilities, Redeemable Non-controlling Interests and Equity</t>
  </si>
  <si>
    <t>Common stock</t>
  </si>
  <si>
    <t>CONSOLIDATED BALANCE SHEETS (Unaudited) (Parenthetical) - shares</t>
  </si>
  <si>
    <t>Common stock, shares authorized</t>
  </si>
  <si>
    <t>Common stock, shares issued</t>
  </si>
  <si>
    <t>Common stock, shares outstanding</t>
  </si>
  <si>
    <t>CONSOLIDATED STATEMENTS OF OPERATIONS (Unaudited) - USD ($) $ in Thousands</t>
  </si>
  <si>
    <t>3 Months Ended</t>
  </si>
  <si>
    <t>Sep. 30, 2014</t>
  </si>
  <si>
    <t>Revenues</t>
  </si>
  <si>
    <t>Management fees: affiliates</t>
  </si>
  <si>
    <t>Management fees: non-affiliates</t>
  </si>
  <si>
    <t>Incentive income: affiliates</t>
  </si>
  <si>
    <t>Incentive income: non-affiliates</t>
  </si>
  <si>
    <t>Expense reimbursements: affiliates</t>
  </si>
  <si>
    <t>Expense reimbursements: non-affiliates</t>
  </si>
  <si>
    <t>Other revenues (affiliate portion disclosed in Note 6)</t>
  </si>
  <si>
    <t>Total Revenues</t>
  </si>
  <si>
    <t>Expenses</t>
  </si>
  <si>
    <t>Compensation and benefits</t>
  </si>
  <si>
    <t>General, administrative and other</t>
  </si>
  <si>
    <t>Depreciation and amortization (see Note 1)</t>
  </si>
  <si>
    <t>Interest expense</t>
  </si>
  <si>
    <t>Transfer of interest in Graticule (see Note 1)</t>
  </si>
  <si>
    <t>Total Expenses</t>
  </si>
  <si>
    <t>Other Income (Loss)</t>
  </si>
  <si>
    <t>Gains (losses)</t>
  </si>
  <si>
    <t>Tax receivable agreement liability adjustment</t>
  </si>
  <si>
    <t>Earnings (losses) from equity method investees</t>
  </si>
  <si>
    <t>Gain on transfer of Graticule</t>
  </si>
  <si>
    <t>Total Other Income (Loss)</t>
  </si>
  <si>
    <t>Income (Loss) Before Income Taxes</t>
  </si>
  <si>
    <t>Income tax benefit (expense)</t>
  </si>
  <si>
    <t>Net Income (Loss)</t>
  </si>
  <si>
    <t>Allocation of Net Income (Loss):</t>
  </si>
  <si>
    <t>Principals’ and Others’ Interests in Income (Loss) of Consolidated Subsidiaries</t>
  </si>
  <si>
    <t>Redeemable Non-controlling Interests in Income (Loss) of Consolidated Subsidiaries</t>
  </si>
  <si>
    <t>Dividends declared per Class A share (in dollars per share)</t>
  </si>
  <si>
    <t>Earnings (Loss) Per Class A share</t>
  </si>
  <si>
    <t>Net income (loss) per Class A share, basic (in dollars per share)</t>
  </si>
  <si>
    <t>Net income (loss) per Class A share, diluted (in dollars per share)</t>
  </si>
  <si>
    <t>Weighted average number of Class A shares outstanding, basic (in shares)</t>
  </si>
  <si>
    <t>Weighted average number of Class A shares outstanding, diluted (in shares)</t>
  </si>
  <si>
    <t>Net Income (Loss) Attributable to Class A Shareholders</t>
  </si>
  <si>
    <t>CONSOLIDATED STATEMENTS OF COMPREHENSIVE INCOME (Unaudited) - USD ($) $ in Thousands</t>
  </si>
  <si>
    <t>Comprehensive income (loss) (net of tax)</t>
  </si>
  <si>
    <t>Net income (loss)</t>
  </si>
  <si>
    <t>Foreign currency translation</t>
  </si>
  <si>
    <t>Total comprehensive income (loss)</t>
  </si>
  <si>
    <t>Allocation of Comprehensive Income (Loss):</t>
  </si>
  <si>
    <t>Comprehensive income (loss) attributable to principals’ and others’ interests</t>
  </si>
  <si>
    <t>Comprehensive income (loss) attributable to redeemable non-controlling interests</t>
  </si>
  <si>
    <t>Comprehensive income (loss) attributable to Class A shareholders</t>
  </si>
  <si>
    <t>CONSOLIDATED STATEMENT OF CHANGES IN EQUITY (Unaudited) - 9 months ended Sep. 30, 2015 - USD ($) $ in Thousands</t>
  </si>
  <si>
    <t>Total</t>
  </si>
  <si>
    <t>Common stockClass A Shares</t>
  </si>
  <si>
    <t>Common stockClass B Shares</t>
  </si>
  <si>
    <t>Paid-In Capital</t>
  </si>
  <si>
    <t>Retained Earnings (Accumulated Deficit)</t>
  </si>
  <si>
    <t>Accumulated Other Comprehensive Income (Loss)</t>
  </si>
  <si>
    <t>Total Fortress Shareholders’ Equity</t>
  </si>
  <si>
    <t>Principals’ and Others’ Interests in Equity of Consolidated Subsidiaries</t>
  </si>
  <si>
    <t>Equity at Dec. 31, 2014</t>
  </si>
  <si>
    <t>Equity (in shares) at Dec. 31, 2014</t>
  </si>
  <si>
    <t>Increase (Decrease) in Equity</t>
  </si>
  <si>
    <t>Contributions from principals’ and others’ interests in equity</t>
  </si>
  <si>
    <t>Distributions to principals’ and others’ interests in equity (net of tax)</t>
  </si>
  <si>
    <t>Dividends declared</t>
  </si>
  <si>
    <t>Dividend equivalents accrued in connection with equity-based compensation (net of tax)</t>
  </si>
  <si>
    <t>Net deferred tax effects resulting from acquisition and exchange of Fortress Operating Group units</t>
  </si>
  <si>
    <t>Director restricted share grant</t>
  </si>
  <si>
    <t>Director restricted share grant (in shares)</t>
  </si>
  <si>
    <t>Capital increase related to equity-based compensation, net</t>
  </si>
  <si>
    <t>Capital increase related to equity-based compensation, net (in shares)</t>
  </si>
  <si>
    <t>Dilution impact of equity transactions (Note 6)</t>
  </si>
  <si>
    <t>Net income (loss) (excludes loss allocated to redeemable non-controlling interests)</t>
  </si>
  <si>
    <t>Equity at Sep. 30, 2015</t>
  </si>
  <si>
    <t>Equity (in shares) at Sep. 30, 2015</t>
  </si>
  <si>
    <t>CONSOLIDATED STATEMENTS OF CASH FLOWS (Unaudited) - USD ($) $ in Thousands</t>
  </si>
  <si>
    <t>Cash Flows From Operating Activities</t>
  </si>
  <si>
    <t>Adjustments to reconcile net income (loss) to net cash provided by (used in) operating activities</t>
  </si>
  <si>
    <t>Depreciation and amortization</t>
  </si>
  <si>
    <t>Other amortization (included in interest expense)</t>
  </si>
  <si>
    <t>(Earnings) losses from equity method investees</t>
  </si>
  <si>
    <t>Distributions of earnings from equity method investees</t>
  </si>
  <si>
    <t>(Gains) losses</t>
  </si>
  <si>
    <t>Deferred tax (benefit) expense</t>
  </si>
  <si>
    <t>Options received from affiliates</t>
  </si>
  <si>
    <t>Equity-based compensation</t>
  </si>
  <si>
    <t>Options in affiliates granted to employees</t>
  </si>
  <si>
    <t>Other</t>
  </si>
  <si>
    <t>Cash flows due to changes in</t>
  </si>
  <si>
    <t>Purchase of investments by consolidated funds</t>
  </si>
  <si>
    <t>Proceeds from sale of investments by consolidated funds</t>
  </si>
  <si>
    <t>Receivables from brokers and counterparties</t>
  </si>
  <si>
    <t>Due to brokers and counterparties</t>
  </si>
  <si>
    <t>Net cash provided by (used in) operating activities</t>
  </si>
  <si>
    <t>Cash Flows From Investing Activities</t>
  </si>
  <si>
    <t>Contributions to equity method investees</t>
  </si>
  <si>
    <t>Distributions of capital from equity method investees</t>
  </si>
  <si>
    <t>Purchase of securities</t>
  </si>
  <si>
    <t>Proceeds from sale of securities</t>
  </si>
  <si>
    <t>Proceeds from exercise of options</t>
  </si>
  <si>
    <t>Purchase of fixed assets</t>
  </si>
  <si>
    <t>Purchase of software and technology-related assets</t>
  </si>
  <si>
    <t>Net cash provided by (used in) investing activities</t>
  </si>
  <si>
    <t>Cash Flows From Financing Activities</t>
  </si>
  <si>
    <t>Repayments of debt obligations</t>
  </si>
  <si>
    <t>Borrowings under debt obligations</t>
  </si>
  <si>
    <t>Proceeds from public offering</t>
  </si>
  <si>
    <t>Repurchase of shares</t>
  </si>
  <si>
    <t>Dividends and dividend equivalents paid</t>
  </si>
  <si>
    <t>Principals’ and others’ interests in equity of consolidated subsidiaries - contributions</t>
  </si>
  <si>
    <t>Principals’ and others’ interests in equity of consolidated subsidiaries - distributions</t>
  </si>
  <si>
    <t>Excess tax benefits from delivery of RSUs</t>
  </si>
  <si>
    <t>Redeemable non-controlling interests - (distributions) con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incentive receivable amounts into Fortress Funds</t>
  </si>
  <si>
    <t>Dividends, dividend equivalents and Fortress Operating Group unit distributions declared but not yet paid</t>
  </si>
  <si>
    <t>Retained equity interest related to Graticule transfer</t>
  </si>
  <si>
    <t>Non-cash redeemable non-controlling interest - contributions</t>
  </si>
  <si>
    <t>ORGANIZATION AND BASIS OF PRESENTATION</t>
  </si>
  <si>
    <t>Organization, Consolidation and Presentation of Financial Statements [Abstract]</t>
  </si>
  <si>
    <t>ORGANIZATION AND BASIS OF PRESENTATION Fortress Investment Group LLC (the “Registrant,” or, together with its subsidiaries, “Fortress”) is a leading, highly diversified global investment management firm whose predecessor was founded in 1998. Its primary business is to sponsor the formation of, and provide investment management services for various investment funds, permanent capital vehicles and managed accounts (collectively, the “Fortress Funds”). Fortress generally makes investments in these funds. Fortress has three primary sources of income from the Fortress Funds: management fees, incentive income, and investment income on its investments in the funds. In addition, Fortress receives expense reimbursements pursuant to management agreements. The Fortress Funds fall into the following business segments in which Fortress operates: 1) Private equity: a) General buyout and sector-specific funds focused on control-oriented investments in cash flow generating assets and asset-based businesses in North America and Western Europe; and b) Entities which Fortress collectively refers to as "permanent capital vehicles" which includes (i) Newcastle Investment Corp. ("Newcastle"), New Residential Investment Corp. ("New Residential"), Eurocastle Investment Limited ("Eurocastle"), New Media Investment Group Inc. ("New Media"), New Senior Investment Group Inc. ("New Senior") and Fortress Transportation and Infrastructure Investors LLC ("FTAI"), which are publicly traded companies that are externally managed by Fortress pursuant to management agreements (collectively referred to as the "publicly traded permanent capital vehicles") and (ii) FHC Property Management LLC, (together with its subsidiaries, referred to as "Blue Harbor"), a senior living property management business. The publicly traded permanent capital vehicles invest in a wide variety of real estate related assets, including securities, loans, real estate properties and mortgage servicing related assets, media assets and transportation and infrastructure assets. All of the capital of Worldwide Transportation and Infrastructure Investors ("WWTAI"), a private fund managed by Fortress, was contributed to FTAI which completed its initial public offering ("IPO") in May 2015 (see Note 2). 2) Liquid hedge funds that invest globally in fixed income, currency, equity and commodity markets, and related derivatives to capitalize on imbalances in the financial markets. In addition, this segment includes an endowment style fund, which invests in Fortress Funds, funds managed by external managers, and direct investments; a fund that primarily focuses on an international "event driven" investment strategy, particularly in Europe, Asia-Pacific and Latin America; and a fund that seeks to generate returns by executing a positively convex investment strategy. On January 5, 2015, Fortress Asia Macro Funds and related managed accounts became the first group of funds to join Fortress's affiliated manager platform ("Affiliated Managers") as they transitioned to an autonomous asset management business named Graticule Asset Management Asia, L.P. ("Graticule"). Fortress retained a perpetual minority interest in Graticule amounting to 30% of earnings during 2015 and declining to approximately 27% of earnings over time. Fortress also receives additional fees for providing infrastructure services (technology, back office, and related services) to Graticule. Fortress will continue to earn fees for providing services to Graticule through the effective date of the termination. Fortress recorded the results of this transaction at fair value. During the nine months ended September 30, 2015 , Fortress recorded a non-cash gain of $134.4 million , non-cash expense of $101.0 million related to the fair value of the controlling interest in Graticule transferred to a former senior employee for no consideration, and $33.4 million from its resulting retained interest as an equity method investment. Fortress utilized an income approach to value Graticule, its retained interest in Graticule and the controlling interest in Graticule which was transferred. This approach relies on a number of factors, including actual operating results, discount rates and economic projections. During the second quarter of 2015, Graticule notified Fortress of its intention to terminate the infrastructure services agreement effective at the end of May 2016. During 2015, Fortress determined that certain software and technology-related assets which were used in its liquid hedge funds business had not met certain growth and performance targets which triggered an asset impairment test. As a result of this test, $10.7 million and $18.2 million of assets were written off and included in Depreciation and Amortization for the three months and nine months ended September 30, 2015, respectively. On October 13, 2015, Fortress announced that it will close the Fortress Macro Funds and related managed accounts and Fortress expects to return most capital to investors by the end of 2015. (See Note 11). 3) Credit funds: a) 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or co-manager as part of an advisory business; and b) 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he following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 4) Logan Circle Partners, L.P. (“Logan Circle”), which represents Fortress's traditional asset management business providing institutional clients actively managed investment solutions across a broad spectrum of fixed income strategies. Logan Circle's core fixed income products cover the breadth of the maturity and risk spectrums, including short, intermediate and long duration, core/core plus, investment grade credit, high yield and emerging market debt. For a reconciliation between the financial statements and the segment-based financial data that management uses for making operating decisions and assessing performance, see Note 10. FINANCIAL STATEMENT GUIDE Selected Financial Statement Captions Note Reference Explanation Balance Sheet Due from Affiliates 6 Generally, management fees, expense reimbursements and incentive income due from Fortress Funds. Investments and Investments in Options 3 Primarily the carrying value of Fortress’s investments in the Fortress Funds. Deferred Tax Asset, net 5 Relates to potential future net tax benefits. Due to Affiliates 6 Generally, amounts due to the Principals related to their interests in Fortress Operating Group and the tax receivable agreement. Deferred Incentive Income 2 Incentive income already received from certain Fortress Funds based on past performance, which is subject to contingent repayment based on future performance. Debt Obligations Payable 4 The balance outstanding on the credit agreement. Principals' and Others' Interests in Equity of Consolidated Subsidiaries 6 The GAAP basis of the Principals' and a former senior employee's ownership interests in Fortress Operating Group as well as employees' ownership interests in certain subsidiaries. Statement of Operations Management Fees: Affiliates 2 Fees earned for managing Fortress Funds and other affiliates, generally determined based on the size of such funds. Management Fees: Non-Affiliates 2 Fees earned from managed accounts and the traditional fixed income asset management business, generally determined based on the amount managed. Continued on next page. FINANCIAL STATEMENT GUIDE Selected Financial Statement Captions Note Reference Explanation Incentive Income: Affiliates 2 Income earned from Fortress Funds, based on the performance of such funds. Incentive Income: Non- Affiliates 2 Income earned from managed accounts, based on the performance of such accounts. Compensation and Benefits 7 Includes equity-based, profit-sharing and other compensation to employees. Gains (Losses) 3 The result of asset dispositions or changes in the fair value of investments or other financial instruments which are marked to market (including the publicly traded permanent capital vehicles and publicly traded portfolio companies). Tax Receivable Agreement Liability Adjustment 5 Represents a change in the amount due to the Principals under the tax receivable agreement. Earnings (Losses) from Equity Method Investees 3 Fortress’s share of the net earnings (losses) of the Fortress Funds resulting from its investments in these funds. Income Tax Benefit (Expense) 5 The net tax result related to the current period. Certain of Fortress’s revenues are not subject to taxes because they do not flow through taxable entities. Furthermore, Fortress has significant permanent differences between its GAAP and tax basis earnings. Principals’ and Others’ Interests in (Income) Loss of Consolidated Subsidiaries 6 Primarily the Principals’ and employees’ share of Fortress’s earnings based on their ownership interests in subsidiaries, including Fortress Operating Group. Earnings Per Share 8 GAAP earnings per Class A share based on Fortress’s capital structure, which is comprised of outstanding and unvested equity interests, including interests which participate in Fortress’s earnings, at both the Fortress and subsidiary levels. Other Distributions 8 A summary of dividends and distributions, and the related outstanding shares and units, is provided. Distributable Earnings 10 A presentation of Fortress's financial performance by segment (fund type) is provided, on the basis of the operating performance measure used by Fortress’s management committee. Recent Accounting Pronouncements In May 2014, the FASB issued a comprehensive new revenue recognition standard for contracts with customers that will supersede most current revenue recognition guidance, including industry-specific guidance.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July 2015, the FASB voted to approve a one year deferral of the effective date of the new revenue recognition standard. The new standard is effective for Fortress beginning January 1, 2018. Early adoption is permitted but not before the original public entity effective date (that is, annual periods beginning after December 15, 2016). The standard permits the use of either the retrospective or cumulative effect transition method. Fortress is currently evaluating the impact on its consolidated financial statements upon the adoption of this new standard. The FASB has recently issued or discussed a number of proposed standards on such topics as, leases, financial instruments and hedging. Some of the proposed changes are significant and could have a material impact on Fortress’s financial reporting. Fortress has not yet fully evaluated the potential impact of these proposals, but will make such an evaluation as the standards are finalized. In February 2015, the FASB issued ASU No. 2015-02, Consolidation (Topic 810) - Amendments to the Consolidation Analysis ("ASU 2015-02"). ASU 2015-02 eliminates the deferral of Statement of Financial Accounting Standards No. 167, Amendments to FASB Interpretation No. 46 (R) previously provided to investment companies and certain other entities pursuant to ASC 810-10-65-2. ASU 2015-02 also amends the evaluation of whether (1) fees paid to a decision maker or service provider represent a variable interest, (2) a limited partnership or similar entity has the characteristics of a variable interest entity ("VIE") and (3) a reporting entity is the primary beneficiary of a VIE. ASU 2015-02 eliminates certain conditions for evaluating whether a fee paid to a decision maker or a service provider represents a variable interest. Fees received by a decision maker or service provider are no longer considered variable interests and are now excluded from the evaluation of whether the reporting entity is the primary beneficiary of a VIE if the fees are both customary and commensurate with the level of effort required for the services provided and the decision maker or service provider does not hold other interests in the entity being evaluated that would absorb more than an insignificant amount of the expected losses or returns of the entity. If the reporting entity determines that it does not have a variable interest in an entity, no further consolidation analysis is performed as the reporting entity would not be required to consolidate the entity. The effective date of ASU 2015-02 is for fiscal years and interim periods within those fiscal years, beginning after December 15, 2015 for public companies and early adoption is permitted. Fortress has elected to early adopt ASU 2015-02 on a retrospective basis as permitted, for all periods presented. The consolidated financial statements and related footnote disclosures have been adjusted for the impact of the adoption. The adoption did not result in a cumulative effect adjustment to Fortress’s retained earnings (accumulated deficit). Fortress’s accounting policy, updated for the adoption of ASU 2015-02, is described below. Basis of Accounting and Consolidation - The accompanying consolidated financial statements have been prepared in accordance with U.S. generally accepted accounting principles ("GAAP"). The accompanying consolidated financial statements include the accounts of Fortress and its consolidated subsidiaries, which are comprised of VIEs in which it is the primary beneficiary as described below and voting interest entities (“VOEs”) in which it is determined to have a controlling financial interest under ASC 810, as amended by ASU 2015-02. For legal entities evaluated for consolidation, Fortress must determine whether the interests that it holds and fees paid to it qualify as a variable interest in the entity. This includes an evaluation of fees paid to Fortress where Fortress acts as a decision maker or service provider to the entity being evaluated. Fees received by Fortres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Fortress’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For those entities in which it has a variable interest, Fortress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Fortress is generally deemed to have a controlling financial interest in a VIE if it has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Fortress are excluded if the fees are compensation for services provided commensurate with the level of effort required to be performed and the arrangement includes only customary terms, conditions or amounts present in arrangements for similar services negotiated at arm’s length. Fortress also evaluates its economic interests in the VIE held directly by it and indirectly through its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Fortress, related parties of Fortress or third parties) or amendments to the governing documents of the VIE could affect an entity's status as a VIE or the determination of the primary beneficiary. The primary beneficiary evaluation is updated continuously. For VOEs, Fortress shall consolidate the entity if it has a controlling financial interest. Fortress has a controlling financial interest in a VOE if (i) for legal entities other than limited partnerships, Fortress owns a majority voting interest in the VOE or, for limited partnerships and similar entities, Fortress owns a majority of the entity’s kick-out rights through voting limited partnership interests and (ii) non-controlling shareholders or partners do not hold substantive participating rights and no other conditions exist that would indicate that Fortress does not control the entity. 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The evaluation of whether Fortress exerts control or significant influence over the financial and operational policies of an entity requires judgment based on the facts and circumstances surrounding each individual entity. Virtually all of the Fortress Funds are, for GAAP purposes, investment companies. Investment companies record realized and unrealized gains (losses) resulting from changes in the fair value of their investments as a component of current income. Additionally, investment companies generally do not consolidate their majority-owned and controlled investments (the “Portfolio Companies”). Distributions by Fortress and its subsidiaries are recognized when declared. Redeemable Non-controlling Interests represent ownership interests in consolidated subsidiaries which are redeemable and not owned by Fortress. Principals’ and others’ interests in consolidated subsidiaries represent the ownership interests in certain consolidated subsidiaries held by entities or persons other than Fortress. This is primarily related to the Principals’ interests in Fortress Operating Group (Note 6). Non-Fortress interests also include employee interests in majority owned and controlled fund advisor and general partner entities. Adoption of ASU No. 2015-02, Consolidation Prior to the adoption of ASU 2015-02, Fortress consolidated certain VIEs. The financial results of the consolidated VIEs were included in Fortress’s consolidated financial statements in previous filings with the Securities and Exchange Commission, based on the then existing consolidation guidance. The adoption of ASU 2015-02 resulted in the deconsolidation of certain of the consolidated VIEs as Fortress determined that under ASU 2015-02 it was not the primary beneficiary of these VIEs. The fee arrangements with the now deconsolidated VIEs are both commensurate with the level of effort required for the services provided, include only customary terms and Fortress does not hold other interests in the VIEs that would absorb more than an insignificant amount of the VIEs' losses or benefits. Therefore, Fortress no longer considers the fee arrangement with these VIEs to be a variable interest. Under ASU 2015-02, Fortress and its related parties under common control as a group, where applicable, do not have the obligation to absorb losses or the right to receive benefits from the VIEs that could potentially be significant to the VIEs. Also see Note 3 for the disclosures related to all of Fortress's VIEs. The accompanying consolidated financial statements and related footnotes of Fortress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GAAP have been condensed or omitted. In the opinion of management, all adjustments considered necessary for a fair presentation of Fortress’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Fortress’s consolidated financial statements for the year ended December 31, 2014 and footnotes thereto included in Fortress’s Annual Report on Form 10-K filed with the Securities and Exchange Commission on February 26, 2015, as revised in Fortress's Current Report on Form 8-K filed with the Securities and Exchange Commission on May 7, 2015. Capitalized terms used herein, and not otherwise defined, are defined in Fortress’s consolidated financial statements for the year ended December 31, 2014 . All significant intercompany accounts and transactions have been eliminated. Certain prior period amounts have been reclassified to conform to the current period's presentation.</t>
  </si>
  <si>
    <t>MANAGEMENT AGREEMENTS AND FORTRESS FUNDS</t>
  </si>
  <si>
    <t>Management and Agreement Fortress Funds</t>
  </si>
  <si>
    <t>MANAGEMENT AGREEMENTS AND FORTRESS FUNDS Fortress has two principal sources of fee income from its agreements with the Fortress Funds: contractual management fees, which are generally based on a percentage of fee paying assets under management, and related incentive income, which is generally based on a percentage of returns, or profits, subject to the achievement of performance criteria. Substantially all of Fortress's net assets, after deducting the portion attributable to non-controlling interests, are a result of Fortress's investments in, or receivables from, these funds. The terms of agreements between Fortress and the Fortress Funds are generally determined in connection with third party fund investors. Management Fees and Incentive Income Fortress recognized management fees and incentive income as follows: Three Months Ended September 30, Nine Months Ended September 30, 2015 2014 2015 2014 Private Equity Private Equity Funds Management fees: affil. $ 28,515 $ 33,585 $ 86,877 $ 104,228 Management fees: non-affil. — 53 — 364 Incentive income: affil. — — — 22,094 Permanent Capital Vehicles Management fees: affil. 26,932 17,519 68,210 49,015 Management fees, options: affil. — 4,705 25,158 6,309 Management fees: non-affil. 436 667 1,368 2,358 Incentive income: affil. (2,625 ) 8,887 23,119 32,142 Liquid Hedge Funds Management fees: affil. 14,004 29,263 49,137 86,328 Management fees: non-affil. 1,700 4,470 6,248 17,045 Incentive income: affil. 142 700 195 1,686 Incentive income: non-affil. — — 39 44 Credit Funds Credit Hedge Funds Management fees: affil. 35,395 28,755 94,883 84,044 Management fees: non-affil. 15 41 38 85 Incentive income: affil. 1,512 8,282 23,681 26,015 Incentive income: non-affil. — — — — Credit PE Funds Management fees: affil. 28,956 23,540 86,343 71,799 Management fees: non-affil. 30 31 88 99 Incentive income: affil. 49,744 13,072 108,153 43,697 Incentive income: non-affil. 439 343 696 986 Logan Circle Management fees: affil. 612 768 2,449 2,167 Management fees: non-affil. 13,219 11,512 37,915 32,161 Incentive income: affil. — — 6 — Incentive income: non-affil. — — — — Total Management fees: affil. $ 134,414 $ 138,135 $ 413,057 $ 403,890 Management fees: non-affil. $ 15,400 $ 16,774 $ 45,657 $ 52,112 Incentive income: affil. (A) $ 48,773 $ 30,941 $ 155,154 $ 125,634 Incentive income: non-affil. $ 439 $ 343 $ 735 $ 1,030 (A) See “Deferred Incentive Income” below. The incentive income amounts presented in this table are based on the estimated results of investment vehicles for the current period. These estimates are subject to change based on the final results of such vehicles. Deferred Incentive Income Incentive income from certain Fortress Funds, primarily the private equity funds, private permanent capital vehicle through its IPO in May 2015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 Incentive income from certain Fortress Funds is earned based on achieving annual performance criteria. Accordingly, this incentive income is recorded as revenue at year end (in the fourth quarter of each year), is generally received subsequent to year end, and has not been recognized for these funds during the nine months ended September 30, 2015 and 2014 . If the amount of incentive income contingent on achieving annual performance criteria was not contingent on the results of the subsequent quarters, $46.7 million and $77.1 million of additional incentive income would have been recognized during the nine months ended September 30, 2015 and 2014 , respectively. Incentive income based on achieving annual performance criteria that has not yet been recognized, if any, is not recorded on the balance sheet and is included as “undistributed” deferred incentive income in the table below. During the nine months ended September 30, 2015 and 2014 , Fortress recognized $108.8 million and $43.7 million , respectively, of incentive income distributions from its credit PE funds which were non-clawbackable or represented “tax distributions.” Tax distributions are not subject to clawback and reflect a cash amount approximately equal to the amount expected to be paid out by Fortress for taxes or tax-related distributions on the allocated income from such funds. Deferred incentive income from the Fortress Funds was comprised of the following, on an inception-to-date basis. Distributed incentive income amounts in the table below do not include incentive income which are not subject to clawback when received from the Fortress Funds. This also does not include any amounts related to third party funds, receipts from which are reflected as Other Liabilities until all contingencies are resolved. Distributed-Gross Distributed-Recognized (A) Distributed-Unrecognized (B) Undistributed, net of intrinsic clawback (C) (D) Deferred incentive income as of December 31, 2014 $ 1,243,441 $ (938,915 ) $ 304,526 $ 868,549 Share of income (loss) of Fortress Funds N/A N/A N/A 182,794 Distribution of private equity funds, credit PE funds and permanent capital vehicles incentive income 153,206 N/A 153,206 (153,206 ) Distribution of private permanent capital vehicle 6,299 N/A 6,299 (6,299 ) Recognition of previously deferred incentive income N/A (115,892 ) (115,892 ) N/A Changes in foreign exchange rates 128 — 128 N/A Deferred incentive income as of September 30, 2015 $ 1,403,074 (E) $ (1,054,807 ) $ 348,267 $ 891,838 (E) Deferred incentive income including Fortress Funds $ 1,456,730 $ (1,108,463 ) (A) All related contingencies have been resolved. (B) Reflected on the consolidated balance sheet. (C) At September 30, 2015 , the net undistributed incentive income is comprised of $958.7 million of gross undistributed incentive income, net of $66.9 million of intrinsic clawback. The net undistributed incentive income represents the amount that would be received by Fortress from the related funds if such funds were liquidated on September 30, 2015 at their net asset values. (D) From inception to September 30, 2015 , Fortress has paid $657.8 million of compensation expense under its employee profit sharing arrangements (Note 7) in connection with distributed incentive income, of which $21.5 million has not been expensed because management has determined that it is not probable of being incurred as an expense and will be recovered from the related individuals. As of September 30, 2015 , Fortress has recovered $6.4 million from individuals relating to their clawback obligations. If the $958.7 million of gross undistributed incentive income were realized, Fortress would recognize and pay an additional $462.7 million of compensation expense. (E) See detailed reconciliations of Distributed-Gross and Undistributed, net of intrinsic clawback below. The amounts set forth under Distributed-Gross can be reconciled to the incentive income threshold tables (on the following pages) as follows: September 30, 2015 Distributed incentive income - Private Equity Funds $ 846,671 Distributed incentive income - Private Equity Funds in Investment Period or Commitment Period — Distributed incentive income - Credit PE Funds 872,535 Distributed incentive income - Credit PE Funds in Investment Period or Commitment Period 4,776 Distributed incentive income - Permanent Capital Vehicles 7,043 Distributed incentive income subject to clawback - Permanent Capital Vehicles 1,234 Less: Fortress Funds which are not subject to a clawback provision: — NIH (94,513 ) — GAGACQ Fund (51,476 ) Portion of Fund I distributed incentive income that Fortress is not entitled to (see footnote K of incentive income threshold tables) (183,196 ) Distributed-Gross $ 1,403,074 The amounts set forth under Undistributed, net of intrinsic clawback can be reconciled to the incentive income threshold tables (on the following pages) as follows: September 30, 2015 Undistributed incentive income - Private Equity Funds $ 26,019 Undistributed incentive income - Private Equity Funds in Investment Period or Commitment Period — Undistributed incentive income - Credit PE Funds 788,129 Undistributed incentive income - Credit PE Funds in Investment Period or Commitment 29,784 Undistributed incentive income - Permanent Capital Vehicles 717 Undistributed incentive income - Hedge Funds (total) 114,052 Undistributed incentive income - Logan Circle 40 Less: Gross intrinsic clawback per incentive income threshold tables - Private Equity Funds (66,903 ) Undistributed, net of intrinsic clawback $ 891,838 The following tables summarize information with respect to the Fortress Funds and their related incentive income thresholds as of September 30, 2015 :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Private Equity Funds NIH (1998) Closed Jun-15 $ 415,574 $ (823,588 ) $ — $ N/A $ N/A $ N/A $ — $ 94,513 $ — $ — $ — Fund I (1999) (K) Closed May-13 1,015,943 (2,847,929 ) — N/A N/A N/A — 344,939 — — — Fund II (2002) In Liquidation 1,974,298 (3,442,900 ) 3,517 1,472,119 — N/A 693 288,840 — — — Fund III (2004) In Liquidation 2,762,992 (2,138,524 ) 816,781 192,313 2,224,080 2,031,767 — 66,903 66,903 66,903 45,108 Fund III Coinvestment (2004) In Liquidation 273,649 (225,188 ) 67,237 18,776 260,260 241,484 — — — — — Fund IV (2006) Jan-17 3,639,561 (1,379,499 ) 2,027,760 (232,302 ) 3,027,606 3,259,908 — — — — — Fund IV Coinvestment (2006) Jan-17 762,696 (279,310 ) 382,076 (101,310 ) 646,990 748,300 — — — — — Fund V (2007) Feb-18 4,103,713 (1,438,812 ) 5,123,200 2,458,299 2,587,921 343,174 8,686 — — — — Fund V Coinvestment (2007) Feb-18 990,480 (173,588 ) 504,335 (312,557 ) 738,333 1,050,890 — — — — — GAGACQ Fund (2004) (GAGFAH) Closed Nov-09 545,663 (595,401 ) — N/A N/A N/A — 51,476 — — — FRID (2005) (GAGFAH) Closed Nov-14 1,220,229 (1,202,153 ) — N/A N/A N/A — — — — — FRIC (2006) (Brookdale) Closed Dec-14 328,754 (291,330 ) — N/A N/A N/A — — — — — FICO (2006) (Intrawest) Jan-17 724,525 — (64,583 ) (789,108 ) 683,691 1,472,799 — — — — — FHIF (2006) (Holiday) Jan-17 1,543,463 (788,152 ) 1,403,035 647,724 1,289,597 641,873 — — — — — FECI (2007) (Florida East Coast Railway/Florida East Coast Industries) Feb-18 982,779 (472 ) 951,861 (30,446 ) 854,079 884,525 — — — — — MSR Opportunities Fund I A (2012) Aug-22 341,135 (157,585 ) 292,976 109,426 — N/A 10,535 — — — — MSR Opportunities Fund I B (2012) Aug-22 82,760 (38,110 ) 70,914 26,264 — N/A 2,625 — — — — MSR Opportunities Fund II A (2013) Jul-23 160,653 (25,540 ) 154,050 18,937 — N/A 2,795 — — — — MSR Opportunities Fund II B (2013) Jul-23 2,291 (356 ) 2,192 257 — N/A 38 — — — — MSR Opportunities MA I (2013) Jul-23 36,868 (5,851 ) 35,399 4,382 — N/A 647 — — — — $ 26,019 $ 846,671 $ 66,903 $ 66,903 $ 45,108 Private Equity Funds in Investment or Commitment Period Italian NPL Opportunities Fund (2013) Sep-24 32,399 (5,784 ) 24,772 (1,843 ) 2,224 4,067 — — — — — $ — $ — $ — $ — $ — Continued on next page.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Credit PE Funds Long Dated Value Fund I (2005) Apr-30 $ 267,325 $ (127,971 ) $ 277,540 $ 138,186 $ 156,857 $ 18,671 $ — $ — $ — $ — $ — Long Dated Value Fund II (2005) Nov-30 274,280 (150,977 ) 195,832 72,529 125,292 52,763 — 412 — — — Long Dated Value Fund III (2007) Feb-32 343,156 (284,616 ) 186,486 127,946 — N/A 17,035 7,571 — — — LDVF Patent Fund (2007) Nov-27 41,928 (35,027 ) 31,100 24,199 — N/A 961 1,471 — — — Real Assets Fund (2007) Jun-17 359,024 (353,729 ) 104,507 99,212 — N/A 8,124 7,231 — — — Credit Opportunities Fund (2008) Oct-20 5,649,869 (7,225,510 ) 1,082,690 2,658,331 — N/A 129,394 392,782 144,574 — — Credit Opportunities Fund II (2009) Jul-22 2,337,463 (2,589,356 ) 951,331 1,203,224 — N/A 110,425 125,584 55,357 — — Credit Opportunities Fund III (2011) Mar-24 3,269,171 (1,708,757 ) 2,261,216 700,802 — N/A 106,384 30,908 — — — FCO Managed Accounts (2008 - 2012) Apr-22 to Mar-24 4,348,308 (3,519,377 ) 2,324,753 1,495,822 — N/A 171,210 116,155 43,833 — — SIP Managed Account (2010) Sep-20 11,000 (39,230 ) 10,540 38,770 — N/A 2,635 5,646 — — — Japan Opportunity Fund (2009) Jun-19 911,118 (1,436,871 ) 647,800 1,173,553 — N/A 119,472 128,070 22,266 — — Net Lease Fund I (2010) Dec-15 152,851 (225,430 ) 1,676 74,255 — N/A 215 9,528 5,927 — — Real Estate Opportunities Fund (2011) Sep-24 540,615 (338,996 ) 373,451 171,832 — N/A 12,026 2,961 2,288 — — Global Opportunities Fund (2010) Sep-20 327,126 (159,563 ) 246,428 78,865 — N/A 13,403 1,969 1,969 — — Japan Opportunity Fund II (Yen) (2011) Dec-21 675,930 (314,995 ) 710,300 349,365 — N/A 54,795 16,241 — — — Japan Opportunity Fund II (Dollar) (2011) Dec-21 653,402 (308,516 ) 671,233 326,347 — N/A 39,653 23,343 — — — Real Estate Opportunities REOC Fund (2011) Oct-23 57,131 (40,374 ) 42,183 25,426 — N/A 2,397 2,663 1,168 — — $ 788,129 $ 872,535 $ 277,382 $ — $ — Credit PE Funds in Investment or Commitment Period FCO Managed Accounts (2010-2015) Jun-24 to Feb-28 $ 822,318 $ (305,086 ) $ 678,177 $ 160,945 $ 5,558 $ 6,230 $ 24,215 $ 4,776 $ 2,748 $ — $ — Life Settlements Fund (2010) Dec-22 406,548 (299,330 ) 73,649 (33,569 ) 84,746 118,315 — — — — — Life Settlements Fund MA (2010) Dec-22 33,321 (24,482 ) 5,818 (3,021 ) 6,956 9,977 — — — — — Real Estate Opportunities Fund II (2014) May-27 337,247 (55,181 ) 308,785 26,719 — N/A 4,587 — — — — Japan Opportunity Fund III (Yen) (2014) Dec-24 113,108 — 118,705 5,597 — N/A 535 — — — — Japan Opportunity Fund III (Dollar) (2014) Dec-24 106,040 — 110,384 4,344 — N/A 411 — — — — Credit Opportunities Fund IV (2015) Feb-27 316,712 (931 ) 321,071 5,290 8,939 3,649 — — — — — Global Opportunities Fund II (2015) Jul-26 6,493 — 6,680 187 — N/A 36 — — — — $ 29,784 $ 4,776 $ 2,748 $ — $ — Continued on next page. Fund Equity Eligible for Incentive (L) Gain to Cross Incentive Income Threshold (F) Undistributed Incentive Income (O) Distributed Incentive Income Subject to Clawback (I) Life-to-Date Incentive Income Crystallized (P) Publicly Traded Permanent Capital Vehicles Newcastle $ 751,469 $ (F) $ N/A — $ 41,283 Eurocastle 70,860 — 717 1,234 39,217 New Residential 2,714,461 — N/A — 79,364 New Media 645,007 — N/A — 8,862 New Senior 1,089,384 3,451 N/A — — FTAI 1,207,494 10,144 — — — Continued on next page. Incentive Income Eligible NAV (L) Gain to Cross Incentive Income Threshold (M) Percentage of Incentive Income Eligible NAV Above Incentive Income Threshold (N) Undistributed Incentive Income (O) Year to Date Incentive Income Crystallized (P) Liquid Hedge Funds Macro Funds (Q) (T) Main fund investments $ 298,289 $ 68,242 0.0 % $ — $ — Single investor funds 812,546 99,864 0.0 % — 11 Sidepocket investments (R) 6,547 6,028 N/A 37 6 Sidepocket investments - redeemers (S) 102,319 64,901 N/A 1,405 115 Managed accounts 314,281 41,269 0.0 % — 39 Fortress Convex Asia Funds (T) Main fund investments 185,380 6,252 43.8 % 216 58 Fortress Partners Funds (T) Main fund investments 2,013 2,916 0.0 % — 41 Sidepocket investments (R) 70,181 6,874 N/A 4,024 — Fortress Centaurus Global Funds (T) Main fund investments 198,574 11,446 0.0 % — — Credit Hedge Funds Special Opportunities Funds (T) Main fund investments $ 4,766,636 $ — 100.0 % $ 43,801 $ 770 Sidepocket investments (R) 43,864 6 N/A 3,199 — Sidepocket investments - redeemers (S) 163,075 48,970 N/A 5,149 — Main fund investments (liquidating) (U) 457,562 — 100.0 % 55,511 22,792 Managed accounts 1,512 48,513 0.0 % — — Worden Funds Main fund investments 260,325 2,761 80.4 % 516 — Fortress Japan Income Fund Main fund investments 94,121 N/A 100.0 % 152 119 Value Recovery Funds (V) Managed accounts 8,520 6,912 40.0 % 42 — Logan Circle Main fund investments $ 66,588 $ 446 0.0 % $ — $ — Managed accounts 207,247 31,596 26.2 % 40 — (A) Vintage represents the year in which the fund was formed. (B) 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 (C) Includes an increase to the NAV surplus related to the U.S. income tax expense of certain investment entities, which is considered a distribution for the purposes of computing incentive income. (D) A NAV deficit represents the gain needed to cross the incentive income threshold (as described in (F) below), excluding the impact of any relevant performance (i.e. preferred return) thresholds (as described in (E) below). (E) For fund investors whose NAV is below the incentive income threshold, represents the gain needed for these investors to achieve the current relevant performance thresholds, assuming the gain described in (D) above is already achieved. (F) For fund investors whose NAV is below the incentive income threshold, represents the immediate increase in NAV needed for these investors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September 30, 2015 , as a result of Newcastle not meeting the incentive income threshold, Fortress does not expect to earn incentive income from Newcastle for an indeterminate period of time. In April 2015, Fortress entered into an amended management agreement with Eurocastle, which reset the earnings threshold for Fortress to earn incentive income. (G) Represents the amount of additional incentive income Fortress would receive if the fund were liquidated at the end of the period at its NAV. The undistributed incentive income amounts presented in this table are based on the estimated results of the investment vehicles for the current period. These estimates are subject to change based on the final results of such vehicles. As of September 30, 2015 , a portion of Fund V's capital is above their incentive income threshold. (H) Represents the amount of net incentive income previously received from the fund since inception. (I) 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 (J) 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September 30, 2015 , Fortress held $20.7 million of such amounts on behalf of employees related to all of the private equity funds. (K) The Fund I distributed incentive income amount is presented for the total fund, of which Fortress was entitled to approximately 50% . (L) Represents the portion of a fund’s or managed account's NAV or trading level that is eligible to earn incentive income. For the publicly traded permanent capital vehicles, represents the equity basis that is used to calculate incentive income. (M) Represents, for those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 (N) 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 (O) For hedge funds, 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For Eurocastle and FTAI, the amount disclosed represents the amount of additional incentive income Fortress would receive if the measurement period had occurred at the end of the reporting period. The undistributed incentive income amounts presented in this table are based on the estimated results of the investment vehicles for the current period. These estimates are subject to change based on the final results of such vehicles. (P) For hedge funds, represents the amount of incentive income Fortress has earned which is not subject to clawback. For the publicly traded permanent capital vehicles, represents the life-to-date incentive income amount that Fortress has earned and which is not subject to clawback. All of the capital of WWTAI, a private fund managed by Fortress, was contributed to FTAI which completed its IPO in May 2015. Fortress earned $7.0 million in life-to-date incentive income which is not subject to clawback and was not included in the table above. Of the $7.0 million in incentive income from WWTAI, Fortress received $5.9 million in FTAI common shares based on the share price at IPO. A portion of the incentive income crystallized amounts are based on the estimated results of the investment vehicles for the current period. These estimates are subject to change based on the final results of such vehicles. (Q) 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September 30, 2015 , as if they became realized, would not materially impact the amounts presented in the table. (R) 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September 30, 2015 , the undistributed incentive income from the Macro main fund would not be impacted. (S) Represents investments held in sidepockets for investors with no corresponding investment in the related main fund investments. In the case of the Macro Funds, such investors may have investments in the SPV (see (Q) above). (T) Includes onshore and offshore funds. (U) Relates to accounts where investors have provided return of capital notices and are subject to payout as underlying fund investments are realized. (V) Excludes the Value Recovery Funds which had a NAV of $140.8 million at September 30, 2015 . Fortress began managing the third party originated Value Recovery Funds in June 2009 and generally does not expect to earn any significant incentive income from the fund investments. Private Equity Funds WWTAI was a private fund formed in July 2011 and managed by Fortress. All of the capital of WWTAI was contributed to FTAI which completed its IPO in May 2015. Fortress received shares in FTAI in exchange for its equity interests in WWTAI. During the second quarter of 2015, Fortress recognized $7.0 million in incentive income from WWTAI as these distributions were determined to no longer be subject to clawback. Of the $7.0 million in incentive income from WWTAI, Fortress received $5.9 million in FTAI common shares based on the share price at IPO. Fortress entered into a management agreement with FTAI and under the terms of the management agreement, Fortress will receive a management fee, incentive income and reimbursement for certain expenses incurred. Permanent Capital Vehicles During the nine months ended September 30, 2015 , Fortress's senior living management subsidiary (Blue Harbor) entered into agreements to manage two senior living properties which are owned by New Senior. Fortress will receive management fees equal to 5.0% of revenues (as defined in the agreements) and reimbursement of certain expenses, including the compensation expense of all on-site employees. Credit Hedge Funds In July 2015, Fortress and Mount Kellett Capital Management LP (“Mount Kellett”), a private, multi-strategy investment firm, reached an agreement for an affiliate of Fortress to become co-manager with Mount Kellett of the Mount Kellett investment funds and related accounts (collectively, the “Mount Kellett Funds”). Mount Kellett affiliates will continue to serve as general partner of the Mount Kellett Funds which have $3.0 billion in assets under management as of September 30, 2015. The unrelated limited partners of the Mount Kellett Funds have the substantive ability to liquidate the Mount Kellett Funds or otherwise remove Mount Kellett and Fortress as general partner and co-managers. Credit PE Funds During the nine months ended September 30, 2015 , Fortress formed new credit PE entities which had capital commitments as follows as of September 30, 2015 : Credit PE Fortress $ 69,666 Fortress's affiliates 37,185 Third party investors 3,907,335 Total capital commitments $ 4,014,186 In July 2015, Fortress formed a new credit PE fund. Fortress determined that the fund qualified as a variable interest entity and that it was the primary beneficiary and therefore consolidates the fund. The fund’s unrelated limited partners shall have the substantive ability to liquidate the fund or otherwise remove Fortress as general partner without cause based on a simple unaffiliated majority vote. Fortress expects to deconsolidate the fund when sufficient third party capital is raised. Under GAAP, th e fund is an investment company and, as required, Fortress has retained the specialized accounting of th e fund. Consequently, Fortress’s financial statements reflect the assets, liabilities, related operations and cash flows of the consolidated fund on a gross basis. The ownership interests in the fund which are not owned by Fortress are reflected as non-controlling interests in the accompanying consolidated financial statements. The fund purchased an option to acquire an equity interest in a company and has the right to exercise the option by April 2016. In the event that the option is not exercised, Fortress would be required to write-off its investment in the fund. The fund had a net asset value of $35.1 million as of September 30, 2015 and is included in the consolidated balance sheet. Fortress has no obligation to satisfy the liabilities of the consolidated fund. Similarly, Fortress does not have the right to make use of the consolidated fund’s assets to satisfy its obligations. Logan Circle During the nine months ended September 30, 2015 , Logan Circle, which represents Fortress's traditional asset management business, formed two new entities with net asset values as follows as of September 30, 2015 : Logan Circle Fortress $ 9,940 Third party investors 152,870 Total capital NAV $ 162,810</t>
  </si>
  <si>
    <t>INVESTMENTS AND FAIR VALUE</t>
  </si>
  <si>
    <t>Investments and Fair Value</t>
  </si>
  <si>
    <t>INVESTMENTS AND FAIR VALUE Investments consist primarily of investments in equity method investees and options in certain investees. The investees are primarily Fortress Funds. Investments can be summarized as follows: September 30, 2015 December 31, 2014 Equity method and other investees $ 1,102,166 $ 1,106,338 Equity method investees, held at fair value (A) 23,277 15,207 Total investments $ 1,125,443 $ 1,121,545 Options in equity method investees $ 33,849 $ 71,844 (A) Includes the publicly traded private equity portfolio companies and publicly traded permanent capital vehicles, including FTAI which completed its IPO in May 2015 (see Note 2). Gains (losses) are summarized as follows: Three Months Ended September 30, Nine Months Ended September 30, 2015 2014 2015 2014 Net realized gains (losses) $ 366 $ (15,894 ) $ 1,679 $ (18,302 ) Net realized gains (losses) from affiliate investments (A) 156 3,640 32,857 47,988 Net unrealized gains (losses) (6,493 ) 17,598 (4,893 ) 15,639 Net unrealized gains (losses) from affiliate investments (A) (33,917 ) (29,261 ) (44,757 ) (75,433 ) Total gains (losses) $ (39,888 ) $ (23,917 ) $ (15,114 ) $ (30,108 ) (A) Includes the impact of the exercise of options in New Residential in June 2015 and the sale of GAGFAH shares in September 2014. These gains (losses) were generated as follows: Three Months Ended September 30, Nine Months Ended September 30, 2015 2014 2015 2014 Mark to fair value on affiliate investments and options $ (33,795 ) $ (25,343 ) $ (11,897 ) $ (27,189 ) Mark to fair value on derivatives (2,497 ) 11,994 2,520 8,300 Mark to fair value on equity securities — (98 ) (509 ) 672 Gains (losses) on digital currency (Bitcoin) (495 ) (5,541 ) (1,670 ) (7,813 ) Other (3,101 ) (4,929 ) (3,558 ) (4,078 ) Total gains (losses) $ (39,888 ) $ (23,917 ) $ (15,114 ) $ (30,108 ) Investments Fortress holds investments in certain Fortress Funds which are primarily recorded based on the equity method of accounting. Fortress’s maximum exposure to loss with respect to these entities is generally equal to its investment plus its basis in any options received from such entities, plus any receivables from such entities as described in Note 6. In addition, unconsolidated affiliates also hold ownership interests in certain of these entities. Summary financial information related to these investments is as follows: Fortress’s Investment Earnings (Losses) from Equity Method Investees September 30, December 31, Three Months Ended September 30, Nine Months Ended September 30, 2015 2014 2015 2014 2015 2014 Private equity funds $ 634,142 $ 677,366 $ (16,801 ) $ 31,278 $ (24,620 ) $ 48,628 Publicly traded portfolio companies (A)(B) 1,150 1,035 N/A N/A N/A N/A FTAI (B) 9,604 5,284 N/A (6 ) 89 (64 ) Newcastle (B) 759 776 N/A N/A N/A N/A New Residential (B) 6,793 6,622 N/A N/A N/A N/A Eurocastle (B) 2,005 2,162 N/A N/A N/A N/A New Media (B) 1,158 1,769 N/A N/A N/A N/A New Senior (B) 1,808 2,843 N/A N/A N/A N/A Total private equity 657,419 697,857 (16,801 ) 31,272 (24,531 ) 48,564 Liquid hedge funds (C) 175,656 167,630 (5,447 ) 515 (4,929 ) 3,801 Credit hedge funds 44,049 57,224 488 1,595 3,446 6,404 Credit PE funds 224,963 183,127 (323 ) 4,810 9,742 22,204 Other 23,356 15,707 (112 ) 736 (536 ) 777 $ 1,125,443 $ 1,121,545 $ (22,195 ) $ 38,928 $ (16,808 ) $ 81,750 (A) Represents Fortress’s direct investments in the common stock of publicly traded private equity portfolio companies. (B) Fortress elected to record the common shares held in these companies at fair value pursuant to the fair value option for financial instruments, including FTAI beginning in May 2015 when it completed its IPO (see Note 2). (C) Includes Fortress's investment in Affiliated Managers. A summary of the changes in Fortress’s investments is as follows: Nine Months Ended September 30, 2015 Private Equity Funds Publicly Traded Portfolio Companies (A) Permanent Capital Vehicles (A) Liquid Hedge Funds (B) Credit Hedge Funds Credit PE Funds Other Total Investment, beginning $ 677,366 $ 1,035 $ 19,456 $ 167,630 $ 57,224 $ 183,127 $ 15,707 $ 1,121,545 Earnings from equity method investees (24,620 ) N/A 89 (4,929 ) 3,446 9,742 (536 ) (16,808 ) Contributions to equity method and other investees (C) 2,000 50 7,742 13,787 117,922 34,844 763 177,108 Distributions of earnings from equity (11,548 ) N/A (173 ) (657 ) (3,511 ) (14,191 ) (2,265 ) (32,345 ) Distributions of capital from equity (7,564 ) N/A (216 ) (33,575 ) (131,032 ) (23,737 ) (9 ) (196,133 ) Total distributions from equity method (19,112 ) — (389 ) (34,232 ) (134,543 ) (37,928 ) (2,274 ) (228,478 ) Mark to fair value - during period (D) (438 ) 65 (4,606 ) N/A N/A (1,820 ) (639 ) (7,438 ) Net purchases of investments by consolidated funds — — — — — 37,099 10,335 47,434 Translation adjustment (29 ) — (165 ) — — (53 ) — (247 ) Dispositions (2,683 ) — — — — (48 ) — (2,731 ) Reclassification to Due to Affiliates (E) 1,658 — — — — — — 1,658 Retained interest in Graticule (Note 1) — — — 33,400 — — — 33,400 Investment, ending $ 634,142 $ 1,150 $ 22,127 $ 175,656 $ 44,049 $ 224,963 $ 23,356 $ 1,125,443 Ending balance of undistributed earnings $ 44,484 N/A N/A $ 5,018 $ 2,898 $ 9,778 $ 141 $ 62,319 (A) Fortress elected to record the common shares held in the publicly traded private equity portfolio companies and publicly traded permanent capital vehicles, including FTAI which completed its IPO in May 2015 (see Note 2), at fair value pursuant to the fair value option for financial instruments. (B) Includes Fortress's investment in Affiliated Managers. (C) The amounts presented above can be reconciled to the amounts presented on the statement of cash flows as follows: Nine Months Ended September 30, 2015 Contributions Distributions of Capital Per Consolidated Statements of Cash Flows $ 26,435 $ (181,874 ) Investments of incentive receivable amounts into Fortress Funds 137,561 — Change in distributions payable out of Fortress Funds — (121 ) Net funded* 13,062 (13,062 ) Other 50 (1,076 ) Per Above $ 177,108 $ (196,133 ) * In some instances, a private equity style fund may need to simultaneously make both a capital call (for new investments or expenses) and a capital distribution (related to realizations from existing investments). This results in a net funding. (D) Recorded to Gains (Losses). (E) Represents a portion of the general partner liability discussed in Note 9. The following tables present summarized statements of operations for Fortress's significant equity method investees. The permanent capital vehicles, the publicly traded portfolio companies and Other are not presented as they are insignificant to Fortress’s investments. Private Equity Funds (A) Liquid Hedge Funds Nine Months Ended September 30, Nine Months Ended September 30, 2015 2014 2015 (B) 2014 Revenues and gains (losses) on investments $ (773,727 ) $ 891,148 $ (216,942 ) $ (32,720 ) Expenses (124,947 ) (146,652 ) (171,070 ) (161,404 ) Net Income (Loss) $ (898,674 ) $ 744,496 $ (388,012 ) $ (194,124 ) Fortress’s equity in net income (loss) $ (24,620 ) $ 48,628 $ (4,929 ) $ 3,801 Credit Hedge Funds Credit PE Funds (A) Nine Months Ended September 30, Nine Months Ended September 30, 2015 2014 2015 2014 Revenues and gains (losses) on investments $ 598,528 $ 797,387 $ 988,406 $ 1,687,296 Expenses (305,714 ) (258,480 ) (225,532 ) (194,818 ) Net Income (Loss) $ 292,814 $ 538,907 $ 762,874 $ 1,492,478 Fortress’s equity in net income (loss) $ 3,446 $ 6,404 $ 9,742 $ 22,204 (A) For Private Equity Funds, includes four entities which are recorded on a one quarter lag (i.e. current year balances reflected for these entities are for the period ended June 30, 2015). For Credit PE Funds, includes one entity which is recorded on a one quarter lag and several entities which are recorded on a one month lag. They are recorded on a lag because they are foreign entities, or they have substantial operations in foreign countries, and do not provide financial reports under GAAP within the reporting time frame necessary for U.S. public entities. (B) Includes the operating results of Affiliated Managers. Investments in Variable Interest Entities and other Unconsolidated Entities All of Fortress’s interests in unconsolidated entities relate to (i) entities in which Fortress has an investment, which are included on the consolidated balance sheet and described in Note 3, and/or (ii) entities from which Fortress earns fees, which are included in revenues and described in Note 2. These entities are primarily Fortress Funds which are VOEs and provide their limited partners or members unrelated to Fortress with the substantive ability to liquidate the Fortress Fund or otherwise remove Fortress as the general partner and/or manager or co-manager. No reconsideration events occurred during the nine months ended September 30, 2015 or 2014, respectively, which caused a change in Fortress’s accounting, except as described below. The following tables set forth certain information as of September 30, 2015 regarding variable interest entities in which Fortress held a variable interest. Entities initially classified as variable interest entities during the nine months ended September 30, 2015 : Fortress is not Primary Beneficiary Business Number of VIEs Gross Assets (A) Financial Obligations (A) Fortress Investment (B) Notes Permanent Capital Vehicles 1 $ 1,682,136 $ 274,942 $ 15,290 (C) Liquid Hedge Funds 3 181,273 200 38,416 (D) (E) Credit PE Funds 6 116,901 28,739 1,932 (D) Fortress is Primary Beneficiary Business Number of VIEs Gross Assets (A) Financial Obligations (A) Fortress Investment (B) Notes Credit PE Funds 1 $ 35,384 $ — $ 34,279 (F) All variable interest entities: Fortress is not Primary Beneficiary September 30, 2015 December 31, 2014 Business Number of VIEs Gross Financial Obligations Fortress Investment (B) Number of VIEs Gross Assets (A) Financial Obligations (A) Fortress Investment (B) Notes Private Equity Funds 1 $ 135,044 $ — $ 73 2 $ 85,553 $ — $ 56 (D) Permanent Capital Vehicles 6 23,355,456 15,656,129 92,566 5 14,539,141 10,336,207 154,346 (C) Liquid Hedge Funds 5 1,246,796 82,256 41,235 2 3,070,203 432,580 7,094 (D) (E) Credit Hedge Funds 8 1,918,167 416,402 3,399 8 1,976,328 152,806 25,474 (D) (E) Credit PE Funds 36 1,019,855 286,897 9,564 30 735,855 143,743 5,897 (D) (E) Fortress is Primary Beneficiary September 30, 2015 December 31, 2014 Business Number of VIEs Gross Assets (A) Financial Obligations (A) Fortress Investment (B) Number of VIEs Gross Assets (A) Financial Obligations (A) Fortress Investment (B) Notes Private Equity Funds 9 $ 67,200 $ — $ 19,664 9 $ 90,723 $ — $ 20,368 (F) (G) Liquid Hedge Funds 1 8,099 — 3,762 3 8,714 — 4,125 (F) Credit PE Funds 3 35,830 — 34,299 2 434 — 22 (F) Logan Circle 1 4,651 — 4,430 1 6,566 — 4,783 (F) (A) 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 (B) 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 (C) 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 (D) 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Due to a reconsideration event in January 2015, Fortress no longer has the power to direct the activities that most significantly impact the economic performance of certain VIEs in the liquid hedge fund business. Therefore, Fortress is no longer deemed to be the primary beneficiary of these VIEs as of the reconsideration date. (E) Includes entities that are a VIE because the entity's equity investment at-risk is determined to be insufficient. Fortress is not the primary beneficiary of these entities because Fortress does not have the power to direct the activities that most significantly impact the economic performance of these entities. These entities represent an insignificant portion of the amounts presented in the table. (F) Includes entitie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Due to a reconsideration in January 2015, Fortress no longer has the power to direct the activities that most significantly impact the economic performance of certain VIEs in the liquid hedge fund business. Therefore, Fortress is no longer deemed to be the primary beneficiary of these VIEs as of the reconsideration date. (G) 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 Fair Value of Financial Instruments The following table presents information regarding Fortress’s financial instruments that are recorded at fair value. Investments denominated in foreign currencies have been translated at the period end exchange rate. Changes in fair value are recorded in Gains (Losses). Fair Value Valuation Method September 30, 2015 December 31, 2014 Assets (within Investments) Common shares of publicly traded permanent capital vehicles (A) $ 22,127 $ 14,172 Level 1 - Quoted prices in active markets for identical assets Common stock of publicly traded 1,150 1,035 Level 1 - Quoted prices in active markets for identical assets Total equity method investments $ 23,277 $ 15,207 Options in equity method investees $ 33,849 $ 71,844 Level 2 - Option valuation models using significant observable inputs Assets (within Other Assets) Derivatives $ 25,619 $ 27,105 Level 2 - See below $ — $ 17,627 Level 1 - Quoted prices in active markets for identical assets Liabilities (within Accrued Options in affiliates granted to $ (4,770 ) $ (8,356 ) Level 2 - Option valuation models using significant observable inputs Liabilities (within Other Liabilities) Derivatives $ (2,900 ) $ (932 ) Level 2 - See below (A) FTAI completed its IPO in May 2015 and Fortress elected to record its interest at fair value pursuant to the fair value option for financial instruments. (B) Equity securities were held at fair value and classified as trading. All equity securities were sold in 2015. See Note 4 regarding the fair value of outstanding debt. In January 2015, New Media issued 7.0 million shares of its common stock in a public offering at a price to the public of $21.70 per share. In connection with this offering, New Media compensated Fortress for its successful efforts in raising capital for New Media by granting options to Fortress to purchase 0.7 million shares of New Media's common stock at the public offering price, which were valued at $4.1 million . The options were fully vested upon issuance, become exercisable over thirty months and have a ten -year term. In April 2015, New Residential issued 57.5 million shares of its common stock. For the purpose of compensating Fortress for its successful efforts in raising capital, New Residential granted options to Fortress to purchase 5.8 million shares of New Residential's common stock at a price of $15.25 , which had a fair value of $9.0 million as of the grant date. The options were fully vested upon issuance, become exercisable over thirty months and have a ten -year term. In April 2015, Eurocastle issued 39.8 million shares of its common stock in a public offering at a price to the public of €7.85 per share. In connection with this offering, Eurocastle compensated Fortress for its successful efforts in raising capital for Eurocastle by granting options to Fortress to purchase 4.0 million shares of Eurocastle's common stock at the public offering price, which were valued at $5.1 million as of the grant date. The options were fully vested upon issuance and have a ten -year term. In June 2015, New Residential issued 27.9 million shares of its common stock in a public offering at a price to the public of $15.88 per share. In connection with this offering, New Residential compensated Fortress for its successful efforts in raising capital for New Residential by granting options to Fortress to purchase 2.8 million shares of New Residential’s common stock at the public offering price, which were valued at $3.7 million as of the grant date. The options were fully vested upon issuance, become exercisable over thirty months and have a ten -year term. In June 2015, Fortress exercised 6.2 million of its options held in New Residential, received $51.5 million of net proceeds in connection with the exercise and realized a gain of $30.6 million . In June 2015, New Senior issued 20.1 million shares of its common stock in a public offering at a price to the public of $13.75 per share. In connection with this offering, New Senior compensated Fortress for its successful efforts in raising capital for New Senior by granting options to Fortress to purchase 2.0 million shares of New Senior’s common stock at the public offering price, which were valued at $3.0 million as of the grant date. The options were fully vested upon issuance, become exercisable over thirty months and have a ten -year term. Derivatives Fortress is exposed to certain risks relating to its ongoing business operations. The primary risk managed by Fortress using derivative instruments i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 Fortress’s derivative instruments are carried at fair value and are generally valued using models with observable market inputs that can be verified and which do not involve significant judgment. The significant observable inputs used in determining the fair value of the Level 2 derivative contracts are contractual cash flows and market based parameters such as foreign exchange rates. Fortress’s derivatives (not designated as hedges) are recorded as follows: Balance Sheet September 30, 2015 (or nine months ended) Maturity Classification (A) Fair Value Notional Amount Gains/(Losses) (B) Date Foreign exchange option contracts Other Assets $ 25,397 ¥ 45,560,526 $ 1,657 Dec-15 - Mar-18 Foreign exchange option contracts Other Liabilities $ (1,838 ) ¥ 8,256,230 $ (344 ) Dec-15 - Mar-18 Foreign exchange forward contracts Other Assets $ 222 ¥ 1,028,587 $ 146 Jun-16 - Dec-17 Foreign exchange forward contracts Other Liabilities $ (843 ) ¥ 3,887,073 $ (843 ) Oct-15 - Jun-16 Foreign exchange forward contracts Other Liabilities $ (219 ) C$ 49,218 $ (219 ) Nov-15 (A) Fortress has a master netting agreement with its counterparty. (B) Reflects unrealized gains (losses) related to contracts existing at period end. Total net foreign exchange gains (losses) from derivatives were $2.5 million and $8.3 million during the nine months ended September 30, 2015 and 2014, respectively. Fortress's average notional amount outstanding for the nine months ended September 30, 2015 was $467.3 million . The following tables summarizes the fair value of Fortress's derivative contacts on a gross basis and any amount of offset as permitted by netting agreements as of September 30, 2015 . Net Amounts of Gross Amounts Offset Assets Presented Gross Amounts of in the Consolidated in the Consolidated Recognized Assets as of Balance Sheet as of Balance Sheet as of Offsetting of Derivative Assets September 30, 2015 September 30, 2015 September 30, 2015 Foreign exchange option contracts $ 28,045 $ (2,648 ) $ 25,397 Foreign exchange forward contracts 222 — 222 $ 28,267 $ (2,648 ) $ 25,619 Net Amounts of Gross Amounts Offset Liabilities Presented Gross Amounts of in the Consolidated in the Consolidated Recognized Liabilities as of Balance Sheet as of Balance Sheet as of Offsetting of Derivative Liabilities September 30, 2015 September 30, 2015 September 30, 2015 Foreign exchange option contracts $ (387 ) $ (1,451 ) $ (1,838 ) Foreign exchange forward contracts (1,062 ) — (1,062 ) $ (1,449 ) $ (1,451 ) $ (2,900 ) The counterparty on the outstanding derivatives is Citibank N.A.</t>
  </si>
  <si>
    <t>DEBT OBLIGATIONS</t>
  </si>
  <si>
    <t>Debt Disclosure [Abstract]</t>
  </si>
  <si>
    <t>DEBT OBLIGATIONS Face Amount and Carrying Value Contractual Final September 30, 2015 September 30, December 31, Interest Stated Amount Debt Obligation 2015 2014 Rate Maturity Available for Draws Revolving credit agreement (A)(B) $ 75,000 $ 75,000 LIBOR + 2.50% (C) Feb 2016 $ 72,332 Total $ 75,000 $ 75,000 (A) Collateralized by substantially all of Fortress Operating Group’s assets as well as Fortress Operating Group’s rights to fees from the Fortress Funds and its equity interests therein, other than fees from Fortress's senior living property manager. (B) The $150.0 million revolving debt facility includes a $15.0 million letter of credit subfacility of which $2.7 million was utilized. (C) Subject to unused commitment fees of 0.4% per annum. Management believes the fair value of its outstanding debt was $75.1 million as of September 30, 2015 (classified as a level 3 valuation, which is based on internal models using discounted future contractual cash flows and market interest rates). Fortress was in compliance with all of its debt covenants as of September 30, 2015 . The following table sets forth the financial covenant requirements as of September 30, 2015 . September 30, 2015 (dollars in millions) Requirement Actual Notes AUM, as defined ≥ $ 25,000 $ 48,908 (A) Consolidated Leverage Ratio ≤ 2.00 0.20 (B) Consolidated Interest Coverage Ratio ≥ 4.00 104.83 (B) (A) Impacted by capital raised in funds, redemptions from funds, and valuations of fund investments. The AUM presented here is based on the definition of Management Fee Earning Assets contained in the Credit Agreement. (B) 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Credit Agreement. Consolidated EBITDA, as defined, is impacted by the same factors as distributable earnings, except Consolidated EBITDA is not impacted by changes in clawback reserves or gains and losses, including impairment, on investments.</t>
  </si>
  <si>
    <t>INCOME TAXES AND TAX RELATED PAYMENTS</t>
  </si>
  <si>
    <t>Income Tax Disclosure [Abstract]</t>
  </si>
  <si>
    <t>INCOME TAXES AND TAX RELATED PAYMENTS Fortress was established as a publicly traded partnership and also established a wholly owned corporate subsidiary. Accordingly, a substantial portion of Fortress’s income is earned by the corporate subsidiary and subject to U.S. federal and state income taxation, taxed at prevailing rates. The remainder of Fortress’s income is allocated directly to its shareholders and is not subject to a corporate level of taxation. The provision for income taxes consists of the following: Three Months Ended September 30, Nine Months Ended September 30, 2015 2014 2015 2014 Current Federal income tax expense (benefit) $ 12,720 $ 4,057 $ 11,993 $ (395 ) Foreign income tax expense (benefit) 1,089 2,358 7,759 6,966 State and local income tax expense (benefit) 9 939 2,818 1,937 13,818 7,354 22,570 8,508 Deferred Federal income tax expense (benefit) (9,222 ) (4,065 ) 1,612 6,548 Foreign income tax expense (benefit) 52 432 3,517 1,108 State and local income tax expense (benefit) (A) (1,064 ) (697 ) (10,915 ) 770 (10,234 ) (4,330 ) (5,786 ) 8,426 Total expense (benefit) $ 3,584 $ 3,024 $ 16,784 $ 16,934 (A) During the nine months ended September 30, 2015, New York City enacted corporate taxation legislative changes, which increased the value of certain future tax benefits. The tax effects of temporary differences have resulted in deferred income tax assets and liabilities as follows: September 30, 2015 December 31, 2014 Total deferred tax assets $ 458,928 $ 439,159 Less: Valuation allowance (29,140 ) (13,072 ) Deferred tax liabilities (A) (3,514 ) (8,464 ) Deferred tax assets, net $ 426,274 $ 417,623 (A) The deferred tax liabilities primarily relate to timing differences in the recognition of income from options received from certain permanent capital vehicles. Deferred tax assets are shown net of deferred tax liabilities since they are both primarily of similar tax character and tax jurisdiction. The following table summarizes the change in the deferred tax asset valuation allowance: Valuation Allowance at December 31, 2014 $ 13,072 Changes due to FIG Corp. ownership change 360 Net increases (A) 15,708 Valuation Allowance at September 30, 2015 $ 29,140 (A) Primarily related to the change in the portion of the deferred tax asset that would be realized in connection with future capital gains. For the nine months ended September 30, 2015 , a net deferred income tax provision of $0.3 million was credited to other comprehensive income, primarily related to foreign currency translation. For the nine months ended September 30, 2015 , a current income tax benefit of $1.6 million was credited to paid-in capital, related to dividend equivalent payments on RSUs (Note 8), as applicable, which are currently deductible for income tax purposes. For the nine months ended September 30, 2015 and 2014, Fortress recorded $4.5 million and $3.0 million , respectively, to paid-in capital for excess tax benefits from RSUs delivered during these periods and as a financing activity on the consolidated statements of cash flows. Tax Receivable Agreement Although the tax receivable agreement payments are calculated based on annual tax savings, for the nine months ended September 30, 2015 , the payments which would have been made pursuant to the tax receivable agreement, if such period was calculated by itself, were estimated to be $17.5 million . In addition, during the nine months ended September 30, 2015 , a change in tax rate primarily related to enacted legislative changes to New York City corporate taxation and the realization of certain tax benefits, gave rise to a $7.9 million increase in the expected tax receivable agreement liability.</t>
  </si>
  <si>
    <t>RELATED PARTY TRANSACTIONS AND INTERESTS IN CONSOLIDATED SUBSIDIARIES</t>
  </si>
  <si>
    <t>Related Party Transactions [Abstract]</t>
  </si>
  <si>
    <t>RELATED PARTY TRANSACTIONS AND INTERESTS IN CONSOLIDATED SUBSIDIARIES Affiliate Receivables and Payables Due from affiliates was comprised of the following: Private Equity Liquid Credit Permanent Hedge Hedge Logan Funds Capital Vehicles Funds Funds PE Funds Circle Other Total September 30, 2015 Management fees and incentive income (A) $ 39,997 $ 22,616 $ 6,646 $ 1,287 $ 20,647 $ 473 $ — $ 91,666 Expense reimbursements (A) 28,457 10,733 6,518 18,088 14,195 111 — 78,102 Dividends and distributions — 295 — — — — — 295 Other — 2,348 — — — — 23,208 25,556 Total $ 68,454 $ 35,992 $ 13,164 $ 19,375 $ 34,842 $ 584 $ 23,208 $ 195,619 Private Equity Liquid Credit Permanent Hedge Hedge Logan Funds Capital Vehicles Funds Funds PE Funds Circle Other Total December 31, 2014 Management fees and incentive income (A) $ 35,970 $ 65,043 $ 15,634 $ 96,996 $ 18,393 $ 1,089 $ — $ 233,125 Expense reimbursements (A) 35,995 6,473 12,940 9,264 10,077 164 — 74,913 Dividends and distributions — 295 — — — — — 295 Other — 1,346 — — — — 16,896 18,242 Total $ 71,965 $ 73,157 $ 28,574 $ 106,260 $ 28,470 $ 1,253 $ 16,896 $ 326,575 (A) Net of allowances for uncollectible management fees and expense reimbursements of $12.2 million and $6.8 million as of September 30, 2015 , respectively, and of $12.2 million and $6.6 million as of December 31, 2014 , respectively. Allowances are recorded as General and Administrative expenses. As of September 30, 2015 , amounts due from Fortress Funds recorded in Due from Affiliates included $38.6 million of past due management fees and $11.1 million of private equity general and administrative expenses advanced on behalf of a certain Fortress Fund. Although such fund is currently experiencing a liquidity issue, the past due amounts represent less than 5% of such fund's NAV and Fortress believes these fees and reimbursable expenses will ultimately be collected. As of September 30, 2015 , past due amounts recorded in Due from Affiliates also includes $12.2 million in management fees and $6.8 million in private equity general and administrative expenses due from another Fortress Fund which Fortress has fully reserved. Due to affiliates was comprised of the following: September 30, 2015 December 31, 2014 Principals - tax receivable agreement - Note 5 $ 297,386 $ 289,324 Principals - Principal Performance Payments - Note 7 29,084 30,659 Distributions payable on Fortress Operating Group units 5,774 — Other 5,753 11,411 General partner liability - Note 9 45,688 44,030 Total $ 383,685 $ 375,424 Other Related Party Transactions For the nine months ended September 30, 2015 and 2014 , Other Revenues included $2.8 million and $2.0 million , respectively, of revenues from affiliates, primarily interest and dividends. During 2015 , Fortress advanced $6.5 million to three of its senior employees who are not officers. These advances bear interest ranging from LIBOR+ 4% to LIBOR+ 5% . All principal and interest is due and payable no later than February 2019. In addition, one senior employee repaid advances aggregating $0.1 million . Redeemable Non-Controlling Interests The following table represents the activity in Redeemable Non-controlling Interests as presented in the consolidated balance sheets: Nine Months Ended September 30, 2015 Beginning balance $ 1,717 Capital distributions (1,711 ) Redeemable Non-controlling Interests in income (loss) of Consolidated Subsidiaries (6 ) $ — Principals’ and Others’ Interests in Consolidated Subsidiaries These amounts relate to equity interests in Fortress’s consolidated, but not wholly owned subsidiaries, which are held by the Principals, employees, and others. This balance sheet caption was comprised of the following: September 30, 2015 December 31, 2014 Fortress Operating Group units held by the Principals and a former senior employee $ 465,131 $ 556,720 Employee interests in majority owned and controlled fund advisor and general partner entities 54,474 80,333 Other 2,251 2,303 Total $ 521,856 $ 639,356 The Fortress Operating Group portion of these interests is computed as follows: September 30, 2015 December 31, 2014 Fortress Operating Group equity (Note 12) $ 965,167 $ 1,152,297 Less: Others' interests in equity of consolidated subsidiaries (Note 12) (56,725 ) (82,636 ) Total Fortress shareholders' equity in Fortress Operating Group $ 908,442 $ 1,069,661 Fortress Operating Group units outstanding (A) 226,331,513 226,331,513 Class A shares outstanding 215,714,060 208,535,157 Total 442,045,573 434,866,670 Fortress Operating Group units as a percent of total (B) 51.2 % 52.0 % Equity of Fortress Operating Group units held by the Principals and a former senior employee $ 465,131 $ 556,720 (A) Held by the Principals and a former senior employee; exclusive of Class A shares. (B) As a result, the Registrant owned 48.8% and 48.0% of Fortress Operating Group as of September 30, 2015 and December 31, 2014 , respectively. This statement of operations caption was comprised of shares of consolidated net income (loss) related to the following: Three Months Ended September 30, Nine Months Ended September 30, 2015 2014 2015 2014 Fortress Operating Group units held by the Principals and a former senior employee $ (11,642 ) $ 11,362 $ 41,318 $ 56,997 Employee interests in majority owned and controlled fund advisor and general partner entities (69 ) 1,063 970 3,578 Other (16 ) 198 (139 ) 225 Total $ (11,727 ) $ 12,623 $ 42,149 $ 60,800 The Fortress Operating Group portion of these interests is computed as follows: Three Months Ended September 30, Nine Months Ended September 30, 2015 2014 2015 2014 Fortress Operating Group net income (loss) (Note 12) $ (22,824 ) $ 20,755 $ 79,870 $ 110,838 Adjust: Others' interests in net (income) loss of consolidated subsidiaries (Note 12) 85 (1,261 ) (831 ) (3,803 ) Redeemable Non-controlling interests in (income) loss of consolidated subsidiaries — 2,042 6 1,885 Total Fortress shareholders' net income (loss) in Fortress Operating Group $ (22,739 ) $ 21,536 $ 79,045 $ 108,920 Fortress Operating Group as a percent of total (A) 51.2 % 52.8 % 52.3 % 52.3 % Fortress Operating Group net income (loss) attributable to the Principals and a former senior employee $ (11,642 ) $ 11,362 $ 41,318 $ 56,997 (A) Represents the weighted average percentage of total Fortress shareholders' net income (loss) in Fortress Operating Group attributable to the Principals and a former senior employee. The purpose of this schedule is to disclose the effects of changes in Fortress’s ownership interest in Fortress Operating Group on Fortress’s equity: Three Months Ended September 30, Nine Months Ended September 30, 2015 2014 2015 2014 Net Income (loss) attributable to Class A shareholders $ (14,245 ) $ 6,075 $ 23,784 $ 40,298 Transfers (to) from the Principals' and Others' Interests: Increase in Fortress’s shareholders’ equity for the delivery of Class A shares primarily in connection with vested RSUs 53 273 8,417 5,049 Increase in Fortress's shareholders' equity for the public offering of Class A shares and repurchase of Class B shares and FOGUs — — — 53,510 Decrease in Fortress's shareholders' equity for the repurchase and cancellation of Class A shares and FOGUs — — — (101,156 ) Change from net income (loss) attributable to Fortress and transfers (to) from Principals’ and Others' Interests $ (14,192 ) $ 6,348 $ 32,201 $ (2,299 )</t>
  </si>
  <si>
    <t>EQUITY-BASED AND OTHER COMPENSATION</t>
  </si>
  <si>
    <t>Disclosure of Compensation Related Costs, Share-based Payments [Abstract]</t>
  </si>
  <si>
    <t>EQUITY-BASED AND OTHER COMPENSATION Fortress’s total compensation and benefits expense, including Principal Performance Payments, is comprised of the following: Three Months Ended September 30, Nine Months Ended September 30, 2015 2014 2015 2014 Equity-based compensation, per below $ 7,174 $ 11,251 $ 32,562 $ 29,584 Profit-sharing expense, per below 39,557 53,383 145,816 159,131 Discretionary bonuses 54,475 60,341 175,292 173,062 Other payroll, taxes and benefits 67,821 62,274 193,353 182,105 $ 169,027 $ 187,249 $ 547,023 $ 543,882 Equity-Based Compensation The following tables set forth information regarding equity-based compensation activities. RSUs Employees Non-Employees Number Value (A) Number Value (A) Outstanding at December 31, 2014 20,153,746 $ 5.52 396,874 $ 6.51 Issued 11,925,660 $ 6.89 111,540 $ 7.61 Transfers — $ — — $ — Converted to Class A shares (6,880,798 ) $ 4.74 (186,136 ) $ 6.78 Forfeited (2,335,199 ) $ 4.96 — $ — Outstanding at September 30, 2015 (B) 22,863,409 $ 6.53 322,278 $ 6.74 Three Months Ended September 30, Nine Months Ended September 30, 2015 2014 2015 2014 Expense incurred (B) Employee RSUs $ 5,831 $ 6,082 $ 24,653 $ 17,446 Non-Employee RSUs 24 563 1,088 572 Principal Performance Payments (C) 1,294 4,109 6,796 11,069 Granted Class A Shares (D) — 497 — 497 Restricted Shares (E) 25 — 25 — Total equity-based compensation expense $ 7,174 $ 11,251 $ 32,562 $ 29,584 (A) Represents the weighted average grant date estimated fair value per share or unit. (B) In future periods, Fortress will further recognize compensation expense on its non-vested equity based awards outstanding as of September 30, 2015 of $91.2 million , with a weighted average recognition period of 4.1 years. (C) Accrued based on year-to-date performance; the actual number of RSUs granted are determined at year end. Based on year-to-date performance, a total of approximately 0.5 million RSUs would be awarded as Principal Performance Payments. (D) Represents expense associated with vested Class A shares granted during the three months ended September 30, 2014. (E) Represents expense associated with restricted shares granted to a director during the three months ended September 30, 2015. These restricted shares will vest over a period of two years. Fortress’s management reviewed the estimated forfeiture factor as of September 30, 2015 and, based on the actual forfeiture rate incurred and the remaining vesting period of certain grants, determined that the forfeiture assumptions for certain grants required adjustment. The result of these changes in estimates did not materially impact equity-based compensation expense. During January and February 2015, Fortress granted 11.4 million RSUs to its employees valued at an aggregate of $77.6 million on the respective grant dates, of which 6.5 million are dividend paying. These RSUs vest over a period of three to six years. In February 2015, Fortress awarded 0.5 million dividend paying RSUs as Principal Performance Payments based on 2014 results valued at an aggregate of $4.0 million on the grant date. These RSUs vest over three years. The expense for Principal Performance Payments was comprised of the following: Nine Months Ended September 30, 2015 Equity-Based Profit Sharing Total Private equity business $ 82 $ 13,104 $ 13,186 Liquid hedge fund business 1,496 — 1,496 Credit business 5,218 14,785 20,003 Total $ 6,796 $ 27,889 $ 34,685 In April 2010, in connection with the acquisition of Logan Circle, Fortress created the Logan Circle Comp Plan, as amended. The Logan Circle Comp Plan provides for annual bonuses which may be paid partially in RSUs, as well as for potential Class A share awards to certain employees related to the years 2016 and 2017. These awards are annual performance-based awards and depend on the future performance of Logan Circle in the specific years to which they relate. Furthermore, the amounts of RSUs or shares to be awarded are not fixed until the respective year is completed. As such, these awards are expensed over the related service period. If Logan Circle meets the future performance targets under this plan, the amounts to be awarded could be significant. Through September 30, 2015 , no compensation expense was recognized under this plan as the satisfaction of the performance condition and amount of the award were not considered to be probable. Profit Sharing Expense Recognized profit sharing compensation expense (benefit) is summarized as follows: Three Months Ended September 30, Nine Months Ended September 30, 2015 2014 2015 2014 Private equity funds $ — $ — $ — $ 303 Permanent capital vehicles (A) (4,080 ) (1,751 ) 4,881 7,334 Liquid hedge funds 325 10,256 1,673 18,663 Credit hedge funds 1,251 13,675 31,384 49,008 Credit PE funds 34,424 26,419 79,989 65,984 Principal Performance Payments (B) 7,637 4,784 27,889 17,839 Total $ 39,557 $ 53,383 $ 145,816 $ 159,131 (A) Includes partial rights in options held in the publicly traded permanent capital vehicles (tandem options) that are granted to certain Fortress employess. The fair value and changes thereto are recorded as profit sharing compensation expense. (B) Relates to all applicable segments. Accrued based on year-to-date performance; the actual payments due to each Principal are determined at year end.</t>
  </si>
  <si>
    <t>EARNINGS PER SHARE AND DISTRIBUTIONS</t>
  </si>
  <si>
    <t>Earnings Per Share [Abstract]</t>
  </si>
  <si>
    <t>EARNINGS PER SHARE AND DISTRIBUTIONS Fortress's potentially dilutive equity instruments fall primarily into two general categories: (i) instruments that Fortress has issued as part of its compensation plan, and (ii) ownership interests in Fortress's subsidiary, Fortress Operating Group, that are owned by the Principals (and a former senior employee)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 Substantially all of Fortress's business is conducted at the Fortress Operating Group (“FOG”) level and FOG’s net income (loss) is allocated pro rata between the Fortress Operating Group units held by the Registrant, on the one hand, and the Principals and a former senior employee, on the other hand. The FOG income allocated to the Principals and a former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 The primary difference between basic and diluted earnings per share (“EPS”), if any, is income tax related. If the Principals and a former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a former senior employee. The computations of basic and diluted net income (loss) per Class A share are set forth below: Three Months Ended September 30, 2015 Nine Months Ended September 30, 2015 Basic Diluted Basic Diluted Weighted average shares outstanding Class A shares outstanding 214,984,712 214,984,712 211,487,868 211,487,868 Fully vested restricted Class A share units with dividend equivalent rights 737,423 737,423 3,871,624 3,871,624 Restricted Class A shares 716,942 716,942 778,913 778,913 Fortress Operating Group units exchangeable into Class A shares (1) — — — — Class A restricted shares and Class A restricted share units granted to employees and directors (eligible for dividend and dividend equivalent payments) (2) — — — — Class A restricted share units granted to employees (not eligible for dividend and dividend equivalent payments) (3) — — — 6,075,338 Total weighted average shares outstanding 216,439,077 216,439,077 216,138,405 222,213,743 Basic and diluted net income (loss) per Net income (loss) attributable to Class A $ (14,245 ) $ (14,245 ) $ 23,784 $ 23,784 Dividend equivalents declared on, and undistributed earnings allocated to, non-vested restricted Class A shares and restricted Class A share units (2) (417 ) (417 ) (2,994 ) (2,994 ) Add back Principals' and others' interests in income of Fortress Operating Group, net of assumed income taxes at enacted rates, attributable to Fortress Operating Group units (1) — — — — Net income (loss) available to Class A shareholders $ (14,662 ) $ (14,662 ) $ 20,790 $ 20,790 Weighted average shares outstanding 216,439,077 216,439,077 216,138,405 222,213,743 Basic and diluted net income (loss) per Class A share $ (0.07 ) $ (0.07 ) $ 0.10 $ 0.09 Three Months Ended September 30, 2014 Nine Months Ended September 30, 2014 Basic Diluted Basic Diluted Weighted average shares outstanding Class A shares outstanding 206,881,050 206,881,050 208,079,111 208,079,111 Fully vested restricted Class A share units with dividend equivalent rights 88,508 88,508 1,789,026 1,789,026 Restricted Class A shares 1,045,134 1,045,134 1,006,503 1,006,503 Fortress Operating Group units exchangeable into Class A shares (1) — — — 232,790,917 Class A restricted shares and Class A restricted share units granted to employees and directors (eligible for dividend and dividend equivalent payments) (2) — 4,810,232 — 4,146,536 Class A restricted share units granted to employees (not eligible for dividend and dividend equivalent payments) (3) — 7,967,787 — 9,207,414 Total weighted average shares outstanding 208,014,692 220,792,711 210,874,640 457,019,507 Basic and diluted net income (loss) per Class A share Net income (loss) attributable to Class A shareholders $ 6,075 $ 6,075 $ 40,298 $ 40,298 Dividend equivalents declared on, and undistributed earnings allocated to, non-vested restricted Class A shares and restricted Class A share units (2) (686 ) (686 ) (1,100 ) (1,100 ) Add back Principals' and others' interests in income of Fortress Operating Group, net of assumed income taxes at enacted rates, attributable to Fortress Operating Group units (1) — — — 40,090 Net income (loss) available to Class A shareholders $ 5,389 $ 5,389 $ 39,198 $ 79,288 Weighted average shares outstanding 208,014,692 220,792,711 210,874,640 457,019,507 Basic and diluted net income (loss) per Class A share $ 0.03 $ 0.02 $ 0.19 $ 0.17 (1) The Fortress Operating Group units not held by Fortress (that is, those held by the Principals and a former senior employee) are exchangeable into Class A shares on a one -to- on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 (2) 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 (3) 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 Three Months Ended September 30, Nine Months Ended September 30, 2015 2014 2015 2014 Share Units 12,477,524 13,592,852 12,535,142 13,167,782 The Class B shares have no net income (loss) per share as they do not participate in Fortress’s earnings (losses) or distributions. The Class B shares have no dividend or liquidation rights. Each Class B share, along with one Fortress Operating Group unit, can be exchanged for one Class A share, subject to certain limitations. The Class B shares have voting rights on a pari passu basis with the Class A shares. Fortress’s dividend paying shares and units were as follows: Weighted Average Weighted Average Three Months Ended September 30, Nine Months Ended September 30, 2015 2014 2015 2014 Class A shares 214,984,712 206,881,050 211,487,868 208,079,111 Restricted Class A shares (directors) 716,942 1,045,134 778,913 1,006,503 Restricted Class A share units (employees) (A) 737,423 88,508 3,871,624 1,789,026 Restricted Class A share units (employees) (B) 10,825,209 7,513,984 10,119,674 7,016,497 Fortress Operating Group units (Principals and a former senior employee) 226,331,513 226,331,513 226,331,513 232,790,917 Total 453,595,799 441,860,189 452,589,592 450,682,054 As of September 30, 2015 As of December 31, 2014 Class A shares 214,984,712 207,490,023 Restricted Class A shares (directors) 729,348 1,045,134 Restricted Class A share units (employees) (A) 1,123,315 194,287 Restricted Class A share units (employees) (B) 10,134,997 7,002,003 Fortress Operating Group units (Principals and a former senior employee) 226,331,513 226,331,513 Total 453,303,885 442,062,960 (A) Represents fully vested restricted Class A share units which are entitled to dividend equivalent payments. (B) Represents unvested restricted Class A share units which are entitled to dividend equivalent payments. On February 13, 2014, Fortress entered into a purchase agreement with Nomura Investment Managers U.S.A. ("Nomura") to acquire 60,568,275 Class A shares for $363.4 million . All of the purchased Class A shares (and underlying Fortress Operating Group units) were canceled and ceased to be outstanding. As part of the purchase agreement, Fortress agreed for each year, until the third anniversary of the date of the agreement, to engage Nomura and its affiliates to provide certain financial advisory and financing services and/or pay Nomura certain annual sums in lieu thereof equal to the difference, if any, between (i) $12.0 million minus (ii) all fees earned or received by Nomura for the services provided to Fortress and its affiliates during each year. In connection with the agreement to engage Nomura and its affiliates as described above, Fortress recorded an estimated liability as of the date of the agreement (included in Other liabilities on the consolidated balance sheets) of approximately $30.0 million , which has been recorded as a reduction to equity as part of the repurchase of Class A shares. During 2015, Fortress paid $9.7 million to Nomura related to the estimated liability pursuant to the terms of the purchase agreement described above. In March 2014, Fortress issued and sold 23,202,859 Class A shares for $186.6 million . Fortress used all of the proceeds from the sale of the Class A shares to purchase from the Principals an equivalent number of outstanding Fortress Operating Group units and an equal number of Class B shares. Dividends and distributions during the nine months ended September 30, 2015 are summarized as follows: Declared in Current Year Declared in Prior Year, Paid in Current Year Declared and Paid Declared but not yet Paid Total Dividends on Class A Shares $ — $ 113,758 $ — $ 113,758 Dividend equivalents on restricted Class A share units (A) — 8,905 — 8,905 Distributions to Fortress Operating Group unit holders (Principals and a former senior employee) (B) — 131,833 5,774 137,607 Total distributions $ — $ 254,496 $ 5,774 $ 260,270 (A) A portion of these dividend equivalents, if any, related to RSUs expected to be forfeited, is included as compensation expense in the consolidated statement of operations and is therefore considered an operating cash flow. (B) Fortress Operating Group made tax-related distributions to the FOG unit holders (the Principals and a former senior employee). On May 6, 2015, Fortress declared a base quarterly cash dividend of $0.08 per Class A share for the first quarter of 2015. The dividend was payable on May 21, 2015 to holders of record of Class A shares on May 18, 2015. The aggregate amount of this dividend payment, including dividend equivalent payments paid to holders of restricted Class A share units, was $18.2 million . On July 29, 2015, Fortress declared a base quarterly cash dividend of $0.08 per Class A share for the second quarter of 2015. The dividend was payable on August 14, 2015 to holders of record of Class A shares on August 11, 2015. The aggregate amount of this dividend payment, including dividend equivalent payments paid to holders of restricted Class A share units, was $18.2 million . On October 28, 2015, Fortress declared a base quarterly cash dividend of $0.08 per Class A share for the third quarter of 2015. The dividend is payable on November 13, 2015 to holders of record of Class A shares on November 10, 2015. The aggregate amount of this dividend payment, including dividend equivalent payments paid to holders of restricted Class A share units, is $18.2 million .</t>
  </si>
  <si>
    <t>COMMITMENTS AND CONTINGENCIES</t>
  </si>
  <si>
    <t>Commitments and Contingencies Disclosure [Abstract]</t>
  </si>
  <si>
    <t>COMMITMENTS AND CONTINGENCIES Other than as described below, Fortress’s commitments and contingencies remain materially unchanged from December 31, 2014 . General Partner Liability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2), the full amount of the negative net equity would be recorded on the balance sheet of the general partner entity. Such amount would be recorded on the Fortre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 In March 2011, a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t September 30, 2015 was $45.7 million . Litigation — Fortress is, from time to time, a defendant in legal actions from transactions conducted in the ordinary course of business. Management, after consultation with legal counsel, believes the ultimate liability arising from such actions that existed as of September 30, 2015 , individually and in the aggregate, will not materially affect Fortress’s results of operations, liquidity or financial position. In some cases, Fortress is named as a defendant in legal actions pertaining to one of the Fortress Funds and/or their portfolio companies. In such cases, Fortress is generally indemnified by the fund against potential losses arising from Fortress’s role as investment manager. Private Equity Fund and Credit PE Fund Capital Commitments — Fortress has remaining capital commitments, which aggregated $152.6 million as of September 30, 2015 , primarily to certain of the Fortress Funds. These commitments can be drawn by the funds on demand. Minimum Future Rentals — Fortress is a lessee under operating leases for office space located in a number of locations worldwide. Minimum future rental payments (excluding expense escalations) under these leases as of September 30, 2015 are as follows: October 1, 2015 to December 31, 2015 $ 6,565 2016 25,544 2017 14,172 2018 21,466 2019 20,930 2020 20,602 Thereafter 260,093 Total $ 369,372 Rent expense, including operating expense escalations, during the nine months ended September 30, 2015 and 2014 was $22.3 million and $17.5 million , respectively, and was included in general, administrative and other expense on the consolidated statements of operations. During 2015, Fortress entered into new lease agreements related to its primary office space in New York and which extends through October 2032.</t>
  </si>
  <si>
    <t>SEGMENT REPORTING</t>
  </si>
  <si>
    <t>Segment Reporting [Abstract]</t>
  </si>
  <si>
    <t>SEGMENT REPORTING Fortress conducts its management and investment business through the following primary segments: (i) private equity funds, (ii) permanent capital vehicles, (iii) liquid hedge funds, (iv) credit hedge funds, (v) credit PE funds and (vi) Logan Circle. The amounts not allocated to a segment consist primarily of interest expense, foreign currency translation and interest income. Assets not allocated to a segment consist primarily of cash and net deferred tax assets. Management assesses Fortress’s segments on a Fortress Operating Group and pre-tax basis and therefore adds back the interests in consolidated subsidiaries related to Fortress Operating Group units (primarily held by the Principals) and income tax expense. Management assesses the net performance of each segment based on its “distributable earnings” (“DE”) and utilizes “fund management distributable earnings” or “fund management DE” as a supplemental measure of segment performance. Neither distributable earnings or fund management DE is a measure of cash generated by operations which is available for distribution. Rather, they are supplemental measures of operating performance used by management in analyzing its segments and overall results. Neither distributable earnings or fund management DE should be considered as an alternative to cash flow, in accordance with GAAP, as a measure of Fortress’s liquidity, and they are not necessarily indicative of cash available to fund cash needs (including dividends and distributions). “Distributable earnings” for the existing Fortress businesses is equal to net income (loss) attributable to Fortress’s Class A shareholders adjusted as follows: Incentive Income (i) a. for Fortress Funds which are private equity funds, the private permanent capital vehicle through IPO in May 2015 and credit PE funds, adding (a) incentive income paid (or declared as a distribution) to Fortress, less an applicable reserve for potential future clawbacks if the likelihood of a clawback is deemed greater than remote by Fortress’s chief operating decision maker (net of the reversal of any prior such reserves that are no longer deemed necessary), minus (b) incentive income recorded in accordance with GAAP, b. for other Fortress Funds, at interim periods, adding (a) incentive income on an accrual basis as if the incentive income from these funds were earned on a quarterly basis, minus (b) incentive income recorded in accordance with GAAP, c. adding the receipt of cash or proceeds from the sale of shares received (a) as incentive income from the publicly traded permanent capital vehicles and (b) pursuant to the exercise of options in the publicly traded permanent capital vehicles, if any, in excess of their strike price, Other Income (ii) with respect to income from certain investments in the Fortress Funds and certain other interests or assets that cannot be readily transferred or redeemed: a. for equity method investments in the private equity funds, private permanent capital vehicle through IPO in May 2015 and credit PE funds as well as indirect equity method investments in hedge fund special investment accounts (which generally have investment profiles similar to private equity funds), treating these investments as cost basis investments by adding (a) realizations of income, primarily dividends, from these funds, minus (b) impairment with respect to these funds, if necessary, minus (c) equity method earnings (or losses) recorded in accordance with GAAP, b. subtracting gains (or adding losses) on options held in the publicly traded permanent capital vehicles, c. subtracting unrealized gains (or adding unrealized losses) on derivatives, direct investments in publicly traded portfolio companies and in the publicly traded permanent capital vehicles, (iii) subtracting management fee income recorded in accordance with GAAP in connection with the receipt of these options from the publicly traded permanent capital vehicles, if any, (iv) subtracting the gain on transfer of Graticule, Expenses (v) adding or subtracting, as necessary, the employee profit sharing portion of incentive income described in (i) above to match the timing of the expense with the revenue, (vi) adding back equity-based compensation expense (including options in the publicly traded permanent capital vehicles assigned to employees, RSUs, and restricted shares), (vii) adding back the amortization of intangible assets and any impairment of goodwill or intangible assets recorded under GAAP, (viii) adding back the expense related to transfer of interest in Graticule, (ix) adding the income (or subtracting the loss) allocable to the interests in consolidated subsidiaries attributable to Fortress Operating Group units, (x) adding back income tax benefit or expense and any income or expense recorded in connection with the tax receivable agreement (Note 5). Fund management DE is equal to distributable earnings excluding investment-related results (specifically, investment income (loss) and interest expense) and is used by management to measure performance of the operating (management) business on a stand-alone basis. Fortress defines its segment operating margin to be equal to fund management DE divided by segment revenues. Total segment assets are equal to total GAAP assets adjusted for: (i) any difference between the GAAP carrying amount of equity method investments and their carrying amount for segment reporting purposes, which is generally fair value for publicly traded investments and net asset value for nonpublic investments, (ii) employees’ and others’ portions of investments, which are reported gross for GAAP purposes (as assets offset by Principals’ and others’ interests in equity of consolidated subsidiaries) but net for segment reporting purposes, (iii) the difference, if any, between the GAAP carrying amount of intangible assets and goodwill and their carrying amount for segment reporting purposes resulting from the distributable earnings adjustments listed above, and (iv) at interim periods, the accrued incentive income recorded for distributable earnings purposes in relation to the incentive income reconciling item in (i)(b) above. Distributable Earnings Impairment Clawback Reserve on Incentive Income for DE Purposes Fortress had recognized incentive income for DE purposes from certain private equity funds and credit PE funds, which are subject to contingent clawback, as of September 30, 2015 : Fund (A) Net Intrinsic Clawback (B) Periods in Intrinsic Clawback Prior Year End Inception-to-Date Net DE Reserve Current Current Inception-to-Date Net DE Reserve Notes Fund III $ 45,108 31 Quarters $ 45,108 $ — $ — $ 45,108 (C) Total $ 45,108 $ 45,108 $ — $ — $ 45,108 (A) Fortress has recognized incentive income for DE purposes from the following funds, which do not have intrinsic clawback and for which Fortress's CODM has determined no clawback reserve is necessary: Credit Opportunities Fund, Credit Opportunities Fund II, certain FCO Managed Accounts, Real Estate Opportunities Fund, Real Estate Opportunities REOC Fund, Net Lease Fund I, Japan Opportunity Fund and Global Opportunities Fund. (B) See Note 2. (C) The potential clawback on this fund has been fully reserved in prior periods. Impairment Determination and Embedded Gain/Loss During the nine months ended September 30, 2015 , Fortress recorded $4.3 million of impairment on its direct and indirect investments in its funds for segment reporting purposes. Additionally, during the second quarter of 2015, Fortress recognized an impairment charge of $2.8 million related to its holdings of digital currency (Bitcoin). As of September 30, 2015 , Fortress had $11.2 million of unrealized losses on certain investments that have not been recorded as impairment. As of September 30, 2015 , Fortress’s share of the net asset value of its direct and indirect investments exceeded its segment cost basis by $506.2 million , representing a net unrealized gain. Embedded Incentive Income As of September 30, 2015 , Fortress had $958.7 million of gross undistributed incentive income (Note 2), or $891.8 million net of intrinsic clawback. Of the $958.7 million , $45.4 million has been recognized in distributable earnings. This amount represents accrued hedge fund, permanent capital vehicles and Logan Circle incentive income recorded during the nine months ended September 30, 2015 . In addition, if Fortress had (i) exercised all of its in-the-money publicly traded permanent capital vehicle options (Note 3) and sold all of the resulting shares and (ii) sold all of its publicly traded permanent capital vehicle shares which it received as incentive income, it would have recorded $24.9 million of gross additional distributable earnings, or $20.5 million net of employee interests, based on their respective September 30, 2015 closing price. Segment Results of Operations 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3. September 30, 2015 and the Nine Months Then Ended Private Equity Permanent Liquid Credit Funds Capital Vehicles Hedge Funds Hedge Funds PE Funds Logan Circle Unallocated Total Segment revenues Management fees $ 86,891 $ 68,827 $ 55,385 $ 95,726 $ 86,431 $ 40,364 $ — $ 433,624 Incentive income — 75,517 450 74,183 153,924 46 — 304,120 Segment revenues - total $ 86,891 $ 144,344 $ 55,835 $ 169,909 $ 240,355 $ 40,410 $ — $ 737,744 Fund management distributable earnings (loss) before earnings from Affiliated Managers and Principal Performance Payments (B) $ 44,747 $ 86,296 $ (13,775 ) $ 80,973 $ 71,117 $ (854 ) $ — $ 268,504 Fund management distributable earnings (loss) before Principal Performance Payments (B) $ 44,747 $ 86,296 $ (3,268 ) $ 80,973 $ 71,117 $ (854 ) $ — $ 279,011 Fund management distributable earnings (loss) $ 44,747 $ 73,191 $ (3,268 ) $ 69,251 $ 67,629 $ (854 ) $ — $ 250,696 Pre-tax distributable earnings (loss) $ 44,851 $ 74,364 $ (1,164 ) $ 70,769 $ 77,012 $ (1,595 ) $ (3,355 ) $ 260,882 Total segment assets $ 717,055 $ 97,862 $ 175,357 $ 112,366 $ 318,035 $ 53,012 $ 860,724 (A) $ 2,334,411 (A) Unallocated assets includes cash of $334.5 million and net deferred tax assets of $426.3 million . Three Months Ended September 30, 2015 Private Equity Permanent Liquid Credit Funds Capital Vehicles Hedge Funds Hedge Funds PE Funds Logan Circle Unallocated Total Segment revenues Management fees $ 28,515 $ 27,118 $ 15,704 $ 36,216 $ 28,986 $ 13,831 $ — $ 150,370 Incentive income — (1,476 ) 395 1,309 70,301 (65 ) — 70,464 Segment revenues - total $ 28,515 $ 25,642 $ 16,099 $ 37,525 $ 99,287 $ 13,766 $ — $ 220,834 Fund management distributable earnings (loss) before earnings $ 15,665 $ 10,430 $ (5,211 ) $ 15,749 $ 34,518 $ 302 $ — $ 71,453 Fund management distributable earnings (loss) before Principal Performance Payments (B) $ 15,665 $ 10,430 $ (2,381 ) $ 15,749 $ 34,518 $ 302 $ — $ 74,283 Fund management distributable earnings (loss) $ 15,665 $ 7,821 $ (2,381 ) $ 12,369 $ 32,871 $ 302 $ — $ 66,647 Pre-tax distributable earnings (loss) $ 15,691 $ 8,282 $ (4,492 ) $ 12,855 $ 38,398 $ (5 ) $ (1,512 ) $ 69,217 (B) See Note 7. Fund management distributable earnings (loss) is only reduced for the profit sharing component of the Principal Performance Payments. Nine Months Ended September 30, 2014 Private Equity Permanent Liquid Credit Funds Capital Vehicles Hedge Funds Hedge Funds PE Funds Logan Circle Unallocated Total Segment revenues Management fees $ 104,552 $ 50,434 $ 103,373 $ 84,129 $ 71,898 $ 34,328 $ — $ 448,714 Incentive income 2,854 40,676 2,627 102,977 120,261 178 — 269,573 Segment revenues - total $ 107,406 $ 91,110 $ 106,000 $ 187,106 $ 192,159 $ 34,506 $ — $ 718,287 Fund management distributable earnings (loss) before Principal Performance Payments (B) $ 69,286 $ 27,232 $ 19,841 $ 87,095 $ 49,217 $ (5,192 ) $ — $ 247,479 Fund management distributable earnings (loss) $ 69,286 $ 24,274 $ 18,591 $ 74,854 $ 47,827 $ (5,192 ) $ — $ 229,640 Pre-tax distributable earnings (loss) $ 163,851 $ 25,901 $ 12,191 $ 72,626 $ 54,021 $ (4,476 ) $ (1,497 ) $ 322,617 Three Months Ended September 30, 2014 Private Equity Permanent Liquid Credit Funds Capital Vehicles Hedge Funds Hedge Funds PE Funds Logan Circle Unallocated Total Segment revenues Management fees $ 33,638 $ 17,934 $ 33,733 $ 28,796 $ 23,571 $ 12,280 $ — $ 149,952 Incentive income — 15,936 1,339 28,846 41,489 178 — 87,788 Segment revenues - total $ 33,638 $ 33,870 $ 35,072 $ 57,642 $ 65,060 $ 12,458 $ — $ 237,740 Fund management distributable earnings (loss) before Principal Performance Payments (B) $ 18,677 $ 6,708 $ 4,334 $ 26,872 $ 16,410 $ (1,660 ) $ — $ 71,341 Fund management distributable earnings (loss) $ 18,677 $ 6,534 $ 4,051 $ 22,862 $ 16,094 $ (1,660 ) $ — $ 66,558 Pre-tax distributable earnings (loss) $ 18,701 $ 7,133 $ (5,006 ) $ 17,968 $ 18,044 $ (1,804 ) $ (714 ) $ 54,322 Reconciling items between segment measures and GAAP measures: Three Months Ended September 30, Nine Months Ended September 30, 2015 2014 2015 2014 Fund management distributable earnings $ 66,647 $ 66,558 $ 250,696 $ 229,640 Investment income (loss) 3,404 (11,405 ) 12,797 95,347 Interest expense (834 ) (831 ) (2,611 ) (2,370 ) Pre-tax distributable earnings 69,217 54,322 260,882 322,617 Adjust incentive income Incentive income received from private equity funds, the private permanent capital vehicle and credit PE funds, subject to contingent repayment (70,301 ) (41,706 ) (154,372 ) (121,333 ) Incentive income received from third parties, subject to contingent repayment (432 ) (565 ) (4,299 ) (652 ) Incentive income from private equity funds, the private permanent capital vehicle and credit PE funds, not subject to contingent repayment 50,183 13,416 115,892 66,778 Incentive income from hedge funds, permanent capital vehicles and Logan Circle, subject to annual performance achievement (277 ) (20,817 ) (46,677 ) (77,095 ) Incentive income received related to the exercise of options (426 ) (6,833 ) (57,041 ) (8,318 ) Reserve for clawback, gross (see discussion above) — — — (1,999 ) (21,253 ) (56,505 ) (146,497 ) (142,619 ) Adjust other income Distributions of earnings from equity method investees* (5,483 ) (5,520 ) (18,049 ) (61,870 ) Earnings (losses) from equity method investees* (22,648 ) 37,635 (28,867 ) 74,850 Gains (losses) on options in equity method investees (26,710 ) (22,883 ) (3,584 ) (28,755 ) Gains (losses) on other investments (13,520 ) 16,320 (7,541 ) (30,734 ) Impairment of investments (see discussion above) 946 2,635 4,346 2,695 Adjust income from the receipt of options — 4,705 25,158 6,309 Gain on transfer of Graticule (see Note 1) — — 134,400 — (67,415 ) 32,892 105,863 (37,505 ) Adjust employee, Principal and director compensation Adjust employee, Principal and director equity-based compensation expense (including publicly traded permanent capital vehicle options assigned) (3,681 ) (1,307 ) (29,693 ) (22,438 ) Adjust employee portion of incentive income from private equity funds and credit PE funds, accrued prior to the realization of incentive income 1,557 (4,945 ) 696 (1,771 ) (2,124 ) (6,252 ) (28,997 ) (24,209 ) Adjust for the transfer of interest in Graticule (see Note 1) — — (101,000 ) — Adjust amortization of intangible assets and impairment of goodwill and intangible assets (423 ) (12 ) (588 ) (34 ) Adjust non-controlling interests related to Fortress Operating Group units 11,642 (11,362 ) (41,318 ) (56,997 ) Adjust tax receivable agreement liability (390 ) (4,036 ) (7,890 ) (4,036 ) Adjust income taxes (3,499 ) (2,972 ) (16,671 ) (16,919 ) Total adjustments (83,462 ) (48,247 ) (237,098 ) (282,319 ) Net Income (Loss) Attributable to Class A Shareholders (14,245 ) 6,075 23,784 40,298 Principals’ and Others’ Interests in Income (Loss) of Consolidated Subsidiaries (11,727 ) 12,623 42,149 60,800 Redeemable non-controlling interests in Income (Loss) of Consolidated Subsidiaries — (2,042 ) (6 ) (1,885 ) Net Income (Loss) (GAAP) $ (25,972 ) $ 16,656 $ 65,927 $ 99,213 * This adjustment relates to all of the private equity, private permanent capital vehicle through IPO in May 2015 and credit PE Fortress Funds and hedge fund special investment accounts in which Fortress has an investment. September 30, 2015 Total segment assets $ 2,334,411 Adjust equity investments from segment carrying amount (249 ) Adjust investments gross of employees' and others' portion 11,419 Adjust intangible assets to cost (23,424 ) Accrued incentive income subject to annual performance achievement (45,443 ) Total assets (GAAP) $ 2,276,714 Three Months Ended September 30, Nine Months Ended September 30, 2015 2014 2015 2014 Total segment revenues $ 220,834 $ 237,740 $ 737,744 $ 718,287 Adjust management fees (555 ) 253 (67 ) 979 Adjust incentive income* (21,253 ) (56,505 ) (148,232 ) (142,909 ) Adjust income from the receipt of options — 4,705 25,158 6,309 Adjust other revenues (including expense reimbursements)** 64,993 56,987 184,593 167,968 Total revenues (GAAP) $ 264,019 $ 243,180 $ 799,196 $ 750,634 * Incentive income received from third parties, not subject to contingent repayment was none during the three months ended September 30, 2015 and September 30, 2014 , respectively, $1.7 million and $0.3 million for the nine months ended September 30, 2015 and September 30, 2014 , respectively, and are included in segment measures as part of incentive income while included in GAAP as part of other revenues. ** Segment revenues do not include GAAP other revenues, except to the extent they represent management fees or incentive income; such revenues are included elsewhere in the calculation of distributable earnings. Fortress’s depreciation and amortization expense by segment prior to the allocation of corporate and intra-segment depreciation and amortization expense to the business segments was as follows. Amortization expense, related to intangible assets, is not a component of distributable earnings. Private Equity Liquid Credit Three Months Ended September 30, Funds Permanent Capital Vehicles Hedge Funds (A) Hedge Funds PE Funds Logan Circle Corporate Total 2015 Depreciation $ 419 $ 450 $ 12,345 $ 1,311 $ 421 $ 77 $ 656 $ 15,679 Amortization — — — 340 — 83 — 423 Total $ 419 $ 450 $ 12,345 $ 1,651 $ 421 $ 160 $ 656 $ 16,102 2014 Depreciation $ 396 $ 208 $ 2,027 $ 1,280 $ 304 $ 83 $ 687 $ 4,985 Amortization — — — — — 12 — 12 Total $ 396 $ 208 $ 2,027 $ 1,280 $ 304 $ 95 $ 687 $ 4,997 Nine Months Ended September 30, 2015 Depreciation $ 1,188 $ 1,052 $ 23,862 $ 4,006 $ 1,073 $ 432 $ 2,000 $ 33,613 Amortization — — — 340 — 248 — 588 Total $ 1,188 $ 1,052 $ 23,862 $ 4,346 $ 1,073 $ 680 $ 2,000 $ 34,201 2014 Depreciation $ 1,176 $ 604 $ 5,254 $ 4,058 $ 779 $ 252 $ 2,178 $ 14,301 Amortization — — — — — 34 — 34 Total $ 1,176 $ 604 $ 5,254 $ 4,058 $ 779 $ 286 $ 2,178 $ 14,335 (A) Liquid hedge funds include a $10.7 million and an $18.2 million write-off of software and technology-related assets for the three and nine months ended September 30, 2015, respectively.</t>
  </si>
  <si>
    <t>SUBSEQUENT EVENTS</t>
  </si>
  <si>
    <t>Subsequent Events [Abstract]</t>
  </si>
  <si>
    <t>SUBSEQUENT EVENTS These financial statements include a discussion of material events, if any, which have occurred subsequent to September 30, 2015 (referred to as “subsequent events”) through the issuance of these consolidated financial statements. Events subsequent to that date have not been considered in these financial statements. On October 13, 2015, Fortress announced that it will close the Fortress Macro Funds and related managed accounts. Fortress expects to return most capital to investors by the end of 2015. Michael Novogratz, a principal, officer and director of Fortress, is expected to retire at the end of 2015 and Fortress announced that it has agreed to purchase 56.8 million Fortress Operating Group units and corresponding Class B shares at $4.50 per share, or an aggregate amount of $255.7 million . In connection with this purchase, it is anticipated that Fortress will pay $100.0 million of cash in November 2015 and issue an $155.7 million promissory note. In addition, Fortress expects to enter into a consent and waiver with lenders under its credit agreement for their consent to this transaction. For additional subsequent events, see Note 8.</t>
  </si>
  <si>
    <t>CONSOLIDATING FINANCIAL INFORMATION</t>
  </si>
  <si>
    <t>Consolidating Financial Information</t>
  </si>
  <si>
    <t>CONSOLIDATING FINANCIAL INFORMATION The following consolidating financial information presents the balance sheet, statement of operations and statement of cash flows for Fortress Operating Group (on a combined basis), FOE II (New) LP and Fortress Investment Group LLC (including its consolidated subsidiaries other than those within Fortress Operating Group) on a deconsolidated basis, as well as the related eliminating entries for intercompany balances and transactions, which sum to Fortress Investment Group’s consolidated financial statements as of, and for the nine months ended September 30, 2015 . Fortress Operating Group includes all of Fortress’s operating and investing entities. The upper tier Fortress Operating Group entities, other than FOE II (New) LP, are the obligors on Fortress’s credit agreement (Note 4). Segregating the financial results of this group of entities provides a more transparent view of the capital deployed in Fortress’s businesses as well as the relevant ratios for borrowing entities. The consolidating balance sheet information is as follows: As of September 30, 2015 Fortress Operating Group Combined (A) FOE II (New) LP Fortress Operating Group Eliminations Fortress Investment Group LLC Consolidated (B) Elimination Adjustments Fortress Investment Group LLC Consolidated Assets Cash and cash equivalents $ 335,893 $ 319 $ — $ 897 $ — $ 337,109 Due from affiliates 195,183 2,849 (2,413 ) 5,503 (5,503 ) 195,619 Investments 1,125,443 2,175 (2,175 ) 443,311 (443,311 ) 1,125,443 Investments in options 33,849 — — — — 33,849 Deferred tax asset, net — — — 426,274 — 426,274 Other assets 153,550 2,358 — 2,512 — 158,420 Total Assets $ 1,843,918 $ 7,701 $ (4,588 ) $ 878,497 $ (448,814 ) $ 2,276,714 Liabilities and Equity Accrued compensation and benefits $ 239,151 $ 3,341 $ — $ — $ — $ 242,492 Due to affiliates 91,802 2,413 (2,413 ) 297,386 (5,503 ) 383,685 Deferred incentive income 348,267 — — — — 348,267 Debt obligations payable 75,000 — — — — 75,000 Other liabilities 123,713 590 — — — 124,303 Total Liabilities 877,933 6,344 (2,413 ) 297,386 (5,503 ) 1,173,747 Commitments and Contingencies Redeemable Non-controlling Interests, — — — — — — Equity Paid-in capital 5,781,242 5,628 (2,228 ) 1,909,349 (5,784,642 ) 1,909,349 Retained earnings (accumulated deficit) (4,864,388 ) (4,271 ) 53 (1,326,338 ) 4,868,606 (1,326,338 ) Accumulated other comprehensive income (loss) (7,594 ) — — (1,900 ) 7,594 (1,900 ) Total Fortress shareholders' equity (C) 909,260 1,357 (2,175 ) 581,111 (908,442 ) 581,111 Principals' and others' interests in equity of consolidated subsidiaries 56,725 — — — 465,131 521,856 Total Equity 965,985 1,357 (2,175 ) 581,111 (443,311 ) 1,102,967 Total Liabilities, Redeemable Non-controlling Interests and Equity $ 1,843,918 $ 7,701 $ (4,588 ) $ 878,497 $ (448,814 ) $ 2,276,714 (A) Excluding FOE II (New) LP. (B) Other than Fortress Operating Group. (C) Includes the Principals’ (and a former senior employee's) equity in the Fortress Operating Group column, which is eliminated in consolidation. The consolidating statement of operations information is as follows: Nine Months Ended September 30, 2015 Fortress Operating Group Combined (A) FOE II (New) LP Fortress Operating Group Eliminations Fortress Investment Group LLC Consolidated (B) Elimination Adjustments Fortress Investment Group LLC Consolidated Revenues Management fees: affiliates $ 407,814 $ 5,243 $ — $ — $ — $ 413,057 Management fees: non-affiliates 45,496 161 — — — 45,657 Incentive income: affiliates 155,154 — — — — 155,154 Incentive income: non-affiliates 735 — — — — 735 Expense reimbursements: affiliates 138,586 29,958 — — — 168,544 Expense reimbursements: non-affiliates 6,559 3,014 — — — 9,573 Other revenues (affiliate portion disclosed in Note 6) 6,582 — (95 ) — (11 ) 6,476 Total Revenues 760,926 38,376 (95 ) — (11 ) 799,196 Expenses Compensation and benefits 509,635 37,388 — — — 547,023 General, administrative and other 124,331 1,722 — — — 126,053 Depreciation and amortization 34,092 109 — — — 34,201 Interest expense 2,609 95 (95 ) 198 (11 ) 2,796 Transfer of interest in Graticule (see Note 1) 101,000 — — — — 101,000 Total Expenses 771,667 39,314 (95 ) 198 (11 ) 811,073 Other Income (Loss) Gains (losses) (affiliate portion disclosed in Note 3) (15,114 ) — — — — (15,114 ) Tax receivable agreement liability adjustment — — — (7,890 ) — (7,890 ) Earnings (losses) from equity method investees (16,808 ) — — 37,727 (37,727 ) (16,808 ) Gain on transfer of Graticule (see Note 1) 134,400 — — — — 134,400 Total Other Income (Loss) 102,478 — — 29,837 (37,727 ) 94,588 Income (Loss) Before Income Taxes 91,737 (938 ) — 29,639 (37,727 ) 82,711 Income tax benefit (expense) (10,925 ) (4 ) — (5,855 ) — (16,784 ) Net Income (Loss) $ 80,812 $ (942 ) $ — $ 23,784 $ (37,727 ) $ 65,927 Allocation of Net Income (Loss) Principals' and Others' Interests in Income (Loss) of Consolidated Subsidiaries $ 831 $ — $ — $ — $ 41,318 $ 42,149 Redeemable Non-controlling Interests in Income (Loss) (6 ) — — — — (6 ) Net Income (Loss) Attributable to Class A Shareholders (C) 79,987 (942 ) — 23,784 (79,045 ) 23,784 $ 80,812 $ (942 ) $ — $ 23,784 $ (37,727 ) $ 65,927 (A) Excluding FOE II (New) LP. (B) Other than Fortress Operating Group. (C) Includes net income (loss) attributable to the Principals’ (and a former senior employee’s) interests in the Fortress Operating Group column, which is eliminated in consolidation. The consolidating statement of cash flows information is as follows: Nine Months Ended September 30, 2015 Fortress Operating Group Combined (A) FOE II (New) LP Fortress Operating Group Eliminations Fortress Investment Elimination Adjustments Fortress Investment Group LLC Consolidated Cash Flows From Operating Activities Net income (loss) $ 80,812 $ (942 ) $ — $ 23,784 $ (37,727 ) $ 65,927 Adjustments to reconcile net income (loss) to net cash provided by (used in) operating activities Depreciation and amortization 34,092 109 — — — 34,201 Other amortization (included in interest expense) 585 — — — — 585 (Earnings) losses from equity method investees 16,808 — — (37,727 ) 37,727 16,808 Distributions of earnings from equity 32,345 — — — — 32,345 (Gains) losses 15,114 — — — — 15,114 Deferred incentive income (115,892 ) — — — — (115,892 ) Deferred tax (benefit) expense 2,108 — — (7,894 ) — (5,786 ) Options received from affiliates (25,158 ) — — — — (25,158 ) Tax receivable agreement liability adjustment — — — 7,890 — 7,890 Equity-based compensation 32,562 — — — — 32,562 Options in affiliates granted to employees 1,912 — — — — 1,912 Other 1,096 — — — — 1,096 Transfer of interest in Graticule (see Note 1) 101,000 — — — — 101,000 Gain on transfer of Graticule (see Note 1) (134,400 ) — — — — (134,400 ) Cash flows due to changes in Due from affiliates 8,241 (195 ) 139 — — 8,185 Other assets (20,043 ) (445 ) — 10,375 — (10,113 ) Accrued compensation and benefits (59,581 ) 195 — — — (59,386 ) Due to affiliates (7,222 ) 139 (139 ) 172 — (7,050 ) Deferred incentive income 146,001 — — — — 146,001 Other liabilities 46,364 508 — (9,347 ) — 37,525 Purchase of investments by consolidated funds (134,474 ) — — — — (134,474 ) Proceeds from sale of investments by consolidated 85,313 — — — — 85,313 Receivables from brokers and counterparties (1,694 ) — — — — (1,694 ) Due to brokers and counterparties 3,421 — — — — 3,421 Net cash provided by (used in) operating activities 109,310 (631 ) — (12,747 ) — 95,932 Cash Flows From Investing Activities Contributions to equity method investees (26,435 ) — — (57,081 ) 57,081 (26,435 ) Distributions of capital from equity method investees 181,874 — — 122,569 (122,569 ) 181,874 Purchase of securities (883 ) — — — — (883 ) Proceeds from sale of securities 18,101 — — — — 18,101 Proceeds from exercise of options 51,543 — — — — 51,543 Purchase of fixed assets (19,848 ) — — — — (19,848 ) Net cash provided by (used in) investing activities 204,352 — — 65,488 (65,488 ) 204,352 Continued on next page. Nine Months Ended September 30, 2015 Fortress Operating Group Combined (A) FOE II (New) LP Fortress Operating Group Eliminations Fortress Investment Elimination Adjustments Fortress Investment Group LLC Consolidated Cash Flows From Financing Activities Issuance (purchase) of Class A shares (RSU settlements) (57,081 ) — — 57,081 — — Payments to repurchase Class A shares (Note 8) (9,676 ) — — — — (9,676 ) Capital contributions (distributions) 57,081 — — — (57,081 ) — Dividends and dividend equivalents paid (131,474 ) — — (113,758 ) 122,569 (122,663 ) Principals' and others' interests in equity of consolidated subsidiaries - contributions 1,285 — — — — 1,285 Principals' and others' interests in equity of consolidated subsidiaries - distributions (225,994 ) — — — — (225,994 ) Excess tax benefits from delivery of RSUs — — — 4,476 — 4,476 Redeemable non-controlling interests - (distributions) contributions (1,692 ) — — — — (1,692 ) Net cash provided by (used in) financing activities (367,551 ) — — (52,201 ) 65,488 (354,264 ) Net Increase (Decrease) in Cash and Cash Equivalents (53,889 ) (631 ) — 540 — (53,980 ) Cash and Cash Equivalents, Beginning of Period 389,782 950 — 357 — 391,089 Cash and Cash Equivalents, End of Period $ 335,893 $ 319 $ — $ 897 $ — $ 337,109 (A) Excluding FOE II (New) LP. (B) Other than Fortress Operating Group.</t>
  </si>
  <si>
    <t>ORGANIZATION AND BASIS OF PRESENTATION (Policies)</t>
  </si>
  <si>
    <t>Recent Accounting Pronouncements</t>
  </si>
  <si>
    <t>Recent Accounting Pronouncements In May 2014, the FASB issued a comprehensive new revenue recognition standard for contracts with customers that will supersede most current revenue recognition guidance, including industry-specific guidance.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July 2015, the FASB voted to approve a one year deferral of the effective date of the new revenue recognition standard. The new standard is effective for Fortress beginning January 1, 2018. Early adoption is permitted but not before the original public entity effective date (that is, annual periods beginning after December 15, 2016). The standard permits the use of either the retrospective or cumulative effect transition method. Fortress is currently evaluating the impact on its consolidated financial statements upon the adoption of this new standard. The FASB has recently issued or discussed a number of proposed standards on such topics as, leases, financial instruments and hedging. Some of the proposed changes are significant and could have a material impact on Fortress’s financial reporting. Fortress has not yet fully evaluated the potential impact of these proposals, but will make such an evaluation as the standards are finalized. In February 2015, the FASB issued ASU No. 2015-02, Consolidation (Topic 810) - Amendments to the Consolidation Analysis ("ASU 2015-02"). ASU 2015-02 eliminates the deferral of Statement of Financial Accounting Standards No. 167, Amendments to FASB Interpretation No. 46 (R) previously provided to investment companies and certain other entities pursuant to ASC 810-10-65-2. ASU 2015-02 also amends the evaluation of whether (1) fees paid to a decision maker or service provider represent a variable interest, (2) a limited partnership or similar entity has the characteristics of a variable interest entity ("VIE") and (3) a reporting entity is the primary beneficiary of a VIE. ASU 2015-02 eliminates certain conditions for evaluating whether a fee paid to a decision maker or a service provider represents a variable interest. Fees received by a decision maker or service provider are no longer considered variable interests and are now excluded from the evaluation of whether the reporting entity is the primary beneficiary of a VIE if the fees are both customary and commensurate with the level of effort required for the services provided and the decision maker or service provider does not hold other interests in the entity being evaluated that would absorb more than an insignificant amount of the expected losses or returns of the entity. If the reporting entity determines that it does not have a variable interest in an entity, no further consolidation analysis is performed as the reporting entity would not be required to consolidate the entity. The effective date of ASU 2015-02 is for fiscal years and interim periods within those fiscal years, beginning after December 15, 2015 for public companies and early adoption is permitted. Fortress has elected to early adopt ASU 2015-02 on a retrospective basis as permitted, for all periods presented. The consolidated financial statements and related footnote disclosures have been adjusted for the impact of the adoption. The adoption did not result in a cumulative effect adjustment to Fortress’s retained earnings (accumulated deficit). Fortress’s accounting policy, updated for the adoption of ASU 2015-02, is described below.</t>
  </si>
  <si>
    <t>Basis of Accounting and Consolidation</t>
  </si>
  <si>
    <t>Basis of Accounting and Consolidation - The accompanying consolidated financial statements have been prepared in accordance with U.S. generally accepted accounting principles ("GAAP"). The accompanying consolidated financial statements include the accounts of Fortress and its consolidated subsidiaries, which are comprised of VIEs in which it is the primary beneficiary as described below and voting interest entities (“VOEs”) in which it is determined to have a controlling financial interest under ASC 810, as amended by ASU 2015-02. For legal entities evaluated for consolidation, Fortress must determine whether the interests that it holds and fees paid to it qualify as a variable interest in the entity. This includes an evaluation of fees paid to Fortress where Fortress acts as a decision maker or service provider to the entity being evaluated. Fees received by Fortres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Fortress’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For those entities in which it has a variable interest, Fortress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Fortress is generally deemed to have a controlling financial interest in a VIE if it has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Fortress are excluded if the fees are compensation for services provided commensurate with the level of effort required to be performed and the arrangement includes only customary terms, conditions or amounts present in arrangements for similar services negotiated at arm’s length. Fortress also evaluates its economic interests in the VIE held directly by it and indirectly through its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Fortress, related parties of Fortress or third parties) or amendments to the governing documents of the VIE could affect an entity's status as a VIE or the determination of the primary beneficiary. The primary beneficiary evaluation is updated continuously. For VOEs, Fortress shall consolidate the entity if it has a controlling financial interest. Fortress has a controlling financial interest in a VOE if (i) for legal entities other than limited partnerships, Fortress owns a majority voting interest in the VOE or, for limited partnerships and similar entities, Fortress owns a majority of the entity’s kick-out rights through voting limited partnership interests and (ii) non-controlling shareholders or partners do not hold substantive participating rights and no other conditions exist that would indicate that Fortress does not control the entity. 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The evaluation of whether Fortress exerts control or significant influence over the financial and operational policies of an entity requires judgment based on the facts and circumstances surrounding each individual entity. Virtually all of the Fortress Funds are, for GAAP purposes, investment companies. Investment companies record realized and unrealized gains (losses) resulting from changes in the fair value of their investments as a component of current income. Additionally, investment companies generally do not consolidate their majority-owned and controlled investments (the “Portfolio Companies”). Distributions by Fortress and its subsidiaries are recognized when declared. Redeemable Non-controlling Interests represent ownership interests in consolidated subsidiaries which are redeemable and not owned by Fortress. Principals’ and others’ interests in consolidated subsidiaries represent the ownership interests in certain consolidated subsidiaries held by entities or persons other than Fortress. This is primarily related to the Principals’ interests in Fortress Operating Group (Note 6). Non-Fortress interests also include employee interests in majority owned and controlled fund advisor and general partner entities. Adoption of ASU No. 2015-02, Consolidation Prior to the adoption of ASU 2015-02, Fortress consolidated certain VIEs. The financial results of the consolidated VIEs were included in Fortress’s consolidated financial statements in previous filings with the Securities and Exchange Commission, based on the then existing consolidation guidance. The adoption of ASU 2015-02 resulted in the deconsolidation of certain of the consolidated VIEs as Fortress determined that under ASU 2015-02 it was not the primary beneficiary of these VIEs. The fee arrangements with the now deconsolidated VIEs are both commensurate with the level of effort required for the services provided, include only customary terms and Fortress does not hold other interests in the VIEs that would absorb more than an insignificant amount of the VIEs' losses or benefits. Therefore, Fortress no longer considers the fee arrangement with these VIEs to be a variable interest. Under ASU 2015-02, Fortress and its related parties under common control as a group, where applicable, do not have the obligation to absorb losses or the right to receive benefits from the VIEs that could potentially be significant to the VIEs. Also see Note 3 for the disclosures related to all of Fortress's VIEs. The accompanying consolidated financial statements and related footnotes of Fortress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GAAP have been condensed or omitted. In the opinion of management, all adjustments considered necessary for a fair presentation of Fortress’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Fortress’s consolidated financial statements for the year ended December 31, 2014 and footnotes thereto included in Fortress’s Annual Report on Form 10-K filed with the Securities and Exchange Commission on February 26, 2015, as revised in Fortress's Current Report on Form 8-K filed with the Securities and Exchange Commission on May 7, 2015. Capitalized terms used herein, and not otherwise defined, are defined in Fortress’s consolidated financial statements for the year ended December 31, 2014 . All significant intercompany accounts and transactions have been eliminated. Certain prior period amounts have been reclassified to conform to the current period's presentation.</t>
  </si>
  <si>
    <t>ORGANIZATION AND BASIS OF PRESENTATION (Tables)</t>
  </si>
  <si>
    <t>Schedule of financial statement guide</t>
  </si>
  <si>
    <t>FINANCIAL STATEMENT GUIDE Selected Financial Statement Captions Note Reference Explanation Balance Sheet Due from Affiliates 6 Generally, management fees, expense reimbursements and incentive income due from Fortress Funds. Investments and Investments in Options 3 Primarily the carrying value of Fortress’s investments in the Fortress Funds. Deferred Tax Asset, net 5 Relates to potential future net tax benefits. Due to Affiliates 6 Generally, amounts due to the Principals related to their interests in Fortress Operating Group and the tax receivable agreement. Deferred Incentive Income 2 Incentive income already received from certain Fortress Funds based on past performance, which is subject to contingent repayment based on future performance. Debt Obligations Payable 4 The balance outstanding on the credit agreement. Principals' and Others' Interests in Equity of Consolidated Subsidiaries 6 The GAAP basis of the Principals' and a former senior employee's ownership interests in Fortress Operating Group as well as employees' ownership interests in certain subsidiaries. Statement of Operations Management Fees: Affiliates 2 Fees earned for managing Fortress Funds and other affiliates, generally determined based on the size of such funds. Management Fees: Non-Affiliates 2 Fees earned from managed accounts and the traditional fixed income asset management business, generally determined based on the amount managed. Continued on next page. FINANCIAL STATEMENT GUIDE Selected Financial Statement Captions Note Reference Explanation Incentive Income: Affiliates 2 Income earned from Fortress Funds, based on the performance of such funds. Incentive Income: Non- Affiliates 2 Income earned from managed accounts, based on the performance of such accounts. Compensation and Benefits 7 Includes equity-based, profit-sharing and other compensation to employees. Gains (Losses) 3 The result of asset dispositions or changes in the fair value of investments or other financial instruments which are marked to market (including the publicly traded permanent capital vehicles and publicly traded portfolio companies). Tax Receivable Agreement Liability Adjustment 5 Represents a change in the amount due to the Principals under the tax receivable agreement. Earnings (Losses) from Equity Method Investees 3 Fortress’s share of the net earnings (losses) of the Fortress Funds resulting from its investments in these funds. Income Tax Benefit (Expense) 5 The net tax result related to the current period. Certain of Fortress’s revenues are not subject to taxes because they do not flow through taxable entities. Furthermore, Fortress has significant permanent differences between its GAAP and tax basis earnings. Principals’ and Others’ Interests in (Income) Loss of Consolidated Subsidiaries 6 Primarily the Principals’ and employees’ share of Fortress’s earnings based on their ownership interests in subsidiaries, including Fortress Operating Group. Earnings Per Share 8 GAAP earnings per Class A share based on Fortress’s capital structure, which is comprised of outstanding and unvested equity interests, including interests which participate in Fortress’s earnings, at both the Fortress and subsidiary levels. Other Distributions 8 A summary of dividends and distributions, and the related outstanding shares and units, is provided. Distributable Earnings 10 A presentation of Fortress's financial performance by segment (fund type) is provided, on the basis of the operating performance measure used by Fortress’s management committee.</t>
  </si>
  <si>
    <t>MANAGEMENT AGREEMENTS AND FORTRESS FUNDS (Tables)</t>
  </si>
  <si>
    <t>Schedule of management fees and incentive income recognized</t>
  </si>
  <si>
    <t>Fortress recognized management fees and incentive income as follows: Three Months Ended September 30, Nine Months Ended September 30, 2015 2014 2015 2014 Private Equity Private Equity Funds Management fees: affil. $ 28,515 $ 33,585 $ 86,877 $ 104,228 Management fees: non-affil. — 53 — 364 Incentive income: affil. — — — 22,094 Permanent Capital Vehicles Management fees: affil. 26,932 17,519 68,210 49,015 Management fees, options: affil. — 4,705 25,158 6,309 Management fees: non-affil. 436 667 1,368 2,358 Incentive income: affil. (2,625 ) 8,887 23,119 32,142 Liquid Hedge Funds Management fees: affil. 14,004 29,263 49,137 86,328 Management fees: non-affil. 1,700 4,470 6,248 17,045 Incentive income: affil. 142 700 195 1,686 Incentive income: non-affil. — — 39 44 Credit Funds Credit Hedge Funds Management fees: affil. 35,395 28,755 94,883 84,044 Management fees: non-affil. 15 41 38 85 Incentive income: affil. 1,512 8,282 23,681 26,015 Incentive income: non-affil. — — — — Credit PE Funds Management fees: affil. 28,956 23,540 86,343 71,799 Management fees: non-affil. 30 31 88 99 Incentive income: affil. 49,744 13,072 108,153 43,697 Incentive income: non-affil. 439 343 696 986 Logan Circle Management fees: affil. 612 768 2,449 2,167 Management fees: non-affil. 13,219 11,512 37,915 32,161 Incentive income: affil. — — 6 — Incentive income: non-affil. — — — — Total Management fees: affil. $ 134,414 $ 138,135 $ 413,057 $ 403,890 Management fees: non-affil. $ 15,400 $ 16,774 $ 45,657 $ 52,112 Incentive income: affil. (A) $ 48,773 $ 30,941 $ 155,154 $ 125,634 Incentive income: non-affil. $ 439 $ 343 $ 735 $ 1,030 (A) See “Deferred Incentive Income” below. The incentive income amounts presented in this table are based on the estimated results of investment vehicles for the current period. These estimates are subject to change based on the final results of such vehicles.</t>
  </si>
  <si>
    <t>Schedule of components of deferred incentive income from the Fortress Funds on an inception to date basis</t>
  </si>
  <si>
    <t>Deferred incentive income from the Fortress Funds was comprised of the following, on an inception-to-date basis. Distributed incentive income amounts in the table below do not include incentive income which are not subject to clawback when received from the Fortress Funds. This also does not include any amounts related to third party funds, receipts from which are reflected as Other Liabilities until all contingencies are resolved. Distributed-Gross Distributed-Recognized (A) Distributed-Unrecognized (B) Undistributed, net of intrinsic clawback (C) (D) Deferred incentive income as of December 31, 2014 $ 1,243,441 $ (938,915 ) $ 304,526 $ 868,549 Share of income (loss) of Fortress Funds N/A N/A N/A 182,794 Distribution of private equity funds, credit PE funds and permanent capital vehicles incentive income 153,206 N/A 153,206 (153,206 ) Distribution of private permanent capital vehicle 6,299 N/A 6,299 (6,299 ) Recognition of previously deferred incentive income N/A (115,892 ) (115,892 ) N/A Changes in foreign exchange rates 128 — 128 N/A Deferred incentive income as of September 30, 2015 $ 1,403,074 (E) $ (1,054,807 ) $ 348,267 $ 891,838 (E) Deferred incentive income including Fortress Funds $ 1,456,730 $ (1,108,463 ) (A) All related contingencies have been resolved. (B) Reflected on the consolidated balance sheet. (C) At September 30, 2015 , the net undistributed incentive income is comprised of $958.7 million of gross undistributed incentive income, net of $66.9 million of intrinsic clawback. The net undistributed incentive income represents the amount that would be received by Fortress from the related funds if such funds were liquidated on September 30, 2015 at their net asset values. (D) From inception to September 30, 2015 , Fortress has paid $657.8 million of compensation expense under its employee profit sharing arrangements (Note 7) in connection with distributed incentive income, of which $21.5 million has not been expensed because management has determined that it is not probable of being incurred as an expense and will be recovered from the related individuals. As of September 30, 2015 , Fortress has recovered $6.4 million from individuals relating to their clawback obligations. If the $958.7 million of gross undistributed incentive income were realized, Fortress would recognize and pay an additional $462.7 million of compensation expense. (E) See detailed reconciliations of Distributed-Gross and Undistributed, net of intrinsic clawback below.</t>
  </si>
  <si>
    <t>Schedule of distributed- gross incentive income</t>
  </si>
  <si>
    <t>The amounts set forth under Distributed-Gross can be reconciled to the incentive income threshold tables (on the following pages) as follows: September 30, 2015 Distributed incentive income - Private Equity Funds $ 846,671 Distributed incentive income - Private Equity Funds in Investment Period or Commitment Period — Distributed incentive income - Credit PE Funds 872,535 Distributed incentive income - Credit PE Funds in Investment Period or Commitment Period 4,776 Distributed incentive income - Permanent Capital Vehicles 7,043 Distributed incentive income subject to clawback - Permanent Capital Vehicles 1,234 Less: Fortress Funds which are not subject to a clawback provision: — NIH (94,513 ) — GAGACQ Fund (51,476 ) Portion of Fund I distributed incentive income that Fortress is not entitled to (see footnote K of incentive income threshold tables) (183,196 ) Distributed-Gross $ 1,403,074</t>
  </si>
  <si>
    <t>Schedule of undistributed incentive income</t>
  </si>
  <si>
    <t>The amounts set forth under Undistributed, net of intrinsic clawback can be reconciled to the incentive income threshold tables (on the following pages) as follows: September 30, 2015 Undistributed incentive income - Private Equity Funds $ 26,019 Undistributed incentive income - Private Equity Funds in Investment Period or Commitment Period — Undistributed incentive income - Credit PE Funds 788,129 Undistributed incentive income - Credit PE Funds in Investment Period or Commitment 29,784 Undistributed incentive income - Permanent Capital Vehicles 717 Undistributed incentive income - Hedge Funds (total) 114,052 Undistributed incentive income - Logan Circle 40 Less: Gross intrinsic clawback per incentive income threshold tables - Private Equity Funds (66,903 ) Undistributed, net of intrinsic clawback $ 891,838</t>
  </si>
  <si>
    <t>Schedule of investment funds and incentive income thresholds</t>
  </si>
  <si>
    <t>The following tables summarize information with respect to the Fortress Funds and their related incentive income thresholds as of September 30, 2015 :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Private Equity Funds NIH (1998) Closed Jun-15 $ 415,574 $ (823,588 ) $ — $ N/A $ N/A $ N/A $ — $ 94,513 $ — $ — $ — Fund I (1999) (K) Closed May-13 1,015,943 (2,847,929 ) — N/A N/A N/A — 344,939 — — — Fund II (2002) In Liquidation 1,974,298 (3,442,900 ) 3,517 1,472,119 — N/A 693 288,840 — — — Fund III (2004) In Liquidation 2,762,992 (2,138,524 ) 816,781 192,313 2,224,080 2,031,767 — 66,903 66,903 66,903 45,108 Fund III Coinvestment (2004) In Liquidation 273,649 (225,188 ) 67,237 18,776 260,260 241,484 — — — — — Fund IV (2006) Jan-17 3,639,561 (1,379,499 ) 2,027,760 (232,302 ) 3,027,606 3,259,908 — — — — — Fund IV Coinvestment (2006) Jan-17 762,696 (279,310 ) 382,076 (101,310 ) 646,990 748,300 — — — — — Fund V (2007) Feb-18 4,103,713 (1,438,812 ) 5,123,200 2,458,299 2,587,921 343,174 8,686 — — — — Fund V Coinvestment (2007) Feb-18 990,480 (173,588 ) 504,335 (312,557 ) 738,333 1,050,890 — — — — — GAGACQ Fund (2004) (GAGFAH) Closed Nov-09 545,663 (595,401 ) — N/A N/A N/A — 51,476 — — — FRID (2005) (GAGFAH) Closed Nov-14 1,220,229 (1,202,153 ) — N/A N/A N/A — — — — — FRIC (2006) (Brookdale) Closed Dec-14 328,754 (291,330 ) — N/A N/A N/A — — — — — FICO (2006) (Intrawest) Jan-17 724,525 — (64,583 ) (789,108 ) 683,691 1,472,799 — — — — — FHIF (2006) (Holiday) Jan-17 1,543,463 (788,152 ) 1,403,035 647,724 1,289,597 641,873 — — — — — FECI (2007) (Florida East Coast Railway/Florida East Coast Industries) Feb-18 982,779 (472 ) 951,861 (30,446 ) 854,079 884,525 — — — — — MSR Opportunities Fund I A (2012) Aug-22 341,135 (157,585 ) 292,976 109,426 — N/A 10,535 — — — — MSR Opportunities Fund I B (2012) Aug-22 82,760 (38,110 ) 70,914 26,264 — N/A 2,625 — — — — MSR Opportunities Fund II A (2013) Jul-23 160,653 (25,540 ) 154,050 18,937 — N/A 2,795 — — — — MSR Opportunities Fund II B (2013) Jul-23 2,291 (356 ) 2,192 257 — N/A 38 — — — — MSR Opportunities MA I (2013) Jul-23 36,868 (5,851 ) 35,399 4,382 — N/A 647 — — — — $ 26,019 $ 846,671 $ 66,903 $ 66,903 $ 45,108 Private Equity Funds in Investment or Commitment Period Italian NPL Opportunities Fund (2013) Sep-24 32,399 (5,784 ) 24,772 (1,843 ) 2,224 4,067 — — — — — $ — $ — $ — $ — $ — Continued on next page.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Credit PE Funds Long Dated Value Fund I (2005) Apr-30 $ 267,325 $ (127,971 ) $ 277,540 $ 138,186 $ 156,857 $ 18,671 $ — $ — $ — $ — $ — Long Dated Value Fund II (2005) Nov-30 274,280 (150,977 ) 195,832 72,529 125,292 52,763 — 412 — — — Long Dated Value Fund III (2007) Feb-32 343,156 (284,616 ) 186,486 127,946 — N/A 17,035 7,571 — — — LDVF Patent Fund (2007) Nov-27 41,928 (35,027 ) 31,100 24,199 — N/A 961 1,471 — — — Real Assets Fund (2007) Jun-17 359,024 (353,729 ) 104,507 99,212 — N/A 8,124 7,231 — — — Credit Opportunities Fund (2008) Oct-20 5,649,869 (7,225,510 ) 1,082,690 2,658,331 — N/A 129,394 392,782 144,574 — — Credit Opportunities Fund II (2009) Jul-22 2,337,463 (2,589,356 ) 951,331 1,203,224 — N/A 110,425 125,584 55,357 — — Credit Opportunities Fund III (2011) Mar-24 3,269,171 (1,708,757 ) 2,261,216 700,802 — N/A 106,384 30,908 — — — FCO Managed Accounts (2008 - 2012) Apr-22 to Mar-24 4,348,308 (3,519,377 ) 2,324,753 1,495,822 — N/A 171,210 116,155 43,833 — — SIP Managed Account (2010) Sep-20 11,000 (39,230 ) 10,540 38,770 — N/A 2,635 5,646 — — — Japan Opportunity Fund (2009) Jun-19 911,118 (1,436,871 ) 647,800 1,173,553 — N/A 119,472 128,070 22,266 — — Net Lease Fund I (2010) Dec-15 152,851 (225,430 ) 1,676 74,255 — N/A 215 9,528 5,927 — — Real Estate Opportunities Fund (2011) Sep-24 540,615 (338,996 ) 373,451 171,832 — N/A 12,026 2,961 2,288 — — Global Opportunities Fund (2010) Sep-20 327,126 (159,563 ) 246,428 78,865 — N/A 13,403 1,969 1,969 — — Japan Opportunity Fund II (Yen) (2011) Dec-21 675,930 (314,995 ) 710,300 349,365 — N/A 54,795 16,241 — — — Japan Opportunity Fund II (Dollar) (2011) Dec-21 653,402 (308,516 ) 671,233 326,347 — N/A 39,653 23,343 — — — Real Estate Opportunities REOC Fund (2011) Oct-23 57,131 (40,374 ) 42,183 25,426 — N/A 2,397 2,663 1,168 — — $ 788,129 $ 872,535 $ 277,382 $ — $ — Credit PE Funds in Investment or Commitment Period FCO Managed Accounts (2010-2015) Jun-24 to Feb-28 $ 822,318 $ (305,086 ) $ 678,177 $ 160,945 $ 5,558 $ 6,230 $ 24,215 $ 4,776 $ 2,748 $ — $ — Life Settlements Fund (2010) Dec-22 406,548 (299,330 ) 73,649 (33,569 ) 84,746 118,315 — — — — — Life Settlements Fund MA (2010) Dec-22 33,321 (24,482 ) 5,818 (3,021 ) 6,956 9,977 — — — — — Real Estate Opportunities Fund II (2014) May-27 337,247 (55,181 ) 308,785 26,719 — N/A 4,587 — — — — Japan Opportunity Fund III (Yen) (2014) Dec-24 113,108 — 118,705 5,597 — N/A 535 — — — — Japan Opportunity Fund III (Dollar) (2014) Dec-24 106,040 — 110,384 4,344 — N/A 411 — — — — Credit Opportunities Fund IV (2015) Feb-27 316,712 (931 ) 321,071 5,290 8,939 3,649 — — — — — Global Opportunities Fund II (2015) Jul-26 6,493 — 6,680 187 — N/A 36 — — — — $ 29,784 $ 4,776 $ 2,748 $ — $ — Continued on next page. Fund Equity Eligible for Incentive (L) Gain to Cross Incentive Income Threshold (F) Undistributed Incentive Income (O) Distributed Incentive Income Subject to Clawback (I) Life-to-Date Incentive Income Crystallized (P) Publicly Traded Permanent Capital Vehicles Newcastle $ 751,469 $ (F) $ N/A — $ 41,283 Eurocastle 70,860 — 717 1,234 39,217 New Residential 2,714,461 — N/A — 79,364 New Media 645,007 — N/A — 8,862 New Senior 1,089,384 3,451 N/A — — FTAI 1,207,494 10,144 — — — Incentive Income Eligible NAV (L) Gain to Cross Incentive Income Threshold (M) Percentage of Incentive Income Eligible NAV Above Incentive Income Threshold (N) Undistributed Incentive Income (O) Year to Date Incentive Income Crystallized (P) Liquid Hedge Funds Macro Funds (Q) (T) Main fund investments $ 298,289 $ 68,242 0.0 % $ — $ — Single investor funds 812,546 99,864 0.0 % — 11 Sidepocket investments (R) 6,547 6,028 N/A 37 6 Sidepocket investments - redeemers (S) 102,319 64,901 N/A 1,405 115 Managed accounts 314,281 41,269 0.0 % — 39 Fortress Convex Asia Funds (T) Main fund investments 185,380 6,252 43.8 % 216 58 Fortress Partners Funds (T) Main fund investments 2,013 2,916 0.0 % — 41 Sidepocket investments (R) 70,181 6,874 N/A 4,024 — Fortress Centaurus Global Funds (T) Main fund investments 198,574 11,446 0.0 % — — Credit Hedge Funds Special Opportunities Funds (T) Main fund investments $ 4,766,636 $ — 100.0 % $ 43,801 $ 770 Sidepocket investments (R) 43,864 6 N/A 3,199 — Sidepocket investments - redeemers (S) 163,075 48,970 N/A 5,149 — Main fund investments (liquidating) (U) 457,562 — 100.0 % 55,511 22,792 Managed accounts 1,512 48,513 0.0 % — — Worden Funds Main fund investments 260,325 2,761 80.4 % 516 — Fortress Japan Income Fund Main fund investments 94,121 N/A 100.0 % 152 119 Value Recovery Funds (V) Managed accounts 8,520 6,912 40.0 % 42 — Logan Circle Main fund investments $ 66,588 $ 446 0.0 % $ — $ — Managed accounts 207,247 31,596 26.2 % 40 — (A) Vintage represents the year in which the fund was formed. (B) 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 (C) Includes an increase to the NAV surplus related to the U.S. income tax expense of certain investment entities, which is considered a distribution for the purposes of computing incentive income. (D) A NAV deficit represents the gain needed to cross the incentive income threshold (as described in (F) below), excluding the impact of any relevant performance (i.e. preferred return) thresholds (as described in (E) below). (E) For fund investors whose NAV is below the incentive income threshold, represents the gain needed for these investors to achieve the current relevant performance thresholds, assuming the gain described in (D) above is already achieved. (F) For fund investors whose NAV is below the incentive income threshold, represents the immediate increase in NAV needed for these investors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September 30, 2015 , as a result of Newcastle not meeting the incentive income threshold, Fortress does not expect to earn incentive income from Newcastle for an indeterminate period of time. In April 2015, Fortress entered into an amended management agreement with Eurocastle, which reset the earnings threshold for Fortress to earn incentive income. (G) Represents the amount of additional incentive income Fortress would receive if the fund were liquidated at the end of the period at its NAV. The undistributed incentive income amounts presented in this table are based on the estimated results of the investment vehicles for the current period. These estimates are subject to change based on the final results of such vehicles. As of September 30, 2015 , a portion of Fund V's capital is above their incentive income threshold. (H) Represents the amount of net incentive income previously received from the fund since inception. (I) 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 (J) 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September 30, 2015 , Fortress held $20.7 million of such amounts on behalf of employees related to all of the private equity funds. (K) The Fund I distributed incentive income amount is presented for the total fund, of which Fortress was entitled to approximately 50% . (L) Represents the portion of a fund’s or managed account's NAV or trading level that is eligible to earn incentive income. For the publicly traded permanent capital vehicles, represents the equity basis that is used to calculate incentive income. (M) Represents, for those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 (N) 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 (O) For hedge funds, 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For Eurocastle and FTAI, the amount disclosed represents the amount of additional incentive income Fortress would receive if the measurement period had occurred at the end of the reporting period. The undistributed incentive income amounts presented in this table are based on the estimated results of the investment vehicles for the current period. These estimates are subject to change based on the final results of such vehicles. (P) For hedge funds, represents the amount of incentive income Fortress has earned which is not subject to clawback. For the publicly traded permanent capital vehicles, represents the life-to-date incentive income amount that Fortress has earned and which is not subject to clawback. All of the capital of WWTAI, a private fund managed by Fortress, was contributed to FTAI which completed its IPO in May 2015. Fortress earned $7.0 million in life-to-date incentive income which is not subject to clawback and was not included in the table above. Of the $7.0 million in incentive income from WWTAI, Fortress received $5.9 million in FTAI common shares based on the share price at IPO. A portion of the incentive income crystallized amounts are based on the estimated results of the investment vehicles for the current period. These estimates are subject to change based on the final results of such vehicles. (Q) 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September 30, 2015 , as if they became realized, would not materially impact the amounts presented in the table. (R) 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September 30, 2015 , the undistributed incentive income from the Macro main fund would not be impacted. (S) Represents investments held in sidepockets for investors with no corresponding investment in the related main fund investments. In the case of the Macro Funds, such investors may have investments in the SPV (see (Q) above). (T) Includes onshore and offshore funds. (U) Relates to accounts where investors have provided return of capital notices and are subject to payout as underlying fund investments are realized. (V) Excludes the Value Recovery Funds which had a NAV of $140.8 million at September 30, 2015 . Fortress began managing the third party originated Value Recovery Funds in June 2009 and generally does not expect to earn any significant incentive income from the fund investments.</t>
  </si>
  <si>
    <t>Schedule of credit PE funds formed during the period</t>
  </si>
  <si>
    <t>During the nine months ended September 30, 2015 , Fortress formed new credit PE entities which had capital commitments as follows as of September 30, 2015 : Credit PE Fortress $ 69,666 Fortress's affiliates 37,185 Third party investors 3,907,335 Total capital commitments $ 4,014,186</t>
  </si>
  <si>
    <t>Schedule of Logan Circle fixed income fund</t>
  </si>
  <si>
    <t>During the nine months ended September 30, 2015 , Logan Circle, which represents Fortress's traditional asset management business, formed two new entities with net asset values as follows as of September 30, 2015 : Logan Circle Fortress $ 9,940 Third party investors 152,870 Total capital NAV $ 162,810</t>
  </si>
  <si>
    <t>INVESTMENTS AND FAIR VALUE (Tables)</t>
  </si>
  <si>
    <t>Summary of investments</t>
  </si>
  <si>
    <t>Investments can be summarized as follows: September 30, 2015 December 31, 2014 Equity method and other investees $ 1,102,166 $ 1,106,338 Equity method investees, held at fair value (A) 23,277 15,207 Total investments $ 1,125,443 $ 1,121,545 Options in equity method investees $ 33,849 $ 71,844 (A) Includes the publicly traded private equity portfolio companies and publicly traded permanent capital vehicles, including FTAI which completed its IPO in May 2015 (see Note 2).</t>
  </si>
  <si>
    <t>Summary of gains (losses)</t>
  </si>
  <si>
    <t>Gains (losses) are summarized as follows: Three Months Ended September 30, Nine Months Ended September 30, 2015 2014 2015 2014 Net realized gains (losses) $ 366 $ (15,894 ) $ 1,679 $ (18,302 ) Net realized gains (losses) from affiliate investments (A) 156 3,640 32,857 47,988 Net unrealized gains (losses) (6,493 ) 17,598 (4,893 ) 15,639 Net unrealized gains (losses) from affiliate investments (A) (33,917 ) (29,261 ) (44,757 ) (75,433 ) Total gains (losses) $ (39,888 ) $ (23,917 ) $ (15,114 ) $ (30,108 ) (A) Includes the impact of the exercise of options in New Residential in June 2015 and the sale of GAGFAH shares in September 2014.</t>
  </si>
  <si>
    <t>Schedule of gains (losses) generated</t>
  </si>
  <si>
    <t>These gains (losses) were generated as follows: Three Months Ended September 30, Nine Months Ended September 30, 2015 2014 2015 2014 Mark to fair value on affiliate investments and options $ (33,795 ) $ (25,343 ) $ (11,897 ) $ (27,189 ) Mark to fair value on derivatives (2,497 ) 11,994 2,520 8,300 Mark to fair value on equity securities — (98 ) (509 ) 672 Gains (losses) on digital currency (Bitcoin) (495 ) (5,541 ) (1,670 ) (7,813 ) Other (3,101 ) (4,929 ) (3,558 ) (4,078 ) Total gains (losses) $ (39,888 ) $ (23,917 ) $ (15,114 ) $ (30,108 )</t>
  </si>
  <si>
    <t>Summary of financial information related to investments</t>
  </si>
  <si>
    <t>Summary financial information related to these investments is as follows: Fortress’s Investment Earnings (Losses) from Equity Method Investees September 30, December 31, Three Months Ended September 30, Nine Months Ended September 30, 2015 2014 2015 2014 2015 2014 Private equity funds $ 634,142 $ 677,366 $ (16,801 ) $ 31,278 $ (24,620 ) $ 48,628 Publicly traded portfolio companies (A)(B) 1,150 1,035 N/A N/A N/A N/A FTAI (B) 9,604 5,284 N/A (6 ) 89 (64 ) Newcastle (B) 759 776 N/A N/A N/A N/A New Residential (B) 6,793 6,622 N/A N/A N/A N/A Eurocastle (B) 2,005 2,162 N/A N/A N/A N/A New Media (B) 1,158 1,769 N/A N/A N/A N/A New Senior (B) 1,808 2,843 N/A N/A N/A N/A Total private equity 657,419 697,857 (16,801 ) 31,272 (24,531 ) 48,564 Liquid hedge funds (C) 175,656 167,630 (5,447 ) 515 (4,929 ) 3,801 Credit hedge funds 44,049 57,224 488 1,595 3,446 6,404 Credit PE funds 224,963 183,127 (323 ) 4,810 9,742 22,204 Other 23,356 15,707 (112 ) 736 (536 ) 777 $ 1,125,443 $ 1,121,545 $ (22,195 ) $ 38,928 $ (16,808 ) $ 81,750 (A) Represents Fortress’s direct investments in the common stock of publicly traded private equity portfolio companies. (B) Fortress elected to record the common shares held in these companies at fair value pursuant to the fair value option for financial instruments, including FTAI beginning in May 2015 when it completed its IPO (see Note 2). (C) Includes Fortress's investment in Affiliated Managers.</t>
  </si>
  <si>
    <t>Summary of changes in investments</t>
  </si>
  <si>
    <t>A summary of the changes in Fortress’s investments is as follows: Nine Months Ended September 30, 2015 Private Equity Funds Publicly Traded Portfolio Companies (A) Permanent Capital Vehicles (A) Liquid Hedge Funds (B) Credit Hedge Funds Credit PE Funds Other Total Investment, beginning $ 677,366 $ 1,035 $ 19,456 $ 167,630 $ 57,224 $ 183,127 $ 15,707 $ 1,121,545 Earnings from equity method investees (24,620 ) N/A 89 (4,929 ) 3,446 9,742 (536 ) (16,808 ) Contributions to equity method and other investees (C) 2,000 50 7,742 13,787 117,922 34,844 763 177,108 Distributions of earnings from equity (11,548 ) N/A (173 ) (657 ) (3,511 ) (14,191 ) (2,265 ) (32,345 ) Distributions of capital from equity (7,564 ) N/A (216 ) (33,575 ) (131,032 ) (23,737 ) (9 ) (196,133 ) Total distributions from equity method (19,112 ) — (389 ) (34,232 ) (134,543 ) (37,928 ) (2,274 ) (228,478 ) Mark to fair value - during period (D) (438 ) 65 (4,606 ) N/A N/A (1,820 ) (639 ) (7,438 ) Net purchases of investments by consolidated funds — — — — — 37,099 10,335 47,434 Translation adjustment (29 ) — (165 ) — — (53 ) — (247 ) Dispositions (2,683 ) — — — — (48 ) — (2,731 ) Reclassification to Due to Affiliates (E) 1,658 — — — — — — 1,658 Retained interest in Graticule (Note 1) — — — 33,400 — — — 33,400 Investment, ending $ 634,142 $ 1,150 $ 22,127 $ 175,656 $ 44,049 $ 224,963 $ 23,356 $ 1,125,443 Ending balance of undistributed earnings $ 44,484 N/A N/A $ 5,018 $ 2,898 $ 9,778 $ 141 $ 62,319 (A) Fortress elected to record the common shares held in the publicly traded private equity portfolio companies and publicly traded permanent capital vehicles, including FTAI which completed its IPO in May 2015 (see Note 2), at fair value pursuant to the fair value option for financial instruments. (B) Includes Fortress's investment in Affiliated Managers. (C) The amounts presented above can be reconciled to the amounts presented on the statement of cash flows as follows: Nine Months Ended September 30, 2015 Contributions Distributions of Capital Per Consolidated Statements of Cash Flows $ 26,435 $ (181,874 ) Investments of incentive receivable amounts into Fortress Funds 137,561 — Change in distributions payable out of Fortress Funds — (121 ) Net funded* 13,062 (13,062 ) Other 50 (1,076 ) Per Above $ 177,108 $ (196,133 ) * In some instances, a private equity style fund may need to simultaneously make both a capital call (for new investments or expenses) and a capital distribution (related to realizations from existing investments). This results in a net funding. (D) Recorded to Gains (Losses). (E) Represents a portion of the general partner liability discussed in Note 9.</t>
  </si>
  <si>
    <t>Schedule reconciling capital activity in equity method investments to the statement of cash flows</t>
  </si>
  <si>
    <t>The amounts presented above can be reconciled to the amounts presented on the statement of cash flows as follows: Nine Months Ended September 30, 2015 Contributions Distributions of Capital Per Consolidated Statements of Cash Flows $ 26,435 $ (181,874 ) Investments of incentive receivable amounts into Fortress Funds 137,561 — Change in distributions payable out of Fortress Funds — (121 ) Net funded* 13,062 (13,062 ) Other 50 (1,076 ) Per Above $ 177,108 $ (196,133 ) * In some instances, a private equity style fund may need to simultaneously make both a capital call (for new investments or expenses) and a capital distribution (related to realizations from existing investments). This results in a net funding.</t>
  </si>
  <si>
    <t>Schedule of ownership percentages in the tables reflective of the ownership interests held as of the end of the respective periods</t>
  </si>
  <si>
    <t>The following tables present summarized statements of operations for Fortress's significant equity method investees. The permanent capital vehicles, the publicly traded portfolio companies and Other are not presented as they are insignificant to Fortress’s investments. Private Equity Funds (A) Liquid Hedge Funds Nine Months Ended September 30, Nine Months Ended September 30, 2015 2014 2015 (B) 2014 Revenues and gains (losses) on investments $ (773,727 ) $ 891,148 $ (216,942 ) $ (32,720 ) Expenses (124,947 ) (146,652 ) (171,070 ) (161,404 ) Net Income (Loss) $ (898,674 ) $ 744,496 $ (388,012 ) $ (194,124 ) Fortress’s equity in net income (loss) $ (24,620 ) $ 48,628 $ (4,929 ) $ 3,801 Credit Hedge Funds Credit PE Funds (A) Nine Months Ended September 30, Nine Months Ended September 30, 2015 2014 2015 2014 Revenues and gains (losses) on investments $ 598,528 $ 797,387 $ 988,406 $ 1,687,296 Expenses (305,714 ) (258,480 ) (225,532 ) (194,818 ) Net Income (Loss) $ 292,814 $ 538,907 $ 762,874 $ 1,492,478 Fortress’s equity in net income (loss) $ 3,446 $ 6,404 $ 9,742 $ 22,204 (A) For Private Equity Funds, includes four entities which are recorded on a one quarter lag (i.e. current year balances reflected for these entities are for the period ended June 30, 2015). For Credit PE Funds, includes one entity which is recorded on a one quarter lag and several entities which are recorded on a one month lag. They are recorded on a lag because they are foreign entities, or they have substantial operations in foreign countries, and do not provide financial reports under GAAP within the reporting time frame necessary for U.S. public entities. (B) Includes the operating results of Affiliated Managers.</t>
  </si>
  <si>
    <t>Schedule of variable interest entities</t>
  </si>
  <si>
    <t>The following tables set forth certain information as of September 30, 2015 regarding variable interest entities in which Fortress held a variable interest. Entities initially classified as variable interest entities during the nine months ended September 30, 2015 : Fortress is not Primary Beneficiary Business Number of VIEs Gross Assets (A) Financial Obligations (A) Fortress Investment (B) Notes Permanent Capital Vehicles 1 $ 1,682,136 $ 274,942 $ 15,290 (C) Liquid Hedge Funds 3 181,273 200 38,416 (D) (E) Credit PE Funds 6 116,901 28,739 1,932 (D) Fortress is Primary Beneficiary Business Number of VIEs Gross Assets (A) Financial Obligations (A) Fortress Investment (B) Notes Credit PE Funds 1 $ 35,384 $ — $ 34,279 (F) All variable interest entities: Fortress is not Primary Beneficiary September 30, 2015 December 31, 2014 Business Number of VIEs Gross Financial Obligations Fortress Investment (B) Number of VIEs Gross Assets (A) Financial Obligations (A) Fortress Investment (B) Notes Private Equity Funds 1 $ 135,044 $ — $ 73 2 $ 85,553 $ — $ 56 (D) Permanent Capital Vehicles 6 23,355,456 15,656,129 92,566 5 14,539,141 10,336,207 154,346 (C) Liquid Hedge Funds 5 1,246,796 82,256 41,235 2 3,070,203 432,580 7,094 (D) (E) Credit Hedge Funds 8 1,918,167 416,402 3,399 8 1,976,328 152,806 25,474 (D) (E) Credit PE Funds 36 1,019,855 286,897 9,564 30 735,855 143,743 5,897 (D) (E) Fortress is Primary Beneficiary September 30, 2015 December 31, 2014 Business Number of VIEs Gross Assets (A) Financial Obligations (A) Fortress Investment (B) Number of VIEs Gross Assets (A) Financial Obligations (A) Fortress Investment (B) Notes Private Equity Funds 9 $ 67,200 $ — $ 19,664 9 $ 90,723 $ — $ 20,368 (F) (G) Liquid Hedge Funds 1 8,099 — 3,762 3 8,714 — 4,125 (F) Credit PE Funds 3 35,830 — 34,299 2 434 — 22 (F) Logan Circle 1 4,651 — 4,430 1 6,566 — 4,783 (F) (A) 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 (B) 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 (C) 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 (D) 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Due to a reconsideration event in January 2015, Fortress no longer has the power to direct the activities that most significantly impact the economic performance of certain VIEs in the liquid hedge fund business. Therefore, Fortress is no longer deemed to be the primary beneficiary of these VIEs as of the reconsideration date. (E) Includes entities that are a VIE because the entity's equity investment at-risk is determined to be insufficient. Fortress is not the primary beneficiary of these entities because Fortress does not have the power to direct the activities that most significantly impact the economic performance of these entities. These entities represent an insignificant portion of the amounts presented in the table. (F) Includes entitie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Due to a reconsideration in January 2015, Fortress no longer has the power to direct the activities that most significantly impact the economic performance of certain VIEs in the liquid hedge fund business. Therefore, Fortress is no longer deemed to be the primary beneficiary of these VIEs as of the reconsideration date. (G) 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t>
  </si>
  <si>
    <t>Schedule of information regarding the entity's financial instruments that are recorded at fair value</t>
  </si>
  <si>
    <t>The following table presents information regarding Fortress’s financial instruments that are recorded at fair value. Investments denominated in foreign currencies have been translated at the period end exchange rate. Changes in fair value are recorded in Gains (Losses). Fair Value Valuation Method September 30, 2015 December 31, 2014 Assets (within Investments) Common shares of publicly traded permanent capital vehicles (A) $ 22,127 $ 14,172 Level 1 - Quoted prices in active markets for identical assets Common stock of publicly traded 1,150 1,035 Level 1 - Quoted prices in active markets for identical assets Total equity method investments $ 23,277 $ 15,207 Options in equity method investees $ 33,849 $ 71,844 Level 2 - Option valuation models using significant observable inputs Assets (within Other Assets) Derivatives $ 25,619 $ 27,105 Level 2 - See below $ — $ 17,627 Level 1 - Quoted prices in active markets for identical assets Liabilities (within Accrued Options in affiliates granted to $ (4,770 ) $ (8,356 ) Level 2 - Option valuation models using significant observable inputs Liabilities (within Other Liabilities) Derivatives $ (2,900 ) $ (932 ) Level 2 - See below (A) FTAI completed its IPO in May 2015 and Fortress elected to record its interest at fair value pursuant to the fair value option for financial instruments. (B) Equity securities were held at fair value and classified as trading. All equity securities were sold in 2015.</t>
  </si>
  <si>
    <t>Schedule of the entity's derivatives (not designated as hedges)</t>
  </si>
  <si>
    <t>Fortress’s derivatives (not designated as hedges) are recorded as follows: Balance Sheet September 30, 2015 (or nine months ended) Maturity Classification (A) Fair Value Notional Amount Gains/(Losses) (B) Date Foreign exchange option contracts Other Assets $ 25,397 ¥ 45,560,526 $ 1,657 Dec-15 - Mar-18 Foreign exchange option contracts Other Liabilities $ (1,838 ) ¥ 8,256,230 $ (344 ) Dec-15 - Mar-18 Foreign exchange forward contracts Other Assets $ 222 ¥ 1,028,587 $ 146 Jun-16 - Dec-17 Foreign exchange forward contracts Other Liabilities $ (843 ) ¥ 3,887,073 $ (843 ) Oct-15 - Jun-16 Foreign exchange forward contracts Other Liabilities $ (219 ) C$ 49,218 $ (219 ) Nov-15 (A) Fortress has a master netting agreement with its counterparty. (B) Reflects unrealized gains (losses) related to contracts existing at period end. Total net foreign exchange gains (losses) from derivatives were $2.5 million and $8.3 million during the nine months ended September 30, 2015 and 2014, respectively.</t>
  </si>
  <si>
    <t>Offsetting of financial assets and derivative assets</t>
  </si>
  <si>
    <t>The following tables summarizes the fair value of Fortress's derivative contacts on a gross basis and any amount of offset as permitted by netting agreements as of September 30, 2015 . Net Amounts of Gross Amounts Offset Assets Presented Gross Amounts of in the Consolidated in the Consolidated Recognized Assets as of Balance Sheet as of Balance Sheet as of Offsetting of Derivative Assets September 30, 2015 September 30, 2015 September 30, 2015 Foreign exchange option contracts $ 28,045 $ (2,648 ) $ 25,397 Foreign exchange forward contracts 222 — 222 $ 28,267 $ (2,648 ) $ 25,619 Net Amounts of Gross Amounts Offset Liabilities Presented Gross Amounts of in the Consolidated in the Consolidated Recognized Liabilities as of Balance Sheet as of Balance Sheet as of Offsetting of Derivative Liabilities September 30, 2015 September 30, 2015 September 30, 2015 Foreign exchange option contracts $ (387 ) $ (1,451 ) $ (1,838 ) Foreign exchange forward contracts (1,062 ) — (1,062 ) $ (1,449 ) $ (1,451 ) $ (2,900 )</t>
  </si>
  <si>
    <t>Offsetting of financial liabilities and derivative liabilities</t>
  </si>
  <si>
    <t>DEBT OBLIGATIONS (Tables)</t>
  </si>
  <si>
    <t>Schedule of debt instruments</t>
  </si>
  <si>
    <t xml:space="preserve"> Face Amount and Carrying Value Contractual Final September 30, 2015 September 30, December 31, Interest Stated Amount Debt Obligation 2015 2014 Rate Maturity Available for Draws Revolving credit agreement (A)(B) $ 75,000 $ 75,000 LIBOR + 2.50% (C) Feb 2016 $ 72,332 Total $ 75,000 $ 75,000 (A) Collateralized by substantially all of Fortress Operating Group’s assets as well as Fortress Operating Group’s rights to fees from the Fortress Funds and its equity interests therein, other than fees from Fortress's senior living property manager. (B) The $150.0 million revolving debt facility includes a $15.0 million letter of credit subfacility of which $2.7 million was utilized. (C) Subject to unused commitment fees of 0.4% per annum.</t>
  </si>
  <si>
    <t>Schedule of the financial covenant requirements</t>
  </si>
  <si>
    <t>The following table sets forth the financial covenant requirements as of September 30, 2015 . September 30, 2015 (dollars in millions) Requirement Actual Notes AUM, as defined ≥ $ 25,000 $ 48,908 (A) Consolidated Leverage Ratio ≤ 2.00 0.20 (B) Consolidated Interest Coverage Ratio ≥ 4.00 104.83 (B) (A) Impacted by capital raised in funds, redemptions from funds, and valuations of fund investments. The AUM presented here is based on the definition of Management Fee Earning Assets contained in the Credit Agreement. (B) 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Credit Agreement. Consolidated EBITDA, as defined, is impacted by the same factors as distributable earnings, except Consolidated EBITDA is not impacted by changes in clawback reserves or gains and losses, including impairment, on investments.</t>
  </si>
  <si>
    <t>INCOME TAXES AND TAX RELATED PAYMENTS (Tables)</t>
  </si>
  <si>
    <t>Schedule of components of provision for income taxes</t>
  </si>
  <si>
    <t>The provision for income taxes consists of the following: Three Months Ended September 30, Nine Months Ended September 30, 2015 2014 2015 2014 Current Federal income tax expense (benefit) $ 12,720 $ 4,057 $ 11,993 $ (395 ) Foreign income tax expense (benefit) 1,089 2,358 7,759 6,966 State and local income tax expense (benefit) 9 939 2,818 1,937 13,818 7,354 22,570 8,508 Deferred Federal income tax expense (benefit) (9,222 ) (4,065 ) 1,612 6,548 Foreign income tax expense (benefit) 52 432 3,517 1,108 State and local income tax expense (benefit) (A) (1,064 ) (697 ) (10,915 ) 770 (10,234 ) (4,330 ) (5,786 ) 8,426 Total expense (benefit) $ 3,584 $ 3,024 $ 16,784 $ 16,934 (A) During the nine months ended September 30, 2015, New York City enacted corporate taxation legislative changes, which increased the value of certain future tax benefits.</t>
  </si>
  <si>
    <t>Schedule of tax effects of temporary differences that have resulted in deferred income tax assets and liabilities</t>
  </si>
  <si>
    <t>The tax effects of temporary differences have resulted in deferred income tax assets and liabilities as follows: September 30, 2015 December 31, 2014 Total deferred tax assets $ 458,928 $ 439,159 Less: Valuation allowance (29,140 ) (13,072 ) Deferred tax liabilities (A) (3,514 ) (8,464 ) Deferred tax assets, net $ 426,274 $ 417,623 (A) The deferred tax liabilities primarily relate to timing differences in the recognition of income from options received from certain permanent capital vehicles. Deferred tax assets are shown net of deferred tax liabilities since they are both primarily of similar tax character and tax jurisdiction.</t>
  </si>
  <si>
    <t>Summary of the change in the deferred tax asset valuation allowance</t>
  </si>
  <si>
    <t>The following table summarizes the change in the deferred tax asset valuation allowance: Valuation Allowance at December 31, 2014 $ 13,072 Changes due to FIG Corp. ownership change 360 Net increases (A) 15,708 Valuation Allowance at September 30, 2015 $ 29,140 (A) Primarily related to the change in the portion of the deferred tax asset that would be realized in connection with future capital gains.</t>
  </si>
  <si>
    <t>RELATED PARTY TRANSACTIONS AND INTERESTS IN CONSOLIDATED SUBSIDIARIES (Tables)</t>
  </si>
  <si>
    <t>Schedule of components of due from affiliates</t>
  </si>
  <si>
    <t>Due from affiliates was comprised of the following: Private Equity Liquid Credit Permanent Hedge Hedge Logan Funds Capital Vehicles Funds Funds PE Funds Circle Other Total September 30, 2015 Management fees and incentive income (A) $ 39,997 $ 22,616 $ 6,646 $ 1,287 $ 20,647 $ 473 $ — $ 91,666 Expense reimbursements (A) 28,457 10,733 6,518 18,088 14,195 111 — 78,102 Dividends and distributions — 295 — — — — — 295 Other — 2,348 — — — — 23,208 25,556 Total $ 68,454 $ 35,992 $ 13,164 $ 19,375 $ 34,842 $ 584 $ 23,208 $ 195,619 Private Equity Liquid Credit Permanent Hedge Hedge Logan Funds Capital Vehicles Funds Funds PE Funds Circle Other Total December 31, 2014 Management fees and incentive income (A) $ 35,970 $ 65,043 $ 15,634 $ 96,996 $ 18,393 $ 1,089 $ — $ 233,125 Expense reimbursements (A) 35,995 6,473 12,940 9,264 10,077 164 — 74,913 Dividends and distributions — 295 — — — — — 295 Other — 1,346 — — — — 16,896 18,242 Total $ 71,965 $ 73,157 $ 28,574 $ 106,260 $ 28,470 $ 1,253 $ 16,896 $ 326,575 (A) Net of allowances for uncollectible management fees and expense reimbursements of $12.2 million and $6.8 million as of September 30, 2015 , respectively, and of $12.2 million and $6.6 million as of December 31, 2014 , respectively. Allowances are recorded as General and Administrative expenses.</t>
  </si>
  <si>
    <t>Schedule of components of due to affiliates</t>
  </si>
  <si>
    <t>Due to affiliates was comprised of the following: September 30, 2015 December 31, 2014 Principals - tax receivable agreement - Note 5 $ 297,386 $ 289,324 Principals - Principal Performance Payments - Note 7 29,084 30,659 Distributions payable on Fortress Operating Group units 5,774 — Other 5,753 11,411 General partner liability - Note 9 45,688 44,030 Total $ 383,685 $ 375,424</t>
  </si>
  <si>
    <t>Redeemable Noncontrolling Interest</t>
  </si>
  <si>
    <t>The following table represents the activity in Redeemable Non-controlling Interests as presented in the consolidated balance sheets: Nine Months Ended September 30, 2015 Beginning balance $ 1,717 Capital distributions (1,711 ) Redeemable Non-controlling Interests in income (loss) of Consolidated Subsidiaries (6 ) $ —</t>
  </si>
  <si>
    <t>Amounts related to equity interests, which are held by the Principals, employees, and others</t>
  </si>
  <si>
    <t>This balance sheet caption was comprised of the following: September 30, 2015 December 31, 2014 Fortress Operating Group units held by the Principals and a former senior employee $ 465,131 $ 556,720 Employee interests in majority owned and controlled fund advisor and general partner entities 54,474 80,333 Other 2,251 2,303 Total $ 521,856 $ 639,356</t>
  </si>
  <si>
    <t>Portion of interest of Fortress Operating Group</t>
  </si>
  <si>
    <t>The Fortress Operating Group portion of these interests is computed as follows: September 30, 2015 December 31, 2014 Fortress Operating Group equity (Note 12) $ 965,167 $ 1,152,297 Less: Others' interests in equity of consolidated subsidiaries (Note 12) (56,725 ) (82,636 ) Total Fortress shareholders' equity in Fortress Operating Group $ 908,442 $ 1,069,661 Fortress Operating Group units outstanding (A) 226,331,513 226,331,513 Class A shares outstanding 215,714,060 208,535,157 Total 442,045,573 434,866,670 Fortress Operating Group units as a percent of total (B) 51.2 % 52.0 % Equity of Fortress Operating Group units held by the Principals and a former senior employee $ 465,131 $ 556,720 (A) Held by the Principals and a former senior employee; exclusive of Class A shares. (B) As a result, the Registrant owned 48.8% and 48.0% of Fortress Operating Group as of September 30, 2015 and December 31, 2014 , respectively.</t>
  </si>
  <si>
    <t>Statement of operations caption comprising of shares of consolidated net income (loss)</t>
  </si>
  <si>
    <t>This statement of operations caption was comprised of shares of consolidated net income (loss) related to the following: Three Months Ended September 30, Nine Months Ended September 30, 2015 2014 2015 2014 Fortress Operating Group units held by the Principals and a former senior employee $ (11,642 ) $ 11,362 $ 41,318 $ 56,997 Employee interests in majority owned and controlled fund advisor and general partner entities (69 ) 1,063 970 3,578 Other (16 ) 198 (139 ) 225 Total $ (11,727 ) $ 12,623 $ 42,149 $ 60,800</t>
  </si>
  <si>
    <t>Schedule of interest computation of an entity</t>
  </si>
  <si>
    <t>The Fortress Operating Group portion of these interests is computed as follows: Three Months Ended September 30, Nine Months Ended September 30, 2015 2014 2015 2014 Fortress Operating Group net income (loss) (Note 12) $ (22,824 ) $ 20,755 $ 79,870 $ 110,838 Adjust: Others' interests in net (income) loss of consolidated subsidiaries (Note 12) 85 (1,261 ) (831 ) (3,803 ) Redeemable Non-controlling interests in (income) loss of consolidated subsidiaries — 2,042 6 1,885 Total Fortress shareholders' net income (loss) in Fortress Operating Group $ (22,739 ) $ 21,536 $ 79,045 $ 108,920 Fortress Operating Group as a percent of total (A) 51.2 % 52.8 % 52.3 % 52.3 % Fortress Operating Group net income (loss) attributable to the Principals and a former senior employee $ (11,642 ) $ 11,362 $ 41,318 $ 56,997 (A) Represents the weighted average percentage of total Fortress shareholders' net income (loss) in Fortress Operating Group attributable to the Principals and a former senior employee.</t>
  </si>
  <si>
    <t>Statement showing effects of changes in the entity's ownership interest in Fortress Operating Group on the entity's equity</t>
  </si>
  <si>
    <t>The purpose of this schedule is to disclose the effects of changes in Fortress’s ownership interest in Fortress Operating Group on Fortress’s equity: Three Months Ended September 30, Nine Months Ended September 30, 2015 2014 2015 2014 Net Income (loss) attributable to Class A shareholders $ (14,245 ) $ 6,075 $ 23,784 $ 40,298 Transfers (to) from the Principals' and Others' Interests: Increase in Fortress’s shareholders’ equity for the delivery of Class A shares primarily in connection with vested RSUs 53 273 8,417 5,049 Increase in Fortress's shareholders' equity for the public offering of Class A shares and repurchase of Class B shares and FOGUs — — — 53,510 Decrease in Fortress's shareholders' equity for the repurchase and cancellation of Class A shares and FOGUs — — — (101,156 ) Change from net income (loss) attributable to Fortress and transfers (to) from Principals’ and Others' Interests $ (14,192 ) $ 6,348 $ 32,201 $ (2,299 )</t>
  </si>
  <si>
    <t>EQUITY-BASED AND OTHER COMPENSATION (Tables)</t>
  </si>
  <si>
    <t>Schedule of total compensation and benefits expense, excluding Principals Agreement Compensation, but including Principal Performance Payments</t>
  </si>
  <si>
    <t>Fortress’s total compensation and benefits expense, including Principal Performance Payments, is comprised of the following: Three Months Ended September 30, Nine Months Ended September 30, 2015 2014 2015 2014 Equity-based compensation, per below $ 7,174 $ 11,251 $ 32,562 $ 29,584 Profit-sharing expense, per below 39,557 53,383 145,816 159,131 Discretionary bonuses 54,475 60,341 175,292 173,062 Other payroll, taxes and benefits 67,821 62,274 193,353 182,105 $ 169,027 $ 187,249 $ 547,023 $ 543,882</t>
  </si>
  <si>
    <t>Schedule of equity-based compensation activities</t>
  </si>
  <si>
    <t>The following tables set forth information regarding equity-based compensation activities. RSUs Employees Non-Employees Number Value (A) Number Value (A) Outstanding at December 31, 2014 20,153,746 $ 5.52 396,874 $ 6.51 Issued 11,925,660 $ 6.89 111,540 $ 7.61 Transfers — $ — — $ — Converted to Class A shares (6,880,798 ) $ 4.74 (186,136 ) $ 6.78 Forfeited (2,335,199 ) $ 4.96 — $ — Outstanding at September 30, 2015 (B) 22,863,409 $ 6.53 322,278 $ 6.74 Three Months Ended September 30, Nine Months Ended September 30, 2015 2014 2015 2014 Expense incurred (B) Employee RSUs $ 5,831 $ 6,082 $ 24,653 $ 17,446 Non-Employee RSUs 24 563 1,088 572 Principal Performance Payments (C) 1,294 4,109 6,796 11,069 Granted Class A Shares (D) — 497 — 497 Restricted Shares (E) 25 — 25 — Total equity-based compensation expense $ 7,174 $ 11,251 $ 32,562 $ 29,584 (A) Represents the weighted average grant date estimated fair value per share or unit. (B) In future periods, Fortress will further recognize compensation expense on its non-vested equity based awards outstanding as of September 30, 2015 of $91.2 million , with a weighted average recognition period of 4.1 years. (C) Accrued based on year-to-date performance; the actual number of RSUs granted are determined at year end. Based on year-to-date performance, a total of approximately 0.5 million RSUs would be awarded as Principal Performance Payments. (D) Represents expense associated with vested Class A shares granted during the three months ended September 30, 2014. (E) Represents expense associated with restricted shares granted to a director during the three months ended September 30, 2015. These restricted shares will vest over a period of two years.</t>
  </si>
  <si>
    <t>Schedule of the expense accrual for the Principal Performance Payments by segment</t>
  </si>
  <si>
    <t>The expense for Principal Performance Payments was comprised of the following: Nine Months Ended September 30, 2015 Equity-Based Profit Sharing Total Private equity business $ 82 $ 13,104 $ 13,186 Liquid hedge fund business 1,496 — 1,496 Credit business 5,218 14,785 20,003 Total $ 6,796 $ 27,889 $ 34,685</t>
  </si>
  <si>
    <t>Schedule of recognized profit sharing compensation expense</t>
  </si>
  <si>
    <t>Recognized profit sharing compensation expense (benefit) is summarized as follows: Three Months Ended September 30, Nine Months Ended September 30, 2015 2014 2015 2014 Private equity funds $ — $ — $ — $ 303 Permanent capital vehicles (A) (4,080 ) (1,751 ) 4,881 7,334 Liquid hedge funds 325 10,256 1,673 18,663 Credit hedge funds 1,251 13,675 31,384 49,008 Credit PE funds 34,424 26,419 79,989 65,984 Principal Performance Payments (B) 7,637 4,784 27,889 17,839 Total $ 39,557 $ 53,383 $ 145,816 $ 159,131 (A) Includes partial rights in options held in the publicly traded permanent capital vehicles (tandem options) that are granted to certain Fortress employess. The fair value and changes thereto are recorded as profit sharing compensation expense. (B) Relates to all applicable segments. Accrued based on year-to-date performance; the actual payments due to each Principal are determined at year end.</t>
  </si>
  <si>
    <t>EARNINGS PER SHARE AND DISTRIBUTIONS (Tables)</t>
  </si>
  <si>
    <t>Schedule of computations of basic and diluted net income (loss) per Class A share</t>
  </si>
  <si>
    <t>The computations of basic and diluted net income (loss) per Class A share are set forth below: Three Months Ended September 30, 2015 Nine Months Ended September 30, 2015 Basic Diluted Basic Diluted Weighted average shares outstanding Class A shares outstanding 214,984,712 214,984,712 211,487,868 211,487,868 Fully vested restricted Class A share units with dividend equivalent rights 737,423 737,423 3,871,624 3,871,624 Restricted Class A shares 716,942 716,942 778,913 778,913 Fortress Operating Group units exchangeable into Class A shares (1) — — — — Class A restricted shares and Class A restricted share units granted to employees and directors (eligible for dividend and dividend equivalent payments) (2) — — — — Class A restricted share units granted to employees (not eligible for dividend and dividend equivalent payments) (3) — — — 6,075,338 Total weighted average shares outstanding 216,439,077 216,439,077 216,138,405 222,213,743 Basic and diluted net income (loss) per Net income (loss) attributable to Class A $ (14,245 ) $ (14,245 ) $ 23,784 $ 23,784 Dividend equivalents declared on, and undistributed earnings allocated to, non-vested restricted Class A shares and restricted Class A share units (2) (417 ) (417 ) (2,994 ) (2,994 ) Add back Principals' and others' interests in income of Fortress Operating Group, net of assumed income taxes at enacted rates, attributable to Fortress Operating Group units (1) — — — — Net income (loss) available to Class A shareholders $ (14,662 ) $ (14,662 ) $ 20,790 $ 20,790 Weighted average shares outstanding 216,439,077 216,439,077 216,138,405 222,213,743 Basic and diluted net income (loss) per Class A share $ (0.07 ) $ (0.07 ) $ 0.10 $ 0.09 Three Months Ended September 30, 2014 Nine Months Ended September 30, 2014 Basic Diluted Basic Diluted Weighted average shares outstanding Class A shares outstanding 206,881,050 206,881,050 208,079,111 208,079,111 Fully vested restricted Class A share units with dividend equivalent rights 88,508 88,508 1,789,026 1,789,026 Restricted Class A shares 1,045,134 1,045,134 1,006,503 1,006,503 Fortress Operating Group units exchangeable into Class A shares (1) — — — 232,790,917 Class A restricted shares and Class A restricted share units granted to employees and directors (eligible for dividend and dividend equivalent payments) (2) — 4,810,232 — 4,146,536 Class A restricted share units granted to employees (not eligible for dividend and dividend equivalent payments) (3) — 7,967,787 — 9,207,414 Total weighted average shares outstanding 208,014,692 220,792,711 210,874,640 457,019,507 Basic and diluted net income (loss) per Class A share Net income (loss) attributable to Class A shareholders $ 6,075 $ 6,075 $ 40,298 $ 40,298 Dividend equivalents declared on, and undistributed earnings allocated to, non-vested restricted Class A shares and restricted Class A share units (2) (686 ) (686 ) (1,100 ) (1,100 ) Add back Principals' and others' interests in income of Fortress Operating Group, net of assumed income taxes at enacted rates, attributable to Fortress Operating Group units (1) — — — 40,090 Net income (loss) available to Class A shareholders $ 5,389 $ 5,389 $ 39,198 $ 79,288 Weighted average shares outstanding 208,014,692 220,792,711 210,874,640 457,019,507 Basic and diluted net income (loss) per Class A share $ 0.03 $ 0.02 $ 0.19 $ 0.17 (1) The Fortress Operating Group units not held by Fortress (that is, those held by the Principals and a former senior employee) are exchangeable into Class A shares on a one -to- on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 (2) 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 (3) 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 Three Months Ended September 30, Nine Months Ended September 30, 2015 2014 2015 2014 Share Units 12,477,524 13,592,852 12,535,142 13,167,782</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 Three Months Ended September 30, Nine Months Ended September 30, 2015 2014 2015 2014 Share Units 12,477,524 13,592,852 12,535,142 13,167,782</t>
  </si>
  <si>
    <t>Schedule of Fortress's dividend paying shares and units</t>
  </si>
  <si>
    <t>Fortress’s dividend paying shares and units were as follows: Weighted Average Weighted Average Three Months Ended September 30, Nine Months Ended September 30, 2015 2014 2015 2014 Class A shares 214,984,712 206,881,050 211,487,868 208,079,111 Restricted Class A shares (directors) 716,942 1,045,134 778,913 1,006,503 Restricted Class A share units (employees) (A) 737,423 88,508 3,871,624 1,789,026 Restricted Class A share units (employees) (B) 10,825,209 7,513,984 10,119,674 7,016,497 Fortress Operating Group units (Principals and a former senior employee) 226,331,513 226,331,513 226,331,513 232,790,917 Total 453,595,799 441,860,189 452,589,592 450,682,054 As of September 30, 2015 As of December 31, 2014 Class A shares 214,984,712 207,490,023 Restricted Class A shares (directors) 729,348 1,045,134 Restricted Class A share units (employees) (A) 1,123,315 194,287 Restricted Class A share units (employees) (B) 10,134,997 7,002,003 Fortress Operating Group units (Principals and a former senior employee) 226,331,513 226,331,513 Total 453,303,885 442,062,960 (A) Represents fully vested restricted Class A share units which are entitled to dividend equivalent payments. (B) Represents unvested restricted Class A share units which are entitled to dividend equivalent payments.</t>
  </si>
  <si>
    <t>Schedule of Fortress's dividends and distributions</t>
  </si>
  <si>
    <t>Dividends and distributions during the nine months ended September 30, 2015 are summarized as follows: Declared in Current Year Declared in Prior Year, Paid in Current Year Declared and Paid Declared but not yet Paid Total Dividends on Class A Shares $ — $ 113,758 $ — $ 113,758 Dividend equivalents on restricted Class A share units (A) — 8,905 — 8,905 Distributions to Fortress Operating Group unit holders (Principals and a former senior employee) (B) — 131,833 5,774 137,607 Total distributions $ — $ 254,496 $ 5,774 $ 260,270 (A) A portion of these dividend equivalents, if any, related to RSUs expected to be forfeited, is included as compensation expense in the consolidated statement of operations and is therefore considered an operating cash flow. (B) Fortress Operating Group made tax-related distributions to the FOG unit holders (the Principals and a former senior employee).</t>
  </si>
  <si>
    <t>COMMITMENTS AND CONTINGENCIES (Tables)</t>
  </si>
  <si>
    <t>Schedule of minimum future rental payments (excluding expense escalations) under operating leases</t>
  </si>
  <si>
    <t>Minimum future rental payments (excluding expense escalations) under these leases as of September 30, 2015 are as follows: October 1, 2015 to December 31, 2015 $ 6,565 2016 25,544 2017 14,172 2018 21,466 2019 20,930 2020 20,602 Thereafter 260,093 Total $ 369,372</t>
  </si>
  <si>
    <t>SEGMENT REPORTING (Tables)</t>
  </si>
  <si>
    <t>Clawback Reserve on Incentive Income for DE Purposes</t>
  </si>
  <si>
    <t>Fortress had recognized incentive income for DE purposes from certain private equity funds and credit PE funds, which are subject to contingent clawback, as of September 30, 2015 : Fund (A) Net Intrinsic Clawback (B) Periods in Intrinsic Clawback Prior Year End Inception-to-Date Net DE Reserve Current Current Inception-to-Date Net DE Reserve Notes Fund III $ 45,108 31 Quarters $ 45,108 $ — $ — $ 45,108 (C) Total $ 45,108 $ 45,108 $ — $ — $ 45,108 (A) Fortress has recognized incentive income for DE purposes from the following funds, which do not have intrinsic clawback and for which Fortress's CODM has determined no clawback reserve is necessary: Credit Opportunities Fund, Credit Opportunities Fund II, certain FCO Managed Accounts, Real Estate Opportunities Fund, Real Estate Opportunities REOC Fund, Net Lease Fund I, Japan Opportunity Fund and Global Opportunities Fund. (B) See Note 2. (C) The potential clawback on this fund has been fully reserved in prior periods.</t>
  </si>
  <si>
    <t>Summary of financial data on Fortress's segments</t>
  </si>
  <si>
    <t>September 30, 2015 and the Nine Months Then Ended Private Equity Permanent Liquid Credit Funds Capital Vehicles Hedge Funds Hedge Funds PE Funds Logan Circle Unallocated Total Segment revenues Management fees $ 86,891 $ 68,827 $ 55,385 $ 95,726 $ 86,431 $ 40,364 $ — $ 433,624 Incentive income — 75,517 450 74,183 153,924 46 — 304,120 Segment revenues - total $ 86,891 $ 144,344 $ 55,835 $ 169,909 $ 240,355 $ 40,410 $ — $ 737,744 Fund management distributable earnings (loss) before earnings from Affiliated Managers and Principal Performance Payments (B) $ 44,747 $ 86,296 $ (13,775 ) $ 80,973 $ 71,117 $ (854 ) $ — $ 268,504 Fund management distributable earnings (loss) before Principal Performance Payments (B) $ 44,747 $ 86,296 $ (3,268 ) $ 80,973 $ 71,117 $ (854 ) $ — $ 279,011 Fund management distributable earnings (loss) $ 44,747 $ 73,191 $ (3,268 ) $ 69,251 $ 67,629 $ (854 ) $ — $ 250,696 Pre-tax distributable earnings (loss) $ 44,851 $ 74,364 $ (1,164 ) $ 70,769 $ 77,012 $ (1,595 ) $ (3,355 ) $ 260,882 Total segment assets $ 717,055 $ 97,862 $ 175,357 $ 112,366 $ 318,035 $ 53,012 $ 860,724 (A) $ 2,334,411 (A) Unallocated assets includes cash of $334.5 million and net deferred tax assets of $426.3 million . Three Months Ended September 30, 2015 Private Equity Permanent Liquid Credit Funds Capital Vehicles Hedge Funds Hedge Funds PE Funds Logan Circle Unallocated Total Segment revenues Management fees $ 28,515 $ 27,118 $ 15,704 $ 36,216 $ 28,986 $ 13,831 $ — $ 150,370 Incentive income — (1,476 ) 395 1,309 70,301 (65 ) — 70,464 Segment revenues - total $ 28,515 $ 25,642 $ 16,099 $ 37,525 $ 99,287 $ 13,766 $ — $ 220,834 Fund management distributable earnings (loss) before earnings $ 15,665 $ 10,430 $ (5,211 ) $ 15,749 $ 34,518 $ 302 $ — $ 71,453 Fund management distributable earnings (loss) before Principal Performance Payments (B) $ 15,665 $ 10,430 $ (2,381 ) $ 15,749 $ 34,518 $ 302 $ — $ 74,283 Fund management distributable earnings (loss) $ 15,665 $ 7,821 $ (2,381 ) $ 12,369 $ 32,871 $ 302 $ — $ 66,647 Pre-tax distributable earnings (loss) $ 15,691 $ 8,282 $ (4,492 ) $ 12,855 $ 38,398 $ (5 ) $ (1,512 ) $ 69,217 (B) See Note 7. Fund management distributable earnings (loss) is only reduced for the profit sharing component of the Principal Performance Payments. Nine Months Ended September 30, 2014 Private Equity Permanent Liquid Credit Funds Capital Vehicles Hedge Funds Hedge Funds PE Funds Logan Circle Unallocated Total Segment revenues Management fees $ 104,552 $ 50,434 $ 103,373 $ 84,129 $ 71,898 $ 34,328 $ — $ 448,714 Incentive income 2,854 40,676 2,627 102,977 120,261 178 — 269,573 Segment revenues - total $ 107,406 $ 91,110 $ 106,000 $ 187,106 $ 192,159 $ 34,506 $ — $ 718,287 Fund management distributable earnings (loss) before Principal Performance Payments (B) $ 69,286 $ 27,232 $ 19,841 $ 87,095 $ 49,217 $ (5,192 ) $ — $ 247,479 Fund management distributable earnings (loss) $ 69,286 $ 24,274 $ 18,591 $ 74,854 $ 47,827 $ (5,192 ) $ — $ 229,640 Pre-tax distributable earnings (loss) $ 163,851 $ 25,901 $ 12,191 $ 72,626 $ 54,021 $ (4,476 ) $ (1,497 ) $ 322,617 Three Months Ended September 30, 2014 Private Equity Permanent Liquid Credit Funds Capital Vehicles Hedge Funds Hedge Funds PE Funds Logan Circle Unallocated Total Segment revenues Management fees $ 33,638 $ 17,934 $ 33,733 $ 28,796 $ 23,571 $ 12,280 $ — $ 149,952 Incentive income — 15,936 1,339 28,846 41,489 178 — 87,788 Segment revenues - total $ 33,638 $ 33,870 $ 35,072 $ 57,642 $ 65,060 $ 12,458 $ — $ 237,740 Fund management distributable earnings (loss) before Principal Performance Payments (B) $ 18,677 $ 6,708 $ 4,334 $ 26,872 $ 16,410 $ (1,660 ) $ — $ 71,341 Fund management distributable earnings (loss) $ 18,677 $ 6,534 $ 4,051 $ 22,862 $ 16,094 $ (1,660 ) $ — $ 66,558 Pre-tax distributable earnings (loss) $ 18,701 $ 7,133 $ (5,006 ) $ 17,968 $ 18,044 $ (1,804 ) $ (714 ) $ 54,322</t>
  </si>
  <si>
    <t>Schedule of reconciliation of net income (loss)</t>
  </si>
  <si>
    <t>Reconciling items between segment measures and GAAP measures: Three Months Ended September 30, Nine Months Ended September 30, 2015 2014 2015 2014 Fund management distributable earnings $ 66,647 $ 66,558 $ 250,696 $ 229,640 Investment income (loss) 3,404 (11,405 ) 12,797 95,347 Interest expense (834 ) (831 ) (2,611 ) (2,370 ) Pre-tax distributable earnings 69,217 54,322 260,882 322,617 Adjust incentive income Incentive income received from private equity funds, the private permanent capital vehicle and credit PE funds, subject to contingent repayment (70,301 ) (41,706 ) (154,372 ) (121,333 ) Incentive income received from third parties, subject to contingent repayment (432 ) (565 ) (4,299 ) (652 ) Incentive income from private equity funds, the private permanent capital vehicle and credit PE funds, not subject to contingent repayment 50,183 13,416 115,892 66,778 Incentive income from hedge funds, permanent capital vehicles and Logan Circle, subject to annual performance achievement (277 ) (20,817 ) (46,677 ) (77,095 ) Incentive income received related to the exercise of options (426 ) (6,833 ) (57,041 ) (8,318 ) Reserve for clawback, gross (see discussion above) — — — (1,999 ) (21,253 ) (56,505 ) (146,497 ) (142,619 ) Adjust other income Distributions of earnings from equity method investees* (5,483 ) (5,520 ) (18,049 ) (61,870 ) Earnings (losses) from equity method investees* (22,648 ) 37,635 (28,867 ) 74,850 Gains (losses) on options in equity method investees (26,710 ) (22,883 ) (3,584 ) (28,755 ) Gains (losses) on other investments (13,520 ) 16,320 (7,541 ) (30,734 ) Impairment of investments (see discussion above) 946 2,635 4,346 2,695 Adjust income from the receipt of options — 4,705 25,158 6,309 Gain on transfer of Graticule (see Note 1) — — 134,400 — (67,415 ) 32,892 105,863 (37,505 ) Adjust employee, Principal and director compensation Adjust employee, Principal and director equity-based compensation expense (including publicly traded permanent capital vehicle options assigned) (3,681 ) (1,307 ) (29,693 ) (22,438 ) Adjust employee portion of incentive income from private equity funds and credit PE funds, accrued prior to the realization of incentive income 1,557 (4,945 ) 696 (1,771 ) (2,124 ) (6,252 ) (28,997 ) (24,209 ) Adjust for the transfer of interest in Graticule (see Note 1) — — (101,000 ) — Adjust amortization of intangible assets and impairment of goodwill and intangible assets (423 ) (12 ) (588 ) (34 ) Adjust non-controlling interests related to Fortress Operating Group units 11,642 (11,362 ) (41,318 ) (56,997 ) Adjust tax receivable agreement liability (390 ) (4,036 ) (7,890 ) (4,036 ) Adjust income taxes (3,499 ) (2,972 ) (16,671 ) (16,919 ) Total adjustments (83,462 ) (48,247 ) (237,098 ) (282,319 ) Net Income (Loss) Attributable to Class A Shareholders (14,245 ) 6,075 23,784 40,298 Principals’ and Others’ Interests in Income (Loss) of Consolidated Subsidiaries (11,727 ) 12,623 42,149 60,800 Redeemable non-controlling interests in Income (Loss) of Consolidated Subsidiaries — (2,042 ) (6 ) (1,885 ) Net Income (Loss) (GAAP) $ (25,972 ) $ 16,656 $ 65,927 $ 99,213 * This adjustment relates to all of the private equity, private permanent capital vehicle through IPO in May 2015 and credit PE Fortress Funds and hedge fund special investment accounts in which Fortress has an investment</t>
  </si>
  <si>
    <t>Schedule of reconciliation of assets</t>
  </si>
  <si>
    <t xml:space="preserve"> September 30, 2015 Total segment assets $ 2,334,411 Adjust equity investments from segment carrying amount (249 ) Adjust investments gross of employees' and others' portion 11,419 Adjust intangible assets to cost (23,424 ) Accrued incentive income subject to annual performance achievement (45,443 ) Total assets (GAAP) $ 2,276,714</t>
  </si>
  <si>
    <t>Schedule of reconciliation of revenues</t>
  </si>
  <si>
    <t xml:space="preserve"> Three Months Ended September 30, Nine Months Ended September 30, 2015 2014 2015 2014 Total segment revenues $ 220,834 $ 237,740 $ 737,744 $ 718,287 Adjust management fees (555 ) 253 (67 ) 979 Adjust incentive income* (21,253 ) (56,505 ) (148,232 ) (142,909 ) Adjust income from the receipt of options — 4,705 25,158 6,309 Adjust other revenues (including expense reimbursements)** 64,993 56,987 184,593 167,968 Total revenues (GAAP) $ 264,019 $ 243,180 $ 799,196 $ 750,634 * Incentive income received from third parties, not subject to contingent repayment was none during the three months ended September 30, 2015 and September 30, 2014 , respectively, $1.7 million and $0.3 million for the nine months ended September 30, 2015 and September 30, 2014 , respectively, and are included in segment measures as part of incentive income while included in GAAP as part of other revenues. ** Segment revenues do not include GAAP other revenues, except to the extent they represent management fees or incentive income; such revenues are included elsewhere in the calculation of distributable earnings.</t>
  </si>
  <si>
    <t>Schedule of Fortress's depreciation and amortization expense by segment</t>
  </si>
  <si>
    <t>Fortress’s depreciation and amortization expense by segment prior to the allocation of corporate and intra-segment depreciation and amortization expense to the business segments was as follows. Amortization expense, related to intangible assets, is not a component of distributable earnings. Private Equity Liquid Credit Three Months Ended September 30, Funds Permanent Capital Vehicles Hedge Funds (A) Hedge Funds PE Funds Logan Circle Corporate Total 2015 Depreciation $ 419 $ 450 $ 12,345 $ 1,311 $ 421 $ 77 $ 656 $ 15,679 Amortization — — — 340 — 83 — 423 Total $ 419 $ 450 $ 12,345 $ 1,651 $ 421 $ 160 $ 656 $ 16,102 2014 Depreciation $ 396 $ 208 $ 2,027 $ 1,280 $ 304 $ 83 $ 687 $ 4,985 Amortization — — — — — 12 — 12 Total $ 396 $ 208 $ 2,027 $ 1,280 $ 304 $ 95 $ 687 $ 4,997 Nine Months Ended September 30, 2015 Depreciation $ 1,188 $ 1,052 $ 23,862 $ 4,006 $ 1,073 $ 432 $ 2,000 $ 33,613 Amortization — — — 340 — 248 — 588 Total $ 1,188 $ 1,052 $ 23,862 $ 4,346 $ 1,073 $ 680 $ 2,000 $ 34,201 2014 Depreciation $ 1,176 $ 604 $ 5,254 $ 4,058 $ 779 $ 252 $ 2,178 $ 14,301 Amortization — — — — — 34 — 34 Total $ 1,176 $ 604 $ 5,254 $ 4,058 $ 779 $ 286 $ 2,178 $ 14,335 (A) Liquid hedge funds include a $10.7 million and an $18.2 million write-off of software and technology-related assets for the three and nine months ended September 30, 2015, respectively.</t>
  </si>
  <si>
    <t>CONSOLIDATING FINANCIAL INFORMATION (Tables)</t>
  </si>
  <si>
    <t>Schedule of consolidating balance sheet information</t>
  </si>
  <si>
    <t>The consolidating balance sheet information is as follows: As of September 30, 2015 Fortress Operating Group Combined (A) FOE II (New) LP Fortress Operating Group Eliminations Fortress Investment Group LLC Consolidated (B) Elimination Adjustments Fortress Investment Group LLC Consolidated Assets Cash and cash equivalents $ 335,893 $ 319 $ — $ 897 $ — $ 337,109 Due from affiliates 195,183 2,849 (2,413 ) 5,503 (5,503 ) 195,619 Investments 1,125,443 2,175 (2,175 ) 443,311 (443,311 ) 1,125,443 Investments in options 33,849 — — — — 33,849 Deferred tax asset, net — — — 426,274 — 426,274 Other assets 153,550 2,358 — 2,512 — 158,420 Total Assets $ 1,843,918 $ 7,701 $ (4,588 ) $ 878,497 $ (448,814 ) $ 2,276,714 Liabilities and Equity Accrued compensation and benefits $ 239,151 $ 3,341 $ — $ — $ — $ 242,492 Due to affiliates 91,802 2,413 (2,413 ) 297,386 (5,503 ) 383,685 Deferred incentive income 348,267 — — — — 348,267 Debt obligations payable 75,000 — — — — 75,000 Other liabilities 123,713 590 — — — 124,303 Total Liabilities 877,933 6,344 (2,413 ) 297,386 (5,503 ) 1,173,747 Commitments and Contingencies Redeemable Non-controlling Interests, — — — — — — Equity Paid-in capital 5,781,242 5,628 (2,228 ) 1,909,349 (5,784,642 ) 1,909,349 Retained earnings (accumulated deficit) (4,864,388 ) (4,271 ) 53 (1,326,338 ) 4,868,606 (1,326,338 ) Accumulated other comprehensive income (loss) (7,594 ) — — (1,900 ) 7,594 (1,900 ) Total Fortress shareholders' equity (C) 909,260 1,357 (2,175 ) 581,111 (908,442 ) 581,111 Principals' and others' interests in equity of consolidated subsidiaries 56,725 — — — 465,131 521,856 Total Equity 965,985 1,357 (2,175 ) 581,111 (443,311 ) 1,102,967 Total Liabilities, Redeemable Non-controlling Interests and Equity $ 1,843,918 $ 7,701 $ (4,588 ) $ 878,497 $ (448,814 ) $ 2,276,714 (A) Excluding FOE II (New) LP. (B) Other than Fortress Operating Group. (C) Includes the Principals’ (and a former senior employee's) equity in the Fortress Operating Group column, which is eliminated in consolidation.</t>
  </si>
  <si>
    <t>Schedule of consolidating statement of operations information</t>
  </si>
  <si>
    <t>The consolidating statement of operations information is as follows: Nine Months Ended September 30, 2015 Fortress Operating Group Combined (A) FOE II (New) LP Fortress Operating Group Eliminations Fortress Investment Group LLC Consolidated (B) Elimination Adjustments Fortress Investment Group LLC Consolidated Revenues Management fees: affiliates $ 407,814 $ 5,243 $ — $ — $ — $ 413,057 Management fees: non-affiliates 45,496 161 — — — 45,657 Incentive income: affiliates 155,154 — — — — 155,154 Incentive income: non-affiliates 735 — — — — 735 Expense reimbursements: affiliates 138,586 29,958 — — — 168,544 Expense reimbursements: non-affiliates 6,559 3,014 — — — 9,573 Other revenues (affiliate portion disclosed in Note 6) 6,582 — (95 ) — (11 ) 6,476 Total Revenues 760,926 38,376 (95 ) — (11 ) 799,196 Expenses Compensation and benefits 509,635 37,388 — — — 547,023 General, administrative and other 124,331 1,722 — — — 126,053 Depreciation and amortization 34,092 109 — — — 34,201 Interest expense 2,609 95 (95 ) 198 (11 ) 2,796 Transfer of interest in Graticule (see Note 1) 101,000 — — — — 101,000 Total Expenses 771,667 39,314 (95 ) 198 (11 ) 811,073 Other Income (Loss) Gains (losses) (affiliate portion disclosed in Note 3) (15,114 ) — — — — (15,114 ) Tax receivable agreement liability adjustment — — — (7,890 ) — (7,890 ) Earnings (losses) from equity method investees (16,808 ) — — 37,727 (37,727 ) (16,808 ) Gain on transfer of Graticule (see Note 1) 134,400 — — — — 134,400 Total Other Income (Loss) 102,478 — — 29,837 (37,727 ) 94,588 Income (Loss) Before Income Taxes 91,737 (938 ) — 29,639 (37,727 ) 82,711 Income tax benefit (expense) (10,925 ) (4 ) — (5,855 ) — (16,784 ) Net Income (Loss) $ 80,812 $ (942 ) $ — $ 23,784 $ (37,727 ) $ 65,927 Allocation of Net Income (Loss) Principals' and Others' Interests in Income (Loss) of Consolidated Subsidiaries $ 831 $ — $ — $ — $ 41,318 $ 42,149 Redeemable Non-controlling Interests in Income (Loss) (6 ) — — — — (6 ) Net Income (Loss) Attributable to Class A Shareholders (C) 79,987 (942 ) — 23,784 (79,045 ) 23,784 $ 80,812 $ (942 ) $ — $ 23,784 $ (37,727 ) $ 65,927 (A) Excluding FOE II (New) LP. (B) Other than Fortress Operating Group. (C) Includes net income (loss) attributable to the Principals’ (and a former senior employee’s) interests in the Fortress Operating Group column, which is eliminated in consolidation.</t>
  </si>
  <si>
    <t>Schedule of consolidating statement of cash flows information</t>
  </si>
  <si>
    <t>The consolidating statement of cash flows information is as follows: Nine Months Ended September 30, 2015 Fortress Operating Group Combined (A) FOE II (New) LP Fortress Operating Group Eliminations Fortress Investment Elimination Adjustments Fortress Investment Group LLC Consolidated Cash Flows From Operating Activities Net income (loss) $ 80,812 $ (942 ) $ — $ 23,784 $ (37,727 ) $ 65,927 Adjustments to reconcile net income (loss) to net cash provided by (used in) operating activities Depreciation and amortization 34,092 109 — — — 34,201 Other amortization (included in interest expense) 585 — — — — 585 (Earnings) losses from equity method investees 16,808 — — (37,727 ) 37,727 16,808 Distributions of earnings from equity 32,345 — — — — 32,345 (Gains) losses 15,114 — — — — 15,114 Deferred incentive income (115,892 ) — — — — (115,892 ) Deferred tax (benefit) expense 2,108 — — (7,894 ) — (5,786 ) Options received from affiliates (25,158 ) — — — — (25,158 ) Tax receivable agreement liability adjustment — — — 7,890 — 7,890 Equity-based compensation 32,562 — — — — 32,562 Options in affiliates granted to employees 1,912 — — — — 1,912 Other 1,096 — — — — 1,096 Transfer of interest in Graticule (see Note 1) 101,000 — — — — 101,000 Gain on transfer of Graticule (see Note 1) (134,400 ) — — — — (134,400 ) Cash flows due to changes in Due from affiliates 8,241 (195 ) 139 — — 8,185 Other assets (20,043 ) (445 ) — 10,375 — (10,113 ) Accrued compensation and benefits (59,581 ) 195 — — — (59,386 ) Due to affiliates (7,222 ) 139 (139 ) 172 — (7,050 ) Deferred incentive income 146,001 — — — — 146,001 Other liabilities 46,364 508 — (9,347 ) — 37,525 Purchase of investments by consolidated funds (134,474 ) — — — — (134,474 ) Proceeds from sale of investments by consolidated 85,313 — — — — 85,313 Receivables from brokers and counterparties (1,694 ) — — — — (1,694 ) Due to brokers and counterparties 3,421 — — — — 3,421 Net cash provided by (used in) operating activities 109,310 (631 ) — (12,747 ) — 95,932 Cash Flows From Investing Activities Contributions to equity method investees (26,435 ) — — (57,081 ) 57,081 (26,435 ) Distributions of capital from equity method investees 181,874 — — 122,569 (122,569 ) 181,874 Purchase of securities (883 ) — — — — (883 ) Proceeds from sale of securities 18,101 — — — — 18,101 Proceeds from exercise of options 51,543 — — — — 51,543 Purchase of fixed assets (19,848 ) — — — — (19,848 ) Net cash provided by (used in) investing activities 204,352 — — 65,488 (65,488 ) 204,352 Continued on next page. Nine Months Ended September 30, 2015 Fortress Operating Group Combined (A) FOE II (New) LP Fortress Operating Group Eliminations Fortress Investment Elimination Adjustments Fortress Investment Group LLC Consolidated Cash Flows From Financing Activities Issuance (purchase) of Class A shares (RSU settlements) (57,081 ) — — 57,081 — — Payments to repurchase Class A shares (Note 8) (9,676 ) — — — — (9,676 ) Capital contributions (distributions) 57,081 — — — (57,081 ) — Dividends and dividend equivalents paid (131,474 ) — — (113,758 ) 122,569 (122,663 ) Principals' and others' interests in equity of consolidated subsidiaries - contributions 1,285 — — — — 1,285 Principals' and others' interests in equity of consolidated subsidiaries - distributions (225,994 ) — — — — (225,994 ) Excess tax benefits from delivery of RSUs — — — 4,476 — 4,476 Redeemable non-controlling interests - (distributions) contributions (1,692 ) — — — — (1,692 ) Net cash provided by (used in) financing activities (367,551 ) — — (52,201 ) 65,488 (354,264 ) Net Increase (Decrease) in Cash and Cash Equivalents (53,889 ) (631 ) — 540 — (53,980 ) Cash and Cash Equivalents, Beginning of Period 389,782 950 — 357 — 391,089 Cash and Cash Equivalents, End of Period $ 335,893 $ 319 $ — $ 897 $ — $ 337,109 (A) Excluding FOE II (New) LP. (B) Other than Fortress Operating Group.</t>
  </si>
  <si>
    <t>ORGANIZATION AND BASIS OF PRESENTATION (Narrative) (Details) $ in Thousands</t>
  </si>
  <si>
    <t>Sep. 30, 2015USD ($)</t>
  </si>
  <si>
    <t>Sep. 30, 2014USD ($)</t>
  </si>
  <si>
    <t>Sep. 30, 2015USD ($)source</t>
  </si>
  <si>
    <t>Schedule of Equity Method Investments [Line Items]</t>
  </si>
  <si>
    <t>Number of primary sources of income from the Fortress Funds | source</t>
  </si>
  <si>
    <t>Minority interest</t>
  </si>
  <si>
    <t>48.80%</t>
  </si>
  <si>
    <t>48.00%</t>
  </si>
  <si>
    <t>Amount of gain (loss) associated with transfer of controlling interest</t>
  </si>
  <si>
    <t>Non-cash expense associated with transfer of controlling interest</t>
  </si>
  <si>
    <t>Technology-Based Intangible Assets | Depreciation And Amortization</t>
  </si>
  <si>
    <t>Intangible assets impairment</t>
  </si>
  <si>
    <t>Graticule Asset Management</t>
  </si>
  <si>
    <t>Graticule Asset Management | During 2015</t>
  </si>
  <si>
    <t>30.00%</t>
  </si>
  <si>
    <t>Graticule Asset Management | After 2015</t>
  </si>
  <si>
    <t>27.00%</t>
  </si>
  <si>
    <t>MANAGEMENT AGREEMENTS AND FORTRESS FUNDS (Management Fees and Incentive Income) (Details) $ in Thousands</t>
  </si>
  <si>
    <t>Schedule of Management Agreements [Line Items]</t>
  </si>
  <si>
    <t>Number of principal sources of income from agreements with the Fortress Funds | source</t>
  </si>
  <si>
    <t>Management fees: affil.</t>
  </si>
  <si>
    <t>Management fees, options: affil.</t>
  </si>
  <si>
    <t>Management fees: non-affil.</t>
  </si>
  <si>
    <t>Incentive income: affil.</t>
  </si>
  <si>
    <t>Incentive income: non-affil.</t>
  </si>
  <si>
    <t>Private Equity Funds</t>
  </si>
  <si>
    <t>Permanent Capital Vehicles</t>
  </si>
  <si>
    <t>Liquid Hedge Funds</t>
  </si>
  <si>
    <t>Credit Hedge Funds</t>
  </si>
  <si>
    <t>Credit PE Funds</t>
  </si>
  <si>
    <t>Logan Circle</t>
  </si>
  <si>
    <t>MANAGEMENT AGREEMENTS AND FORTRESS FUNDS (Deferred Incentive Income) (Details) - USD ($) $ in Thousands</t>
  </si>
  <si>
    <t>Additional incentive income from affiliates which would be recognized if incentive income was not contingent on the results of the subsequent quarters</t>
  </si>
  <si>
    <t>Incentive income distributions from credit PE funds which represented tax distributions</t>
  </si>
  <si>
    <t>Distributed-Gross</t>
  </si>
  <si>
    <t>Deferred incentive income as of the beginning of the period</t>
  </si>
  <si>
    <t>Distribution of private equity funds, credit PE funds and permanent capital vehicles incentive income</t>
  </si>
  <si>
    <t>Distribution of private permanent capital vehicle incentive income</t>
  </si>
  <si>
    <t>Changes in foreign exchange rates</t>
  </si>
  <si>
    <t>Deferred incentive income as of the end of the period</t>
  </si>
  <si>
    <t>Deferred incentive income including Fortress Funds which matured</t>
  </si>
  <si>
    <t>Distributed-Recognized</t>
  </si>
  <si>
    <t>Recognition of previously deferred incentive income</t>
  </si>
  <si>
    <t>Distributed-Unrecognized</t>
  </si>
  <si>
    <t>Undistributed, net of intrinsic clawback</t>
  </si>
  <si>
    <t>Share of income (loss) of Fortress Funds</t>
  </si>
  <si>
    <t>Gross undistributed incentive income</t>
  </si>
  <si>
    <t>Compensation expense paid under employee profit sharing arrangements in connection with distributed incentive income</t>
  </si>
  <si>
    <t>Portion of compensation expense paid under employee profit sharing arrangements in connection with distributed incentive income which has not been expensed</t>
  </si>
  <si>
    <t>Clawback obligations recovered from individuals</t>
  </si>
  <si>
    <t>Additional expense which would be recognized and paid if gross undistributed incentive income were realized</t>
  </si>
  <si>
    <t>Outside of Investment Period | Private Equity Funds</t>
  </si>
  <si>
    <t>Intrinsic clawback</t>
  </si>
  <si>
    <t>MANAGEMENT AGREEMENTS AND FORTRESS FUNDS (Distributed-Gross Reconciled to Incentive Income Threshold) (Details) - USD ($) $ in Thousands</t>
  </si>
  <si>
    <t>Deferred incentive income distributed gross</t>
  </si>
  <si>
    <t>Distributed incentive income subject to clawback</t>
  </si>
  <si>
    <t>Private Equity Funds | Outside of Investment Period</t>
  </si>
  <si>
    <t>Private Equity Funds | Outside of Investment Period | NIH (1998)</t>
  </si>
  <si>
    <t>Fortress Funds which are not subject to clawback provision</t>
  </si>
  <si>
    <t>Private Equity Funds | Outside of Investment Period | GAGACQ Fund (2004)</t>
  </si>
  <si>
    <t>Private Equity Funds | Outside of Investment Period | Fund I (1999)</t>
  </si>
  <si>
    <t>Distributed incentive income that Company is not entitled to</t>
  </si>
  <si>
    <t>Private Equity Funds | In Investment Period</t>
  </si>
  <si>
    <t>Credit PE Funds | Outside of Investment Period</t>
  </si>
  <si>
    <t>Credit PE Funds | In Investment Period</t>
  </si>
  <si>
    <t>Permanent Capital Vehicles | In Investment Period</t>
  </si>
  <si>
    <t>MANAGEMENT AGREEMENTS AND FORTRESS FUNDS (Undistributed, Net of Intrinsic Clawback Reconciled to Incentive Income Threshold) (Details) - USD ($) $ in Thousands</t>
  </si>
  <si>
    <t>Deferred incentive income undistributed gross of intrinsic clawback</t>
  </si>
  <si>
    <t>Less: Gross intrinsic clawback per incentive income threshold tables - Private Equity Funds</t>
  </si>
  <si>
    <t>Permanent Capital Vehicles | Outside of Investment Period</t>
  </si>
  <si>
    <t>Hedge Funds Business</t>
  </si>
  <si>
    <t>MANAGEMENT AGREEMENTS AND FORTRESS FUNDS (HWM) (Details) - USD ($) $ in Thousands</t>
  </si>
  <si>
    <t>1 Months Ended</t>
  </si>
  <si>
    <t>May. 31, 2015</t>
  </si>
  <si>
    <t>Distributed Incentive Income</t>
  </si>
  <si>
    <t>Net Intrinsic Clawback</t>
  </si>
  <si>
    <t>Portion of amount due to employees under profit sharing arrangements withheld as reserve against future clawback</t>
  </si>
  <si>
    <t>FTAI</t>
  </si>
  <si>
    <t>Private Equity Funds | FTAI</t>
  </si>
  <si>
    <t>Fortress Funds which are not subject to clawback provision, portion from common shares received</t>
  </si>
  <si>
    <t>Gross Intrinsic Clawback</t>
  </si>
  <si>
    <t>Inception to Date Capital Invested</t>
  </si>
  <si>
    <t>Inception to Date Distributions</t>
  </si>
  <si>
    <t>Net Asset Value (“NAV”)</t>
  </si>
  <si>
    <t>Percentage of undistributed and distributed income which the entity is entitled</t>
  </si>
  <si>
    <t>50.00%</t>
  </si>
  <si>
    <t>Private Equity Funds | Outside of Investment Period | Fund II (2002)</t>
  </si>
  <si>
    <t>NAV Surplus (Deficit)</t>
  </si>
  <si>
    <t>Current Preferred Return Threshold</t>
  </si>
  <si>
    <t>Private Equity Funds | Outside of Investment Period | Fund III (2004)</t>
  </si>
  <si>
    <t>Gain to Cross Incentive Income Threshold</t>
  </si>
  <si>
    <t>Private Equity Funds | Outside of Investment Period | Fund III Coinvestment (2004)</t>
  </si>
  <si>
    <t>Private Equity Funds | Outside of Investment Period | Fund IV (2006)</t>
  </si>
  <si>
    <t>Private Equity Funds | Outside of Investment Period | Fund IV Coinvestment (2006)</t>
  </si>
  <si>
    <t>Private Equity Funds | Outside of Investment Period | Fund V (2007)</t>
  </si>
  <si>
    <t>Private Equity Funds | Outside of Investment Period | Fund V Coinvestment (2007)</t>
  </si>
  <si>
    <t>Private Equity Funds | Outside of Investment Period | FRID (2005)</t>
  </si>
  <si>
    <t>Private Equity Funds | Outside of Investment Period | FRIC (2006)</t>
  </si>
  <si>
    <t>Private Equity Funds | Outside of Investment Period | FICO (2006)</t>
  </si>
  <si>
    <t>Private Equity Funds | Outside of Investment Period | FHIF (2006)</t>
  </si>
  <si>
    <t>Private Equity Funds | Outside of Investment Period | FECI (2007)</t>
  </si>
  <si>
    <t>Private Equity Funds | Outside of Investment Period | MSR Opportunities Fund I A (2012)</t>
  </si>
  <si>
    <t>Private Equity Funds | Outside of Investment Period | MSR Opportunities Fund I B (2012)</t>
  </si>
  <si>
    <t>Private Equity Funds | Outside of Investment Period | MSR Opportunities Fund II A (2013)</t>
  </si>
  <si>
    <t>Private Equity Funds | Outside of Investment Period | MSR Opportunities Fund II B (2013)</t>
  </si>
  <si>
    <t>Private Equity Funds | Outside of Investment Period | MSR Opportunities MA I (2013)</t>
  </si>
  <si>
    <t>Private Equity Funds | In Investment Period | Italian NPL Opportunities Fund (2013)</t>
  </si>
  <si>
    <t>Credit PE Funds | Outside of Investment Period | Long Dated Value Fund I (2005)</t>
  </si>
  <si>
    <t>Credit PE Funds | Outside of Investment Period | Long Dated Value Fund II (2005)</t>
  </si>
  <si>
    <t>Credit PE Funds | Outside of Investment Period | Long Dated Value Fund III (2007)</t>
  </si>
  <si>
    <t>Credit PE Funds | Outside of Investment Period | LDVF Patent Fund (2007)</t>
  </si>
  <si>
    <t>Credit PE Funds | Outside of Investment Period | Real Assets Fund (2007)</t>
  </si>
  <si>
    <t>Credit PE Funds | Outside of Investment Period | Credit Opportunities Fund (2008)</t>
  </si>
  <si>
    <t>Credit PE Funds | Outside of Investment Period | Credit Opportunities Fund II (2009)</t>
  </si>
  <si>
    <t>Credit PE Funds | Outside of Investment Period | Credit Opportunities Fund III (2011)</t>
  </si>
  <si>
    <t>Credit PE Funds | Outside of Investment Period | FCO Managed Accounts (2008-2012)</t>
  </si>
  <si>
    <t>Credit PE Funds | Outside of Investment Period | SIP Managed Account (2010)</t>
  </si>
  <si>
    <t>Credit PE Funds | Outside of Investment Period | Japan Opportunity Fund (2009)</t>
  </si>
  <si>
    <t>Credit PE Funds | Outside of Investment Period | Net Lease Fund I (2010)</t>
  </si>
  <si>
    <t>Credit PE Funds | Outside of Investment Period | Real Estate Opportunities Fund (2011)</t>
  </si>
  <si>
    <t>Credit PE Funds | Outside of Investment Period | Global Opportunities Fund (2010)</t>
  </si>
  <si>
    <t>Credit PE Funds | Outside of Investment Period | Japan Opportunity Fund II (Yen) (2011)</t>
  </si>
  <si>
    <t>Credit PE Funds | Outside of Investment Period | Japan Opportunity Fund II (Dollar) (2011)</t>
  </si>
  <si>
    <t>Credit PE Funds | Outside of Investment Period | Real Estate Opportunities REOC Fund (2011)</t>
  </si>
  <si>
    <t>Credit PE Funds | In Investment Period | FCO Managed Accounts (2010-2015)</t>
  </si>
  <si>
    <t>Credit PE Funds | In Investment Period | Life Settlements Fund (2010)</t>
  </si>
  <si>
    <t>Credit PE Funds | In Investment Period | Life Settlements Fund MA (2010)</t>
  </si>
  <si>
    <t>Credit PE Funds | In Investment Period | Real Estate Opportunities Fund II (2014)</t>
  </si>
  <si>
    <t>Credit PE Funds | In Investment Period | Japan Opportunity Fund III (Yen) (2014)</t>
  </si>
  <si>
    <t>Credit PE Funds | In Investment Period | Japan Opportunity Fund III (Dollar) (2014)</t>
  </si>
  <si>
    <t>Credit PE Funds | In Investment Period | Credit Opportunities Fund IV (2015)</t>
  </si>
  <si>
    <t>Credit PE Funds | In Investment Period | Global Opportunities Fund II (2015)</t>
  </si>
  <si>
    <t>Permanent Capital Vehicles | Newcastle</t>
  </si>
  <si>
    <t>Equity Eligible for Incentive Income</t>
  </si>
  <si>
    <t>Life to Date Incentive Income Crystallized</t>
  </si>
  <si>
    <t>Permanent Capital Vehicles | Eurocastle</t>
  </si>
  <si>
    <t>Permanent Capital Vehicles | New Residential</t>
  </si>
  <si>
    <t>Permanent Capital Vehicles | New Media</t>
  </si>
  <si>
    <t>Permanent Capital Vehicles | New Senior</t>
  </si>
  <si>
    <t>Permanent Capital Vehicles | FTAI</t>
  </si>
  <si>
    <t>Liquid Hedge Funds | Macro Funds | Main fund investments</t>
  </si>
  <si>
    <t>Incentive Income Eligible NAV</t>
  </si>
  <si>
    <t>Percentage of Incentive Income Eligible NAV Above Incentive Income Threshold</t>
  </si>
  <si>
    <t>0.00%</t>
  </si>
  <si>
    <t>Year to Date Incentive Income Crystallized</t>
  </si>
  <si>
    <t>Liquid Hedge Funds | Macro Funds | Single investor funds</t>
  </si>
  <si>
    <t>Liquid Hedge Funds | Macro Funds | Sidepocket investments</t>
  </si>
  <si>
    <t>Liquid Hedge Funds | Macro Funds | Sidepocket investments - redeemers</t>
  </si>
  <si>
    <t>Liquid Hedge Funds | Macro Funds | Managed accounts</t>
  </si>
  <si>
    <t>Liquid Hedge Funds | Fortress Convex Asia Funds | Main fund investments</t>
  </si>
  <si>
    <t>43.80%</t>
  </si>
  <si>
    <t>Liquid Hedge Funds | Fortress Partners Funds | Main fund investments</t>
  </si>
  <si>
    <t>Liquid Hedge Funds | Fortress Partners Funds | Sidepocket investments</t>
  </si>
  <si>
    <t>Liquid Hedge Funds | Fortress Centaurus Global Funds | Main fund investments</t>
  </si>
  <si>
    <t>Credit Hedge Funds | Special Opportunities Funds | Main fund investments</t>
  </si>
  <si>
    <t>100.00%</t>
  </si>
  <si>
    <t>Credit Hedge Funds | Special Opportunities Funds | Sidepocket investments</t>
  </si>
  <si>
    <t>Credit Hedge Funds | Special Opportunities Funds | Sidepocket investments - redeemers</t>
  </si>
  <si>
    <t>Credit Hedge Funds | Special Opportunities Funds | Main fund investments (liquidating)</t>
  </si>
  <si>
    <t>Credit Hedge Funds | Special Opportunities Funds | Managed accounts</t>
  </si>
  <si>
    <t>Credit Hedge Funds | Worden Funds | Main fund investments</t>
  </si>
  <si>
    <t>80.40%</t>
  </si>
  <si>
    <t>Credit Hedge Funds | Fortress Japan Income Fund | Main fund investments</t>
  </si>
  <si>
    <t>Credit Hedge Funds | Value Recovery Funds | Managed accounts</t>
  </si>
  <si>
    <t>40.00%</t>
  </si>
  <si>
    <t>NAV of fund excluded</t>
  </si>
  <si>
    <t>Logan Circle | Main fund investments</t>
  </si>
  <si>
    <t>Logan Circle | Managed accounts</t>
  </si>
  <si>
    <t>26.20%</t>
  </si>
  <si>
    <t>MANAGEMENT AGREEMENTS AND FORTRESS FUNDS (Private Equity Funds) (Details) $ in Millions</t>
  </si>
  <si>
    <t>May. 31, 2015USD ($)</t>
  </si>
  <si>
    <t>Sep. 30, 2015senior_living_property</t>
  </si>
  <si>
    <t>Annual management fee (percent of revenues)</t>
  </si>
  <si>
    <t>5.00%</t>
  </si>
  <si>
    <t>Private Equity Funds | Blue Harbor</t>
  </si>
  <si>
    <t>Number of properties managed | senior_living_property</t>
  </si>
  <si>
    <t>MANAGEMENT AGREEMENTS AND FORTRESS FUNDS (Credit Hedge Funds and Credit PE Funds) (Details) $ in Thousands</t>
  </si>
  <si>
    <t>Credit Hedge Funds | Mount Kellett Funds</t>
  </si>
  <si>
    <t>Schedule of Private Equity Funds Formed During the Period [Line Items]</t>
  </si>
  <si>
    <t>Assets under management</t>
  </si>
  <si>
    <t>Net asset value</t>
  </si>
  <si>
    <t>Capital commitments</t>
  </si>
  <si>
    <t>Credit PE Funds | Fortress</t>
  </si>
  <si>
    <t>Credit PE Funds | Fortress's affiliates</t>
  </si>
  <si>
    <t>Credit PE Funds | Third party investors</t>
  </si>
  <si>
    <t>MANAGEMENT AGREEMENTS AND FORTRESS FUNDS (Fixed Income) (Details) - Logan Circle - Fixed Income Funds $ in Thousands</t>
  </si>
  <si>
    <t>Sep. 30, 2015USD ($)fund</t>
  </si>
  <si>
    <t>Number of new funds under management | fund</t>
  </si>
  <si>
    <t>Capital Net Asset Value</t>
  </si>
  <si>
    <t>Fortress</t>
  </si>
  <si>
    <t>Third party investors</t>
  </si>
  <si>
    <t>INVESTMENTS AND FAIR VALUE (Investments, Gains (Losses) and Generation) (Details) - USD ($) $ in Thousands</t>
  </si>
  <si>
    <t>Equity method and other investees</t>
  </si>
  <si>
    <t>Equity method investees, held at fair value</t>
  </si>
  <si>
    <t>Total investments</t>
  </si>
  <si>
    <t>Options in equity method investees</t>
  </si>
  <si>
    <t>Gains (losses) from investments</t>
  </si>
  <si>
    <t>Net realized gains (losses)</t>
  </si>
  <si>
    <t>Net realized gains (losses) from affiliate investments</t>
  </si>
  <si>
    <t>Net unrealized gains (losses)</t>
  </si>
  <si>
    <t>Net unrealized gains (losses) from affiliate investments</t>
  </si>
  <si>
    <t>Total gains (losses)</t>
  </si>
  <si>
    <t>Mark to fair value on affiliate investments and options</t>
  </si>
  <si>
    <t>Mark to fair value on derivatives</t>
  </si>
  <si>
    <t>Mark to fair value on equity securities</t>
  </si>
  <si>
    <t>Gains (losses) on digital currency (Bitcoin)</t>
  </si>
  <si>
    <t>INVESTMENTS AND FAIR VALUE (Summary Financial Information Related to Investments) (Details) - USD ($) $ in Thousands</t>
  </si>
  <si>
    <t>Fortress’s Investment</t>
  </si>
  <si>
    <t>Fortress's investment at fair value</t>
  </si>
  <si>
    <t>Publicly traded portfolio companies</t>
  </si>
  <si>
    <t>Fortress's investment carrying and fair value amounts</t>
  </si>
  <si>
    <t>Newcastle</t>
  </si>
  <si>
    <t>New Residential</t>
  </si>
  <si>
    <t>Eurocastle</t>
  </si>
  <si>
    <t>New Media</t>
  </si>
  <si>
    <t>New Senior</t>
  </si>
  <si>
    <t>Total private equity</t>
  </si>
  <si>
    <t>Credit PE funds</t>
  </si>
  <si>
    <t>INVESTMENTS AND FAIR VALUE (Summary of Changes in Fortress’s Investments in Equity Method Investees) (Details) - USD ($) $ in Thousands</t>
  </si>
  <si>
    <t>Changes in investments in equity method investees</t>
  </si>
  <si>
    <t>Investment, beginning</t>
  </si>
  <si>
    <t>Contributions to equity method and other investees</t>
  </si>
  <si>
    <t>Distributions of earnings from equity method and other investees</t>
  </si>
  <si>
    <t>Total distributions from equity method and other investees</t>
  </si>
  <si>
    <t>Mark to fair value - during period</t>
  </si>
  <si>
    <t>Net purchases of investments by consolidated funds</t>
  </si>
  <si>
    <t>Translation adjustment</t>
  </si>
  <si>
    <t>Dispositions</t>
  </si>
  <si>
    <t>Reclassification to Due to Affiliates</t>
  </si>
  <si>
    <t>Retained interest in Graticule (Note 1)</t>
  </si>
  <si>
    <t>Investment, ending</t>
  </si>
  <si>
    <t>Ending balance of undistributed earnings</t>
  </si>
  <si>
    <t>Private Equity Portfolio Companies and Permanent Capital Vehicles</t>
  </si>
  <si>
    <t>INVESTMENTS AND FAIR VALUE (Amounts Presented on the Statement of Cash Flows) (Details) - USD ($) $ in Thousands</t>
  </si>
  <si>
    <t>Contributions</t>
  </si>
  <si>
    <t>Per Consolidated Statements of Cash Flows</t>
  </si>
  <si>
    <t>Net funded</t>
  </si>
  <si>
    <t>Per Above</t>
  </si>
  <si>
    <t>Distributions of Capital</t>
  </si>
  <si>
    <t>Change in distributions payable out of Fortress Funds</t>
  </si>
  <si>
    <t>INVESTMENTS AND FAIR VALUE (Summarized Statements of Operations for Significant Equity Method Investees) (Details) $ in Thousands</t>
  </si>
  <si>
    <t>Sep. 30, 2015USD ($)quarterentity</t>
  </si>
  <si>
    <t>Fortress’s equity in net income (loss)</t>
  </si>
  <si>
    <t>Revenues and gains (losses) on investments</t>
  </si>
  <si>
    <t>Number of entities reported using lagging financial information | entity</t>
  </si>
  <si>
    <t>Lag in preparation of summary of financial information (in quarters) | quarter</t>
  </si>
  <si>
    <t>Lag in preparation of summary of financial information (in months)</t>
  </si>
  <si>
    <t>1 month</t>
  </si>
  <si>
    <t>INVESTMENTS AND FAIR VALUE (Entities Information) (Details) $ in Thousands</t>
  </si>
  <si>
    <t>Sep. 30, 2015USD ($)variable_interest_entity</t>
  </si>
  <si>
    <t>Dec. 31, 2014USD ($)variable_interest_entity</t>
  </si>
  <si>
    <t>Fortress is not Primary Beneficiary | Private Equity Funds</t>
  </si>
  <si>
    <t>Investments in Variable Interest Entities</t>
  </si>
  <si>
    <t>Number of VIEs | variable_interest_entity</t>
  </si>
  <si>
    <t>Gross Assets</t>
  </si>
  <si>
    <t>Financial Obligations</t>
  </si>
  <si>
    <t>Fortress Investment</t>
  </si>
  <si>
    <t>Fortress is not Primary Beneficiary | Permanent Capital Vehicles</t>
  </si>
  <si>
    <t>Fortress is not Primary Beneficiary | Liquid Hedge Funds</t>
  </si>
  <si>
    <t>Fortress is not Primary Beneficiary | Credit Hedge Funds</t>
  </si>
  <si>
    <t>Fortress is not Primary Beneficiary | Credit PE Funds</t>
  </si>
  <si>
    <t>Fortress is not Primary Beneficiary | Investments made in current year | Permanent Capital Vehicles</t>
  </si>
  <si>
    <t>Fortress is not Primary Beneficiary | Investments made in current year | Liquid Hedge Funds</t>
  </si>
  <si>
    <t>Fortress is not Primary Beneficiary | Investments made in current year | Credit PE Funds</t>
  </si>
  <si>
    <t>Fortress is Primary Beneficiary | Private Equity Funds</t>
  </si>
  <si>
    <t>Fortress is Primary Beneficiary | Liquid Hedge Funds</t>
  </si>
  <si>
    <t>Fortress is Primary Beneficiary | Credit PE Funds</t>
  </si>
  <si>
    <t>Fortress is Primary Beneficiary | Logan Circle</t>
  </si>
  <si>
    <t>Fortress is Primary Beneficiary | Investments made in current year | Credit PE Funds</t>
  </si>
  <si>
    <t>INVESTMENTS AND FAIR VALUE (Fair Value of Financial Instruments) (Details) - USD ($) $ in Thousands</t>
  </si>
  <si>
    <t>Assets (within Investments)</t>
  </si>
  <si>
    <t>Total equity method investments carried at fair value</t>
  </si>
  <si>
    <t>Fair Value</t>
  </si>
  <si>
    <t>Fair Value | Level 1 | Permanent Capital Vehicles | Common stock</t>
  </si>
  <si>
    <t>Fair Value | Level 1 | Publicly traded portfolio companies | Common stock</t>
  </si>
  <si>
    <t>Fair Value | Level 1 | Logan Circle</t>
  </si>
  <si>
    <t>Assets (within Other Assets)</t>
  </si>
  <si>
    <t>Equity Securities</t>
  </si>
  <si>
    <t>Fair Value | Level 2</t>
  </si>
  <si>
    <t>Derivatives</t>
  </si>
  <si>
    <t>Liabilities (within Accrued Compensation and Benefits)</t>
  </si>
  <si>
    <t>Liabilities (within Other Liabilities)</t>
  </si>
  <si>
    <t>Fair Value | Level 2 | Permanent Capital Vehicles</t>
  </si>
  <si>
    <t>INVESTMENTS AND FAIR VALUE (Fair Value of Financial Instruments Narrative) (Details) $ / shares in Units, $ in Thousands, shares in Millions</t>
  </si>
  <si>
    <t>Jun. 30, 2015USD ($)$ / sharesshares</t>
  </si>
  <si>
    <t>Apr. 30, 2015USD ($)$ / sharesshares</t>
  </si>
  <si>
    <t>Jan. 31, 2015USD ($)$ / sharesshares</t>
  </si>
  <si>
    <t>Apr. 30, 2015€ / sharesshares</t>
  </si>
  <si>
    <t>Investment [Line Items]</t>
  </si>
  <si>
    <t>Number of options exercised</t>
  </si>
  <si>
    <t>Proceeds from exercise of options | $</t>
  </si>
  <si>
    <t>Gain on exercise of options | $</t>
  </si>
  <si>
    <t>Public offering (in shares)</t>
  </si>
  <si>
    <t>Price per share | $ / shares</t>
  </si>
  <si>
    <t>Options granted</t>
  </si>
  <si>
    <t>Fair value of granted options | $</t>
  </si>
  <si>
    <t>Exercisable period</t>
  </si>
  <si>
    <t>30 months</t>
  </si>
  <si>
    <t>Options term</t>
  </si>
  <si>
    <t>10 years</t>
  </si>
  <si>
    <t>Price per share | € / shares</t>
  </si>
  <si>
    <t>INVESTMENTS AND FAIR VALUE (Derivatives) (Details) ¥ in Thousands, CAD in Thousands, $ in Thousands</t>
  </si>
  <si>
    <t>Sep. 30, 2015JPY (¥)</t>
  </si>
  <si>
    <t>Sep. 30, 2015CAD</t>
  </si>
  <si>
    <t>Notional Amount</t>
  </si>
  <si>
    <t>Other Assets [Member] | Foreign Exchange Option [Member]</t>
  </si>
  <si>
    <t>Derivative asset, fair value</t>
  </si>
  <si>
    <t>Notional Amount | ¥</t>
  </si>
  <si>
    <t>Gains/(Losses)</t>
  </si>
  <si>
    <t>Other Assets [Member] | Foreign Exchange Forward - Maturity June 2016 To December 2017 [Member]</t>
  </si>
  <si>
    <t>Other Liabilities [Member] | Foreign Exchange Option [Member]</t>
  </si>
  <si>
    <t>Derivative liability, fair value</t>
  </si>
  <si>
    <t>Other Liabilities [Member] | Foreign Exchange Forward - Maturity October 2015 To June 2016 [Member]</t>
  </si>
  <si>
    <t>Other Liabilities [Member] | Foreign Exchange Forward - Maturity November 2015 [Member]</t>
  </si>
  <si>
    <t>Notional Amount | CAD</t>
  </si>
  <si>
    <t>INVESTMENTS AND FAIR VALUE (Derivative Offsets) (Details) - Citibank N.A. [Member] $ in Thousands</t>
  </si>
  <si>
    <t>Offsetting Assets [Line Items]</t>
  </si>
  <si>
    <t>Gross amounts of recognized assets</t>
  </si>
  <si>
    <t>Gross amounts offset in the Consolidated Balance Sheet</t>
  </si>
  <si>
    <t>Net amounts of assets presented in the Consolidated Balance Sheet</t>
  </si>
  <si>
    <t>Gross amounts of recognized liabilities</t>
  </si>
  <si>
    <t>Net amount of liabilities presented in the Consolidated Balance Sheet</t>
  </si>
  <si>
    <t>Foreign Exchange Option [Member]</t>
  </si>
  <si>
    <t>Foreign Exchange Forward [Member]</t>
  </si>
  <si>
    <t>DEBT OBLIGATIONS (Schedule of Debt) (Details) - USD ($)</t>
  </si>
  <si>
    <t>Face Amount and Carrying Value</t>
  </si>
  <si>
    <t>Fair value of debt</t>
  </si>
  <si>
    <t>Revolving debt</t>
  </si>
  <si>
    <t>Final Stated Maturity</t>
  </si>
  <si>
    <t>Feb. 28,
		2016</t>
  </si>
  <si>
    <t>Amount Available for Draws</t>
  </si>
  <si>
    <t>Maximum borrowing amount</t>
  </si>
  <si>
    <t>Unused commitment fees (as a percent)</t>
  </si>
  <si>
    <t>0.40%</t>
  </si>
  <si>
    <t>Revolving debt | LIBOR</t>
  </si>
  <si>
    <t>Contractual interest rate, spread (as a percent)</t>
  </si>
  <si>
    <t>2.50%</t>
  </si>
  <si>
    <t>Letter of credit subfacility</t>
  </si>
  <si>
    <t>Amount utilized</t>
  </si>
  <si>
    <t>DEBT OBLIGATIONS (Debt Covenants) (Details)</t>
  </si>
  <si>
    <t>Assets under Management, Actual</t>
  </si>
  <si>
    <t>Consolidated Leverage Ratio, Actual</t>
  </si>
  <si>
    <t>Consolidated Interest Coverage Ratio, Actual</t>
  </si>
  <si>
    <t>Minimum</t>
  </si>
  <si>
    <t>Assets under Management, Requirement</t>
  </si>
  <si>
    <t>Consolidated Interest Coverage Ratio, Requirement</t>
  </si>
  <si>
    <t>Maximum</t>
  </si>
  <si>
    <t>Consolidated Leverage Ratio, Requirement</t>
  </si>
  <si>
    <t>INCOME TAXES AND TAX RELATED PAYMENTS (Narrative) (Details) - USD ($) $ in Thousands</t>
  </si>
  <si>
    <t>Income Tax Disclosure [Line Items]</t>
  </si>
  <si>
    <t>Deferred income tax expense (benefit)</t>
  </si>
  <si>
    <t>Current income tax benefit credited to paid-in capital, related to dividend equivalent payments on RSUs</t>
  </si>
  <si>
    <t>Payments pursuant to the tax receivable agreement</t>
  </si>
  <si>
    <t>Equity Method Investee</t>
  </si>
  <si>
    <t>INCOME TAXES AND TAX RELATED PAYMENTS (Provision for Income Taxes) (Details) - USD ($) $ in Thousands</t>
  </si>
  <si>
    <t>Current</t>
  </si>
  <si>
    <t>Federal income tax expense (benefit)</t>
  </si>
  <si>
    <t>Foreign income tax expense (benefit)</t>
  </si>
  <si>
    <t>State and local income tax expense (benefit)</t>
  </si>
  <si>
    <t>Total current tax expense</t>
  </si>
  <si>
    <t>Deferred</t>
  </si>
  <si>
    <t>Total expense (benefit)</t>
  </si>
  <si>
    <t>INCOME TAXES AND TAX RELATED PAYMENTS (Tax Effect of Temporary Differences) (Details) - USD ($) $ in Thousands</t>
  </si>
  <si>
    <t>Total deferred tax assets</t>
  </si>
  <si>
    <t>Less:</t>
  </si>
  <si>
    <t>Valuation allowance</t>
  </si>
  <si>
    <t>Deferred tax liabilities</t>
  </si>
  <si>
    <t>Deferred tax assets, net</t>
  </si>
  <si>
    <t>INCOME TAXES AND TAX RELATED PAYMENTS (Changes in Deferred Tax Asset Valuation Allowance) (Details) $ in Thousands</t>
  </si>
  <si>
    <t>Deferred Tax Assets, Valuation Allowance [Roll Forward]</t>
  </si>
  <si>
    <t>Valuation Allowance at December 31, 2014</t>
  </si>
  <si>
    <t>Valuation Allowance at September 30, 2015</t>
  </si>
  <si>
    <t>Due to Change in Ownership</t>
  </si>
  <si>
    <t>Valuation allowance for deferred tax asset, change in amount</t>
  </si>
  <si>
    <t>Due to Factors Other Than Change in Ownership</t>
  </si>
  <si>
    <t>RELATED PARTY TRANSACTIONS AND INTERESTS IN CONSOLIDATED SUBSIDIARIES (Affiliate Receivables and Payables) (Details) - USD ($) $ in Thousands</t>
  </si>
  <si>
    <t>Due from Affiliates</t>
  </si>
  <si>
    <t>Management fees and incentive income</t>
  </si>
  <si>
    <t>Expense reimbursements</t>
  </si>
  <si>
    <t>Dividends and distributions</t>
  </si>
  <si>
    <t>Allowances for uncollectible management fees</t>
  </si>
  <si>
    <t>Allowances for uncollectible expense reimbursements</t>
  </si>
  <si>
    <t>Past due management fees receivable</t>
  </si>
  <si>
    <t>Private equity general and administrative expenses advanced on behalf of certain Fortress Funds</t>
  </si>
  <si>
    <t>Unreserved amount as percentage of NAV, both individually and in the aggregate (less than 5%)</t>
  </si>
  <si>
    <t>Due to Affiliates</t>
  </si>
  <si>
    <t>Principals - tax receivable agreement</t>
  </si>
  <si>
    <t>Principals - Principal Performance Payments</t>
  </si>
  <si>
    <t>Distributions payable on Fortress Operating Group units</t>
  </si>
  <si>
    <t>General partner liability</t>
  </si>
  <si>
    <t>RELATED PARTY TRANSACTIONS AND INTERESTS IN CONSOLIDATED SUBSIDIARIES (Other Related Party Transactions) (Details) $ in Millions</t>
  </si>
  <si>
    <t>Sep. 30, 2015USD ($)employee</t>
  </si>
  <si>
    <t>Related Party Transaction [Line Items]</t>
  </si>
  <si>
    <t>Revenues from affiliates included in other revenues</t>
  </si>
  <si>
    <t>Senior employee</t>
  </si>
  <si>
    <t>Advances made to senior employees</t>
  </si>
  <si>
    <t>Number of employees who received advances | employee</t>
  </si>
  <si>
    <t>Number of employees who repaid advances | employee</t>
  </si>
  <si>
    <t>Advances repaid by senior employees</t>
  </si>
  <si>
    <t>Senior employee | LIBOR | Minimum</t>
  </si>
  <si>
    <t>Interest rate on advances to employees</t>
  </si>
  <si>
    <t>4.00%</t>
  </si>
  <si>
    <t>Senior employee | LIBOR | Maximum</t>
  </si>
  <si>
    <t>RELATED PARTY TRANSACTIONS AND INTERESTS IN CONSOLIDATED SUBSIDIARIES (Redeemable Non-controlling Interests) (Details) - USD ($) $ in Thousands</t>
  </si>
  <si>
    <t>Increase (Decrease) In Redeemable Noncontrolling Interest [Roll Forward]</t>
  </si>
  <si>
    <t>Beginning balance</t>
  </si>
  <si>
    <t>Capital distributions</t>
  </si>
  <si>
    <t>Redeemable non-controlling interests in Income (Loss) of Consolidated Subsidiaries</t>
  </si>
  <si>
    <t>Ending balance</t>
  </si>
  <si>
    <t>RELATED PARTY TRANSACTIONS AND INTERESTS IN CONSOLIDATED SUBSIDIARIES (Balance Sheet Caption) (Details) - USD ($) $ in Thousands</t>
  </si>
  <si>
    <t>Fortress Operating Group units held by the Principals and a former senior employee</t>
  </si>
  <si>
    <t>Employee interests in majority owned and controlled fund advisor and general partner entities</t>
  </si>
  <si>
    <t>RELATED PARTY TRANSACTIONS AND INTERESTS IN CONSOLIDATED SUBSIDIARIES (Balance Sheet Caption - Fortress Operating Group) (Details) - USD ($) $ in Thousands</t>
  </si>
  <si>
    <t>Non Controlling Interest in the Equity of the Consolidated Subsidiary</t>
  </si>
  <si>
    <t>Less: Others' interests in equity of consolidated subsidiaries</t>
  </si>
  <si>
    <t>Total Fortress shareholders' equity in Fortress Operating Group</t>
  </si>
  <si>
    <t>Equity of Fortress Operating Group units held by the Principals and a former senior employee</t>
  </si>
  <si>
    <t>Shares owned by registrant (as a percent)</t>
  </si>
  <si>
    <t>Fortress Operating Group portion of interests</t>
  </si>
  <si>
    <t>Fortress Operating Group units as a percent of the total</t>
  </si>
  <si>
    <t>51.20%</t>
  </si>
  <si>
    <t>52.00%</t>
  </si>
  <si>
    <t>Fortress Operating Group portion of interests | Class B Shares</t>
  </si>
  <si>
    <t>Fortress Operating Group portion of interests | Class A Shares</t>
  </si>
  <si>
    <t>Fortress Operating Group portion of interests | Class A and Class B Shares</t>
  </si>
  <si>
    <t>RELATED PARTY TRANSACTIONS AND INTERESTS IN CONSOLIDATED SUBSIDIARIES (Statement of Operations Caption) (Details) - USD ($) $ in Thousands</t>
  </si>
  <si>
    <t>RELATED PARTY TRANSACTIONS AND INTERESTS IN CONSOLIDATED SUBSIDIARIES (Statement of Operations Caption - Fortress Operating Group) (Details) - USD ($) $ in Thousands</t>
  </si>
  <si>
    <t>Fortress Operating Group net income (loss)</t>
  </si>
  <si>
    <t>Adjust:</t>
  </si>
  <si>
    <t>Less: Others' interests in net income (loss) of consolidated subsidiaries</t>
  </si>
  <si>
    <t>Fortress Operating Group net income (loss) attributable to the Principals and a former senior employee</t>
  </si>
  <si>
    <t>Redeemable Non-controlling interests in (income) loss of consolidated subsidiaries</t>
  </si>
  <si>
    <t>Total Fortress shareholders' net income (loss) in Fortress Operating Group</t>
  </si>
  <si>
    <t>Fortress Operating Group as a percent of total</t>
  </si>
  <si>
    <t>52.80%</t>
  </si>
  <si>
    <t>52.30%</t>
  </si>
  <si>
    <t>RELATED PARTY TRANSACTIONS AND INTERESTS IN CONSOLIDATED SUBSIDIARIES (Changes in Ownership Interest) (Details) - USD ($) $ in Thousands</t>
  </si>
  <si>
    <t>Transfers (to) from the Principals' and Others' Interests:</t>
  </si>
  <si>
    <t>Increase in Fortress’s shareholders’ equity for the delivery of Class A shares primarily in connection with vested RSUs</t>
  </si>
  <si>
    <t>Increase in Fortress's shareholders' equity for the public offering of Class A shares and repurchase of Class B shares and FOGUs</t>
  </si>
  <si>
    <t>Decrease in Fortress's shareholders' equity for the repurchase and cancellation of Class A shares and FOGUs</t>
  </si>
  <si>
    <t>Change from net income (loss) attributable to Fortress and transfers (to) from Principals’ and Others' Interests</t>
  </si>
  <si>
    <t>Changes in the Registrant's Equity due to Changes in Ownership in the Consolidated Operating Group Subsidiary</t>
  </si>
  <si>
    <t>Net Income (loss) attributable to Class A shareholders</t>
  </si>
  <si>
    <t>EQUITY-BASED AND OTHER COMPENSATION (Compensation and Benefit Expenses and Equity-Based Compensation Activities) (Details) - USD ($) $ / shares in Units, $ in Thousands</t>
  </si>
  <si>
    <t>2 Months Ended</t>
  </si>
  <si>
    <t>Feb. 28, 2015</t>
  </si>
  <si>
    <t>Equity-Based Compensation</t>
  </si>
  <si>
    <t>Equity-based compensation, per below</t>
  </si>
  <si>
    <t>Profit-sharing expense, per below</t>
  </si>
  <si>
    <t>Discretionary bonuses</t>
  </si>
  <si>
    <t>Other payroll, taxes and benefits</t>
  </si>
  <si>
    <t>Total compensation and benefit expense</t>
  </si>
  <si>
    <t>Additional disclosures</t>
  </si>
  <si>
    <t>Unrecognized compensation expense on non-vested equity based awards</t>
  </si>
  <si>
    <t>Weighted average recognition period (in years)</t>
  </si>
  <si>
    <t>4 years 1 month 16 days</t>
  </si>
  <si>
    <t>Principal Performance Payments</t>
  </si>
  <si>
    <t>RSUs</t>
  </si>
  <si>
    <t>Number of shares and units</t>
  </si>
  <si>
    <t>Issued (in shares)</t>
  </si>
  <si>
    <t>RSUs | Principal Performance Payments</t>
  </si>
  <si>
    <t>RSUs that would be granted</t>
  </si>
  <si>
    <t>Vesting period (in years)</t>
  </si>
  <si>
    <t>3 years</t>
  </si>
  <si>
    <t>RSUs | Employees</t>
  </si>
  <si>
    <t>Outstanding at the beginning of the period (in shares)</t>
  </si>
  <si>
    <t>Transfers (in shares)</t>
  </si>
  <si>
    <t>Converted (in shares)</t>
  </si>
  <si>
    <t>Forfeited (in shares)</t>
  </si>
  <si>
    <t>Balance outstanding at the end of the period (in shares)</t>
  </si>
  <si>
    <t>Weighted average grant date estimated fair value per share or unit</t>
  </si>
  <si>
    <t>Balance outstanding at the beginning of the period (in dollars per share)</t>
  </si>
  <si>
    <t>Issued (in dollars per share)</t>
  </si>
  <si>
    <t>Transfers (in dollars per share)</t>
  </si>
  <si>
    <t>Converted (in dollars per share)</t>
  </si>
  <si>
    <t>Forfeited (in dollars per share)</t>
  </si>
  <si>
    <t>Balance outstanding at the end of the period (in dollars per share)</t>
  </si>
  <si>
    <t>RSUs | Non-Employees</t>
  </si>
  <si>
    <t>RSUs | Director</t>
  </si>
  <si>
    <t>2 years</t>
  </si>
  <si>
    <t>Granted Shares | Class A Shares</t>
  </si>
  <si>
    <t>EQUITY-BASED AND OTHER COMPENSATION (Narrative) (Details) - USD ($) shares in Millions</t>
  </si>
  <si>
    <t>Aggregate fair value</t>
  </si>
  <si>
    <t>RSUs | Minimum</t>
  </si>
  <si>
    <t>RSUs | Maximum</t>
  </si>
  <si>
    <t>6 years</t>
  </si>
  <si>
    <t>Dividend Paying RSUs</t>
  </si>
  <si>
    <t>Dividend Paying RSUs | Principal Performance Payments</t>
  </si>
  <si>
    <t>Performance Shares | Logan Circle Comp Plan</t>
  </si>
  <si>
    <t>EQUITY-BASED AND OTHER COMPENSATION (Principal Performance Payments Expense) (Details) - USD ($) $ in Thousands</t>
  </si>
  <si>
    <t>Deferred and equity related compensation</t>
  </si>
  <si>
    <t>Profit Sharing Expense</t>
  </si>
  <si>
    <t>Principal Performance Payments | Private Equity Business</t>
  </si>
  <si>
    <t>Principal Performance Payments | Liquid Hedge Funds</t>
  </si>
  <si>
    <t>Principal Performance Payments | Credit Business</t>
  </si>
  <si>
    <t>EQUITY-BASED AND OTHER COMPENSATION (Profit Sharing Expense) (Details) - USD ($) $ in Thousands</t>
  </si>
  <si>
    <t>Recognized Profit Sharing Compensation</t>
  </si>
  <si>
    <t>Liquid Hedge Funds | Principal Performance Payments</t>
  </si>
  <si>
    <t>EARNINGS PER SHARE AND DISTRIBUTIONS (Computations of Basic and Diluted EPS) (Details) $ / shares in Units, $ in Thousands</t>
  </si>
  <si>
    <t>Sep. 30, 2015USD ($)$ / sharesshares</t>
  </si>
  <si>
    <t>Sep. 30, 2014USD ($)$ / sharesshares</t>
  </si>
  <si>
    <t>Sep. 30, 2015USD ($)category$ / sharesshares</t>
  </si>
  <si>
    <t>Schedule of Earnings per Share [Line Items]</t>
  </si>
  <si>
    <t>Number of general categories of potentially dilutive equity instruments | category</t>
  </si>
  <si>
    <t>Weighted average shares outstanding</t>
  </si>
  <si>
    <t>Class A shares outstanding</t>
  </si>
  <si>
    <t>Fully vested restricted Class A share units with dividend equivalent rights</t>
  </si>
  <si>
    <t>Restricted Class A shares</t>
  </si>
  <si>
    <t>Total weighted average shares outstanding</t>
  </si>
  <si>
    <t>Basic net income (loss) per Class A share</t>
  </si>
  <si>
    <t>Dividend equivalents declared on non-vested restricted Class A shares and restricted Class A share units | $</t>
  </si>
  <si>
    <t>Net income (loss) available to Class A shareholders | $</t>
  </si>
  <si>
    <t>Basic net income (loss) per Class A share (in dollars per share) | $ / shares</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 and others’ interests in loss of Fortress Operating Group, net of assumed corporate income taxes at enacted rates, attributable to Fortress Operating Group units and fully vested RPUs exchangeable into Class A shares (1) | $</t>
  </si>
  <si>
    <t>Diluted net income (loss) per Class A share (in dollars per share) | $ / shares</t>
  </si>
  <si>
    <t>Number of Units Along with Class B Share Exchangeable for Each Class a Share</t>
  </si>
  <si>
    <t>Number of Shares Exchanged for Each Unit Along with Class B Share</t>
  </si>
  <si>
    <t>Share Units</t>
  </si>
  <si>
    <t>Net income (loss) attributable to Class A shareholders | $</t>
  </si>
  <si>
    <t>EARNINGS PER SHARE AND DISTRIBUTIONS (Dividend Paying Shares and Units) (Details) - USD ($)</t>
  </si>
  <si>
    <t>Feb. 13, 2014</t>
  </si>
  <si>
    <t>Mar. 31, 2014</t>
  </si>
  <si>
    <t>EARNINGS PER SHARE AND DITRIBUTIONS</t>
  </si>
  <si>
    <t>Dividend paying shares and units</t>
  </si>
  <si>
    <t>Weighted average dividend paying shares and units</t>
  </si>
  <si>
    <t>Purchase price, amount to be paid</t>
  </si>
  <si>
    <t>Nomura</t>
  </si>
  <si>
    <t>Shares Acquired</t>
  </si>
  <si>
    <t>Contingent Consideration, Liability</t>
  </si>
  <si>
    <t>Liabilities, Fair Value</t>
  </si>
  <si>
    <t>Payment of contingent liability</t>
  </si>
  <si>
    <t>Fortress Operating Group units (Principals and one senior employee)</t>
  </si>
  <si>
    <t>Restricted Class A shares (directors)</t>
  </si>
  <si>
    <t>Restricted Class A share units fully vested (employees)</t>
  </si>
  <si>
    <t>Restricted Class A share units nonvested (employees)</t>
  </si>
  <si>
    <t>Class A Shares | Common stock</t>
  </si>
  <si>
    <t>Proceeds from issuance of common stock</t>
  </si>
  <si>
    <t>EARNINGS PER SHARE AND DISTRIBUTIONS (Dividends and Distributions) (Details) - USD ($) $ / shares in Units, $ in Thousands</t>
  </si>
  <si>
    <t>Oct. 28, 2015</t>
  </si>
  <si>
    <t>Jul. 29, 2015</t>
  </si>
  <si>
    <t>May. 06, 2015</t>
  </si>
  <si>
    <t>Declared in Prior Year, Paid in Current Year</t>
  </si>
  <si>
    <t>Declared and Paid</t>
  </si>
  <si>
    <t>Declared but not yet Paid</t>
  </si>
  <si>
    <t>Fortress Operating Group unit holders</t>
  </si>
  <si>
    <t>Restricted Class A share units</t>
  </si>
  <si>
    <t>Cash dividend declared (in dollars per share)</t>
  </si>
  <si>
    <t>Class A Shares | Subsequent event</t>
  </si>
  <si>
    <t>COMMITMENTS AND CONTINGENCIES (Details) - USD ($) $ in Thousands</t>
  </si>
  <si>
    <t>General Partner Liability</t>
  </si>
  <si>
    <t>Amount of negative equity recorded in private equity fund</t>
  </si>
  <si>
    <t>Private Equity Fund and Credit PE Fund Capital Commitments</t>
  </si>
  <si>
    <t>Private equity fund, private placement capital vehicle, and credit PE fund capital commitments</t>
  </si>
  <si>
    <t>Minimum Future Rentals</t>
  </si>
  <si>
    <t>October 1, 2015 to December 31, 2015</t>
  </si>
  <si>
    <t>Thereafter</t>
  </si>
  <si>
    <t>Rent expense under operating leases</t>
  </si>
  <si>
    <t>SEGMENT REPORTING (Clawback Reserve, Impairment Determination, Embedded Incentive Income) (Details) - USD ($) $ in Thousands</t>
  </si>
  <si>
    <t>Jun. 30, 2015</t>
  </si>
  <si>
    <t>Clawback Reserve On Incentive Income For Distributable Earning Purposes Roll Forward</t>
  </si>
  <si>
    <t>Prior Year End Inception-to-Date Net DE Reserve</t>
  </si>
  <si>
    <t>Current Year-to-Date Gross DE Reserve (Reversal)</t>
  </si>
  <si>
    <t>Current Year-to-Date Net DE Reserve (Reversal)</t>
  </si>
  <si>
    <t>Inception-to-Date Net DE Reserve</t>
  </si>
  <si>
    <t>Impairment determination</t>
  </si>
  <si>
    <t>Impairment on direct and indirect investments</t>
  </si>
  <si>
    <t>Impairment on digital currency (Bitcoin)</t>
  </si>
  <si>
    <t>Unrealized losses on certain investments that have not been recorded as impairment for DE purposes</t>
  </si>
  <si>
    <t>Unrealized gains on investments</t>
  </si>
  <si>
    <t>Embedded Incentive Income [Abstract]</t>
  </si>
  <si>
    <t>Accrued Incentive Income</t>
  </si>
  <si>
    <t>Gross Additional Distributable Earnings on Exercise of in Money Options and Incentive Shares</t>
  </si>
  <si>
    <t>Net Additional Distributable Earnings on Exercise of in Money Options</t>
  </si>
  <si>
    <t>Fund III</t>
  </si>
  <si>
    <t>Periods in Intrinsic Clawback</t>
  </si>
  <si>
    <t>93 months</t>
  </si>
  <si>
    <t>SEGMENT REPORTING (Segment Results of Operations) (Details) - USD ($) $ in Thousands</t>
  </si>
  <si>
    <t>Segment revenues</t>
  </si>
  <si>
    <t>Management fees</t>
  </si>
  <si>
    <t>Incentive income</t>
  </si>
  <si>
    <t>Segment revenues - total</t>
  </si>
  <si>
    <t>Fund management distributable earnings (loss) before earnings from Affiliated Managers and Principal Performance Payments</t>
  </si>
  <si>
    <t>Fund management distributable earnings (loss) before Principal Performance Payments</t>
  </si>
  <si>
    <t>Fund management distributable earnings (loss)</t>
  </si>
  <si>
    <t>Pre-tax distributable earnings (loss)</t>
  </si>
  <si>
    <t>Total segment assets</t>
  </si>
  <si>
    <t>Unallocated</t>
  </si>
  <si>
    <t>Cash</t>
  </si>
  <si>
    <t>SEGMENT REPORTING (Reconciling Items) (Details) - USD ($) $ in Thousands</t>
  </si>
  <si>
    <t>Reconciling items between segment measures and GAAP measures:</t>
  </si>
  <si>
    <t>Fund management distributable earnings</t>
  </si>
  <si>
    <t>Investment income (loss)</t>
  </si>
  <si>
    <t>Pre-tax distributable earnings</t>
  </si>
  <si>
    <t>Adjust incentive income</t>
  </si>
  <si>
    <t>Incentive income received from private equity funds, the private permanent capital vehicle and credit PE funds, subject to contingent repayment</t>
  </si>
  <si>
    <t>Incentive income received from third parties, subject to contingent repayment</t>
  </si>
  <si>
    <t>Incentive income from private equity funds, the private permanent capital vehicle and credit PE funds, not subject to contingent repayment</t>
  </si>
  <si>
    <t>Incentive income from hedge funds, permanent capital vehicles and Logan Circle, subject to annual performance achievement</t>
  </si>
  <si>
    <t>Incentive income received related to the exercise of options</t>
  </si>
  <si>
    <t>Reserve for clawback, gross (see discussion above)</t>
  </si>
  <si>
    <t>Adjust other income</t>
  </si>
  <si>
    <t>Gains (losses) on options in equity method investees</t>
  </si>
  <si>
    <t>Gains (losses) on other investments</t>
  </si>
  <si>
    <t>Impairment of investments (see discussion above)</t>
  </si>
  <si>
    <t>Adjust income from the receipt of options</t>
  </si>
  <si>
    <t>Adjust employee, Principal and director compensation</t>
  </si>
  <si>
    <t>Adjust employee, Principal and director equity-based compensation expense (including Castle options assigned)</t>
  </si>
  <si>
    <t>Adjust employee portion of incentive income from private equity funds accrued prior to the realization of incentive income</t>
  </si>
  <si>
    <t>Adjust for the transfer of interest in Graticule</t>
  </si>
  <si>
    <t>Adjust amortization of intangible assets and impairment of goodwill and intangible assets</t>
  </si>
  <si>
    <t>Adjust non-controlling interests related to Fortress Operating Group units</t>
  </si>
  <si>
    <t>Adjust tax receivable agreement liability</t>
  </si>
  <si>
    <t>Adjust income taxes</t>
  </si>
  <si>
    <t>Total adjustments</t>
  </si>
  <si>
    <t>Net Income</t>
  </si>
  <si>
    <t>Net income (loss) attributable to Class A shareholders</t>
  </si>
  <si>
    <t>SEGMENT REPORTING (Segment Assets) (Details) - USD ($) $ in Thousands</t>
  </si>
  <si>
    <t>Adjust equity investments from segment carrying amount</t>
  </si>
  <si>
    <t>Adjust investments gross of employees' and others' portion</t>
  </si>
  <si>
    <t>Adjust intangible assets to cost</t>
  </si>
  <si>
    <t>Accrued incentive income subject to annual performance achievement</t>
  </si>
  <si>
    <t>SEGMENT REPORTING (Segment Revenues) (Details) - USD ($)</t>
  </si>
  <si>
    <t>Adjust management fees</t>
  </si>
  <si>
    <t>Adjust other revenues (including expense reimbursements)</t>
  </si>
  <si>
    <t>Incentive income received from third parties, not subject to contingent repayment</t>
  </si>
  <si>
    <t>SEGMENT REPORTING (Depreciation and Amortization Expense) (Details) - USD ($) $ in Thousands</t>
  </si>
  <si>
    <t>Segment Reporting Information [Line Items]</t>
  </si>
  <si>
    <t>Depreciation</t>
  </si>
  <si>
    <t>Amortization</t>
  </si>
  <si>
    <t>Total depreciation and amortization</t>
  </si>
  <si>
    <t>Write-off of software and technology-related assets</t>
  </si>
  <si>
    <t>Corporate</t>
  </si>
  <si>
    <t>SUBSEQUENT EVENTS Subsequent Events (Narrative) (Details) - USD ($) $ / shares in Units, shares in Millions, $ in Millions</t>
  </si>
  <si>
    <t>Oct. 13, 2015</t>
  </si>
  <si>
    <t>Nov. 30, 2015</t>
  </si>
  <si>
    <t>Scenario, Forecast</t>
  </si>
  <si>
    <t>Subsequent Event [Line Items]</t>
  </si>
  <si>
    <t>Payments to acquire Fortress Operating Group units</t>
  </si>
  <si>
    <t>Scenario, Forecast | Promissory Note To Principal For Fortress Operating Group Units</t>
  </si>
  <si>
    <t>Promissory note principal amount</t>
  </si>
  <si>
    <t>Class B Shares | Subsequent event</t>
  </si>
  <si>
    <t>Number of Fortress Operating Group units repurchased</t>
  </si>
  <si>
    <t>Share price (in dollars per share)</t>
  </si>
  <si>
    <t>Value of Fortress Operating Group units repurchased</t>
  </si>
  <si>
    <t>CONSOLIDATING FINANCIAL INFORMATION (Consolidating Balance Sheet Information) (Details) - USD ($) $ in Thousands</t>
  </si>
  <si>
    <t>Dec. 31, 2013</t>
  </si>
  <si>
    <t>Redeemable Non-controlling Interests, Investment Company - consolidated VIE</t>
  </si>
  <si>
    <t>Elimination Adjustments</t>
  </si>
  <si>
    <t>Fortress Operating Group Combined</t>
  </si>
  <si>
    <t>FOE II LP</t>
  </si>
  <si>
    <t>Fortress Operating Group Eliminations</t>
  </si>
  <si>
    <t>Fortress Investment Group LLC Consolidated (Other than FOG)</t>
  </si>
  <si>
    <t>CONSOLIDATING FINANCIAL INFORMATION (Consolidating Statement of Operations Information) (Details) - USD ($) $ in Thousands</t>
  </si>
  <si>
    <t>Gains (losses) (affiliate portion disclosed in Note 3)</t>
  </si>
  <si>
    <t>Elimination Adjustments | Class A Shares</t>
  </si>
  <si>
    <t>Fortress Operating Group Combined | Class A Shares</t>
  </si>
  <si>
    <t>FOE II LP | Class A Shares</t>
  </si>
  <si>
    <t>Fortress Operating Group Eliminations | Class A Shares</t>
  </si>
  <si>
    <t>Fortress Investment Group LLC Consolidated (Other than FOG) | Class A Shares</t>
  </si>
  <si>
    <t>CONSOLIDATING FINANCIAL INFORMATION (Consolidating Statement of Cash Flows Information) (Details) - USD ($) $ in Thousands</t>
  </si>
  <si>
    <t>Issuance (purchase) of Class A shares (RSU settlements)</t>
  </si>
  <si>
    <t>Capital contributions (distributions)</t>
  </si>
  <si>
    <t>Principals' and others' interests in equity of consolidated subsidiaries - contributions</t>
  </si>
  <si>
    <t>Principals' and others' interests in equity of consolidated subsidiaries - distribu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_);_(&quot;€ &quot;(#,##0.0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03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5</v>
      </c>
    </row>
    <row r="13" spans="1:3">
      <c r="A13" s="4" t="s">
        <v>21</v>
      </c>
    </row>
    <row r="14" spans="1:3">
      <c r="A14" s="3" t="s">
        <v>4</v>
      </c>
    </row>
    <row r="15" spans="1:3">
      <c r="A15" s="4" t="s">
        <v>22</v>
      </c>
      <c r="C15" s="5" t="n">
        <v>215714060</v>
      </c>
    </row>
    <row r="16" spans="1:3">
      <c r="A16" s="4" t="s">
        <v>23</v>
      </c>
    </row>
    <row r="17" spans="1:3">
      <c r="A17" s="3" t="s">
        <v>4</v>
      </c>
    </row>
    <row r="18" spans="1:3">
      <c r="A18" s="4" t="s">
        <v>22</v>
      </c>
      <c r="C18" s="5" t="n">
        <v>226331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337109</v>
      </c>
      <c r="C3" s="7" t="n">
        <v>391089</v>
      </c>
    </row>
    <row r="4" spans="1:3">
      <c r="A4" s="4" t="s">
        <v>28</v>
      </c>
      <c r="B4" s="5" t="n">
        <v>195619</v>
      </c>
      <c r="C4" s="5" t="n">
        <v>326575</v>
      </c>
    </row>
    <row r="5" spans="1:3">
      <c r="A5" s="4" t="s">
        <v>29</v>
      </c>
      <c r="B5" s="5" t="n">
        <v>1125443</v>
      </c>
      <c r="C5" s="5" t="n">
        <v>1121545</v>
      </c>
    </row>
    <row r="6" spans="1:3">
      <c r="A6" s="4" t="s">
        <v>30</v>
      </c>
      <c r="B6" s="5" t="n">
        <v>33849</v>
      </c>
      <c r="C6" s="5" t="n">
        <v>71844</v>
      </c>
    </row>
    <row r="7" spans="1:3">
      <c r="A7" s="4" t="s">
        <v>31</v>
      </c>
      <c r="B7" s="5" t="n">
        <v>426274</v>
      </c>
      <c r="C7" s="5" t="n">
        <v>417623</v>
      </c>
    </row>
    <row r="8" spans="1:3">
      <c r="A8" s="4" t="s">
        <v>32</v>
      </c>
      <c r="B8" s="5" t="n">
        <v>158420</v>
      </c>
      <c r="C8" s="5" t="n">
        <v>173708</v>
      </c>
    </row>
    <row r="9" spans="1:3">
      <c r="A9" s="4" t="s">
        <v>33</v>
      </c>
      <c r="B9" s="5" t="n">
        <v>2276714</v>
      </c>
      <c r="C9" s="5" t="n">
        <v>2502384</v>
      </c>
    </row>
    <row r="10" spans="1:3">
      <c r="A10" s="3" t="s">
        <v>34</v>
      </c>
    </row>
    <row r="11" spans="1:3">
      <c r="A11" s="4" t="s">
        <v>35</v>
      </c>
      <c r="B11" s="5" t="n">
        <v>242492</v>
      </c>
      <c r="C11" s="5" t="n">
        <v>374709</v>
      </c>
    </row>
    <row r="12" spans="1:3">
      <c r="A12" s="4" t="s">
        <v>36</v>
      </c>
      <c r="B12" s="5" t="n">
        <v>383685</v>
      </c>
      <c r="C12" s="5" t="n">
        <v>375424</v>
      </c>
    </row>
    <row r="13" spans="1:3">
      <c r="A13" s="4" t="s">
        <v>37</v>
      </c>
      <c r="B13" s="5" t="n">
        <v>348267</v>
      </c>
      <c r="C13" s="5" t="n">
        <v>304526</v>
      </c>
    </row>
    <row r="14" spans="1:3">
      <c r="A14" s="4" t="s">
        <v>38</v>
      </c>
      <c r="B14" s="5" t="n">
        <v>75000</v>
      </c>
      <c r="C14" s="5" t="n">
        <v>75000</v>
      </c>
    </row>
    <row r="15" spans="1:3">
      <c r="A15" s="4" t="s">
        <v>39</v>
      </c>
      <c r="B15" s="5" t="n">
        <v>124303</v>
      </c>
      <c r="C15" s="5" t="n">
        <v>88053</v>
      </c>
    </row>
    <row r="16" spans="1:3">
      <c r="A16" s="4" t="s">
        <v>40</v>
      </c>
      <c r="B16" s="7" t="n">
        <v>1173747</v>
      </c>
      <c r="C16" s="7" t="n">
        <v>1217712</v>
      </c>
    </row>
    <row r="17" spans="1:3">
      <c r="A17" s="4" t="s">
        <v>41</v>
      </c>
      <c r="B17" s="4" t="s">
        <v>42</v>
      </c>
      <c r="C17" s="4" t="s">
        <v>42</v>
      </c>
    </row>
    <row r="18" spans="1:3">
      <c r="A18" s="4" t="s">
        <v>43</v>
      </c>
      <c r="B18" s="7" t="n">
        <v>0</v>
      </c>
      <c r="C18" s="7" t="n">
        <v>1717</v>
      </c>
    </row>
    <row r="19" spans="1:3">
      <c r="A19" s="3" t="s">
        <v>44</v>
      </c>
    </row>
    <row r="20" spans="1:3">
      <c r="A20" s="4" t="s">
        <v>45</v>
      </c>
      <c r="B20" s="5" t="n">
        <v>1909349</v>
      </c>
      <c r="C20" s="5" t="n">
        <v>1996137</v>
      </c>
    </row>
    <row r="21" spans="1:3">
      <c r="A21" s="4" t="s">
        <v>46</v>
      </c>
      <c r="B21" s="5" t="n">
        <v>-1326338</v>
      </c>
      <c r="C21" s="5" t="n">
        <v>-1350122</v>
      </c>
    </row>
    <row r="22" spans="1:3">
      <c r="A22" s="4" t="s">
        <v>47</v>
      </c>
      <c r="B22" s="5" t="n">
        <v>-1900</v>
      </c>
      <c r="C22" s="5" t="n">
        <v>-2416</v>
      </c>
    </row>
    <row r="23" spans="1:3">
      <c r="A23" s="4" t="s">
        <v>48</v>
      </c>
      <c r="B23" s="5" t="n">
        <v>581111</v>
      </c>
      <c r="C23" s="5" t="n">
        <v>643599</v>
      </c>
    </row>
    <row r="24" spans="1:3">
      <c r="A24" s="4" t="s">
        <v>49</v>
      </c>
      <c r="B24" s="5" t="n">
        <v>521856</v>
      </c>
      <c r="C24" s="5" t="n">
        <v>639356</v>
      </c>
    </row>
    <row r="25" spans="1:3">
      <c r="A25" s="4" t="s">
        <v>50</v>
      </c>
      <c r="B25" s="5" t="n">
        <v>1102967</v>
      </c>
      <c r="C25" s="5" t="n">
        <v>1282955</v>
      </c>
    </row>
    <row r="26" spans="1:3">
      <c r="A26" s="4" t="s">
        <v>51</v>
      </c>
      <c r="B26" s="5" t="n">
        <v>2276714</v>
      </c>
      <c r="C26" s="5" t="n">
        <v>2502384</v>
      </c>
    </row>
    <row r="27" spans="1:3">
      <c r="A27" s="4" t="s">
        <v>21</v>
      </c>
    </row>
    <row r="28" spans="1:3">
      <c r="A28" s="3" t="s">
        <v>44</v>
      </c>
    </row>
    <row r="29" spans="1:3">
      <c r="A29" s="4" t="s">
        <v>52</v>
      </c>
      <c r="B29" s="5" t="n">
        <v>0</v>
      </c>
      <c r="C29" s="5" t="n">
        <v>0</v>
      </c>
    </row>
    <row r="30" spans="1:3">
      <c r="A30" s="4" t="s">
        <v>23</v>
      </c>
    </row>
    <row r="31" spans="1:3">
      <c r="A31" s="3" t="s">
        <v>44</v>
      </c>
    </row>
    <row r="32" spans="1:3">
      <c r="A32" s="4" t="s">
        <v>52</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3</v>
      </c>
      <c r="B1" s="2" t="s">
        <v>2</v>
      </c>
      <c r="C1" s="2" t="s">
        <v>25</v>
      </c>
    </row>
    <row r="2" spans="1:3">
      <c r="A2" s="4" t="s">
        <v>21</v>
      </c>
    </row>
    <row r="3" spans="1:3">
      <c r="A3" s="4" t="s">
        <v>54</v>
      </c>
      <c r="B3" s="5" t="n">
        <v>1000000000</v>
      </c>
      <c r="C3" s="5" t="n">
        <v>1000000000</v>
      </c>
    </row>
    <row r="4" spans="1:3">
      <c r="A4" s="4" t="s">
        <v>55</v>
      </c>
      <c r="B4" s="5" t="n">
        <v>215714060</v>
      </c>
      <c r="C4" s="5" t="n">
        <v>208535157</v>
      </c>
    </row>
    <row r="5" spans="1:3">
      <c r="A5" s="4" t="s">
        <v>56</v>
      </c>
      <c r="B5" s="5" t="n">
        <v>215714060</v>
      </c>
      <c r="C5" s="5" t="n">
        <v>208535157</v>
      </c>
    </row>
    <row r="6" spans="1:3">
      <c r="A6" s="4" t="s">
        <v>23</v>
      </c>
    </row>
    <row r="7" spans="1:3">
      <c r="A7" s="4" t="s">
        <v>54</v>
      </c>
      <c r="B7" s="5" t="n">
        <v>750000000</v>
      </c>
      <c r="C7" s="5" t="n">
        <v>750000000</v>
      </c>
    </row>
    <row r="8" spans="1:3">
      <c r="A8" s="4" t="s">
        <v>55</v>
      </c>
      <c r="B8" s="5" t="n">
        <v>226331513</v>
      </c>
      <c r="C8" s="5" t="n">
        <v>226331513</v>
      </c>
    </row>
    <row r="9" spans="1:3">
      <c r="A9" s="4" t="s">
        <v>56</v>
      </c>
      <c r="B9" s="5" t="n">
        <v>226331513</v>
      </c>
      <c r="C9" s="5" t="n">
        <v>226331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7"/>
    <col customWidth="1" max="5" min="5" width="21"/>
    <col customWidth="1" max="6" min="6" width="14"/>
  </cols>
  <sheetData>
    <row r="1" spans="1:6">
      <c r="A1" s="1" t="s">
        <v>333</v>
      </c>
      <c r="B1" s="2" t="s">
        <v>58</v>
      </c>
      <c r="D1" s="2" t="s">
        <v>1</v>
      </c>
    </row>
    <row r="2" spans="1:6">
      <c r="B2" s="2" t="s">
        <v>334</v>
      </c>
      <c r="C2" s="2" t="s">
        <v>335</v>
      </c>
      <c r="D2" s="2" t="s">
        <v>336</v>
      </c>
      <c r="E2" s="2" t="s">
        <v>335</v>
      </c>
      <c r="F2" s="2" t="s">
        <v>25</v>
      </c>
    </row>
    <row r="3" spans="1:6">
      <c r="A3" s="3" t="s">
        <v>337</v>
      </c>
    </row>
    <row r="4" spans="1:6">
      <c r="A4" s="4" t="s">
        <v>338</v>
      </c>
      <c r="D4" s="5" t="n">
        <v>3</v>
      </c>
    </row>
    <row r="5" spans="1:6">
      <c r="A5" s="4" t="s">
        <v>339</v>
      </c>
      <c r="B5" s="4" t="s">
        <v>340</v>
      </c>
      <c r="D5" s="4" t="s">
        <v>340</v>
      </c>
      <c r="F5" s="4" t="s">
        <v>341</v>
      </c>
    </row>
    <row r="6" spans="1:6">
      <c r="A6" s="4" t="s">
        <v>342</v>
      </c>
      <c r="B6" s="7" t="n">
        <v>0</v>
      </c>
      <c r="C6" s="7" t="n">
        <v>0</v>
      </c>
      <c r="D6" s="7" t="n">
        <v>134400</v>
      </c>
      <c r="E6" s="7" t="n">
        <v>0</v>
      </c>
    </row>
    <row r="7" spans="1:6">
      <c r="A7" s="4" t="s">
        <v>343</v>
      </c>
      <c r="B7" s="5" t="n">
        <v>0</v>
      </c>
      <c r="C7" s="7" t="n">
        <v>0</v>
      </c>
      <c r="D7" s="5" t="n">
        <v>101000</v>
      </c>
      <c r="E7" s="5" t="n">
        <v>0</v>
      </c>
    </row>
    <row r="8" spans="1:6">
      <c r="A8" s="4" t="s">
        <v>178</v>
      </c>
      <c r="D8" s="5" t="n">
        <v>33400</v>
      </c>
      <c r="E8" s="7" t="n">
        <v>0</v>
      </c>
    </row>
    <row r="9" spans="1:6">
      <c r="A9" s="4" t="s">
        <v>344</v>
      </c>
    </row>
    <row r="10" spans="1:6">
      <c r="A10" s="3" t="s">
        <v>337</v>
      </c>
    </row>
    <row r="11" spans="1:6">
      <c r="A11" s="4" t="s">
        <v>345</v>
      </c>
      <c r="B11" s="7" t="n">
        <v>10700</v>
      </c>
      <c r="D11" s="5" t="n">
        <v>18200</v>
      </c>
    </row>
    <row r="12" spans="1:6">
      <c r="A12" s="4" t="s">
        <v>346</v>
      </c>
    </row>
    <row r="13" spans="1:6">
      <c r="A13" s="3" t="s">
        <v>337</v>
      </c>
    </row>
    <row r="14" spans="1:6">
      <c r="A14" s="4" t="s">
        <v>342</v>
      </c>
      <c r="D14" s="5" t="n">
        <v>134400</v>
      </c>
    </row>
    <row r="15" spans="1:6">
      <c r="A15" s="4" t="s">
        <v>343</v>
      </c>
      <c r="D15" s="5" t="n">
        <v>101000</v>
      </c>
    </row>
    <row r="16" spans="1:6">
      <c r="A16" s="4" t="s">
        <v>178</v>
      </c>
      <c r="D16" s="7" t="n">
        <v>33400</v>
      </c>
    </row>
    <row r="17" spans="1:6">
      <c r="A17" s="4" t="s">
        <v>347</v>
      </c>
    </row>
    <row r="18" spans="1:6">
      <c r="A18" s="3" t="s">
        <v>337</v>
      </c>
    </row>
    <row r="19" spans="1:6">
      <c r="A19" s="4" t="s">
        <v>339</v>
      </c>
      <c r="B19" s="4" t="s">
        <v>348</v>
      </c>
      <c r="D19" s="4" t="s">
        <v>348</v>
      </c>
    </row>
    <row r="20" spans="1:6">
      <c r="A20" s="4" t="s">
        <v>349</v>
      </c>
    </row>
    <row r="21" spans="1:6">
      <c r="A21" s="3" t="s">
        <v>337</v>
      </c>
    </row>
    <row r="22" spans="1:6">
      <c r="A22" s="4" t="s">
        <v>339</v>
      </c>
      <c r="B22" s="4" t="s">
        <v>350</v>
      </c>
      <c r="D22" s="4" t="s">
        <v>3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r="1" spans="1:5">
      <c r="A1" s="1" t="s">
        <v>351</v>
      </c>
      <c r="B1" s="2" t="s">
        <v>58</v>
      </c>
      <c r="D1" s="2" t="s">
        <v>1</v>
      </c>
    </row>
    <row r="2" spans="1:5">
      <c r="B2" s="2" t="s">
        <v>334</v>
      </c>
      <c r="C2" s="2" t="s">
        <v>335</v>
      </c>
      <c r="D2" s="2" t="s">
        <v>336</v>
      </c>
      <c r="E2" s="2" t="s">
        <v>335</v>
      </c>
    </row>
    <row r="3" spans="1:5">
      <c r="A3" s="3" t="s">
        <v>352</v>
      </c>
    </row>
    <row r="4" spans="1:5">
      <c r="A4" s="4" t="s">
        <v>353</v>
      </c>
      <c r="D4" s="5" t="n">
        <v>2</v>
      </c>
    </row>
    <row r="5" spans="1:5">
      <c r="A5" s="4" t="s">
        <v>354</v>
      </c>
      <c r="B5" s="7" t="n">
        <v>134414</v>
      </c>
      <c r="C5" s="7" t="n">
        <v>138135</v>
      </c>
      <c r="D5" s="7" t="n">
        <v>413057</v>
      </c>
      <c r="E5" s="7" t="n">
        <v>403890</v>
      </c>
    </row>
    <row r="6" spans="1:5">
      <c r="A6" s="4" t="s">
        <v>355</v>
      </c>
      <c r="B6" s="5" t="n">
        <v>0</v>
      </c>
      <c r="C6" s="5" t="n">
        <v>4705</v>
      </c>
      <c r="D6" s="5" t="n">
        <v>25158</v>
      </c>
      <c r="E6" s="5" t="n">
        <v>6309</v>
      </c>
    </row>
    <row r="7" spans="1:5">
      <c r="A7" s="4" t="s">
        <v>356</v>
      </c>
      <c r="B7" s="5" t="n">
        <v>15400</v>
      </c>
      <c r="C7" s="5" t="n">
        <v>16774</v>
      </c>
      <c r="D7" s="5" t="n">
        <v>45657</v>
      </c>
      <c r="E7" s="5" t="n">
        <v>52112</v>
      </c>
    </row>
    <row r="8" spans="1:5">
      <c r="A8" s="4" t="s">
        <v>357</v>
      </c>
      <c r="B8" s="5" t="n">
        <v>48773</v>
      </c>
      <c r="C8" s="5" t="n">
        <v>30941</v>
      </c>
      <c r="D8" s="5" t="n">
        <v>155154</v>
      </c>
      <c r="E8" s="5" t="n">
        <v>125634</v>
      </c>
    </row>
    <row r="9" spans="1:5">
      <c r="A9" s="4" t="s">
        <v>358</v>
      </c>
      <c r="B9" s="5" t="n">
        <v>439</v>
      </c>
      <c r="C9" s="5" t="n">
        <v>343</v>
      </c>
      <c r="D9" s="5" t="n">
        <v>735</v>
      </c>
      <c r="E9" s="5" t="n">
        <v>1030</v>
      </c>
    </row>
    <row r="10" spans="1:5">
      <c r="A10" s="4" t="s">
        <v>359</v>
      </c>
    </row>
    <row r="11" spans="1:5">
      <c r="A11" s="3" t="s">
        <v>352</v>
      </c>
    </row>
    <row r="12" spans="1:5">
      <c r="A12" s="4" t="s">
        <v>354</v>
      </c>
      <c r="B12" s="5" t="n">
        <v>28515</v>
      </c>
      <c r="C12" s="5" t="n">
        <v>33585</v>
      </c>
      <c r="D12" s="5" t="n">
        <v>86877</v>
      </c>
      <c r="E12" s="5" t="n">
        <v>104228</v>
      </c>
    </row>
    <row r="13" spans="1:5">
      <c r="A13" s="4" t="s">
        <v>356</v>
      </c>
      <c r="B13" s="5" t="n">
        <v>0</v>
      </c>
      <c r="C13" s="5" t="n">
        <v>53</v>
      </c>
      <c r="D13" s="5" t="n">
        <v>0</v>
      </c>
      <c r="E13" s="5" t="n">
        <v>364</v>
      </c>
    </row>
    <row r="14" spans="1:5">
      <c r="A14" s="4" t="s">
        <v>357</v>
      </c>
      <c r="B14" s="5" t="n">
        <v>0</v>
      </c>
      <c r="C14" s="5" t="n">
        <v>0</v>
      </c>
      <c r="D14" s="5" t="n">
        <v>0</v>
      </c>
      <c r="E14" s="5" t="n">
        <v>22094</v>
      </c>
    </row>
    <row r="15" spans="1:5">
      <c r="A15" s="4" t="s">
        <v>360</v>
      </c>
    </row>
    <row r="16" spans="1:5">
      <c r="A16" s="3" t="s">
        <v>352</v>
      </c>
    </row>
    <row r="17" spans="1:5">
      <c r="A17" s="4" t="s">
        <v>354</v>
      </c>
      <c r="B17" s="5" t="n">
        <v>26932</v>
      </c>
      <c r="C17" s="5" t="n">
        <v>17519</v>
      </c>
      <c r="D17" s="5" t="n">
        <v>68210</v>
      </c>
      <c r="E17" s="5" t="n">
        <v>49015</v>
      </c>
    </row>
    <row r="18" spans="1:5">
      <c r="A18" s="4" t="s">
        <v>355</v>
      </c>
      <c r="B18" s="5" t="n">
        <v>0</v>
      </c>
      <c r="C18" s="5" t="n">
        <v>4705</v>
      </c>
      <c r="D18" s="5" t="n">
        <v>25158</v>
      </c>
      <c r="E18" s="5" t="n">
        <v>6309</v>
      </c>
    </row>
    <row r="19" spans="1:5">
      <c r="A19" s="4" t="s">
        <v>356</v>
      </c>
      <c r="B19" s="5" t="n">
        <v>436</v>
      </c>
      <c r="C19" s="5" t="n">
        <v>667</v>
      </c>
      <c r="D19" s="5" t="n">
        <v>1368</v>
      </c>
      <c r="E19" s="5" t="n">
        <v>2358</v>
      </c>
    </row>
    <row r="20" spans="1:5">
      <c r="A20" s="4" t="s">
        <v>357</v>
      </c>
      <c r="B20" s="5" t="n">
        <v>-2625</v>
      </c>
      <c r="C20" s="5" t="n">
        <v>8887</v>
      </c>
      <c r="D20" s="5" t="n">
        <v>23119</v>
      </c>
      <c r="E20" s="5" t="n">
        <v>32142</v>
      </c>
    </row>
    <row r="21" spans="1:5">
      <c r="A21" s="4" t="s">
        <v>361</v>
      </c>
    </row>
    <row r="22" spans="1:5">
      <c r="A22" s="3" t="s">
        <v>352</v>
      </c>
    </row>
    <row r="23" spans="1:5">
      <c r="A23" s="4" t="s">
        <v>354</v>
      </c>
      <c r="B23" s="5" t="n">
        <v>14004</v>
      </c>
      <c r="C23" s="5" t="n">
        <v>29263</v>
      </c>
      <c r="D23" s="5" t="n">
        <v>49137</v>
      </c>
      <c r="E23" s="5" t="n">
        <v>86328</v>
      </c>
    </row>
    <row r="24" spans="1:5">
      <c r="A24" s="4" t="s">
        <v>356</v>
      </c>
      <c r="B24" s="5" t="n">
        <v>1700</v>
      </c>
      <c r="C24" s="5" t="n">
        <v>4470</v>
      </c>
      <c r="D24" s="5" t="n">
        <v>6248</v>
      </c>
      <c r="E24" s="5" t="n">
        <v>17045</v>
      </c>
    </row>
    <row r="25" spans="1:5">
      <c r="A25" s="4" t="s">
        <v>357</v>
      </c>
      <c r="B25" s="5" t="n">
        <v>142</v>
      </c>
      <c r="C25" s="5" t="n">
        <v>700</v>
      </c>
      <c r="D25" s="5" t="n">
        <v>195</v>
      </c>
      <c r="E25" s="5" t="n">
        <v>1686</v>
      </c>
    </row>
    <row r="26" spans="1:5">
      <c r="A26" s="4" t="s">
        <v>358</v>
      </c>
      <c r="B26" s="5" t="n">
        <v>0</v>
      </c>
      <c r="C26" s="5" t="n">
        <v>0</v>
      </c>
      <c r="D26" s="5" t="n">
        <v>39</v>
      </c>
      <c r="E26" s="5" t="n">
        <v>44</v>
      </c>
    </row>
    <row r="27" spans="1:5">
      <c r="A27" s="4" t="s">
        <v>362</v>
      </c>
    </row>
    <row r="28" spans="1:5">
      <c r="A28" s="3" t="s">
        <v>352</v>
      </c>
    </row>
    <row r="29" spans="1:5">
      <c r="A29" s="4" t="s">
        <v>354</v>
      </c>
      <c r="B29" s="5" t="n">
        <v>35395</v>
      </c>
      <c r="C29" s="5" t="n">
        <v>28755</v>
      </c>
      <c r="D29" s="5" t="n">
        <v>94883</v>
      </c>
      <c r="E29" s="5" t="n">
        <v>84044</v>
      </c>
    </row>
    <row r="30" spans="1:5">
      <c r="A30" s="4" t="s">
        <v>356</v>
      </c>
      <c r="B30" s="5" t="n">
        <v>15</v>
      </c>
      <c r="C30" s="5" t="n">
        <v>41</v>
      </c>
      <c r="D30" s="5" t="n">
        <v>38</v>
      </c>
      <c r="E30" s="5" t="n">
        <v>85</v>
      </c>
    </row>
    <row r="31" spans="1:5">
      <c r="A31" s="4" t="s">
        <v>357</v>
      </c>
      <c r="B31" s="5" t="n">
        <v>1512</v>
      </c>
      <c r="C31" s="5" t="n">
        <v>8282</v>
      </c>
      <c r="D31" s="5" t="n">
        <v>23681</v>
      </c>
      <c r="E31" s="5" t="n">
        <v>26015</v>
      </c>
    </row>
    <row r="32" spans="1:5">
      <c r="A32" s="4" t="s">
        <v>358</v>
      </c>
      <c r="B32" s="5" t="n">
        <v>0</v>
      </c>
      <c r="C32" s="5" t="n">
        <v>0</v>
      </c>
      <c r="D32" s="5" t="n">
        <v>0</v>
      </c>
      <c r="E32" s="5" t="n">
        <v>0</v>
      </c>
    </row>
    <row r="33" spans="1:5">
      <c r="A33" s="4" t="s">
        <v>363</v>
      </c>
    </row>
    <row r="34" spans="1:5">
      <c r="A34" s="3" t="s">
        <v>352</v>
      </c>
    </row>
    <row r="35" spans="1:5">
      <c r="A35" s="4" t="s">
        <v>354</v>
      </c>
      <c r="B35" s="5" t="n">
        <v>28956</v>
      </c>
      <c r="C35" s="5" t="n">
        <v>23540</v>
      </c>
      <c r="D35" s="5" t="n">
        <v>86343</v>
      </c>
      <c r="E35" s="5" t="n">
        <v>71799</v>
      </c>
    </row>
    <row r="36" spans="1:5">
      <c r="A36" s="4" t="s">
        <v>356</v>
      </c>
      <c r="B36" s="5" t="n">
        <v>30</v>
      </c>
      <c r="C36" s="5" t="n">
        <v>31</v>
      </c>
      <c r="D36" s="5" t="n">
        <v>88</v>
      </c>
      <c r="E36" s="5" t="n">
        <v>99</v>
      </c>
    </row>
    <row r="37" spans="1:5">
      <c r="A37" s="4" t="s">
        <v>357</v>
      </c>
      <c r="B37" s="5" t="n">
        <v>49744</v>
      </c>
      <c r="C37" s="5" t="n">
        <v>13072</v>
      </c>
      <c r="D37" s="5" t="n">
        <v>108153</v>
      </c>
      <c r="E37" s="5" t="n">
        <v>43697</v>
      </c>
    </row>
    <row r="38" spans="1:5">
      <c r="A38" s="4" t="s">
        <v>358</v>
      </c>
      <c r="B38" s="5" t="n">
        <v>439</v>
      </c>
      <c r="C38" s="5" t="n">
        <v>343</v>
      </c>
      <c r="D38" s="5" t="n">
        <v>696</v>
      </c>
      <c r="E38" s="5" t="n">
        <v>986</v>
      </c>
    </row>
    <row r="39" spans="1:5">
      <c r="A39" s="4" t="s">
        <v>364</v>
      </c>
    </row>
    <row r="40" spans="1:5">
      <c r="A40" s="3" t="s">
        <v>352</v>
      </c>
    </row>
    <row r="41" spans="1:5">
      <c r="A41" s="4" t="s">
        <v>354</v>
      </c>
      <c r="B41" s="5" t="n">
        <v>612</v>
      </c>
      <c r="C41" s="5" t="n">
        <v>768</v>
      </c>
      <c r="D41" s="5" t="n">
        <v>2449</v>
      </c>
      <c r="E41" s="5" t="n">
        <v>2167</v>
      </c>
    </row>
    <row r="42" spans="1:5">
      <c r="A42" s="4" t="s">
        <v>356</v>
      </c>
      <c r="B42" s="5" t="n">
        <v>13219</v>
      </c>
      <c r="C42" s="5" t="n">
        <v>11512</v>
      </c>
      <c r="D42" s="5" t="n">
        <v>37915</v>
      </c>
      <c r="E42" s="5" t="n">
        <v>32161</v>
      </c>
    </row>
    <row r="43" spans="1:5">
      <c r="A43" s="4" t="s">
        <v>357</v>
      </c>
      <c r="B43" s="5" t="n">
        <v>0</v>
      </c>
      <c r="C43" s="5" t="n">
        <v>0</v>
      </c>
      <c r="D43" s="5" t="n">
        <v>6</v>
      </c>
      <c r="E43" s="5" t="n">
        <v>0</v>
      </c>
    </row>
    <row r="44" spans="1:5">
      <c r="A44" s="4" t="s">
        <v>358</v>
      </c>
      <c r="B44" s="7" t="n">
        <v>0</v>
      </c>
      <c r="C44" s="7" t="n">
        <v>0</v>
      </c>
      <c r="D44" s="7" t="n">
        <v>0</v>
      </c>
      <c r="E4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58</v>
      </c>
      <c r="D1" s="2" t="s">
        <v>1</v>
      </c>
    </row>
    <row r="2" spans="1:5">
      <c r="B2" s="2" t="s">
        <v>2</v>
      </c>
      <c r="C2" s="2" t="s">
        <v>59</v>
      </c>
      <c r="D2" s="2" t="s">
        <v>2</v>
      </c>
      <c r="E2" s="2" t="s">
        <v>59</v>
      </c>
    </row>
    <row r="3" spans="1:5">
      <c r="A3" s="3" t="s">
        <v>352</v>
      </c>
    </row>
    <row r="4" spans="1:5">
      <c r="A4" s="4" t="s">
        <v>366</v>
      </c>
      <c r="D4" s="7" t="n">
        <v>46700</v>
      </c>
      <c r="E4" s="7" t="n">
        <v>77100</v>
      </c>
    </row>
    <row r="5" spans="1:5">
      <c r="A5" s="4" t="s">
        <v>367</v>
      </c>
      <c r="D5" s="5" t="n">
        <v>108800</v>
      </c>
      <c r="E5" s="5" t="n">
        <v>43700</v>
      </c>
    </row>
    <row r="6" spans="1:5">
      <c r="A6" s="3" t="s">
        <v>368</v>
      </c>
    </row>
    <row r="7" spans="1:5">
      <c r="A7" s="4" t="s">
        <v>369</v>
      </c>
      <c r="D7" s="5" t="n">
        <v>1243441</v>
      </c>
    </row>
    <row r="8" spans="1:5">
      <c r="A8" s="4" t="s">
        <v>370</v>
      </c>
      <c r="D8" s="5" t="n">
        <v>153206</v>
      </c>
    </row>
    <row r="9" spans="1:5">
      <c r="A9" s="4" t="s">
        <v>371</v>
      </c>
      <c r="D9" s="5" t="n">
        <v>6299</v>
      </c>
    </row>
    <row r="10" spans="1:5">
      <c r="A10" s="4" t="s">
        <v>372</v>
      </c>
      <c r="D10" s="5" t="n">
        <v>128</v>
      </c>
    </row>
    <row r="11" spans="1:5">
      <c r="A11" s="4" t="s">
        <v>373</v>
      </c>
      <c r="B11" s="7" t="n">
        <v>1403074</v>
      </c>
      <c r="D11" s="5" t="n">
        <v>1403074</v>
      </c>
    </row>
    <row r="12" spans="1:5">
      <c r="A12" s="4" t="s">
        <v>374</v>
      </c>
      <c r="B12" s="5" t="n">
        <v>1456730</v>
      </c>
      <c r="D12" s="5" t="n">
        <v>1456730</v>
      </c>
    </row>
    <row r="13" spans="1:5">
      <c r="A13" s="3" t="s">
        <v>375</v>
      </c>
    </row>
    <row r="14" spans="1:5">
      <c r="A14" s="4" t="s">
        <v>369</v>
      </c>
      <c r="D14" s="5" t="n">
        <v>-938915</v>
      </c>
    </row>
    <row r="15" spans="1:5">
      <c r="A15" s="4" t="s">
        <v>376</v>
      </c>
      <c r="B15" s="5" t="n">
        <v>-50183</v>
      </c>
      <c r="C15" s="7" t="n">
        <v>-13416</v>
      </c>
      <c r="D15" s="5" t="n">
        <v>-115892</v>
      </c>
      <c r="E15" s="5" t="n">
        <v>-66778</v>
      </c>
    </row>
    <row r="16" spans="1:5">
      <c r="A16" s="4" t="s">
        <v>373</v>
      </c>
      <c r="B16" s="5" t="n">
        <v>-1054807</v>
      </c>
      <c r="D16" s="5" t="n">
        <v>-1054807</v>
      </c>
    </row>
    <row r="17" spans="1:5">
      <c r="A17" s="4" t="s">
        <v>374</v>
      </c>
      <c r="B17" s="5" t="n">
        <v>-1108463</v>
      </c>
      <c r="D17" s="5" t="n">
        <v>-1108463</v>
      </c>
    </row>
    <row r="18" spans="1:5">
      <c r="A18" s="3" t="s">
        <v>377</v>
      </c>
    </row>
    <row r="19" spans="1:5">
      <c r="A19" s="4" t="s">
        <v>369</v>
      </c>
      <c r="D19" s="5" t="n">
        <v>304526</v>
      </c>
    </row>
    <row r="20" spans="1:5">
      <c r="A20" s="4" t="s">
        <v>370</v>
      </c>
      <c r="D20" s="5" t="n">
        <v>153206</v>
      </c>
    </row>
    <row r="21" spans="1:5">
      <c r="A21" s="4" t="s">
        <v>371</v>
      </c>
      <c r="D21" s="5" t="n">
        <v>6299</v>
      </c>
    </row>
    <row r="22" spans="1:5">
      <c r="A22" s="4" t="s">
        <v>376</v>
      </c>
      <c r="B22" s="5" t="n">
        <v>-50183</v>
      </c>
      <c r="C22" s="7" t="n">
        <v>-13416</v>
      </c>
      <c r="D22" s="5" t="n">
        <v>-115892</v>
      </c>
      <c r="E22" s="7" t="n">
        <v>-66778</v>
      </c>
    </row>
    <row r="23" spans="1:5">
      <c r="A23" s="4" t="s">
        <v>372</v>
      </c>
      <c r="D23" s="5" t="n">
        <v>128</v>
      </c>
    </row>
    <row r="24" spans="1:5">
      <c r="A24" s="4" t="s">
        <v>373</v>
      </c>
      <c r="B24" s="5" t="n">
        <v>348267</v>
      </c>
      <c r="D24" s="5" t="n">
        <v>348267</v>
      </c>
    </row>
    <row r="25" spans="1:5">
      <c r="A25" s="3" t="s">
        <v>378</v>
      </c>
    </row>
    <row r="26" spans="1:5">
      <c r="A26" s="4" t="s">
        <v>369</v>
      </c>
      <c r="D26" s="5" t="n">
        <v>868549</v>
      </c>
    </row>
    <row r="27" spans="1:5">
      <c r="A27" s="4" t="s">
        <v>379</v>
      </c>
      <c r="D27" s="5" t="n">
        <v>182794</v>
      </c>
    </row>
    <row r="28" spans="1:5">
      <c r="A28" s="4" t="s">
        <v>370</v>
      </c>
      <c r="D28" s="5" t="n">
        <v>-153206</v>
      </c>
    </row>
    <row r="29" spans="1:5">
      <c r="A29" s="4" t="s">
        <v>371</v>
      </c>
      <c r="D29" s="5" t="n">
        <v>-6299</v>
      </c>
    </row>
    <row r="30" spans="1:5">
      <c r="A30" s="4" t="s">
        <v>373</v>
      </c>
      <c r="B30" s="5" t="n">
        <v>891838</v>
      </c>
      <c r="D30" s="5" t="n">
        <v>891838</v>
      </c>
    </row>
    <row r="31" spans="1:5">
      <c r="A31" s="4" t="s">
        <v>380</v>
      </c>
      <c r="B31" s="5" t="n">
        <v>958700</v>
      </c>
      <c r="D31" s="5" t="n">
        <v>958700</v>
      </c>
    </row>
    <row r="32" spans="1:5">
      <c r="A32" s="4" t="s">
        <v>381</v>
      </c>
      <c r="B32" s="5" t="n">
        <v>657800</v>
      </c>
      <c r="D32" s="5" t="n">
        <v>657800</v>
      </c>
    </row>
    <row r="33" spans="1:5">
      <c r="A33" s="4" t="s">
        <v>382</v>
      </c>
      <c r="B33" s="5" t="n">
        <v>21500</v>
      </c>
      <c r="D33" s="5" t="n">
        <v>21500</v>
      </c>
    </row>
    <row r="34" spans="1:5">
      <c r="A34" s="4" t="s">
        <v>383</v>
      </c>
      <c r="B34" s="5" t="n">
        <v>6400</v>
      </c>
      <c r="D34" s="5" t="n">
        <v>6400</v>
      </c>
    </row>
    <row r="35" spans="1:5">
      <c r="A35" s="4" t="s">
        <v>384</v>
      </c>
      <c r="B35" s="5" t="n">
        <v>462700</v>
      </c>
      <c r="D35" s="5" t="n">
        <v>462700</v>
      </c>
    </row>
    <row r="36" spans="1:5">
      <c r="A36" s="4" t="s">
        <v>385</v>
      </c>
    </row>
    <row r="37" spans="1:5">
      <c r="A37" s="3" t="s">
        <v>368</v>
      </c>
    </row>
    <row r="38" spans="1:5">
      <c r="A38" s="4" t="s">
        <v>373</v>
      </c>
      <c r="B38" s="5" t="n">
        <v>846671</v>
      </c>
      <c r="D38" s="5" t="n">
        <v>846671</v>
      </c>
    </row>
    <row r="39" spans="1:5">
      <c r="A39" s="3" t="s">
        <v>377</v>
      </c>
    </row>
    <row r="40" spans="1:5">
      <c r="A40" s="4" t="s">
        <v>373</v>
      </c>
      <c r="B40" s="5" t="n">
        <v>66903</v>
      </c>
      <c r="D40" s="5" t="n">
        <v>66903</v>
      </c>
    </row>
    <row r="41" spans="1:5">
      <c r="A41" s="3" t="s">
        <v>378</v>
      </c>
    </row>
    <row r="42" spans="1:5">
      <c r="A42" s="4" t="s">
        <v>380</v>
      </c>
      <c r="B42" s="5" t="n">
        <v>26019</v>
      </c>
      <c r="D42" s="5" t="n">
        <v>26019</v>
      </c>
    </row>
    <row r="43" spans="1:5">
      <c r="A43" s="4" t="s">
        <v>386</v>
      </c>
      <c r="B43" s="7" t="n">
        <v>66903</v>
      </c>
      <c r="D43" s="7" t="n">
        <v>669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25</v>
      </c>
    </row>
    <row r="2" spans="1:3">
      <c r="A2" s="3" t="s">
        <v>352</v>
      </c>
    </row>
    <row r="3" spans="1:3">
      <c r="A3" s="4" t="s">
        <v>388</v>
      </c>
      <c r="B3" s="7" t="n">
        <v>1403074</v>
      </c>
      <c r="C3" s="7" t="n">
        <v>1243441</v>
      </c>
    </row>
    <row r="4" spans="1:3">
      <c r="A4" s="4" t="s">
        <v>389</v>
      </c>
      <c r="B4" s="5" t="n">
        <v>348267</v>
      </c>
      <c r="C4" s="7" t="n">
        <v>304526</v>
      </c>
    </row>
    <row r="5" spans="1:3">
      <c r="A5" s="4" t="s">
        <v>390</v>
      </c>
    </row>
    <row r="6" spans="1:3">
      <c r="A6" s="3" t="s">
        <v>352</v>
      </c>
    </row>
    <row r="7" spans="1:3">
      <c r="A7" s="4" t="s">
        <v>388</v>
      </c>
      <c r="B7" s="5" t="n">
        <v>846671</v>
      </c>
    </row>
    <row r="8" spans="1:3">
      <c r="A8" s="4" t="s">
        <v>389</v>
      </c>
      <c r="B8" s="5" t="n">
        <v>66903</v>
      </c>
    </row>
    <row r="9" spans="1:3">
      <c r="A9" s="4" t="s">
        <v>391</v>
      </c>
    </row>
    <row r="10" spans="1:3">
      <c r="A10" s="3" t="s">
        <v>352</v>
      </c>
    </row>
    <row r="11" spans="1:3">
      <c r="A11" s="4" t="s">
        <v>388</v>
      </c>
      <c r="B11" s="5" t="n">
        <v>94513</v>
      </c>
    </row>
    <row r="12" spans="1:3">
      <c r="A12" s="4" t="s">
        <v>389</v>
      </c>
      <c r="B12" s="5" t="n">
        <v>0</v>
      </c>
    </row>
    <row r="13" spans="1:3">
      <c r="A13" s="4" t="s">
        <v>392</v>
      </c>
      <c r="B13" s="5" t="n">
        <v>-94513</v>
      </c>
    </row>
    <row r="14" spans="1:3">
      <c r="A14" s="4" t="s">
        <v>393</v>
      </c>
    </row>
    <row r="15" spans="1:3">
      <c r="A15" s="3" t="s">
        <v>352</v>
      </c>
    </row>
    <row r="16" spans="1:3">
      <c r="A16" s="4" t="s">
        <v>388</v>
      </c>
      <c r="B16" s="5" t="n">
        <v>51476</v>
      </c>
    </row>
    <row r="17" spans="1:3">
      <c r="A17" s="4" t="s">
        <v>389</v>
      </c>
      <c r="B17" s="5" t="n">
        <v>0</v>
      </c>
    </row>
    <row r="18" spans="1:3">
      <c r="A18" s="4" t="s">
        <v>392</v>
      </c>
      <c r="B18" s="5" t="n">
        <v>-51476</v>
      </c>
    </row>
    <row r="19" spans="1:3">
      <c r="A19" s="4" t="s">
        <v>394</v>
      </c>
    </row>
    <row r="20" spans="1:3">
      <c r="A20" s="3" t="s">
        <v>352</v>
      </c>
    </row>
    <row r="21" spans="1:3">
      <c r="A21" s="4" t="s">
        <v>388</v>
      </c>
      <c r="B21" s="5" t="n">
        <v>344939</v>
      </c>
    </row>
    <row r="22" spans="1:3">
      <c r="A22" s="4" t="s">
        <v>389</v>
      </c>
      <c r="B22" s="5" t="n">
        <v>0</v>
      </c>
    </row>
    <row r="23" spans="1:3">
      <c r="A23" s="4" t="s">
        <v>395</v>
      </c>
      <c r="B23" s="5" t="n">
        <v>-183196</v>
      </c>
    </row>
    <row r="24" spans="1:3">
      <c r="A24" s="4" t="s">
        <v>396</v>
      </c>
    </row>
    <row r="25" spans="1:3">
      <c r="A25" s="3" t="s">
        <v>352</v>
      </c>
    </row>
    <row r="26" spans="1:3">
      <c r="A26" s="4" t="s">
        <v>388</v>
      </c>
      <c r="B26" s="5" t="n">
        <v>0</v>
      </c>
    </row>
    <row r="27" spans="1:3">
      <c r="A27" s="4" t="s">
        <v>389</v>
      </c>
      <c r="B27" s="5" t="n">
        <v>0</v>
      </c>
    </row>
    <row r="28" spans="1:3">
      <c r="A28" s="4" t="s">
        <v>397</v>
      </c>
    </row>
    <row r="29" spans="1:3">
      <c r="A29" s="3" t="s">
        <v>352</v>
      </c>
    </row>
    <row r="30" spans="1:3">
      <c r="A30" s="4" t="s">
        <v>388</v>
      </c>
      <c r="B30" s="5" t="n">
        <v>872535</v>
      </c>
    </row>
    <row r="31" spans="1:3">
      <c r="A31" s="4" t="s">
        <v>389</v>
      </c>
      <c r="B31" s="5" t="n">
        <v>277382</v>
      </c>
    </row>
    <row r="32" spans="1:3">
      <c r="A32" s="4" t="s">
        <v>398</v>
      </c>
    </row>
    <row r="33" spans="1:3">
      <c r="A33" s="3" t="s">
        <v>352</v>
      </c>
    </row>
    <row r="34" spans="1:3">
      <c r="A34" s="4" t="s">
        <v>388</v>
      </c>
      <c r="B34" s="5" t="n">
        <v>4776</v>
      </c>
    </row>
    <row r="35" spans="1:3">
      <c r="A35" s="4" t="s">
        <v>389</v>
      </c>
      <c r="B35" s="5" t="n">
        <v>2748</v>
      </c>
    </row>
    <row r="36" spans="1:3">
      <c r="A36" s="4" t="s">
        <v>360</v>
      </c>
    </row>
    <row r="37" spans="1:3">
      <c r="A37" s="3" t="s">
        <v>352</v>
      </c>
    </row>
    <row r="38" spans="1:3">
      <c r="A38" s="4" t="s">
        <v>389</v>
      </c>
      <c r="B38" s="5" t="n">
        <v>1234</v>
      </c>
    </row>
    <row r="39" spans="1:3">
      <c r="A39" s="4" t="s">
        <v>399</v>
      </c>
    </row>
    <row r="40" spans="1:3">
      <c r="A40" s="3" t="s">
        <v>352</v>
      </c>
    </row>
    <row r="41" spans="1:3">
      <c r="A41" s="4" t="s">
        <v>388</v>
      </c>
      <c r="B41" s="7" t="n">
        <v>70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352</v>
      </c>
    </row>
    <row r="3" spans="1:3">
      <c r="A3" s="4" t="s">
        <v>378</v>
      </c>
      <c r="B3" s="7" t="n">
        <v>891838</v>
      </c>
      <c r="C3" s="7" t="n">
        <v>868549</v>
      </c>
    </row>
    <row r="4" spans="1:3">
      <c r="A4" s="4" t="s">
        <v>390</v>
      </c>
    </row>
    <row r="5" spans="1:3">
      <c r="A5" s="3" t="s">
        <v>352</v>
      </c>
    </row>
    <row r="6" spans="1:3">
      <c r="A6" s="4" t="s">
        <v>401</v>
      </c>
      <c r="B6" s="5" t="n">
        <v>26019</v>
      </c>
    </row>
    <row r="7" spans="1:3">
      <c r="A7" s="4" t="s">
        <v>402</v>
      </c>
      <c r="B7" s="5" t="n">
        <v>-66903</v>
      </c>
    </row>
    <row r="8" spans="1:3">
      <c r="A8" s="4" t="s">
        <v>396</v>
      </c>
    </row>
    <row r="9" spans="1:3">
      <c r="A9" s="3" t="s">
        <v>352</v>
      </c>
    </row>
    <row r="10" spans="1:3">
      <c r="A10" s="4" t="s">
        <v>401</v>
      </c>
      <c r="B10" s="5" t="n">
        <v>0</v>
      </c>
    </row>
    <row r="11" spans="1:3">
      <c r="A11" s="4" t="s">
        <v>402</v>
      </c>
      <c r="B11" s="5" t="n">
        <v>0</v>
      </c>
    </row>
    <row r="12" spans="1:3">
      <c r="A12" s="4" t="s">
        <v>397</v>
      </c>
    </row>
    <row r="13" spans="1:3">
      <c r="A13" s="3" t="s">
        <v>352</v>
      </c>
    </row>
    <row r="14" spans="1:3">
      <c r="A14" s="4" t="s">
        <v>401</v>
      </c>
      <c r="B14" s="5" t="n">
        <v>788129</v>
      </c>
    </row>
    <row r="15" spans="1:3">
      <c r="A15" s="4" t="s">
        <v>402</v>
      </c>
      <c r="B15" s="5" t="n">
        <v>0</v>
      </c>
    </row>
    <row r="16" spans="1:3">
      <c r="A16" s="4" t="s">
        <v>398</v>
      </c>
    </row>
    <row r="17" spans="1:3">
      <c r="A17" s="3" t="s">
        <v>352</v>
      </c>
    </row>
    <row r="18" spans="1:3">
      <c r="A18" s="4" t="s">
        <v>401</v>
      </c>
      <c r="B18" s="5" t="n">
        <v>29784</v>
      </c>
    </row>
    <row r="19" spans="1:3">
      <c r="A19" s="4" t="s">
        <v>402</v>
      </c>
      <c r="B19" s="5" t="n">
        <v>0</v>
      </c>
    </row>
    <row r="20" spans="1:3">
      <c r="A20" s="4" t="s">
        <v>403</v>
      </c>
    </row>
    <row r="21" spans="1:3">
      <c r="A21" s="3" t="s">
        <v>352</v>
      </c>
    </row>
    <row r="22" spans="1:3">
      <c r="A22" s="4" t="s">
        <v>401</v>
      </c>
      <c r="B22" s="5" t="n">
        <v>717</v>
      </c>
    </row>
    <row r="23" spans="1:3">
      <c r="A23" s="4" t="s">
        <v>404</v>
      </c>
    </row>
    <row r="24" spans="1:3">
      <c r="A24" s="3" t="s">
        <v>352</v>
      </c>
    </row>
    <row r="25" spans="1:3">
      <c r="A25" s="4" t="s">
        <v>401</v>
      </c>
      <c r="B25" s="5" t="n">
        <v>114052</v>
      </c>
    </row>
    <row r="26" spans="1:3">
      <c r="A26" s="4" t="s">
        <v>364</v>
      </c>
    </row>
    <row r="27" spans="1:3">
      <c r="A27" s="3" t="s">
        <v>352</v>
      </c>
    </row>
    <row r="28" spans="1:3">
      <c r="A28" s="4" t="s">
        <v>401</v>
      </c>
      <c r="B28" s="7" t="n">
        <v>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05</v>
      </c>
      <c r="B1" s="2" t="s">
        <v>406</v>
      </c>
      <c r="C1" s="2" t="s">
        <v>1</v>
      </c>
    </row>
    <row r="2" spans="1:4">
      <c r="B2" s="2" t="s">
        <v>407</v>
      </c>
      <c r="C2" s="2" t="s">
        <v>2</v>
      </c>
      <c r="D2" s="2" t="s">
        <v>25</v>
      </c>
    </row>
    <row r="3" spans="1:4">
      <c r="A3" s="3" t="s">
        <v>352</v>
      </c>
    </row>
    <row r="4" spans="1:4">
      <c r="A4" s="4" t="s">
        <v>380</v>
      </c>
      <c r="C4" s="7" t="n">
        <v>958700</v>
      </c>
    </row>
    <row r="5" spans="1:4">
      <c r="A5" s="4" t="s">
        <v>408</v>
      </c>
      <c r="C5" s="5" t="n">
        <v>1403074</v>
      </c>
      <c r="D5" s="7" t="n">
        <v>1243441</v>
      </c>
    </row>
    <row r="6" spans="1:4">
      <c r="A6" s="4" t="s">
        <v>389</v>
      </c>
      <c r="C6" s="5" t="n">
        <v>348267</v>
      </c>
      <c r="D6" s="7" t="n">
        <v>304526</v>
      </c>
    </row>
    <row r="7" spans="1:4">
      <c r="A7" s="4" t="s">
        <v>409</v>
      </c>
      <c r="C7" s="5" t="n">
        <v>45108</v>
      </c>
    </row>
    <row r="8" spans="1:4">
      <c r="A8" s="4" t="s">
        <v>410</v>
      </c>
      <c r="C8" s="5" t="n">
        <v>20700</v>
      </c>
    </row>
    <row r="9" spans="1:4">
      <c r="A9" s="4" t="s">
        <v>411</v>
      </c>
    </row>
    <row r="10" spans="1:4">
      <c r="A10" s="3" t="s">
        <v>352</v>
      </c>
    </row>
    <row r="11" spans="1:4">
      <c r="A11" s="4" t="s">
        <v>392</v>
      </c>
      <c r="B11" s="7" t="n">
        <v>7000</v>
      </c>
    </row>
    <row r="12" spans="1:4">
      <c r="A12" s="4" t="s">
        <v>412</v>
      </c>
    </row>
    <row r="13" spans="1:4">
      <c r="A13" s="3" t="s">
        <v>352</v>
      </c>
    </row>
    <row r="14" spans="1:4">
      <c r="A14" s="4" t="s">
        <v>413</v>
      </c>
      <c r="B14" s="7" t="n">
        <v>5900</v>
      </c>
    </row>
    <row r="15" spans="1:4">
      <c r="A15" s="4" t="s">
        <v>390</v>
      </c>
    </row>
    <row r="16" spans="1:4">
      <c r="A16" s="3" t="s">
        <v>352</v>
      </c>
    </row>
    <row r="17" spans="1:4">
      <c r="A17" s="4" t="s">
        <v>380</v>
      </c>
      <c r="C17" s="5" t="n">
        <v>26019</v>
      </c>
    </row>
    <row r="18" spans="1:4">
      <c r="A18" s="4" t="s">
        <v>408</v>
      </c>
      <c r="C18" s="5" t="n">
        <v>846671</v>
      </c>
    </row>
    <row r="19" spans="1:4">
      <c r="A19" s="4" t="s">
        <v>389</v>
      </c>
      <c r="C19" s="5" t="n">
        <v>66903</v>
      </c>
    </row>
    <row r="20" spans="1:4">
      <c r="A20" s="4" t="s">
        <v>414</v>
      </c>
      <c r="C20" s="5" t="n">
        <v>66903</v>
      </c>
    </row>
    <row r="21" spans="1:4">
      <c r="A21" s="4" t="s">
        <v>409</v>
      </c>
      <c r="C21" s="5" t="n">
        <v>45108</v>
      </c>
    </row>
    <row r="22" spans="1:4">
      <c r="A22" s="4" t="s">
        <v>391</v>
      </c>
    </row>
    <row r="23" spans="1:4">
      <c r="A23" s="3" t="s">
        <v>352</v>
      </c>
    </row>
    <row r="24" spans="1:4">
      <c r="A24" s="4" t="s">
        <v>415</v>
      </c>
      <c r="C24" s="5" t="n">
        <v>415574</v>
      </c>
    </row>
    <row r="25" spans="1:4">
      <c r="A25" s="4" t="s">
        <v>416</v>
      </c>
      <c r="C25" s="5" t="n">
        <v>-823588</v>
      </c>
    </row>
    <row r="26" spans="1:4">
      <c r="A26" s="4" t="s">
        <v>417</v>
      </c>
      <c r="C26" s="5" t="n">
        <v>0</v>
      </c>
    </row>
    <row r="27" spans="1:4">
      <c r="A27" s="4" t="s">
        <v>380</v>
      </c>
      <c r="C27" s="5" t="n">
        <v>0</v>
      </c>
    </row>
    <row r="28" spans="1:4">
      <c r="A28" s="4" t="s">
        <v>408</v>
      </c>
      <c r="C28" s="5" t="n">
        <v>94513</v>
      </c>
    </row>
    <row r="29" spans="1:4">
      <c r="A29" s="4" t="s">
        <v>389</v>
      </c>
      <c r="C29" s="5" t="n">
        <v>0</v>
      </c>
    </row>
    <row r="30" spans="1:4">
      <c r="A30" s="4" t="s">
        <v>414</v>
      </c>
      <c r="C30" s="5" t="n">
        <v>0</v>
      </c>
    </row>
    <row r="31" spans="1:4">
      <c r="A31" s="4" t="s">
        <v>409</v>
      </c>
      <c r="C31" s="5" t="n">
        <v>0</v>
      </c>
    </row>
    <row r="32" spans="1:4">
      <c r="A32" s="4" t="s">
        <v>392</v>
      </c>
      <c r="C32" s="5" t="n">
        <v>94513</v>
      </c>
    </row>
    <row r="33" spans="1:4">
      <c r="A33" s="4" t="s">
        <v>394</v>
      </c>
    </row>
    <row r="34" spans="1:4">
      <c r="A34" s="3" t="s">
        <v>352</v>
      </c>
    </row>
    <row r="35" spans="1:4">
      <c r="A35" s="4" t="s">
        <v>415</v>
      </c>
      <c r="C35" s="5" t="n">
        <v>1015943</v>
      </c>
    </row>
    <row r="36" spans="1:4">
      <c r="A36" s="4" t="s">
        <v>416</v>
      </c>
      <c r="C36" s="5" t="n">
        <v>-2847929</v>
      </c>
    </row>
    <row r="37" spans="1:4">
      <c r="A37" s="4" t="s">
        <v>417</v>
      </c>
      <c r="C37" s="5" t="n">
        <v>0</v>
      </c>
    </row>
    <row r="38" spans="1:4">
      <c r="A38" s="4" t="s">
        <v>380</v>
      </c>
      <c r="C38" s="5" t="n">
        <v>0</v>
      </c>
    </row>
    <row r="39" spans="1:4">
      <c r="A39" s="4" t="s">
        <v>408</v>
      </c>
      <c r="C39" s="5" t="n">
        <v>344939</v>
      </c>
    </row>
    <row r="40" spans="1:4">
      <c r="A40" s="4" t="s">
        <v>389</v>
      </c>
      <c r="C40" s="5" t="n">
        <v>0</v>
      </c>
    </row>
    <row r="41" spans="1:4">
      <c r="A41" s="4" t="s">
        <v>414</v>
      </c>
      <c r="C41" s="5" t="n">
        <v>0</v>
      </c>
    </row>
    <row r="42" spans="1:4">
      <c r="A42" s="4" t="s">
        <v>409</v>
      </c>
      <c r="C42" s="7" t="n">
        <v>0</v>
      </c>
    </row>
    <row r="43" spans="1:4">
      <c r="A43" s="4" t="s">
        <v>418</v>
      </c>
      <c r="C43" s="4" t="s">
        <v>419</v>
      </c>
    </row>
    <row r="44" spans="1:4">
      <c r="A44" s="4" t="s">
        <v>420</v>
      </c>
    </row>
    <row r="45" spans="1:4">
      <c r="A45" s="3" t="s">
        <v>352</v>
      </c>
    </row>
    <row r="46" spans="1:4">
      <c r="A46" s="4" t="s">
        <v>415</v>
      </c>
      <c r="C46" s="7" t="n">
        <v>1974298</v>
      </c>
    </row>
    <row r="47" spans="1:4">
      <c r="A47" s="4" t="s">
        <v>416</v>
      </c>
      <c r="C47" s="5" t="n">
        <v>-3442900</v>
      </c>
    </row>
    <row r="48" spans="1:4">
      <c r="A48" s="4" t="s">
        <v>417</v>
      </c>
      <c r="C48" s="5" t="n">
        <v>3517</v>
      </c>
    </row>
    <row r="49" spans="1:4">
      <c r="A49" s="4" t="s">
        <v>421</v>
      </c>
      <c r="C49" s="5" t="n">
        <v>1472119</v>
      </c>
    </row>
    <row r="50" spans="1:4">
      <c r="A50" s="4" t="s">
        <v>422</v>
      </c>
      <c r="C50" s="5" t="n">
        <v>0</v>
      </c>
    </row>
    <row r="51" spans="1:4">
      <c r="A51" s="4" t="s">
        <v>380</v>
      </c>
      <c r="C51" s="5" t="n">
        <v>693</v>
      </c>
    </row>
    <row r="52" spans="1:4">
      <c r="A52" s="4" t="s">
        <v>408</v>
      </c>
      <c r="C52" s="5" t="n">
        <v>288840</v>
      </c>
    </row>
    <row r="53" spans="1:4">
      <c r="A53" s="4" t="s">
        <v>389</v>
      </c>
      <c r="C53" s="5" t="n">
        <v>0</v>
      </c>
    </row>
    <row r="54" spans="1:4">
      <c r="A54" s="4" t="s">
        <v>414</v>
      </c>
      <c r="C54" s="5" t="n">
        <v>0</v>
      </c>
    </row>
    <row r="55" spans="1:4">
      <c r="A55" s="4" t="s">
        <v>409</v>
      </c>
      <c r="C55" s="5" t="n">
        <v>0</v>
      </c>
    </row>
    <row r="56" spans="1:4">
      <c r="A56" s="4" t="s">
        <v>423</v>
      </c>
    </row>
    <row r="57" spans="1:4">
      <c r="A57" s="3" t="s">
        <v>352</v>
      </c>
    </row>
    <row r="58" spans="1:4">
      <c r="A58" s="4" t="s">
        <v>415</v>
      </c>
      <c r="C58" s="5" t="n">
        <v>2762992</v>
      </c>
    </row>
    <row r="59" spans="1:4">
      <c r="A59" s="4" t="s">
        <v>416</v>
      </c>
      <c r="C59" s="5" t="n">
        <v>-2138524</v>
      </c>
    </row>
    <row r="60" spans="1:4">
      <c r="A60" s="4" t="s">
        <v>417</v>
      </c>
      <c r="C60" s="5" t="n">
        <v>816781</v>
      </c>
    </row>
    <row r="61" spans="1:4">
      <c r="A61" s="4" t="s">
        <v>421</v>
      </c>
      <c r="C61" s="5" t="n">
        <v>192313</v>
      </c>
    </row>
    <row r="62" spans="1:4">
      <c r="A62" s="4" t="s">
        <v>422</v>
      </c>
      <c r="C62" s="5" t="n">
        <v>2224080</v>
      </c>
    </row>
    <row r="63" spans="1:4">
      <c r="A63" s="4" t="s">
        <v>424</v>
      </c>
      <c r="C63" s="5" t="n">
        <v>2031767</v>
      </c>
    </row>
    <row r="64" spans="1:4">
      <c r="A64" s="4" t="s">
        <v>380</v>
      </c>
      <c r="C64" s="5" t="n">
        <v>0</v>
      </c>
    </row>
    <row r="65" spans="1:4">
      <c r="A65" s="4" t="s">
        <v>408</v>
      </c>
      <c r="C65" s="5" t="n">
        <v>66903</v>
      </c>
    </row>
    <row r="66" spans="1:4">
      <c r="A66" s="4" t="s">
        <v>389</v>
      </c>
      <c r="C66" s="5" t="n">
        <v>66903</v>
      </c>
    </row>
    <row r="67" spans="1:4">
      <c r="A67" s="4" t="s">
        <v>414</v>
      </c>
      <c r="C67" s="5" t="n">
        <v>66903</v>
      </c>
    </row>
    <row r="68" spans="1:4">
      <c r="A68" s="4" t="s">
        <v>409</v>
      </c>
      <c r="C68" s="5" t="n">
        <v>45108</v>
      </c>
    </row>
    <row r="69" spans="1:4">
      <c r="A69" s="4" t="s">
        <v>425</v>
      </c>
    </row>
    <row r="70" spans="1:4">
      <c r="A70" s="3" t="s">
        <v>352</v>
      </c>
    </row>
    <row r="71" spans="1:4">
      <c r="A71" s="4" t="s">
        <v>415</v>
      </c>
      <c r="C71" s="5" t="n">
        <v>273649</v>
      </c>
    </row>
    <row r="72" spans="1:4">
      <c r="A72" s="4" t="s">
        <v>416</v>
      </c>
      <c r="C72" s="5" t="n">
        <v>-225188</v>
      </c>
    </row>
    <row r="73" spans="1:4">
      <c r="A73" s="4" t="s">
        <v>417</v>
      </c>
      <c r="C73" s="5" t="n">
        <v>67237</v>
      </c>
    </row>
    <row r="74" spans="1:4">
      <c r="A74" s="4" t="s">
        <v>421</v>
      </c>
      <c r="C74" s="5" t="n">
        <v>18776</v>
      </c>
    </row>
    <row r="75" spans="1:4">
      <c r="A75" s="4" t="s">
        <v>422</v>
      </c>
      <c r="C75" s="5" t="n">
        <v>260260</v>
      </c>
    </row>
    <row r="76" spans="1:4">
      <c r="A76" s="4" t="s">
        <v>424</v>
      </c>
      <c r="C76" s="5" t="n">
        <v>241484</v>
      </c>
    </row>
    <row r="77" spans="1:4">
      <c r="A77" s="4" t="s">
        <v>380</v>
      </c>
      <c r="C77" s="5" t="n">
        <v>0</v>
      </c>
    </row>
    <row r="78" spans="1:4">
      <c r="A78" s="4" t="s">
        <v>408</v>
      </c>
      <c r="C78" s="5" t="n">
        <v>0</v>
      </c>
    </row>
    <row r="79" spans="1:4">
      <c r="A79" s="4" t="s">
        <v>389</v>
      </c>
      <c r="C79" s="5" t="n">
        <v>0</v>
      </c>
    </row>
    <row r="80" spans="1:4">
      <c r="A80" s="4" t="s">
        <v>414</v>
      </c>
      <c r="C80" s="5" t="n">
        <v>0</v>
      </c>
    </row>
    <row r="81" spans="1:4">
      <c r="A81" s="4" t="s">
        <v>409</v>
      </c>
      <c r="C81" s="5" t="n">
        <v>0</v>
      </c>
    </row>
    <row r="82" spans="1:4">
      <c r="A82" s="4" t="s">
        <v>426</v>
      </c>
    </row>
    <row r="83" spans="1:4">
      <c r="A83" s="3" t="s">
        <v>352</v>
      </c>
    </row>
    <row r="84" spans="1:4">
      <c r="A84" s="4" t="s">
        <v>415</v>
      </c>
      <c r="C84" s="5" t="n">
        <v>3639561</v>
      </c>
    </row>
    <row r="85" spans="1:4">
      <c r="A85" s="4" t="s">
        <v>416</v>
      </c>
      <c r="C85" s="5" t="n">
        <v>-1379499</v>
      </c>
    </row>
    <row r="86" spans="1:4">
      <c r="A86" s="4" t="s">
        <v>417</v>
      </c>
      <c r="C86" s="5" t="n">
        <v>2027760</v>
      </c>
    </row>
    <row r="87" spans="1:4">
      <c r="A87" s="4" t="s">
        <v>421</v>
      </c>
      <c r="C87" s="5" t="n">
        <v>-232302</v>
      </c>
    </row>
    <row r="88" spans="1:4">
      <c r="A88" s="4" t="s">
        <v>422</v>
      </c>
      <c r="C88" s="5" t="n">
        <v>3027606</v>
      </c>
    </row>
    <row r="89" spans="1:4">
      <c r="A89" s="4" t="s">
        <v>424</v>
      </c>
      <c r="C89" s="5" t="n">
        <v>3259908</v>
      </c>
    </row>
    <row r="90" spans="1:4">
      <c r="A90" s="4" t="s">
        <v>380</v>
      </c>
      <c r="C90" s="5" t="n">
        <v>0</v>
      </c>
    </row>
    <row r="91" spans="1:4">
      <c r="A91" s="4" t="s">
        <v>408</v>
      </c>
      <c r="C91" s="5" t="n">
        <v>0</v>
      </c>
    </row>
    <row r="92" spans="1:4">
      <c r="A92" s="4" t="s">
        <v>389</v>
      </c>
      <c r="C92" s="5" t="n">
        <v>0</v>
      </c>
    </row>
    <row r="93" spans="1:4">
      <c r="A93" s="4" t="s">
        <v>414</v>
      </c>
      <c r="C93" s="5" t="n">
        <v>0</v>
      </c>
    </row>
    <row r="94" spans="1:4">
      <c r="A94" s="4" t="s">
        <v>409</v>
      </c>
      <c r="C94" s="5" t="n">
        <v>0</v>
      </c>
    </row>
    <row r="95" spans="1:4">
      <c r="A95" s="4" t="s">
        <v>427</v>
      </c>
    </row>
    <row r="96" spans="1:4">
      <c r="A96" s="3" t="s">
        <v>352</v>
      </c>
    </row>
    <row r="97" spans="1:4">
      <c r="A97" s="4" t="s">
        <v>415</v>
      </c>
      <c r="C97" s="5" t="n">
        <v>762696</v>
      </c>
    </row>
    <row r="98" spans="1:4">
      <c r="A98" s="4" t="s">
        <v>416</v>
      </c>
      <c r="C98" s="5" t="n">
        <v>-279310</v>
      </c>
    </row>
    <row r="99" spans="1:4">
      <c r="A99" s="4" t="s">
        <v>417</v>
      </c>
      <c r="C99" s="5" t="n">
        <v>382076</v>
      </c>
    </row>
    <row r="100" spans="1:4">
      <c r="A100" s="4" t="s">
        <v>421</v>
      </c>
      <c r="C100" s="5" t="n">
        <v>-101310</v>
      </c>
    </row>
    <row r="101" spans="1:4">
      <c r="A101" s="4" t="s">
        <v>422</v>
      </c>
      <c r="C101" s="5" t="n">
        <v>646990</v>
      </c>
    </row>
    <row r="102" spans="1:4">
      <c r="A102" s="4" t="s">
        <v>424</v>
      </c>
      <c r="C102" s="5" t="n">
        <v>748300</v>
      </c>
    </row>
    <row r="103" spans="1:4">
      <c r="A103" s="4" t="s">
        <v>380</v>
      </c>
      <c r="C103" s="5" t="n">
        <v>0</v>
      </c>
    </row>
    <row r="104" spans="1:4">
      <c r="A104" s="4" t="s">
        <v>408</v>
      </c>
      <c r="C104" s="5" t="n">
        <v>0</v>
      </c>
    </row>
    <row r="105" spans="1:4">
      <c r="A105" s="4" t="s">
        <v>389</v>
      </c>
      <c r="C105" s="5" t="n">
        <v>0</v>
      </c>
    </row>
    <row r="106" spans="1:4">
      <c r="A106" s="4" t="s">
        <v>414</v>
      </c>
      <c r="C106" s="5" t="n">
        <v>0</v>
      </c>
    </row>
    <row r="107" spans="1:4">
      <c r="A107" s="4" t="s">
        <v>409</v>
      </c>
      <c r="C107" s="5" t="n">
        <v>0</v>
      </c>
    </row>
    <row r="108" spans="1:4">
      <c r="A108" s="4" t="s">
        <v>428</v>
      </c>
    </row>
    <row r="109" spans="1:4">
      <c r="A109" s="3" t="s">
        <v>352</v>
      </c>
    </row>
    <row r="110" spans="1:4">
      <c r="A110" s="4" t="s">
        <v>415</v>
      </c>
      <c r="C110" s="5" t="n">
        <v>4103713</v>
      </c>
    </row>
    <row r="111" spans="1:4">
      <c r="A111" s="4" t="s">
        <v>416</v>
      </c>
      <c r="C111" s="5" t="n">
        <v>-1438812</v>
      </c>
    </row>
    <row r="112" spans="1:4">
      <c r="A112" s="4" t="s">
        <v>417</v>
      </c>
      <c r="C112" s="5" t="n">
        <v>5123200</v>
      </c>
    </row>
    <row r="113" spans="1:4">
      <c r="A113" s="4" t="s">
        <v>421</v>
      </c>
      <c r="C113" s="5" t="n">
        <v>2458299</v>
      </c>
    </row>
    <row r="114" spans="1:4">
      <c r="A114" s="4" t="s">
        <v>422</v>
      </c>
      <c r="C114" s="5" t="n">
        <v>2587921</v>
      </c>
    </row>
    <row r="115" spans="1:4">
      <c r="A115" s="4" t="s">
        <v>424</v>
      </c>
      <c r="C115" s="5" t="n">
        <v>343174</v>
      </c>
    </row>
    <row r="116" spans="1:4">
      <c r="A116" s="4" t="s">
        <v>380</v>
      </c>
      <c r="C116" s="5" t="n">
        <v>8686</v>
      </c>
    </row>
    <row r="117" spans="1:4">
      <c r="A117" s="4" t="s">
        <v>408</v>
      </c>
      <c r="C117" s="5" t="n">
        <v>0</v>
      </c>
    </row>
    <row r="118" spans="1:4">
      <c r="A118" s="4" t="s">
        <v>389</v>
      </c>
      <c r="C118" s="5" t="n">
        <v>0</v>
      </c>
    </row>
    <row r="119" spans="1:4">
      <c r="A119" s="4" t="s">
        <v>414</v>
      </c>
      <c r="C119" s="5" t="n">
        <v>0</v>
      </c>
    </row>
    <row r="120" spans="1:4">
      <c r="A120" s="4" t="s">
        <v>409</v>
      </c>
      <c r="C120" s="5" t="n">
        <v>0</v>
      </c>
    </row>
    <row r="121" spans="1:4">
      <c r="A121" s="4" t="s">
        <v>429</v>
      </c>
    </row>
    <row r="122" spans="1:4">
      <c r="A122" s="3" t="s">
        <v>352</v>
      </c>
    </row>
    <row r="123" spans="1:4">
      <c r="A123" s="4" t="s">
        <v>415</v>
      </c>
      <c r="C123" s="5" t="n">
        <v>990480</v>
      </c>
    </row>
    <row r="124" spans="1:4">
      <c r="A124" s="4" t="s">
        <v>416</v>
      </c>
      <c r="C124" s="5" t="n">
        <v>-173588</v>
      </c>
    </row>
    <row r="125" spans="1:4">
      <c r="A125" s="4" t="s">
        <v>417</v>
      </c>
      <c r="C125" s="5" t="n">
        <v>504335</v>
      </c>
    </row>
    <row r="126" spans="1:4">
      <c r="A126" s="4" t="s">
        <v>421</v>
      </c>
      <c r="C126" s="5" t="n">
        <v>-312557</v>
      </c>
    </row>
    <row r="127" spans="1:4">
      <c r="A127" s="4" t="s">
        <v>422</v>
      </c>
      <c r="C127" s="5" t="n">
        <v>738333</v>
      </c>
    </row>
    <row r="128" spans="1:4">
      <c r="A128" s="4" t="s">
        <v>424</v>
      </c>
      <c r="C128" s="5" t="n">
        <v>1050890</v>
      </c>
    </row>
    <row r="129" spans="1:4">
      <c r="A129" s="4" t="s">
        <v>380</v>
      </c>
      <c r="C129" s="5" t="n">
        <v>0</v>
      </c>
    </row>
    <row r="130" spans="1:4">
      <c r="A130" s="4" t="s">
        <v>408</v>
      </c>
      <c r="C130" s="5" t="n">
        <v>0</v>
      </c>
    </row>
    <row r="131" spans="1:4">
      <c r="A131" s="4" t="s">
        <v>389</v>
      </c>
      <c r="C131" s="5" t="n">
        <v>0</v>
      </c>
    </row>
    <row r="132" spans="1:4">
      <c r="A132" s="4" t="s">
        <v>414</v>
      </c>
      <c r="C132" s="5" t="n">
        <v>0</v>
      </c>
    </row>
    <row r="133" spans="1:4">
      <c r="A133" s="4" t="s">
        <v>409</v>
      </c>
      <c r="C133" s="5" t="n">
        <v>0</v>
      </c>
    </row>
    <row r="134" spans="1:4">
      <c r="A134" s="4" t="s">
        <v>393</v>
      </c>
    </row>
    <row r="135" spans="1:4">
      <c r="A135" s="3" t="s">
        <v>352</v>
      </c>
    </row>
    <row r="136" spans="1:4">
      <c r="A136" s="4" t="s">
        <v>415</v>
      </c>
      <c r="C136" s="5" t="n">
        <v>545663</v>
      </c>
    </row>
    <row r="137" spans="1:4">
      <c r="A137" s="4" t="s">
        <v>416</v>
      </c>
      <c r="C137" s="5" t="n">
        <v>-595401</v>
      </c>
    </row>
    <row r="138" spans="1:4">
      <c r="A138" s="4" t="s">
        <v>417</v>
      </c>
      <c r="C138" s="5" t="n">
        <v>0</v>
      </c>
    </row>
    <row r="139" spans="1:4">
      <c r="A139" s="4" t="s">
        <v>380</v>
      </c>
      <c r="C139" s="5" t="n">
        <v>0</v>
      </c>
    </row>
    <row r="140" spans="1:4">
      <c r="A140" s="4" t="s">
        <v>408</v>
      </c>
      <c r="C140" s="5" t="n">
        <v>51476</v>
      </c>
    </row>
    <row r="141" spans="1:4">
      <c r="A141" s="4" t="s">
        <v>389</v>
      </c>
      <c r="C141" s="5" t="n">
        <v>0</v>
      </c>
    </row>
    <row r="142" spans="1:4">
      <c r="A142" s="4" t="s">
        <v>414</v>
      </c>
      <c r="C142" s="5" t="n">
        <v>0</v>
      </c>
    </row>
    <row r="143" spans="1:4">
      <c r="A143" s="4" t="s">
        <v>409</v>
      </c>
      <c r="C143" s="5" t="n">
        <v>0</v>
      </c>
    </row>
    <row r="144" spans="1:4">
      <c r="A144" s="4" t="s">
        <v>392</v>
      </c>
      <c r="C144" s="5" t="n">
        <v>51476</v>
      </c>
    </row>
    <row r="145" spans="1:4">
      <c r="A145" s="4" t="s">
        <v>430</v>
      </c>
    </row>
    <row r="146" spans="1:4">
      <c r="A146" s="3" t="s">
        <v>352</v>
      </c>
    </row>
    <row r="147" spans="1:4">
      <c r="A147" s="4" t="s">
        <v>415</v>
      </c>
      <c r="C147" s="5" t="n">
        <v>1220229</v>
      </c>
    </row>
    <row r="148" spans="1:4">
      <c r="A148" s="4" t="s">
        <v>416</v>
      </c>
      <c r="C148" s="5" t="n">
        <v>-1202153</v>
      </c>
    </row>
    <row r="149" spans="1:4">
      <c r="A149" s="4" t="s">
        <v>417</v>
      </c>
      <c r="C149" s="5" t="n">
        <v>0</v>
      </c>
    </row>
    <row r="150" spans="1:4">
      <c r="A150" s="4" t="s">
        <v>380</v>
      </c>
      <c r="C150" s="5" t="n">
        <v>0</v>
      </c>
    </row>
    <row r="151" spans="1:4">
      <c r="A151" s="4" t="s">
        <v>408</v>
      </c>
      <c r="C151" s="5" t="n">
        <v>0</v>
      </c>
    </row>
    <row r="152" spans="1:4">
      <c r="A152" s="4" t="s">
        <v>389</v>
      </c>
      <c r="C152" s="5" t="n">
        <v>0</v>
      </c>
    </row>
    <row r="153" spans="1:4">
      <c r="A153" s="4" t="s">
        <v>414</v>
      </c>
      <c r="C153" s="5" t="n">
        <v>0</v>
      </c>
    </row>
    <row r="154" spans="1:4">
      <c r="A154" s="4" t="s">
        <v>409</v>
      </c>
      <c r="C154" s="5" t="n">
        <v>0</v>
      </c>
    </row>
    <row r="155" spans="1:4">
      <c r="A155" s="4" t="s">
        <v>431</v>
      </c>
    </row>
    <row r="156" spans="1:4">
      <c r="A156" s="3" t="s">
        <v>352</v>
      </c>
    </row>
    <row r="157" spans="1:4">
      <c r="A157" s="4" t="s">
        <v>415</v>
      </c>
      <c r="C157" s="5" t="n">
        <v>328754</v>
      </c>
    </row>
    <row r="158" spans="1:4">
      <c r="A158" s="4" t="s">
        <v>416</v>
      </c>
      <c r="C158" s="5" t="n">
        <v>-291330</v>
      </c>
    </row>
    <row r="159" spans="1:4">
      <c r="A159" s="4" t="s">
        <v>417</v>
      </c>
      <c r="C159" s="5" t="n">
        <v>0</v>
      </c>
    </row>
    <row r="160" spans="1:4">
      <c r="A160" s="4" t="s">
        <v>380</v>
      </c>
      <c r="C160" s="5" t="n">
        <v>0</v>
      </c>
    </row>
    <row r="161" spans="1:4">
      <c r="A161" s="4" t="s">
        <v>408</v>
      </c>
      <c r="C161" s="5" t="n">
        <v>0</v>
      </c>
    </row>
    <row r="162" spans="1:4">
      <c r="A162" s="4" t="s">
        <v>389</v>
      </c>
      <c r="C162" s="5" t="n">
        <v>0</v>
      </c>
    </row>
    <row r="163" spans="1:4">
      <c r="A163" s="4" t="s">
        <v>414</v>
      </c>
      <c r="C163" s="5" t="n">
        <v>0</v>
      </c>
    </row>
    <row r="164" spans="1:4">
      <c r="A164" s="4" t="s">
        <v>409</v>
      </c>
      <c r="C164" s="5" t="n">
        <v>0</v>
      </c>
    </row>
    <row r="165" spans="1:4">
      <c r="A165" s="4" t="s">
        <v>432</v>
      </c>
    </row>
    <row r="166" spans="1:4">
      <c r="A166" s="3" t="s">
        <v>352</v>
      </c>
    </row>
    <row r="167" spans="1:4">
      <c r="A167" s="4" t="s">
        <v>415</v>
      </c>
      <c r="C167" s="5" t="n">
        <v>724525</v>
      </c>
    </row>
    <row r="168" spans="1:4">
      <c r="A168" s="4" t="s">
        <v>416</v>
      </c>
      <c r="C168" s="5" t="n">
        <v>0</v>
      </c>
    </row>
    <row r="169" spans="1:4">
      <c r="A169" s="4" t="s">
        <v>417</v>
      </c>
      <c r="C169" s="5" t="n">
        <v>-64583</v>
      </c>
    </row>
    <row r="170" spans="1:4">
      <c r="A170" s="4" t="s">
        <v>421</v>
      </c>
      <c r="C170" s="5" t="n">
        <v>-789108</v>
      </c>
    </row>
    <row r="171" spans="1:4">
      <c r="A171" s="4" t="s">
        <v>422</v>
      </c>
      <c r="C171" s="5" t="n">
        <v>683691</v>
      </c>
    </row>
    <row r="172" spans="1:4">
      <c r="A172" s="4" t="s">
        <v>424</v>
      </c>
      <c r="C172" s="5" t="n">
        <v>1472799</v>
      </c>
    </row>
    <row r="173" spans="1:4">
      <c r="A173" s="4" t="s">
        <v>380</v>
      </c>
      <c r="C173" s="5" t="n">
        <v>0</v>
      </c>
    </row>
    <row r="174" spans="1:4">
      <c r="A174" s="4" t="s">
        <v>408</v>
      </c>
      <c r="C174" s="5" t="n">
        <v>0</v>
      </c>
    </row>
    <row r="175" spans="1:4">
      <c r="A175" s="4" t="s">
        <v>389</v>
      </c>
      <c r="C175" s="5" t="n">
        <v>0</v>
      </c>
    </row>
    <row r="176" spans="1:4">
      <c r="A176" s="4" t="s">
        <v>414</v>
      </c>
      <c r="C176" s="5" t="n">
        <v>0</v>
      </c>
    </row>
    <row r="177" spans="1:4">
      <c r="A177" s="4" t="s">
        <v>409</v>
      </c>
      <c r="C177" s="5" t="n">
        <v>0</v>
      </c>
    </row>
    <row r="178" spans="1:4">
      <c r="A178" s="4" t="s">
        <v>433</v>
      </c>
    </row>
    <row r="179" spans="1:4">
      <c r="A179" s="3" t="s">
        <v>352</v>
      </c>
    </row>
    <row r="180" spans="1:4">
      <c r="A180" s="4" t="s">
        <v>415</v>
      </c>
      <c r="C180" s="5" t="n">
        <v>1543463</v>
      </c>
    </row>
    <row r="181" spans="1:4">
      <c r="A181" s="4" t="s">
        <v>416</v>
      </c>
      <c r="C181" s="5" t="n">
        <v>-788152</v>
      </c>
    </row>
    <row r="182" spans="1:4">
      <c r="A182" s="4" t="s">
        <v>417</v>
      </c>
      <c r="C182" s="5" t="n">
        <v>1403035</v>
      </c>
    </row>
    <row r="183" spans="1:4">
      <c r="A183" s="4" t="s">
        <v>421</v>
      </c>
      <c r="C183" s="5" t="n">
        <v>647724</v>
      </c>
    </row>
    <row r="184" spans="1:4">
      <c r="A184" s="4" t="s">
        <v>422</v>
      </c>
      <c r="C184" s="5" t="n">
        <v>1289597</v>
      </c>
    </row>
    <row r="185" spans="1:4">
      <c r="A185" s="4" t="s">
        <v>424</v>
      </c>
      <c r="C185" s="5" t="n">
        <v>641873</v>
      </c>
    </row>
    <row r="186" spans="1:4">
      <c r="A186" s="4" t="s">
        <v>380</v>
      </c>
      <c r="C186" s="5" t="n">
        <v>0</v>
      </c>
    </row>
    <row r="187" spans="1:4">
      <c r="A187" s="4" t="s">
        <v>408</v>
      </c>
      <c r="C187" s="5" t="n">
        <v>0</v>
      </c>
    </row>
    <row r="188" spans="1:4">
      <c r="A188" s="4" t="s">
        <v>389</v>
      </c>
      <c r="C188" s="5" t="n">
        <v>0</v>
      </c>
    </row>
    <row r="189" spans="1:4">
      <c r="A189" s="4" t="s">
        <v>414</v>
      </c>
      <c r="C189" s="5" t="n">
        <v>0</v>
      </c>
    </row>
    <row r="190" spans="1:4">
      <c r="A190" s="4" t="s">
        <v>409</v>
      </c>
      <c r="C190" s="5" t="n">
        <v>0</v>
      </c>
    </row>
    <row r="191" spans="1:4">
      <c r="A191" s="4" t="s">
        <v>434</v>
      </c>
    </row>
    <row r="192" spans="1:4">
      <c r="A192" s="3" t="s">
        <v>352</v>
      </c>
    </row>
    <row r="193" spans="1:4">
      <c r="A193" s="4" t="s">
        <v>415</v>
      </c>
      <c r="C193" s="5" t="n">
        <v>982779</v>
      </c>
    </row>
    <row r="194" spans="1:4">
      <c r="A194" s="4" t="s">
        <v>416</v>
      </c>
      <c r="C194" s="5" t="n">
        <v>-472</v>
      </c>
    </row>
    <row r="195" spans="1:4">
      <c r="A195" s="4" t="s">
        <v>417</v>
      </c>
      <c r="C195" s="5" t="n">
        <v>951861</v>
      </c>
    </row>
    <row r="196" spans="1:4">
      <c r="A196" s="4" t="s">
        <v>421</v>
      </c>
      <c r="C196" s="5" t="n">
        <v>-30446</v>
      </c>
    </row>
    <row r="197" spans="1:4">
      <c r="A197" s="4" t="s">
        <v>422</v>
      </c>
      <c r="C197" s="5" t="n">
        <v>854079</v>
      </c>
    </row>
    <row r="198" spans="1:4">
      <c r="A198" s="4" t="s">
        <v>424</v>
      </c>
      <c r="C198" s="5" t="n">
        <v>884525</v>
      </c>
    </row>
    <row r="199" spans="1:4">
      <c r="A199" s="4" t="s">
        <v>380</v>
      </c>
      <c r="C199" s="5" t="n">
        <v>0</v>
      </c>
    </row>
    <row r="200" spans="1:4">
      <c r="A200" s="4" t="s">
        <v>408</v>
      </c>
      <c r="C200" s="5" t="n">
        <v>0</v>
      </c>
    </row>
    <row r="201" spans="1:4">
      <c r="A201" s="4" t="s">
        <v>389</v>
      </c>
      <c r="C201" s="5" t="n">
        <v>0</v>
      </c>
    </row>
    <row r="202" spans="1:4">
      <c r="A202" s="4" t="s">
        <v>414</v>
      </c>
      <c r="C202" s="5" t="n">
        <v>0</v>
      </c>
    </row>
    <row r="203" spans="1:4">
      <c r="A203" s="4" t="s">
        <v>409</v>
      </c>
      <c r="C203" s="5" t="n">
        <v>0</v>
      </c>
    </row>
    <row r="204" spans="1:4">
      <c r="A204" s="4" t="s">
        <v>435</v>
      </c>
    </row>
    <row r="205" spans="1:4">
      <c r="A205" s="3" t="s">
        <v>352</v>
      </c>
    </row>
    <row r="206" spans="1:4">
      <c r="A206" s="4" t="s">
        <v>415</v>
      </c>
      <c r="C206" s="5" t="n">
        <v>341135</v>
      </c>
    </row>
    <row r="207" spans="1:4">
      <c r="A207" s="4" t="s">
        <v>416</v>
      </c>
      <c r="C207" s="5" t="n">
        <v>-157585</v>
      </c>
    </row>
    <row r="208" spans="1:4">
      <c r="A208" s="4" t="s">
        <v>417</v>
      </c>
      <c r="C208" s="5" t="n">
        <v>292976</v>
      </c>
    </row>
    <row r="209" spans="1:4">
      <c r="A209" s="4" t="s">
        <v>421</v>
      </c>
      <c r="C209" s="5" t="n">
        <v>109426</v>
      </c>
    </row>
    <row r="210" spans="1:4">
      <c r="A210" s="4" t="s">
        <v>422</v>
      </c>
      <c r="C210" s="5" t="n">
        <v>0</v>
      </c>
    </row>
    <row r="211" spans="1:4">
      <c r="A211" s="4" t="s">
        <v>380</v>
      </c>
      <c r="C211" s="5" t="n">
        <v>10535</v>
      </c>
    </row>
    <row r="212" spans="1:4">
      <c r="A212" s="4" t="s">
        <v>408</v>
      </c>
      <c r="C212" s="5" t="n">
        <v>0</v>
      </c>
    </row>
    <row r="213" spans="1:4">
      <c r="A213" s="4" t="s">
        <v>389</v>
      </c>
      <c r="C213" s="5" t="n">
        <v>0</v>
      </c>
    </row>
    <row r="214" spans="1:4">
      <c r="A214" s="4" t="s">
        <v>414</v>
      </c>
      <c r="C214" s="5" t="n">
        <v>0</v>
      </c>
    </row>
    <row r="215" spans="1:4">
      <c r="A215" s="4" t="s">
        <v>409</v>
      </c>
      <c r="C215" s="5" t="n">
        <v>0</v>
      </c>
    </row>
    <row r="216" spans="1:4">
      <c r="A216" s="4" t="s">
        <v>436</v>
      </c>
    </row>
    <row r="217" spans="1:4">
      <c r="A217" s="3" t="s">
        <v>352</v>
      </c>
    </row>
    <row r="218" spans="1:4">
      <c r="A218" s="4" t="s">
        <v>415</v>
      </c>
      <c r="C218" s="5" t="n">
        <v>82760</v>
      </c>
    </row>
    <row r="219" spans="1:4">
      <c r="A219" s="4" t="s">
        <v>416</v>
      </c>
      <c r="C219" s="5" t="n">
        <v>-38110</v>
      </c>
    </row>
    <row r="220" spans="1:4">
      <c r="A220" s="4" t="s">
        <v>417</v>
      </c>
      <c r="C220" s="5" t="n">
        <v>70914</v>
      </c>
    </row>
    <row r="221" spans="1:4">
      <c r="A221" s="4" t="s">
        <v>421</v>
      </c>
      <c r="C221" s="5" t="n">
        <v>26264</v>
      </c>
    </row>
    <row r="222" spans="1:4">
      <c r="A222" s="4" t="s">
        <v>422</v>
      </c>
      <c r="C222" s="5" t="n">
        <v>0</v>
      </c>
    </row>
    <row r="223" spans="1:4">
      <c r="A223" s="4" t="s">
        <v>380</v>
      </c>
      <c r="C223" s="5" t="n">
        <v>2625</v>
      </c>
    </row>
    <row r="224" spans="1:4">
      <c r="A224" s="4" t="s">
        <v>408</v>
      </c>
      <c r="C224" s="5" t="n">
        <v>0</v>
      </c>
    </row>
    <row r="225" spans="1:4">
      <c r="A225" s="4" t="s">
        <v>389</v>
      </c>
      <c r="C225" s="5" t="n">
        <v>0</v>
      </c>
    </row>
    <row r="226" spans="1:4">
      <c r="A226" s="4" t="s">
        <v>414</v>
      </c>
      <c r="C226" s="5" t="n">
        <v>0</v>
      </c>
    </row>
    <row r="227" spans="1:4">
      <c r="A227" s="4" t="s">
        <v>409</v>
      </c>
      <c r="C227" s="5" t="n">
        <v>0</v>
      </c>
    </row>
    <row r="228" spans="1:4">
      <c r="A228" s="4" t="s">
        <v>437</v>
      </c>
    </row>
    <row r="229" spans="1:4">
      <c r="A229" s="3" t="s">
        <v>352</v>
      </c>
    </row>
    <row r="230" spans="1:4">
      <c r="A230" s="4" t="s">
        <v>415</v>
      </c>
      <c r="C230" s="5" t="n">
        <v>160653</v>
      </c>
    </row>
    <row r="231" spans="1:4">
      <c r="A231" s="4" t="s">
        <v>416</v>
      </c>
      <c r="C231" s="5" t="n">
        <v>-25540</v>
      </c>
    </row>
    <row r="232" spans="1:4">
      <c r="A232" s="4" t="s">
        <v>417</v>
      </c>
      <c r="C232" s="5" t="n">
        <v>154050</v>
      </c>
    </row>
    <row r="233" spans="1:4">
      <c r="A233" s="4" t="s">
        <v>421</v>
      </c>
      <c r="C233" s="5" t="n">
        <v>18937</v>
      </c>
    </row>
    <row r="234" spans="1:4">
      <c r="A234" s="4" t="s">
        <v>422</v>
      </c>
      <c r="C234" s="5" t="n">
        <v>0</v>
      </c>
    </row>
    <row r="235" spans="1:4">
      <c r="A235" s="4" t="s">
        <v>380</v>
      </c>
      <c r="C235" s="5" t="n">
        <v>2795</v>
      </c>
    </row>
    <row r="236" spans="1:4">
      <c r="A236" s="4" t="s">
        <v>408</v>
      </c>
      <c r="C236" s="5" t="n">
        <v>0</v>
      </c>
    </row>
    <row r="237" spans="1:4">
      <c r="A237" s="4" t="s">
        <v>389</v>
      </c>
      <c r="C237" s="5" t="n">
        <v>0</v>
      </c>
    </row>
    <row r="238" spans="1:4">
      <c r="A238" s="4" t="s">
        <v>414</v>
      </c>
      <c r="C238" s="5" t="n">
        <v>0</v>
      </c>
    </row>
    <row r="239" spans="1:4">
      <c r="A239" s="4" t="s">
        <v>409</v>
      </c>
      <c r="C239" s="5" t="n">
        <v>0</v>
      </c>
    </row>
    <row r="240" spans="1:4">
      <c r="A240" s="4" t="s">
        <v>438</v>
      </c>
    </row>
    <row r="241" spans="1:4">
      <c r="A241" s="3" t="s">
        <v>352</v>
      </c>
    </row>
    <row r="242" spans="1:4">
      <c r="A242" s="4" t="s">
        <v>415</v>
      </c>
      <c r="C242" s="5" t="n">
        <v>2291</v>
      </c>
    </row>
    <row r="243" spans="1:4">
      <c r="A243" s="4" t="s">
        <v>416</v>
      </c>
      <c r="C243" s="5" t="n">
        <v>-356</v>
      </c>
    </row>
    <row r="244" spans="1:4">
      <c r="A244" s="4" t="s">
        <v>417</v>
      </c>
      <c r="C244" s="5" t="n">
        <v>2192</v>
      </c>
    </row>
    <row r="245" spans="1:4">
      <c r="A245" s="4" t="s">
        <v>421</v>
      </c>
      <c r="C245" s="5" t="n">
        <v>257</v>
      </c>
    </row>
    <row r="246" spans="1:4">
      <c r="A246" s="4" t="s">
        <v>422</v>
      </c>
      <c r="C246" s="5" t="n">
        <v>0</v>
      </c>
    </row>
    <row r="247" spans="1:4">
      <c r="A247" s="4" t="s">
        <v>380</v>
      </c>
      <c r="C247" s="5" t="n">
        <v>38</v>
      </c>
    </row>
    <row r="248" spans="1:4">
      <c r="A248" s="4" t="s">
        <v>408</v>
      </c>
      <c r="C248" s="5" t="n">
        <v>0</v>
      </c>
    </row>
    <row r="249" spans="1:4">
      <c r="A249" s="4" t="s">
        <v>389</v>
      </c>
      <c r="C249" s="5" t="n">
        <v>0</v>
      </c>
    </row>
    <row r="250" spans="1:4">
      <c r="A250" s="4" t="s">
        <v>414</v>
      </c>
      <c r="C250" s="5" t="n">
        <v>0</v>
      </c>
    </row>
    <row r="251" spans="1:4">
      <c r="A251" s="4" t="s">
        <v>409</v>
      </c>
      <c r="C251" s="5" t="n">
        <v>0</v>
      </c>
    </row>
    <row r="252" spans="1:4">
      <c r="A252" s="4" t="s">
        <v>439</v>
      </c>
    </row>
    <row r="253" spans="1:4">
      <c r="A253" s="3" t="s">
        <v>352</v>
      </c>
    </row>
    <row r="254" spans="1:4">
      <c r="A254" s="4" t="s">
        <v>415</v>
      </c>
      <c r="C254" s="5" t="n">
        <v>36868</v>
      </c>
    </row>
    <row r="255" spans="1:4">
      <c r="A255" s="4" t="s">
        <v>416</v>
      </c>
      <c r="C255" s="5" t="n">
        <v>-5851</v>
      </c>
    </row>
    <row r="256" spans="1:4">
      <c r="A256" s="4" t="s">
        <v>417</v>
      </c>
      <c r="C256" s="5" t="n">
        <v>35399</v>
      </c>
    </row>
    <row r="257" spans="1:4">
      <c r="A257" s="4" t="s">
        <v>421</v>
      </c>
      <c r="C257" s="5" t="n">
        <v>4382</v>
      </c>
    </row>
    <row r="258" spans="1:4">
      <c r="A258" s="4" t="s">
        <v>422</v>
      </c>
      <c r="C258" s="5" t="n">
        <v>0</v>
      </c>
    </row>
    <row r="259" spans="1:4">
      <c r="A259" s="4" t="s">
        <v>380</v>
      </c>
      <c r="C259" s="5" t="n">
        <v>647</v>
      </c>
    </row>
    <row r="260" spans="1:4">
      <c r="A260" s="4" t="s">
        <v>408</v>
      </c>
      <c r="C260" s="5" t="n">
        <v>0</v>
      </c>
    </row>
    <row r="261" spans="1:4">
      <c r="A261" s="4" t="s">
        <v>389</v>
      </c>
      <c r="C261" s="5" t="n">
        <v>0</v>
      </c>
    </row>
    <row r="262" spans="1:4">
      <c r="A262" s="4" t="s">
        <v>414</v>
      </c>
      <c r="C262" s="5" t="n">
        <v>0</v>
      </c>
    </row>
    <row r="263" spans="1:4">
      <c r="A263" s="4" t="s">
        <v>409</v>
      </c>
      <c r="C263" s="5" t="n">
        <v>0</v>
      </c>
    </row>
    <row r="264" spans="1:4">
      <c r="A264" s="4" t="s">
        <v>396</v>
      </c>
    </row>
    <row r="265" spans="1:4">
      <c r="A265" s="3" t="s">
        <v>352</v>
      </c>
    </row>
    <row r="266" spans="1:4">
      <c r="A266" s="4" t="s">
        <v>380</v>
      </c>
      <c r="C266" s="5" t="n">
        <v>0</v>
      </c>
    </row>
    <row r="267" spans="1:4">
      <c r="A267" s="4" t="s">
        <v>408</v>
      </c>
      <c r="C267" s="5" t="n">
        <v>0</v>
      </c>
    </row>
    <row r="268" spans="1:4">
      <c r="A268" s="4" t="s">
        <v>389</v>
      </c>
      <c r="C268" s="5" t="n">
        <v>0</v>
      </c>
    </row>
    <row r="269" spans="1:4">
      <c r="A269" s="4" t="s">
        <v>414</v>
      </c>
      <c r="C269" s="5" t="n">
        <v>0</v>
      </c>
    </row>
    <row r="270" spans="1:4">
      <c r="A270" s="4" t="s">
        <v>409</v>
      </c>
      <c r="C270" s="5" t="n">
        <v>0</v>
      </c>
    </row>
    <row r="271" spans="1:4">
      <c r="A271" s="4" t="s">
        <v>440</v>
      </c>
    </row>
    <row r="272" spans="1:4">
      <c r="A272" s="3" t="s">
        <v>352</v>
      </c>
    </row>
    <row r="273" spans="1:4">
      <c r="A273" s="4" t="s">
        <v>415</v>
      </c>
      <c r="C273" s="5" t="n">
        <v>32399</v>
      </c>
    </row>
    <row r="274" spans="1:4">
      <c r="A274" s="4" t="s">
        <v>416</v>
      </c>
      <c r="C274" s="5" t="n">
        <v>-5784</v>
      </c>
    </row>
    <row r="275" spans="1:4">
      <c r="A275" s="4" t="s">
        <v>417</v>
      </c>
      <c r="C275" s="5" t="n">
        <v>24772</v>
      </c>
    </row>
    <row r="276" spans="1:4">
      <c r="A276" s="4" t="s">
        <v>421</v>
      </c>
      <c r="C276" s="5" t="n">
        <v>-1843</v>
      </c>
    </row>
    <row r="277" spans="1:4">
      <c r="A277" s="4" t="s">
        <v>422</v>
      </c>
      <c r="C277" s="5" t="n">
        <v>2224</v>
      </c>
    </row>
    <row r="278" spans="1:4">
      <c r="A278" s="4" t="s">
        <v>424</v>
      </c>
      <c r="C278" s="5" t="n">
        <v>4067</v>
      </c>
    </row>
    <row r="279" spans="1:4">
      <c r="A279" s="4" t="s">
        <v>380</v>
      </c>
      <c r="C279" s="5" t="n">
        <v>0</v>
      </c>
    </row>
    <row r="280" spans="1:4">
      <c r="A280" s="4" t="s">
        <v>408</v>
      </c>
      <c r="C280" s="5" t="n">
        <v>0</v>
      </c>
    </row>
    <row r="281" spans="1:4">
      <c r="A281" s="4" t="s">
        <v>389</v>
      </c>
      <c r="C281" s="5" t="n">
        <v>0</v>
      </c>
    </row>
    <row r="282" spans="1:4">
      <c r="A282" s="4" t="s">
        <v>414</v>
      </c>
      <c r="C282" s="5" t="n">
        <v>0</v>
      </c>
    </row>
    <row r="283" spans="1:4">
      <c r="A283" s="4" t="s">
        <v>409</v>
      </c>
      <c r="C283" s="5" t="n">
        <v>0</v>
      </c>
    </row>
    <row r="284" spans="1:4">
      <c r="A284" s="4" t="s">
        <v>397</v>
      </c>
    </row>
    <row r="285" spans="1:4">
      <c r="A285" s="3" t="s">
        <v>352</v>
      </c>
    </row>
    <row r="286" spans="1:4">
      <c r="A286" s="4" t="s">
        <v>380</v>
      </c>
      <c r="C286" s="5" t="n">
        <v>788129</v>
      </c>
    </row>
    <row r="287" spans="1:4">
      <c r="A287" s="4" t="s">
        <v>408</v>
      </c>
      <c r="C287" s="5" t="n">
        <v>872535</v>
      </c>
    </row>
    <row r="288" spans="1:4">
      <c r="A288" s="4" t="s">
        <v>389</v>
      </c>
      <c r="C288" s="5" t="n">
        <v>277382</v>
      </c>
    </row>
    <row r="289" spans="1:4">
      <c r="A289" s="4" t="s">
        <v>414</v>
      </c>
      <c r="C289" s="5" t="n">
        <v>0</v>
      </c>
    </row>
    <row r="290" spans="1:4">
      <c r="A290" s="4" t="s">
        <v>409</v>
      </c>
      <c r="C290" s="5" t="n">
        <v>0</v>
      </c>
    </row>
    <row r="291" spans="1:4">
      <c r="A291" s="4" t="s">
        <v>441</v>
      </c>
    </row>
    <row r="292" spans="1:4">
      <c r="A292" s="3" t="s">
        <v>352</v>
      </c>
    </row>
    <row r="293" spans="1:4">
      <c r="A293" s="4" t="s">
        <v>415</v>
      </c>
      <c r="C293" s="5" t="n">
        <v>267325</v>
      </c>
    </row>
    <row r="294" spans="1:4">
      <c r="A294" s="4" t="s">
        <v>416</v>
      </c>
      <c r="C294" s="5" t="n">
        <v>-127971</v>
      </c>
    </row>
    <row r="295" spans="1:4">
      <c r="A295" s="4" t="s">
        <v>417</v>
      </c>
      <c r="C295" s="5" t="n">
        <v>277540</v>
      </c>
    </row>
    <row r="296" spans="1:4">
      <c r="A296" s="4" t="s">
        <v>421</v>
      </c>
      <c r="C296" s="5" t="n">
        <v>138186</v>
      </c>
    </row>
    <row r="297" spans="1:4">
      <c r="A297" s="4" t="s">
        <v>422</v>
      </c>
      <c r="C297" s="5" t="n">
        <v>156857</v>
      </c>
    </row>
    <row r="298" spans="1:4">
      <c r="A298" s="4" t="s">
        <v>424</v>
      </c>
      <c r="C298" s="5" t="n">
        <v>18671</v>
      </c>
    </row>
    <row r="299" spans="1:4">
      <c r="A299" s="4" t="s">
        <v>380</v>
      </c>
      <c r="C299" s="5" t="n">
        <v>0</v>
      </c>
    </row>
    <row r="300" spans="1:4">
      <c r="A300" s="4" t="s">
        <v>408</v>
      </c>
      <c r="C300" s="5" t="n">
        <v>0</v>
      </c>
    </row>
    <row r="301" spans="1:4">
      <c r="A301" s="4" t="s">
        <v>389</v>
      </c>
      <c r="C301" s="5" t="n">
        <v>0</v>
      </c>
    </row>
    <row r="302" spans="1:4">
      <c r="A302" s="4" t="s">
        <v>414</v>
      </c>
      <c r="C302" s="5" t="n">
        <v>0</v>
      </c>
    </row>
    <row r="303" spans="1:4">
      <c r="A303" s="4" t="s">
        <v>409</v>
      </c>
      <c r="C303" s="5" t="n">
        <v>0</v>
      </c>
    </row>
    <row r="304" spans="1:4">
      <c r="A304" s="4" t="s">
        <v>442</v>
      </c>
    </row>
    <row r="305" spans="1:4">
      <c r="A305" s="3" t="s">
        <v>352</v>
      </c>
    </row>
    <row r="306" spans="1:4">
      <c r="A306" s="4" t="s">
        <v>415</v>
      </c>
      <c r="C306" s="5" t="n">
        <v>274280</v>
      </c>
    </row>
    <row r="307" spans="1:4">
      <c r="A307" s="4" t="s">
        <v>416</v>
      </c>
      <c r="C307" s="5" t="n">
        <v>-150977</v>
      </c>
    </row>
    <row r="308" spans="1:4">
      <c r="A308" s="4" t="s">
        <v>417</v>
      </c>
      <c r="C308" s="5" t="n">
        <v>195832</v>
      </c>
    </row>
    <row r="309" spans="1:4">
      <c r="A309" s="4" t="s">
        <v>421</v>
      </c>
      <c r="C309" s="5" t="n">
        <v>72529</v>
      </c>
    </row>
    <row r="310" spans="1:4">
      <c r="A310" s="4" t="s">
        <v>422</v>
      </c>
      <c r="C310" s="5" t="n">
        <v>125292</v>
      </c>
    </row>
    <row r="311" spans="1:4">
      <c r="A311" s="4" t="s">
        <v>424</v>
      </c>
      <c r="C311" s="5" t="n">
        <v>52763</v>
      </c>
    </row>
    <row r="312" spans="1:4">
      <c r="A312" s="4" t="s">
        <v>380</v>
      </c>
      <c r="C312" s="5" t="n">
        <v>0</v>
      </c>
    </row>
    <row r="313" spans="1:4">
      <c r="A313" s="4" t="s">
        <v>408</v>
      </c>
      <c r="C313" s="5" t="n">
        <v>412</v>
      </c>
    </row>
    <row r="314" spans="1:4">
      <c r="A314" s="4" t="s">
        <v>389</v>
      </c>
      <c r="C314" s="5" t="n">
        <v>0</v>
      </c>
    </row>
    <row r="315" spans="1:4">
      <c r="A315" s="4" t="s">
        <v>414</v>
      </c>
      <c r="C315" s="5" t="n">
        <v>0</v>
      </c>
    </row>
    <row r="316" spans="1:4">
      <c r="A316" s="4" t="s">
        <v>409</v>
      </c>
      <c r="C316" s="5" t="n">
        <v>0</v>
      </c>
    </row>
    <row r="317" spans="1:4">
      <c r="A317" s="4" t="s">
        <v>443</v>
      </c>
    </row>
    <row r="318" spans="1:4">
      <c r="A318" s="3" t="s">
        <v>352</v>
      </c>
    </row>
    <row r="319" spans="1:4">
      <c r="A319" s="4" t="s">
        <v>415</v>
      </c>
      <c r="C319" s="5" t="n">
        <v>343156</v>
      </c>
    </row>
    <row r="320" spans="1:4">
      <c r="A320" s="4" t="s">
        <v>416</v>
      </c>
      <c r="C320" s="5" t="n">
        <v>-284616</v>
      </c>
    </row>
    <row r="321" spans="1:4">
      <c r="A321" s="4" t="s">
        <v>417</v>
      </c>
      <c r="C321" s="5" t="n">
        <v>186486</v>
      </c>
    </row>
    <row r="322" spans="1:4">
      <c r="A322" s="4" t="s">
        <v>421</v>
      </c>
      <c r="C322" s="5" t="n">
        <v>127946</v>
      </c>
    </row>
    <row r="323" spans="1:4">
      <c r="A323" s="4" t="s">
        <v>422</v>
      </c>
      <c r="C323" s="5" t="n">
        <v>0</v>
      </c>
    </row>
    <row r="324" spans="1:4">
      <c r="A324" s="4" t="s">
        <v>380</v>
      </c>
      <c r="C324" s="5" t="n">
        <v>17035</v>
      </c>
    </row>
    <row r="325" spans="1:4">
      <c r="A325" s="4" t="s">
        <v>408</v>
      </c>
      <c r="C325" s="5" t="n">
        <v>7571</v>
      </c>
    </row>
    <row r="326" spans="1:4">
      <c r="A326" s="4" t="s">
        <v>389</v>
      </c>
      <c r="C326" s="5" t="n">
        <v>0</v>
      </c>
    </row>
    <row r="327" spans="1:4">
      <c r="A327" s="4" t="s">
        <v>414</v>
      </c>
      <c r="C327" s="5" t="n">
        <v>0</v>
      </c>
    </row>
    <row r="328" spans="1:4">
      <c r="A328" s="4" t="s">
        <v>409</v>
      </c>
      <c r="C328" s="5" t="n">
        <v>0</v>
      </c>
    </row>
    <row r="329" spans="1:4">
      <c r="A329" s="4" t="s">
        <v>444</v>
      </c>
    </row>
    <row r="330" spans="1:4">
      <c r="A330" s="3" t="s">
        <v>352</v>
      </c>
    </row>
    <row r="331" spans="1:4">
      <c r="A331" s="4" t="s">
        <v>415</v>
      </c>
      <c r="C331" s="5" t="n">
        <v>41928</v>
      </c>
    </row>
    <row r="332" spans="1:4">
      <c r="A332" s="4" t="s">
        <v>416</v>
      </c>
      <c r="C332" s="5" t="n">
        <v>-35027</v>
      </c>
    </row>
    <row r="333" spans="1:4">
      <c r="A333" s="4" t="s">
        <v>417</v>
      </c>
      <c r="C333" s="5" t="n">
        <v>31100</v>
      </c>
    </row>
    <row r="334" spans="1:4">
      <c r="A334" s="4" t="s">
        <v>421</v>
      </c>
      <c r="C334" s="5" t="n">
        <v>24199</v>
      </c>
    </row>
    <row r="335" spans="1:4">
      <c r="A335" s="4" t="s">
        <v>422</v>
      </c>
      <c r="C335" s="5" t="n">
        <v>0</v>
      </c>
    </row>
    <row r="336" spans="1:4">
      <c r="A336" s="4" t="s">
        <v>380</v>
      </c>
      <c r="C336" s="5" t="n">
        <v>961</v>
      </c>
    </row>
    <row r="337" spans="1:4">
      <c r="A337" s="4" t="s">
        <v>408</v>
      </c>
      <c r="C337" s="5" t="n">
        <v>1471</v>
      </c>
    </row>
    <row r="338" spans="1:4">
      <c r="A338" s="4" t="s">
        <v>389</v>
      </c>
      <c r="C338" s="5" t="n">
        <v>0</v>
      </c>
    </row>
    <row r="339" spans="1:4">
      <c r="A339" s="4" t="s">
        <v>414</v>
      </c>
      <c r="C339" s="5" t="n">
        <v>0</v>
      </c>
    </row>
    <row r="340" spans="1:4">
      <c r="A340" s="4" t="s">
        <v>409</v>
      </c>
      <c r="C340" s="5" t="n">
        <v>0</v>
      </c>
    </row>
    <row r="341" spans="1:4">
      <c r="A341" s="4" t="s">
        <v>445</v>
      </c>
    </row>
    <row r="342" spans="1:4">
      <c r="A342" s="3" t="s">
        <v>352</v>
      </c>
    </row>
    <row r="343" spans="1:4">
      <c r="A343" s="4" t="s">
        <v>415</v>
      </c>
      <c r="C343" s="5" t="n">
        <v>359024</v>
      </c>
    </row>
    <row r="344" spans="1:4">
      <c r="A344" s="4" t="s">
        <v>416</v>
      </c>
      <c r="C344" s="5" t="n">
        <v>-353729</v>
      </c>
    </row>
    <row r="345" spans="1:4">
      <c r="A345" s="4" t="s">
        <v>417</v>
      </c>
      <c r="C345" s="5" t="n">
        <v>104507</v>
      </c>
    </row>
    <row r="346" spans="1:4">
      <c r="A346" s="4" t="s">
        <v>421</v>
      </c>
      <c r="C346" s="5" t="n">
        <v>99212</v>
      </c>
    </row>
    <row r="347" spans="1:4">
      <c r="A347" s="4" t="s">
        <v>422</v>
      </c>
      <c r="C347" s="5" t="n">
        <v>0</v>
      </c>
    </row>
    <row r="348" spans="1:4">
      <c r="A348" s="4" t="s">
        <v>380</v>
      </c>
      <c r="C348" s="5" t="n">
        <v>8124</v>
      </c>
    </row>
    <row r="349" spans="1:4">
      <c r="A349" s="4" t="s">
        <v>408</v>
      </c>
      <c r="C349" s="5" t="n">
        <v>7231</v>
      </c>
    </row>
    <row r="350" spans="1:4">
      <c r="A350" s="4" t="s">
        <v>389</v>
      </c>
      <c r="C350" s="5" t="n">
        <v>0</v>
      </c>
    </row>
    <row r="351" spans="1:4">
      <c r="A351" s="4" t="s">
        <v>414</v>
      </c>
      <c r="C351" s="5" t="n">
        <v>0</v>
      </c>
    </row>
    <row r="352" spans="1:4">
      <c r="A352" s="4" t="s">
        <v>409</v>
      </c>
      <c r="C352" s="5" t="n">
        <v>0</v>
      </c>
    </row>
    <row r="353" spans="1:4">
      <c r="A353" s="4" t="s">
        <v>446</v>
      </c>
    </row>
    <row r="354" spans="1:4">
      <c r="A354" s="3" t="s">
        <v>352</v>
      </c>
    </row>
    <row r="355" spans="1:4">
      <c r="A355" s="4" t="s">
        <v>415</v>
      </c>
      <c r="C355" s="5" t="n">
        <v>5649869</v>
      </c>
    </row>
    <row r="356" spans="1:4">
      <c r="A356" s="4" t="s">
        <v>416</v>
      </c>
      <c r="C356" s="5" t="n">
        <v>-7225510</v>
      </c>
    </row>
    <row r="357" spans="1:4">
      <c r="A357" s="4" t="s">
        <v>417</v>
      </c>
      <c r="C357" s="5" t="n">
        <v>1082690</v>
      </c>
    </row>
    <row r="358" spans="1:4">
      <c r="A358" s="4" t="s">
        <v>421</v>
      </c>
      <c r="C358" s="5" t="n">
        <v>2658331</v>
      </c>
    </row>
    <row r="359" spans="1:4">
      <c r="A359" s="4" t="s">
        <v>422</v>
      </c>
      <c r="C359" s="5" t="n">
        <v>0</v>
      </c>
    </row>
    <row r="360" spans="1:4">
      <c r="A360" s="4" t="s">
        <v>380</v>
      </c>
      <c r="C360" s="5" t="n">
        <v>129394</v>
      </c>
    </row>
    <row r="361" spans="1:4">
      <c r="A361" s="4" t="s">
        <v>408</v>
      </c>
      <c r="C361" s="5" t="n">
        <v>392782</v>
      </c>
    </row>
    <row r="362" spans="1:4">
      <c r="A362" s="4" t="s">
        <v>389</v>
      </c>
      <c r="C362" s="5" t="n">
        <v>144574</v>
      </c>
    </row>
    <row r="363" spans="1:4">
      <c r="A363" s="4" t="s">
        <v>414</v>
      </c>
      <c r="C363" s="5" t="n">
        <v>0</v>
      </c>
    </row>
    <row r="364" spans="1:4">
      <c r="A364" s="4" t="s">
        <v>409</v>
      </c>
      <c r="C364" s="5" t="n">
        <v>0</v>
      </c>
    </row>
    <row r="365" spans="1:4">
      <c r="A365" s="4" t="s">
        <v>447</v>
      </c>
    </row>
    <row r="366" spans="1:4">
      <c r="A366" s="3" t="s">
        <v>352</v>
      </c>
    </row>
    <row r="367" spans="1:4">
      <c r="A367" s="4" t="s">
        <v>415</v>
      </c>
      <c r="C367" s="5" t="n">
        <v>2337463</v>
      </c>
    </row>
    <row r="368" spans="1:4">
      <c r="A368" s="4" t="s">
        <v>416</v>
      </c>
      <c r="C368" s="5" t="n">
        <v>-2589356</v>
      </c>
    </row>
    <row r="369" spans="1:4">
      <c r="A369" s="4" t="s">
        <v>417</v>
      </c>
      <c r="C369" s="5" t="n">
        <v>951331</v>
      </c>
    </row>
    <row r="370" spans="1:4">
      <c r="A370" s="4" t="s">
        <v>421</v>
      </c>
      <c r="C370" s="5" t="n">
        <v>1203224</v>
      </c>
    </row>
    <row r="371" spans="1:4">
      <c r="A371" s="4" t="s">
        <v>422</v>
      </c>
      <c r="C371" s="5" t="n">
        <v>0</v>
      </c>
    </row>
    <row r="372" spans="1:4">
      <c r="A372" s="4" t="s">
        <v>380</v>
      </c>
      <c r="C372" s="5" t="n">
        <v>110425</v>
      </c>
    </row>
    <row r="373" spans="1:4">
      <c r="A373" s="4" t="s">
        <v>408</v>
      </c>
      <c r="C373" s="5" t="n">
        <v>125584</v>
      </c>
    </row>
    <row r="374" spans="1:4">
      <c r="A374" s="4" t="s">
        <v>389</v>
      </c>
      <c r="C374" s="5" t="n">
        <v>55357</v>
      </c>
    </row>
    <row r="375" spans="1:4">
      <c r="A375" s="4" t="s">
        <v>414</v>
      </c>
      <c r="C375" s="5" t="n">
        <v>0</v>
      </c>
    </row>
    <row r="376" spans="1:4">
      <c r="A376" s="4" t="s">
        <v>409</v>
      </c>
      <c r="C376" s="5" t="n">
        <v>0</v>
      </c>
    </row>
    <row r="377" spans="1:4">
      <c r="A377" s="4" t="s">
        <v>448</v>
      </c>
    </row>
    <row r="378" spans="1:4">
      <c r="A378" s="3" t="s">
        <v>352</v>
      </c>
    </row>
    <row r="379" spans="1:4">
      <c r="A379" s="4" t="s">
        <v>415</v>
      </c>
      <c r="C379" s="5" t="n">
        <v>3269171</v>
      </c>
    </row>
    <row r="380" spans="1:4">
      <c r="A380" s="4" t="s">
        <v>416</v>
      </c>
      <c r="C380" s="5" t="n">
        <v>-1708757</v>
      </c>
    </row>
    <row r="381" spans="1:4">
      <c r="A381" s="4" t="s">
        <v>417</v>
      </c>
      <c r="C381" s="5" t="n">
        <v>2261216</v>
      </c>
    </row>
    <row r="382" spans="1:4">
      <c r="A382" s="4" t="s">
        <v>421</v>
      </c>
      <c r="C382" s="5" t="n">
        <v>700802</v>
      </c>
    </row>
    <row r="383" spans="1:4">
      <c r="A383" s="4" t="s">
        <v>422</v>
      </c>
      <c r="C383" s="5" t="n">
        <v>0</v>
      </c>
    </row>
    <row r="384" spans="1:4">
      <c r="A384" s="4" t="s">
        <v>380</v>
      </c>
      <c r="C384" s="5" t="n">
        <v>106384</v>
      </c>
    </row>
    <row r="385" spans="1:4">
      <c r="A385" s="4" t="s">
        <v>408</v>
      </c>
      <c r="C385" s="5" t="n">
        <v>30908</v>
      </c>
    </row>
    <row r="386" spans="1:4">
      <c r="A386" s="4" t="s">
        <v>389</v>
      </c>
      <c r="C386" s="5" t="n">
        <v>0</v>
      </c>
    </row>
    <row r="387" spans="1:4">
      <c r="A387" s="4" t="s">
        <v>414</v>
      </c>
      <c r="C387" s="5" t="n">
        <v>0</v>
      </c>
    </row>
    <row r="388" spans="1:4">
      <c r="A388" s="4" t="s">
        <v>409</v>
      </c>
      <c r="C388" s="5" t="n">
        <v>0</v>
      </c>
    </row>
    <row r="389" spans="1:4">
      <c r="A389" s="4" t="s">
        <v>449</v>
      </c>
    </row>
    <row r="390" spans="1:4">
      <c r="A390" s="3" t="s">
        <v>352</v>
      </c>
    </row>
    <row r="391" spans="1:4">
      <c r="A391" s="4" t="s">
        <v>415</v>
      </c>
      <c r="C391" s="5" t="n">
        <v>4348308</v>
      </c>
    </row>
    <row r="392" spans="1:4">
      <c r="A392" s="4" t="s">
        <v>416</v>
      </c>
      <c r="C392" s="5" t="n">
        <v>-3519377</v>
      </c>
    </row>
    <row r="393" spans="1:4">
      <c r="A393" s="4" t="s">
        <v>417</v>
      </c>
      <c r="C393" s="5" t="n">
        <v>2324753</v>
      </c>
    </row>
    <row r="394" spans="1:4">
      <c r="A394" s="4" t="s">
        <v>421</v>
      </c>
      <c r="C394" s="5" t="n">
        <v>1495822</v>
      </c>
    </row>
    <row r="395" spans="1:4">
      <c r="A395" s="4" t="s">
        <v>422</v>
      </c>
      <c r="C395" s="5" t="n">
        <v>0</v>
      </c>
    </row>
    <row r="396" spans="1:4">
      <c r="A396" s="4" t="s">
        <v>380</v>
      </c>
      <c r="C396" s="5" t="n">
        <v>171210</v>
      </c>
    </row>
    <row r="397" spans="1:4">
      <c r="A397" s="4" t="s">
        <v>408</v>
      </c>
      <c r="C397" s="5" t="n">
        <v>116155</v>
      </c>
    </row>
    <row r="398" spans="1:4">
      <c r="A398" s="4" t="s">
        <v>389</v>
      </c>
      <c r="C398" s="5" t="n">
        <v>43833</v>
      </c>
    </row>
    <row r="399" spans="1:4">
      <c r="A399" s="4" t="s">
        <v>414</v>
      </c>
      <c r="C399" s="5" t="n">
        <v>0</v>
      </c>
    </row>
    <row r="400" spans="1:4">
      <c r="A400" s="4" t="s">
        <v>409</v>
      </c>
      <c r="C400" s="5" t="n">
        <v>0</v>
      </c>
    </row>
    <row r="401" spans="1:4">
      <c r="A401" s="4" t="s">
        <v>450</v>
      </c>
    </row>
    <row r="402" spans="1:4">
      <c r="A402" s="3" t="s">
        <v>352</v>
      </c>
    </row>
    <row r="403" spans="1:4">
      <c r="A403" s="4" t="s">
        <v>415</v>
      </c>
      <c r="C403" s="5" t="n">
        <v>11000</v>
      </c>
    </row>
    <row r="404" spans="1:4">
      <c r="A404" s="4" t="s">
        <v>416</v>
      </c>
      <c r="C404" s="5" t="n">
        <v>-39230</v>
      </c>
    </row>
    <row r="405" spans="1:4">
      <c r="A405" s="4" t="s">
        <v>417</v>
      </c>
      <c r="C405" s="5" t="n">
        <v>10540</v>
      </c>
    </row>
    <row r="406" spans="1:4">
      <c r="A406" s="4" t="s">
        <v>421</v>
      </c>
      <c r="C406" s="5" t="n">
        <v>38770</v>
      </c>
    </row>
    <row r="407" spans="1:4">
      <c r="A407" s="4" t="s">
        <v>422</v>
      </c>
      <c r="C407" s="5" t="n">
        <v>0</v>
      </c>
    </row>
    <row r="408" spans="1:4">
      <c r="A408" s="4" t="s">
        <v>380</v>
      </c>
      <c r="C408" s="5" t="n">
        <v>2635</v>
      </c>
    </row>
    <row r="409" spans="1:4">
      <c r="A409" s="4" t="s">
        <v>408</v>
      </c>
      <c r="C409" s="5" t="n">
        <v>5646</v>
      </c>
    </row>
    <row r="410" spans="1:4">
      <c r="A410" s="4" t="s">
        <v>389</v>
      </c>
      <c r="C410" s="5" t="n">
        <v>0</v>
      </c>
    </row>
    <row r="411" spans="1:4">
      <c r="A411" s="4" t="s">
        <v>414</v>
      </c>
      <c r="C411" s="5" t="n">
        <v>0</v>
      </c>
    </row>
    <row r="412" spans="1:4">
      <c r="A412" s="4" t="s">
        <v>409</v>
      </c>
      <c r="C412" s="5" t="n">
        <v>0</v>
      </c>
    </row>
    <row r="413" spans="1:4">
      <c r="A413" s="4" t="s">
        <v>451</v>
      </c>
    </row>
    <row r="414" spans="1:4">
      <c r="A414" s="3" t="s">
        <v>352</v>
      </c>
    </row>
    <row r="415" spans="1:4">
      <c r="A415" s="4" t="s">
        <v>415</v>
      </c>
      <c r="C415" s="5" t="n">
        <v>911118</v>
      </c>
    </row>
    <row r="416" spans="1:4">
      <c r="A416" s="4" t="s">
        <v>416</v>
      </c>
      <c r="C416" s="5" t="n">
        <v>-1436871</v>
      </c>
    </row>
    <row r="417" spans="1:4">
      <c r="A417" s="4" t="s">
        <v>417</v>
      </c>
      <c r="C417" s="5" t="n">
        <v>647800</v>
      </c>
    </row>
    <row r="418" spans="1:4">
      <c r="A418" s="4" t="s">
        <v>421</v>
      </c>
      <c r="C418" s="5" t="n">
        <v>1173553</v>
      </c>
    </row>
    <row r="419" spans="1:4">
      <c r="A419" s="4" t="s">
        <v>422</v>
      </c>
      <c r="C419" s="5" t="n">
        <v>0</v>
      </c>
    </row>
    <row r="420" spans="1:4">
      <c r="A420" s="4" t="s">
        <v>380</v>
      </c>
      <c r="C420" s="5" t="n">
        <v>119472</v>
      </c>
    </row>
    <row r="421" spans="1:4">
      <c r="A421" s="4" t="s">
        <v>408</v>
      </c>
      <c r="C421" s="5" t="n">
        <v>128070</v>
      </c>
    </row>
    <row r="422" spans="1:4">
      <c r="A422" s="4" t="s">
        <v>389</v>
      </c>
      <c r="C422" s="5" t="n">
        <v>22266</v>
      </c>
    </row>
    <row r="423" spans="1:4">
      <c r="A423" s="4" t="s">
        <v>414</v>
      </c>
      <c r="C423" s="5" t="n">
        <v>0</v>
      </c>
    </row>
    <row r="424" spans="1:4">
      <c r="A424" s="4" t="s">
        <v>409</v>
      </c>
      <c r="C424" s="5" t="n">
        <v>0</v>
      </c>
    </row>
    <row r="425" spans="1:4">
      <c r="A425" s="4" t="s">
        <v>452</v>
      </c>
    </row>
    <row r="426" spans="1:4">
      <c r="A426" s="3" t="s">
        <v>352</v>
      </c>
    </row>
    <row r="427" spans="1:4">
      <c r="A427" s="4" t="s">
        <v>415</v>
      </c>
      <c r="C427" s="5" t="n">
        <v>152851</v>
      </c>
    </row>
    <row r="428" spans="1:4">
      <c r="A428" s="4" t="s">
        <v>416</v>
      </c>
      <c r="C428" s="5" t="n">
        <v>-225430</v>
      </c>
    </row>
    <row r="429" spans="1:4">
      <c r="A429" s="4" t="s">
        <v>417</v>
      </c>
      <c r="C429" s="5" t="n">
        <v>1676</v>
      </c>
    </row>
    <row r="430" spans="1:4">
      <c r="A430" s="4" t="s">
        <v>421</v>
      </c>
      <c r="C430" s="5" t="n">
        <v>74255</v>
      </c>
    </row>
    <row r="431" spans="1:4">
      <c r="A431" s="4" t="s">
        <v>422</v>
      </c>
      <c r="C431" s="5" t="n">
        <v>0</v>
      </c>
    </row>
    <row r="432" spans="1:4">
      <c r="A432" s="4" t="s">
        <v>380</v>
      </c>
      <c r="C432" s="5" t="n">
        <v>215</v>
      </c>
    </row>
    <row r="433" spans="1:4">
      <c r="A433" s="4" t="s">
        <v>408</v>
      </c>
      <c r="C433" s="5" t="n">
        <v>9528</v>
      </c>
    </row>
    <row r="434" spans="1:4">
      <c r="A434" s="4" t="s">
        <v>389</v>
      </c>
      <c r="C434" s="5" t="n">
        <v>5927</v>
      </c>
    </row>
    <row r="435" spans="1:4">
      <c r="A435" s="4" t="s">
        <v>414</v>
      </c>
      <c r="C435" s="5" t="n">
        <v>0</v>
      </c>
    </row>
    <row r="436" spans="1:4">
      <c r="A436" s="4" t="s">
        <v>409</v>
      </c>
      <c r="C436" s="5" t="n">
        <v>0</v>
      </c>
    </row>
    <row r="437" spans="1:4">
      <c r="A437" s="4" t="s">
        <v>453</v>
      </c>
    </row>
    <row r="438" spans="1:4">
      <c r="A438" s="3" t="s">
        <v>352</v>
      </c>
    </row>
    <row r="439" spans="1:4">
      <c r="A439" s="4" t="s">
        <v>415</v>
      </c>
      <c r="C439" s="5" t="n">
        <v>540615</v>
      </c>
    </row>
    <row r="440" spans="1:4">
      <c r="A440" s="4" t="s">
        <v>416</v>
      </c>
      <c r="C440" s="5" t="n">
        <v>-338996</v>
      </c>
    </row>
    <row r="441" spans="1:4">
      <c r="A441" s="4" t="s">
        <v>417</v>
      </c>
      <c r="C441" s="5" t="n">
        <v>373451</v>
      </c>
    </row>
    <row r="442" spans="1:4">
      <c r="A442" s="4" t="s">
        <v>421</v>
      </c>
      <c r="C442" s="5" t="n">
        <v>171832</v>
      </c>
    </row>
    <row r="443" spans="1:4">
      <c r="A443" s="4" t="s">
        <v>422</v>
      </c>
      <c r="C443" s="5" t="n">
        <v>0</v>
      </c>
    </row>
    <row r="444" spans="1:4">
      <c r="A444" s="4" t="s">
        <v>380</v>
      </c>
      <c r="C444" s="5" t="n">
        <v>12026</v>
      </c>
    </row>
    <row r="445" spans="1:4">
      <c r="A445" s="4" t="s">
        <v>408</v>
      </c>
      <c r="C445" s="5" t="n">
        <v>2961</v>
      </c>
    </row>
    <row r="446" spans="1:4">
      <c r="A446" s="4" t="s">
        <v>389</v>
      </c>
      <c r="C446" s="5" t="n">
        <v>2288</v>
      </c>
    </row>
    <row r="447" spans="1:4">
      <c r="A447" s="4" t="s">
        <v>414</v>
      </c>
      <c r="C447" s="5" t="n">
        <v>0</v>
      </c>
    </row>
    <row r="448" spans="1:4">
      <c r="A448" s="4" t="s">
        <v>409</v>
      </c>
      <c r="C448" s="5" t="n">
        <v>0</v>
      </c>
    </row>
    <row r="449" spans="1:4">
      <c r="A449" s="4" t="s">
        <v>454</v>
      </c>
    </row>
    <row r="450" spans="1:4">
      <c r="A450" s="3" t="s">
        <v>352</v>
      </c>
    </row>
    <row r="451" spans="1:4">
      <c r="A451" s="4" t="s">
        <v>415</v>
      </c>
      <c r="C451" s="5" t="n">
        <v>327126</v>
      </c>
    </row>
    <row r="452" spans="1:4">
      <c r="A452" s="4" t="s">
        <v>416</v>
      </c>
      <c r="C452" s="5" t="n">
        <v>-159563</v>
      </c>
    </row>
    <row r="453" spans="1:4">
      <c r="A453" s="4" t="s">
        <v>417</v>
      </c>
      <c r="C453" s="5" t="n">
        <v>246428</v>
      </c>
    </row>
    <row r="454" spans="1:4">
      <c r="A454" s="4" t="s">
        <v>421</v>
      </c>
      <c r="C454" s="5" t="n">
        <v>78865</v>
      </c>
    </row>
    <row r="455" spans="1:4">
      <c r="A455" s="4" t="s">
        <v>422</v>
      </c>
      <c r="C455" s="5" t="n">
        <v>0</v>
      </c>
    </row>
    <row r="456" spans="1:4">
      <c r="A456" s="4" t="s">
        <v>380</v>
      </c>
      <c r="C456" s="5" t="n">
        <v>13403</v>
      </c>
    </row>
    <row r="457" spans="1:4">
      <c r="A457" s="4" t="s">
        <v>408</v>
      </c>
      <c r="C457" s="5" t="n">
        <v>1969</v>
      </c>
    </row>
    <row r="458" spans="1:4">
      <c r="A458" s="4" t="s">
        <v>389</v>
      </c>
      <c r="C458" s="5" t="n">
        <v>1969</v>
      </c>
    </row>
    <row r="459" spans="1:4">
      <c r="A459" s="4" t="s">
        <v>414</v>
      </c>
      <c r="C459" s="5" t="n">
        <v>0</v>
      </c>
    </row>
    <row r="460" spans="1:4">
      <c r="A460" s="4" t="s">
        <v>409</v>
      </c>
      <c r="C460" s="5" t="n">
        <v>0</v>
      </c>
    </row>
    <row r="461" spans="1:4">
      <c r="A461" s="4" t="s">
        <v>455</v>
      </c>
    </row>
    <row r="462" spans="1:4">
      <c r="A462" s="3" t="s">
        <v>352</v>
      </c>
    </row>
    <row r="463" spans="1:4">
      <c r="A463" s="4" t="s">
        <v>415</v>
      </c>
      <c r="C463" s="5" t="n">
        <v>675930</v>
      </c>
    </row>
    <row r="464" spans="1:4">
      <c r="A464" s="4" t="s">
        <v>416</v>
      </c>
      <c r="C464" s="5" t="n">
        <v>-314995</v>
      </c>
    </row>
    <row r="465" spans="1:4">
      <c r="A465" s="4" t="s">
        <v>417</v>
      </c>
      <c r="C465" s="5" t="n">
        <v>710300</v>
      </c>
    </row>
    <row r="466" spans="1:4">
      <c r="A466" s="4" t="s">
        <v>421</v>
      </c>
      <c r="C466" s="5" t="n">
        <v>349365</v>
      </c>
    </row>
    <row r="467" spans="1:4">
      <c r="A467" s="4" t="s">
        <v>422</v>
      </c>
      <c r="C467" s="5" t="n">
        <v>0</v>
      </c>
    </row>
    <row r="468" spans="1:4">
      <c r="A468" s="4" t="s">
        <v>380</v>
      </c>
      <c r="C468" s="5" t="n">
        <v>54795</v>
      </c>
    </row>
    <row r="469" spans="1:4">
      <c r="A469" s="4" t="s">
        <v>408</v>
      </c>
      <c r="C469" s="5" t="n">
        <v>16241</v>
      </c>
    </row>
    <row r="470" spans="1:4">
      <c r="A470" s="4" t="s">
        <v>389</v>
      </c>
      <c r="C470" s="5" t="n">
        <v>0</v>
      </c>
    </row>
    <row r="471" spans="1:4">
      <c r="A471" s="4" t="s">
        <v>414</v>
      </c>
      <c r="C471" s="5" t="n">
        <v>0</v>
      </c>
    </row>
    <row r="472" spans="1:4">
      <c r="A472" s="4" t="s">
        <v>409</v>
      </c>
      <c r="C472" s="5" t="n">
        <v>0</v>
      </c>
    </row>
    <row r="473" spans="1:4">
      <c r="A473" s="4" t="s">
        <v>456</v>
      </c>
    </row>
    <row r="474" spans="1:4">
      <c r="A474" s="3" t="s">
        <v>352</v>
      </c>
    </row>
    <row r="475" spans="1:4">
      <c r="A475" s="4" t="s">
        <v>415</v>
      </c>
      <c r="C475" s="5" t="n">
        <v>653402</v>
      </c>
    </row>
    <row r="476" spans="1:4">
      <c r="A476" s="4" t="s">
        <v>416</v>
      </c>
      <c r="C476" s="5" t="n">
        <v>-308516</v>
      </c>
    </row>
    <row r="477" spans="1:4">
      <c r="A477" s="4" t="s">
        <v>417</v>
      </c>
      <c r="C477" s="5" t="n">
        <v>671233</v>
      </c>
    </row>
    <row r="478" spans="1:4">
      <c r="A478" s="4" t="s">
        <v>421</v>
      </c>
      <c r="C478" s="5" t="n">
        <v>326347</v>
      </c>
    </row>
    <row r="479" spans="1:4">
      <c r="A479" s="4" t="s">
        <v>422</v>
      </c>
      <c r="C479" s="5" t="n">
        <v>0</v>
      </c>
    </row>
    <row r="480" spans="1:4">
      <c r="A480" s="4" t="s">
        <v>380</v>
      </c>
      <c r="C480" s="5" t="n">
        <v>39653</v>
      </c>
    </row>
    <row r="481" spans="1:4">
      <c r="A481" s="4" t="s">
        <v>408</v>
      </c>
      <c r="C481" s="5" t="n">
        <v>23343</v>
      </c>
    </row>
    <row r="482" spans="1:4">
      <c r="A482" s="4" t="s">
        <v>389</v>
      </c>
      <c r="C482" s="5" t="n">
        <v>0</v>
      </c>
    </row>
    <row r="483" spans="1:4">
      <c r="A483" s="4" t="s">
        <v>414</v>
      </c>
      <c r="C483" s="5" t="n">
        <v>0</v>
      </c>
    </row>
    <row r="484" spans="1:4">
      <c r="A484" s="4" t="s">
        <v>409</v>
      </c>
      <c r="C484" s="5" t="n">
        <v>0</v>
      </c>
    </row>
    <row r="485" spans="1:4">
      <c r="A485" s="4" t="s">
        <v>457</v>
      </c>
    </row>
    <row r="486" spans="1:4">
      <c r="A486" s="3" t="s">
        <v>352</v>
      </c>
    </row>
    <row r="487" spans="1:4">
      <c r="A487" s="4" t="s">
        <v>415</v>
      </c>
      <c r="C487" s="5" t="n">
        <v>57131</v>
      </c>
    </row>
    <row r="488" spans="1:4">
      <c r="A488" s="4" t="s">
        <v>416</v>
      </c>
      <c r="C488" s="5" t="n">
        <v>-40374</v>
      </c>
    </row>
    <row r="489" spans="1:4">
      <c r="A489" s="4" t="s">
        <v>417</v>
      </c>
      <c r="C489" s="5" t="n">
        <v>42183</v>
      </c>
    </row>
    <row r="490" spans="1:4">
      <c r="A490" s="4" t="s">
        <v>421</v>
      </c>
      <c r="C490" s="5" t="n">
        <v>25426</v>
      </c>
    </row>
    <row r="491" spans="1:4">
      <c r="A491" s="4" t="s">
        <v>422</v>
      </c>
      <c r="C491" s="5" t="n">
        <v>0</v>
      </c>
    </row>
    <row r="492" spans="1:4">
      <c r="A492" s="4" t="s">
        <v>380</v>
      </c>
      <c r="C492" s="5" t="n">
        <v>2397</v>
      </c>
    </row>
    <row r="493" spans="1:4">
      <c r="A493" s="4" t="s">
        <v>408</v>
      </c>
      <c r="C493" s="5" t="n">
        <v>2663</v>
      </c>
    </row>
    <row r="494" spans="1:4">
      <c r="A494" s="4" t="s">
        <v>389</v>
      </c>
      <c r="C494" s="5" t="n">
        <v>1168</v>
      </c>
    </row>
    <row r="495" spans="1:4">
      <c r="A495" s="4" t="s">
        <v>414</v>
      </c>
      <c r="C495" s="5" t="n">
        <v>0</v>
      </c>
    </row>
    <row r="496" spans="1:4">
      <c r="A496" s="4" t="s">
        <v>409</v>
      </c>
      <c r="C496" s="5" t="n">
        <v>0</v>
      </c>
    </row>
    <row r="497" spans="1:4">
      <c r="A497" s="4" t="s">
        <v>398</v>
      </c>
    </row>
    <row r="498" spans="1:4">
      <c r="A498" s="3" t="s">
        <v>352</v>
      </c>
    </row>
    <row r="499" spans="1:4">
      <c r="A499" s="4" t="s">
        <v>380</v>
      </c>
      <c r="C499" s="5" t="n">
        <v>29784</v>
      </c>
    </row>
    <row r="500" spans="1:4">
      <c r="A500" s="4" t="s">
        <v>408</v>
      </c>
      <c r="C500" s="5" t="n">
        <v>4776</v>
      </c>
    </row>
    <row r="501" spans="1:4">
      <c r="A501" s="4" t="s">
        <v>389</v>
      </c>
      <c r="C501" s="5" t="n">
        <v>2748</v>
      </c>
    </row>
    <row r="502" spans="1:4">
      <c r="A502" s="4" t="s">
        <v>414</v>
      </c>
      <c r="C502" s="5" t="n">
        <v>0</v>
      </c>
    </row>
    <row r="503" spans="1:4">
      <c r="A503" s="4" t="s">
        <v>409</v>
      </c>
      <c r="C503" s="5" t="n">
        <v>0</v>
      </c>
    </row>
    <row r="504" spans="1:4">
      <c r="A504" s="4" t="s">
        <v>458</v>
      </c>
    </row>
    <row r="505" spans="1:4">
      <c r="A505" s="3" t="s">
        <v>352</v>
      </c>
    </row>
    <row r="506" spans="1:4">
      <c r="A506" s="4" t="s">
        <v>415</v>
      </c>
      <c r="C506" s="5" t="n">
        <v>822318</v>
      </c>
    </row>
    <row r="507" spans="1:4">
      <c r="A507" s="4" t="s">
        <v>416</v>
      </c>
      <c r="C507" s="5" t="n">
        <v>-305086</v>
      </c>
    </row>
    <row r="508" spans="1:4">
      <c r="A508" s="4" t="s">
        <v>417</v>
      </c>
      <c r="C508" s="5" t="n">
        <v>678177</v>
      </c>
    </row>
    <row r="509" spans="1:4">
      <c r="A509" s="4" t="s">
        <v>421</v>
      </c>
      <c r="C509" s="5" t="n">
        <v>160945</v>
      </c>
    </row>
    <row r="510" spans="1:4">
      <c r="A510" s="4" t="s">
        <v>422</v>
      </c>
      <c r="C510" s="5" t="n">
        <v>5558</v>
      </c>
    </row>
    <row r="511" spans="1:4">
      <c r="A511" s="4" t="s">
        <v>424</v>
      </c>
      <c r="C511" s="5" t="n">
        <v>6230</v>
      </c>
    </row>
    <row r="512" spans="1:4">
      <c r="A512" s="4" t="s">
        <v>380</v>
      </c>
      <c r="C512" s="5" t="n">
        <v>24215</v>
      </c>
    </row>
    <row r="513" spans="1:4">
      <c r="A513" s="4" t="s">
        <v>408</v>
      </c>
      <c r="C513" s="5" t="n">
        <v>4776</v>
      </c>
    </row>
    <row r="514" spans="1:4">
      <c r="A514" s="4" t="s">
        <v>389</v>
      </c>
      <c r="C514" s="5" t="n">
        <v>2748</v>
      </c>
    </row>
    <row r="515" spans="1:4">
      <c r="A515" s="4" t="s">
        <v>414</v>
      </c>
      <c r="C515" s="5" t="n">
        <v>0</v>
      </c>
    </row>
    <row r="516" spans="1:4">
      <c r="A516" s="4" t="s">
        <v>409</v>
      </c>
      <c r="C516" s="5" t="n">
        <v>0</v>
      </c>
    </row>
    <row r="517" spans="1:4">
      <c r="A517" s="4" t="s">
        <v>459</v>
      </c>
    </row>
    <row r="518" spans="1:4">
      <c r="A518" s="3" t="s">
        <v>352</v>
      </c>
    </row>
    <row r="519" spans="1:4">
      <c r="A519" s="4" t="s">
        <v>415</v>
      </c>
      <c r="C519" s="5" t="n">
        <v>406548</v>
      </c>
    </row>
    <row r="520" spans="1:4">
      <c r="A520" s="4" t="s">
        <v>416</v>
      </c>
      <c r="C520" s="5" t="n">
        <v>-299330</v>
      </c>
    </row>
    <row r="521" spans="1:4">
      <c r="A521" s="4" t="s">
        <v>417</v>
      </c>
      <c r="C521" s="5" t="n">
        <v>73649</v>
      </c>
    </row>
    <row r="522" spans="1:4">
      <c r="A522" s="4" t="s">
        <v>421</v>
      </c>
      <c r="C522" s="5" t="n">
        <v>-33569</v>
      </c>
    </row>
    <row r="523" spans="1:4">
      <c r="A523" s="4" t="s">
        <v>422</v>
      </c>
      <c r="C523" s="5" t="n">
        <v>84746</v>
      </c>
    </row>
    <row r="524" spans="1:4">
      <c r="A524" s="4" t="s">
        <v>424</v>
      </c>
      <c r="C524" s="5" t="n">
        <v>118315</v>
      </c>
    </row>
    <row r="525" spans="1:4">
      <c r="A525" s="4" t="s">
        <v>380</v>
      </c>
      <c r="C525" s="5" t="n">
        <v>0</v>
      </c>
    </row>
    <row r="526" spans="1:4">
      <c r="A526" s="4" t="s">
        <v>408</v>
      </c>
      <c r="C526" s="5" t="n">
        <v>0</v>
      </c>
    </row>
    <row r="527" spans="1:4">
      <c r="A527" s="4" t="s">
        <v>389</v>
      </c>
      <c r="C527" s="5" t="n">
        <v>0</v>
      </c>
    </row>
    <row r="528" spans="1:4">
      <c r="A528" s="4" t="s">
        <v>414</v>
      </c>
      <c r="C528" s="5" t="n">
        <v>0</v>
      </c>
    </row>
    <row r="529" spans="1:4">
      <c r="A529" s="4" t="s">
        <v>409</v>
      </c>
      <c r="C529" s="5" t="n">
        <v>0</v>
      </c>
    </row>
    <row r="530" spans="1:4">
      <c r="A530" s="4" t="s">
        <v>460</v>
      </c>
    </row>
    <row r="531" spans="1:4">
      <c r="A531" s="3" t="s">
        <v>352</v>
      </c>
    </row>
    <row r="532" spans="1:4">
      <c r="A532" s="4" t="s">
        <v>415</v>
      </c>
      <c r="C532" s="5" t="n">
        <v>33321</v>
      </c>
    </row>
    <row r="533" spans="1:4">
      <c r="A533" s="4" t="s">
        <v>416</v>
      </c>
      <c r="C533" s="5" t="n">
        <v>-24482</v>
      </c>
    </row>
    <row r="534" spans="1:4">
      <c r="A534" s="4" t="s">
        <v>417</v>
      </c>
      <c r="C534" s="5" t="n">
        <v>5818</v>
      </c>
    </row>
    <row r="535" spans="1:4">
      <c r="A535" s="4" t="s">
        <v>421</v>
      </c>
      <c r="C535" s="5" t="n">
        <v>-3021</v>
      </c>
    </row>
    <row r="536" spans="1:4">
      <c r="A536" s="4" t="s">
        <v>422</v>
      </c>
      <c r="C536" s="5" t="n">
        <v>6956</v>
      </c>
    </row>
    <row r="537" spans="1:4">
      <c r="A537" s="4" t="s">
        <v>424</v>
      </c>
      <c r="C537" s="5" t="n">
        <v>9977</v>
      </c>
    </row>
    <row r="538" spans="1:4">
      <c r="A538" s="4" t="s">
        <v>380</v>
      </c>
      <c r="C538" s="5" t="n">
        <v>0</v>
      </c>
    </row>
    <row r="539" spans="1:4">
      <c r="A539" s="4" t="s">
        <v>408</v>
      </c>
      <c r="C539" s="5" t="n">
        <v>0</v>
      </c>
    </row>
    <row r="540" spans="1:4">
      <c r="A540" s="4" t="s">
        <v>389</v>
      </c>
      <c r="C540" s="5" t="n">
        <v>0</v>
      </c>
    </row>
    <row r="541" spans="1:4">
      <c r="A541" s="4" t="s">
        <v>414</v>
      </c>
      <c r="C541" s="5" t="n">
        <v>0</v>
      </c>
    </row>
    <row r="542" spans="1:4">
      <c r="A542" s="4" t="s">
        <v>409</v>
      </c>
      <c r="C542" s="5" t="n">
        <v>0</v>
      </c>
    </row>
    <row r="543" spans="1:4">
      <c r="A543" s="4" t="s">
        <v>461</v>
      </c>
    </row>
    <row r="544" spans="1:4">
      <c r="A544" s="3" t="s">
        <v>352</v>
      </c>
    </row>
    <row r="545" spans="1:4">
      <c r="A545" s="4" t="s">
        <v>415</v>
      </c>
      <c r="C545" s="5" t="n">
        <v>337247</v>
      </c>
    </row>
    <row r="546" spans="1:4">
      <c r="A546" s="4" t="s">
        <v>416</v>
      </c>
      <c r="C546" s="5" t="n">
        <v>-55181</v>
      </c>
    </row>
    <row r="547" spans="1:4">
      <c r="A547" s="4" t="s">
        <v>417</v>
      </c>
      <c r="C547" s="5" t="n">
        <v>308785</v>
      </c>
    </row>
    <row r="548" spans="1:4">
      <c r="A548" s="4" t="s">
        <v>421</v>
      </c>
      <c r="C548" s="5" t="n">
        <v>26719</v>
      </c>
    </row>
    <row r="549" spans="1:4">
      <c r="A549" s="4" t="s">
        <v>422</v>
      </c>
      <c r="C549" s="5" t="n">
        <v>0</v>
      </c>
    </row>
    <row r="550" spans="1:4">
      <c r="A550" s="4" t="s">
        <v>380</v>
      </c>
      <c r="C550" s="5" t="n">
        <v>4587</v>
      </c>
    </row>
    <row r="551" spans="1:4">
      <c r="A551" s="4" t="s">
        <v>408</v>
      </c>
      <c r="C551" s="5" t="n">
        <v>0</v>
      </c>
    </row>
    <row r="552" spans="1:4">
      <c r="A552" s="4" t="s">
        <v>389</v>
      </c>
      <c r="C552" s="5" t="n">
        <v>0</v>
      </c>
    </row>
    <row r="553" spans="1:4">
      <c r="A553" s="4" t="s">
        <v>414</v>
      </c>
      <c r="C553" s="5" t="n">
        <v>0</v>
      </c>
    </row>
    <row r="554" spans="1:4">
      <c r="A554" s="4" t="s">
        <v>409</v>
      </c>
      <c r="C554" s="5" t="n">
        <v>0</v>
      </c>
    </row>
    <row r="555" spans="1:4">
      <c r="A555" s="4" t="s">
        <v>462</v>
      </c>
    </row>
    <row r="556" spans="1:4">
      <c r="A556" s="3" t="s">
        <v>352</v>
      </c>
    </row>
    <row r="557" spans="1:4">
      <c r="A557" s="4" t="s">
        <v>415</v>
      </c>
      <c r="C557" s="5" t="n">
        <v>113108</v>
      </c>
    </row>
    <row r="558" spans="1:4">
      <c r="A558" s="4" t="s">
        <v>416</v>
      </c>
      <c r="C558" s="5" t="n">
        <v>0</v>
      </c>
    </row>
    <row r="559" spans="1:4">
      <c r="A559" s="4" t="s">
        <v>417</v>
      </c>
      <c r="C559" s="5" t="n">
        <v>118705</v>
      </c>
    </row>
    <row r="560" spans="1:4">
      <c r="A560" s="4" t="s">
        <v>421</v>
      </c>
      <c r="C560" s="5" t="n">
        <v>5597</v>
      </c>
    </row>
    <row r="561" spans="1:4">
      <c r="A561" s="4" t="s">
        <v>422</v>
      </c>
      <c r="C561" s="5" t="n">
        <v>0</v>
      </c>
    </row>
    <row r="562" spans="1:4">
      <c r="A562" s="4" t="s">
        <v>380</v>
      </c>
      <c r="C562" s="5" t="n">
        <v>535</v>
      </c>
    </row>
    <row r="563" spans="1:4">
      <c r="A563" s="4" t="s">
        <v>408</v>
      </c>
      <c r="C563" s="5" t="n">
        <v>0</v>
      </c>
    </row>
    <row r="564" spans="1:4">
      <c r="A564" s="4" t="s">
        <v>389</v>
      </c>
      <c r="C564" s="5" t="n">
        <v>0</v>
      </c>
    </row>
    <row r="565" spans="1:4">
      <c r="A565" s="4" t="s">
        <v>414</v>
      </c>
      <c r="C565" s="5" t="n">
        <v>0</v>
      </c>
    </row>
    <row r="566" spans="1:4">
      <c r="A566" s="4" t="s">
        <v>409</v>
      </c>
      <c r="C566" s="5" t="n">
        <v>0</v>
      </c>
    </row>
    <row r="567" spans="1:4">
      <c r="A567" s="4" t="s">
        <v>463</v>
      </c>
    </row>
    <row r="568" spans="1:4">
      <c r="A568" s="3" t="s">
        <v>352</v>
      </c>
    </row>
    <row r="569" spans="1:4">
      <c r="A569" s="4" t="s">
        <v>415</v>
      </c>
      <c r="C569" s="5" t="n">
        <v>106040</v>
      </c>
    </row>
    <row r="570" spans="1:4">
      <c r="A570" s="4" t="s">
        <v>416</v>
      </c>
      <c r="C570" s="5" t="n">
        <v>0</v>
      </c>
    </row>
    <row r="571" spans="1:4">
      <c r="A571" s="4" t="s">
        <v>417</v>
      </c>
      <c r="C571" s="5" t="n">
        <v>110384</v>
      </c>
    </row>
    <row r="572" spans="1:4">
      <c r="A572" s="4" t="s">
        <v>421</v>
      </c>
      <c r="C572" s="5" t="n">
        <v>4344</v>
      </c>
    </row>
    <row r="573" spans="1:4">
      <c r="A573" s="4" t="s">
        <v>422</v>
      </c>
      <c r="C573" s="5" t="n">
        <v>0</v>
      </c>
    </row>
    <row r="574" spans="1:4">
      <c r="A574" s="4" t="s">
        <v>380</v>
      </c>
      <c r="C574" s="5" t="n">
        <v>411</v>
      </c>
    </row>
    <row r="575" spans="1:4">
      <c r="A575" s="4" t="s">
        <v>408</v>
      </c>
      <c r="C575" s="5" t="n">
        <v>0</v>
      </c>
    </row>
    <row r="576" spans="1:4">
      <c r="A576" s="4" t="s">
        <v>389</v>
      </c>
      <c r="C576" s="5" t="n">
        <v>0</v>
      </c>
    </row>
    <row r="577" spans="1:4">
      <c r="A577" s="4" t="s">
        <v>414</v>
      </c>
      <c r="C577" s="5" t="n">
        <v>0</v>
      </c>
    </row>
    <row r="578" spans="1:4">
      <c r="A578" s="4" t="s">
        <v>409</v>
      </c>
      <c r="C578" s="5" t="n">
        <v>0</v>
      </c>
    </row>
    <row r="579" spans="1:4">
      <c r="A579" s="4" t="s">
        <v>464</v>
      </c>
    </row>
    <row r="580" spans="1:4">
      <c r="A580" s="3" t="s">
        <v>352</v>
      </c>
    </row>
    <row r="581" spans="1:4">
      <c r="A581" s="4" t="s">
        <v>415</v>
      </c>
      <c r="C581" s="5" t="n">
        <v>316712</v>
      </c>
    </row>
    <row r="582" spans="1:4">
      <c r="A582" s="4" t="s">
        <v>416</v>
      </c>
      <c r="C582" s="5" t="n">
        <v>-931</v>
      </c>
    </row>
    <row r="583" spans="1:4">
      <c r="A583" s="4" t="s">
        <v>417</v>
      </c>
      <c r="C583" s="5" t="n">
        <v>321071</v>
      </c>
    </row>
    <row r="584" spans="1:4">
      <c r="A584" s="4" t="s">
        <v>421</v>
      </c>
      <c r="C584" s="5" t="n">
        <v>5290</v>
      </c>
    </row>
    <row r="585" spans="1:4">
      <c r="A585" s="4" t="s">
        <v>422</v>
      </c>
      <c r="C585" s="5" t="n">
        <v>8939</v>
      </c>
    </row>
    <row r="586" spans="1:4">
      <c r="A586" s="4" t="s">
        <v>424</v>
      </c>
      <c r="C586" s="5" t="n">
        <v>3649</v>
      </c>
    </row>
    <row r="587" spans="1:4">
      <c r="A587" s="4" t="s">
        <v>380</v>
      </c>
      <c r="C587" s="5" t="n">
        <v>0</v>
      </c>
    </row>
    <row r="588" spans="1:4">
      <c r="A588" s="4" t="s">
        <v>408</v>
      </c>
      <c r="C588" s="5" t="n">
        <v>0</v>
      </c>
    </row>
    <row r="589" spans="1:4">
      <c r="A589" s="4" t="s">
        <v>389</v>
      </c>
      <c r="C589" s="5" t="n">
        <v>0</v>
      </c>
    </row>
    <row r="590" spans="1:4">
      <c r="A590" s="4" t="s">
        <v>414</v>
      </c>
      <c r="C590" s="5" t="n">
        <v>0</v>
      </c>
    </row>
    <row r="591" spans="1:4">
      <c r="A591" s="4" t="s">
        <v>409</v>
      </c>
      <c r="C591" s="5" t="n">
        <v>0</v>
      </c>
    </row>
    <row r="592" spans="1:4">
      <c r="A592" s="4" t="s">
        <v>465</v>
      </c>
    </row>
    <row r="593" spans="1:4">
      <c r="A593" s="3" t="s">
        <v>352</v>
      </c>
    </row>
    <row r="594" spans="1:4">
      <c r="A594" s="4" t="s">
        <v>415</v>
      </c>
      <c r="C594" s="5" t="n">
        <v>6493</v>
      </c>
    </row>
    <row r="595" spans="1:4">
      <c r="A595" s="4" t="s">
        <v>416</v>
      </c>
      <c r="C595" s="5" t="n">
        <v>0</v>
      </c>
    </row>
    <row r="596" spans="1:4">
      <c r="A596" s="4" t="s">
        <v>417</v>
      </c>
      <c r="C596" s="5" t="n">
        <v>6680</v>
      </c>
    </row>
    <row r="597" spans="1:4">
      <c r="A597" s="4" t="s">
        <v>421</v>
      </c>
      <c r="C597" s="5" t="n">
        <v>187</v>
      </c>
    </row>
    <row r="598" spans="1:4">
      <c r="A598" s="4" t="s">
        <v>422</v>
      </c>
      <c r="C598" s="5" t="n">
        <v>0</v>
      </c>
    </row>
    <row r="599" spans="1:4">
      <c r="A599" s="4" t="s">
        <v>380</v>
      </c>
      <c r="C599" s="5" t="n">
        <v>36</v>
      </c>
    </row>
    <row r="600" spans="1:4">
      <c r="A600" s="4" t="s">
        <v>408</v>
      </c>
      <c r="C600" s="5" t="n">
        <v>0</v>
      </c>
    </row>
    <row r="601" spans="1:4">
      <c r="A601" s="4" t="s">
        <v>389</v>
      </c>
      <c r="C601" s="5" t="n">
        <v>0</v>
      </c>
    </row>
    <row r="602" spans="1:4">
      <c r="A602" s="4" t="s">
        <v>414</v>
      </c>
      <c r="C602" s="5" t="n">
        <v>0</v>
      </c>
    </row>
    <row r="603" spans="1:4">
      <c r="A603" s="4" t="s">
        <v>409</v>
      </c>
      <c r="C603" s="5" t="n">
        <v>0</v>
      </c>
    </row>
    <row r="604" spans="1:4">
      <c r="A604" s="4" t="s">
        <v>360</v>
      </c>
    </row>
    <row r="605" spans="1:4">
      <c r="A605" s="3" t="s">
        <v>352</v>
      </c>
    </row>
    <row r="606" spans="1:4">
      <c r="A606" s="4" t="s">
        <v>389</v>
      </c>
      <c r="C606" s="5" t="n">
        <v>1234</v>
      </c>
    </row>
    <row r="607" spans="1:4">
      <c r="A607" s="4" t="s">
        <v>466</v>
      </c>
    </row>
    <row r="608" spans="1:4">
      <c r="A608" s="3" t="s">
        <v>352</v>
      </c>
    </row>
    <row r="609" spans="1:4">
      <c r="A609" s="4" t="s">
        <v>467</v>
      </c>
      <c r="C609" s="5" t="n">
        <v>751469</v>
      </c>
    </row>
    <row r="610" spans="1:4">
      <c r="A610" s="4" t="s">
        <v>389</v>
      </c>
      <c r="C610" s="5" t="n">
        <v>0</v>
      </c>
    </row>
    <row r="611" spans="1:4">
      <c r="A611" s="4" t="s">
        <v>468</v>
      </c>
      <c r="C611" s="5" t="n">
        <v>41283</v>
      </c>
    </row>
    <row r="612" spans="1:4">
      <c r="A612" s="4" t="s">
        <v>469</v>
      </c>
    </row>
    <row r="613" spans="1:4">
      <c r="A613" s="3" t="s">
        <v>352</v>
      </c>
    </row>
    <row r="614" spans="1:4">
      <c r="A614" s="4" t="s">
        <v>467</v>
      </c>
      <c r="C614" s="5" t="n">
        <v>70860</v>
      </c>
    </row>
    <row r="615" spans="1:4">
      <c r="A615" s="4" t="s">
        <v>424</v>
      </c>
      <c r="C615" s="5" t="n">
        <v>0</v>
      </c>
    </row>
    <row r="616" spans="1:4">
      <c r="A616" s="4" t="s">
        <v>380</v>
      </c>
      <c r="C616" s="5" t="n">
        <v>717</v>
      </c>
    </row>
    <row r="617" spans="1:4">
      <c r="A617" s="4" t="s">
        <v>389</v>
      </c>
      <c r="C617" s="5" t="n">
        <v>1234</v>
      </c>
    </row>
    <row r="618" spans="1:4">
      <c r="A618" s="4" t="s">
        <v>468</v>
      </c>
      <c r="C618" s="5" t="n">
        <v>39217</v>
      </c>
    </row>
    <row r="619" spans="1:4">
      <c r="A619" s="4" t="s">
        <v>470</v>
      </c>
    </row>
    <row r="620" spans="1:4">
      <c r="A620" s="3" t="s">
        <v>352</v>
      </c>
    </row>
    <row r="621" spans="1:4">
      <c r="A621" s="4" t="s">
        <v>467</v>
      </c>
      <c r="C621" s="5" t="n">
        <v>2714461</v>
      </c>
    </row>
    <row r="622" spans="1:4">
      <c r="A622" s="4" t="s">
        <v>424</v>
      </c>
      <c r="C622" s="5" t="n">
        <v>0</v>
      </c>
    </row>
    <row r="623" spans="1:4">
      <c r="A623" s="4" t="s">
        <v>389</v>
      </c>
      <c r="C623" s="5" t="n">
        <v>0</v>
      </c>
    </row>
    <row r="624" spans="1:4">
      <c r="A624" s="4" t="s">
        <v>468</v>
      </c>
      <c r="C624" s="5" t="n">
        <v>79364</v>
      </c>
    </row>
    <row r="625" spans="1:4">
      <c r="A625" s="4" t="s">
        <v>471</v>
      </c>
    </row>
    <row r="626" spans="1:4">
      <c r="A626" s="3" t="s">
        <v>352</v>
      </c>
    </row>
    <row r="627" spans="1:4">
      <c r="A627" s="4" t="s">
        <v>467</v>
      </c>
      <c r="C627" s="5" t="n">
        <v>645007</v>
      </c>
    </row>
    <row r="628" spans="1:4">
      <c r="A628" s="4" t="s">
        <v>424</v>
      </c>
      <c r="C628" s="5" t="n">
        <v>0</v>
      </c>
    </row>
    <row r="629" spans="1:4">
      <c r="A629" s="4" t="s">
        <v>389</v>
      </c>
      <c r="C629" s="5" t="n">
        <v>0</v>
      </c>
    </row>
    <row r="630" spans="1:4">
      <c r="A630" s="4" t="s">
        <v>468</v>
      </c>
      <c r="C630" s="5" t="n">
        <v>8862</v>
      </c>
    </row>
    <row r="631" spans="1:4">
      <c r="A631" s="4" t="s">
        <v>472</v>
      </c>
    </row>
    <row r="632" spans="1:4">
      <c r="A632" s="3" t="s">
        <v>352</v>
      </c>
    </row>
    <row r="633" spans="1:4">
      <c r="A633" s="4" t="s">
        <v>467</v>
      </c>
      <c r="C633" s="5" t="n">
        <v>1089384</v>
      </c>
    </row>
    <row r="634" spans="1:4">
      <c r="A634" s="4" t="s">
        <v>424</v>
      </c>
      <c r="C634" s="5" t="n">
        <v>3451</v>
      </c>
    </row>
    <row r="635" spans="1:4">
      <c r="A635" s="4" t="s">
        <v>389</v>
      </c>
      <c r="C635" s="5" t="n">
        <v>0</v>
      </c>
    </row>
    <row r="636" spans="1:4">
      <c r="A636" s="4" t="s">
        <v>468</v>
      </c>
      <c r="C636" s="5" t="n">
        <v>0</v>
      </c>
    </row>
    <row r="637" spans="1:4">
      <c r="A637" s="4" t="s">
        <v>473</v>
      </c>
    </row>
    <row r="638" spans="1:4">
      <c r="A638" s="3" t="s">
        <v>352</v>
      </c>
    </row>
    <row r="639" spans="1:4">
      <c r="A639" s="4" t="s">
        <v>467</v>
      </c>
      <c r="C639" s="5" t="n">
        <v>1207494</v>
      </c>
    </row>
    <row r="640" spans="1:4">
      <c r="A640" s="4" t="s">
        <v>424</v>
      </c>
      <c r="C640" s="5" t="n">
        <v>10144</v>
      </c>
    </row>
    <row r="641" spans="1:4">
      <c r="A641" s="4" t="s">
        <v>380</v>
      </c>
      <c r="C641" s="5" t="n">
        <v>0</v>
      </c>
    </row>
    <row r="642" spans="1:4">
      <c r="A642" s="4" t="s">
        <v>389</v>
      </c>
      <c r="C642" s="5" t="n">
        <v>0</v>
      </c>
    </row>
    <row r="643" spans="1:4">
      <c r="A643" s="4" t="s">
        <v>468</v>
      </c>
      <c r="C643" s="5" t="n">
        <v>0</v>
      </c>
    </row>
    <row r="644" spans="1:4">
      <c r="A644" s="4" t="s">
        <v>399</v>
      </c>
    </row>
    <row r="645" spans="1:4">
      <c r="A645" s="3" t="s">
        <v>352</v>
      </c>
    </row>
    <row r="646" spans="1:4">
      <c r="A646" s="4" t="s">
        <v>408</v>
      </c>
      <c r="C646" s="5" t="n">
        <v>7043</v>
      </c>
    </row>
    <row r="647" spans="1:4">
      <c r="A647" s="4" t="s">
        <v>474</v>
      </c>
    </row>
    <row r="648" spans="1:4">
      <c r="A648" s="3" t="s">
        <v>352</v>
      </c>
    </row>
    <row r="649" spans="1:4">
      <c r="A649" s="4" t="s">
        <v>475</v>
      </c>
      <c r="C649" s="5" t="n">
        <v>298289</v>
      </c>
    </row>
    <row r="650" spans="1:4">
      <c r="A650" s="4" t="s">
        <v>424</v>
      </c>
      <c r="C650" s="7" t="n">
        <v>68242</v>
      </c>
    </row>
    <row r="651" spans="1:4">
      <c r="A651" s="4" t="s">
        <v>476</v>
      </c>
      <c r="C651" s="4" t="s">
        <v>477</v>
      </c>
    </row>
    <row r="652" spans="1:4">
      <c r="A652" s="4" t="s">
        <v>380</v>
      </c>
      <c r="C652" s="7" t="n">
        <v>0</v>
      </c>
    </row>
    <row r="653" spans="1:4">
      <c r="A653" s="4" t="s">
        <v>478</v>
      </c>
      <c r="C653" s="5" t="n">
        <v>0</v>
      </c>
    </row>
    <row r="654" spans="1:4">
      <c r="A654" s="4" t="s">
        <v>479</v>
      </c>
    </row>
    <row r="655" spans="1:4">
      <c r="A655" s="3" t="s">
        <v>352</v>
      </c>
    </row>
    <row r="656" spans="1:4">
      <c r="A656" s="4" t="s">
        <v>475</v>
      </c>
      <c r="C656" s="5" t="n">
        <v>812546</v>
      </c>
    </row>
    <row r="657" spans="1:4">
      <c r="A657" s="4" t="s">
        <v>424</v>
      </c>
      <c r="C657" s="7" t="n">
        <v>99864</v>
      </c>
    </row>
    <row r="658" spans="1:4">
      <c r="A658" s="4" t="s">
        <v>476</v>
      </c>
      <c r="C658" s="4" t="s">
        <v>477</v>
      </c>
    </row>
    <row r="659" spans="1:4">
      <c r="A659" s="4" t="s">
        <v>380</v>
      </c>
      <c r="C659" s="7" t="n">
        <v>0</v>
      </c>
    </row>
    <row r="660" spans="1:4">
      <c r="A660" s="4" t="s">
        <v>478</v>
      </c>
      <c r="C660" s="5" t="n">
        <v>11</v>
      </c>
    </row>
    <row r="661" spans="1:4">
      <c r="A661" s="4" t="s">
        <v>480</v>
      </c>
    </row>
    <row r="662" spans="1:4">
      <c r="A662" s="3" t="s">
        <v>352</v>
      </c>
    </row>
    <row r="663" spans="1:4">
      <c r="A663" s="4" t="s">
        <v>475</v>
      </c>
      <c r="C663" s="5" t="n">
        <v>6547</v>
      </c>
    </row>
    <row r="664" spans="1:4">
      <c r="A664" s="4" t="s">
        <v>424</v>
      </c>
      <c r="C664" s="5" t="n">
        <v>6028</v>
      </c>
    </row>
    <row r="665" spans="1:4">
      <c r="A665" s="4" t="s">
        <v>380</v>
      </c>
      <c r="C665" s="5" t="n">
        <v>37</v>
      </c>
    </row>
    <row r="666" spans="1:4">
      <c r="A666" s="4" t="s">
        <v>478</v>
      </c>
      <c r="C666" s="5" t="n">
        <v>6</v>
      </c>
    </row>
    <row r="667" spans="1:4">
      <c r="A667" s="4" t="s">
        <v>481</v>
      </c>
    </row>
    <row r="668" spans="1:4">
      <c r="A668" s="3" t="s">
        <v>352</v>
      </c>
    </row>
    <row r="669" spans="1:4">
      <c r="A669" s="4" t="s">
        <v>475</v>
      </c>
      <c r="C669" s="5" t="n">
        <v>102319</v>
      </c>
    </row>
    <row r="670" spans="1:4">
      <c r="A670" s="4" t="s">
        <v>424</v>
      </c>
      <c r="C670" s="5" t="n">
        <v>64901</v>
      </c>
    </row>
    <row r="671" spans="1:4">
      <c r="A671" s="4" t="s">
        <v>380</v>
      </c>
      <c r="C671" s="5" t="n">
        <v>1405</v>
      </c>
    </row>
    <row r="672" spans="1:4">
      <c r="A672" s="4" t="s">
        <v>478</v>
      </c>
      <c r="C672" s="5" t="n">
        <v>115</v>
      </c>
    </row>
    <row r="673" spans="1:4">
      <c r="A673" s="4" t="s">
        <v>482</v>
      </c>
    </row>
    <row r="674" spans="1:4">
      <c r="A674" s="3" t="s">
        <v>352</v>
      </c>
    </row>
    <row r="675" spans="1:4">
      <c r="A675" s="4" t="s">
        <v>475</v>
      </c>
      <c r="C675" s="5" t="n">
        <v>314281</v>
      </c>
    </row>
    <row r="676" spans="1:4">
      <c r="A676" s="4" t="s">
        <v>424</v>
      </c>
      <c r="C676" s="7" t="n">
        <v>41269</v>
      </c>
    </row>
    <row r="677" spans="1:4">
      <c r="A677" s="4" t="s">
        <v>476</v>
      </c>
      <c r="C677" s="4" t="s">
        <v>477</v>
      </c>
    </row>
    <row r="678" spans="1:4">
      <c r="A678" s="4" t="s">
        <v>380</v>
      </c>
      <c r="C678" s="7" t="n">
        <v>0</v>
      </c>
    </row>
    <row r="679" spans="1:4">
      <c r="A679" s="4" t="s">
        <v>478</v>
      </c>
      <c r="C679" s="5" t="n">
        <v>39</v>
      </c>
    </row>
    <row r="680" spans="1:4">
      <c r="A680" s="4" t="s">
        <v>483</v>
      </c>
    </row>
    <row r="681" spans="1:4">
      <c r="A681" s="3" t="s">
        <v>352</v>
      </c>
    </row>
    <row r="682" spans="1:4">
      <c r="A682" s="4" t="s">
        <v>475</v>
      </c>
      <c r="C682" s="5" t="n">
        <v>185380</v>
      </c>
    </row>
    <row r="683" spans="1:4">
      <c r="A683" s="4" t="s">
        <v>424</v>
      </c>
      <c r="C683" s="7" t="n">
        <v>6252</v>
      </c>
    </row>
    <row r="684" spans="1:4">
      <c r="A684" s="4" t="s">
        <v>476</v>
      </c>
      <c r="C684" s="4" t="s">
        <v>484</v>
      </c>
    </row>
    <row r="685" spans="1:4">
      <c r="A685" s="4" t="s">
        <v>380</v>
      </c>
      <c r="C685" s="7" t="n">
        <v>216</v>
      </c>
    </row>
    <row r="686" spans="1:4">
      <c r="A686" s="4" t="s">
        <v>478</v>
      </c>
      <c r="C686" s="5" t="n">
        <v>58</v>
      </c>
    </row>
    <row r="687" spans="1:4">
      <c r="A687" s="4" t="s">
        <v>485</v>
      </c>
    </row>
    <row r="688" spans="1:4">
      <c r="A688" s="3" t="s">
        <v>352</v>
      </c>
    </row>
    <row r="689" spans="1:4">
      <c r="A689" s="4" t="s">
        <v>475</v>
      </c>
      <c r="C689" s="5" t="n">
        <v>2013</v>
      </c>
    </row>
    <row r="690" spans="1:4">
      <c r="A690" s="4" t="s">
        <v>424</v>
      </c>
      <c r="C690" s="7" t="n">
        <v>2916</v>
      </c>
    </row>
    <row r="691" spans="1:4">
      <c r="A691" s="4" t="s">
        <v>476</v>
      </c>
      <c r="C691" s="4" t="s">
        <v>477</v>
      </c>
    </row>
    <row r="692" spans="1:4">
      <c r="A692" s="4" t="s">
        <v>380</v>
      </c>
      <c r="C692" s="7" t="n">
        <v>0</v>
      </c>
    </row>
    <row r="693" spans="1:4">
      <c r="A693" s="4" t="s">
        <v>478</v>
      </c>
      <c r="C693" s="5" t="n">
        <v>41</v>
      </c>
    </row>
    <row r="694" spans="1:4">
      <c r="A694" s="4" t="s">
        <v>486</v>
      </c>
    </row>
    <row r="695" spans="1:4">
      <c r="A695" s="3" t="s">
        <v>352</v>
      </c>
    </row>
    <row r="696" spans="1:4">
      <c r="A696" s="4" t="s">
        <v>475</v>
      </c>
      <c r="C696" s="5" t="n">
        <v>70181</v>
      </c>
    </row>
    <row r="697" spans="1:4">
      <c r="A697" s="4" t="s">
        <v>424</v>
      </c>
      <c r="C697" s="5" t="n">
        <v>6874</v>
      </c>
    </row>
    <row r="698" spans="1:4">
      <c r="A698" s="4" t="s">
        <v>380</v>
      </c>
      <c r="C698" s="5" t="n">
        <v>4024</v>
      </c>
    </row>
    <row r="699" spans="1:4">
      <c r="A699" s="4" t="s">
        <v>478</v>
      </c>
      <c r="C699" s="5" t="n">
        <v>0</v>
      </c>
    </row>
    <row r="700" spans="1:4">
      <c r="A700" s="4" t="s">
        <v>487</v>
      </c>
    </row>
    <row r="701" spans="1:4">
      <c r="A701" s="3" t="s">
        <v>352</v>
      </c>
    </row>
    <row r="702" spans="1:4">
      <c r="A702" s="4" t="s">
        <v>475</v>
      </c>
      <c r="C702" s="5" t="n">
        <v>198574</v>
      </c>
    </row>
    <row r="703" spans="1:4">
      <c r="A703" s="4" t="s">
        <v>424</v>
      </c>
      <c r="C703" s="7" t="n">
        <v>11446</v>
      </c>
    </row>
    <row r="704" spans="1:4">
      <c r="A704" s="4" t="s">
        <v>476</v>
      </c>
      <c r="C704" s="4" t="s">
        <v>477</v>
      </c>
    </row>
    <row r="705" spans="1:4">
      <c r="A705" s="4" t="s">
        <v>380</v>
      </c>
      <c r="C705" s="7" t="n">
        <v>0</v>
      </c>
    </row>
    <row r="706" spans="1:4">
      <c r="A706" s="4" t="s">
        <v>478</v>
      </c>
      <c r="C706" s="5" t="n">
        <v>0</v>
      </c>
    </row>
    <row r="707" spans="1:4">
      <c r="A707" s="4" t="s">
        <v>488</v>
      </c>
    </row>
    <row r="708" spans="1:4">
      <c r="A708" s="3" t="s">
        <v>352</v>
      </c>
    </row>
    <row r="709" spans="1:4">
      <c r="A709" s="4" t="s">
        <v>475</v>
      </c>
      <c r="C709" s="5" t="n">
        <v>4766636</v>
      </c>
    </row>
    <row r="710" spans="1:4">
      <c r="A710" s="4" t="s">
        <v>424</v>
      </c>
      <c r="C710" s="7" t="n">
        <v>0</v>
      </c>
    </row>
    <row r="711" spans="1:4">
      <c r="A711" s="4" t="s">
        <v>476</v>
      </c>
      <c r="C711" s="4" t="s">
        <v>489</v>
      </c>
    </row>
    <row r="712" spans="1:4">
      <c r="A712" s="4" t="s">
        <v>380</v>
      </c>
      <c r="C712" s="7" t="n">
        <v>43801</v>
      </c>
    </row>
    <row r="713" spans="1:4">
      <c r="A713" s="4" t="s">
        <v>478</v>
      </c>
      <c r="C713" s="5" t="n">
        <v>770</v>
      </c>
    </row>
    <row r="714" spans="1:4">
      <c r="A714" s="4" t="s">
        <v>490</v>
      </c>
    </row>
    <row r="715" spans="1:4">
      <c r="A715" s="3" t="s">
        <v>352</v>
      </c>
    </row>
    <row r="716" spans="1:4">
      <c r="A716" s="4" t="s">
        <v>475</v>
      </c>
      <c r="C716" s="5" t="n">
        <v>43864</v>
      </c>
    </row>
    <row r="717" spans="1:4">
      <c r="A717" s="4" t="s">
        <v>424</v>
      </c>
      <c r="C717" s="5" t="n">
        <v>6</v>
      </c>
    </row>
    <row r="718" spans="1:4">
      <c r="A718" s="4" t="s">
        <v>380</v>
      </c>
      <c r="C718" s="5" t="n">
        <v>3199</v>
      </c>
    </row>
    <row r="719" spans="1:4">
      <c r="A719" s="4" t="s">
        <v>478</v>
      </c>
      <c r="C719" s="5" t="n">
        <v>0</v>
      </c>
    </row>
    <row r="720" spans="1:4">
      <c r="A720" s="4" t="s">
        <v>491</v>
      </c>
    </row>
    <row r="721" spans="1:4">
      <c r="A721" s="3" t="s">
        <v>352</v>
      </c>
    </row>
    <row r="722" spans="1:4">
      <c r="A722" s="4" t="s">
        <v>475</v>
      </c>
      <c r="C722" s="5" t="n">
        <v>163075</v>
      </c>
    </row>
    <row r="723" spans="1:4">
      <c r="A723" s="4" t="s">
        <v>424</v>
      </c>
      <c r="C723" s="5" t="n">
        <v>48970</v>
      </c>
    </row>
    <row r="724" spans="1:4">
      <c r="A724" s="4" t="s">
        <v>380</v>
      </c>
      <c r="C724" s="5" t="n">
        <v>5149</v>
      </c>
    </row>
    <row r="725" spans="1:4">
      <c r="A725" s="4" t="s">
        <v>478</v>
      </c>
      <c r="C725" s="5" t="n">
        <v>0</v>
      </c>
    </row>
    <row r="726" spans="1:4">
      <c r="A726" s="4" t="s">
        <v>492</v>
      </c>
    </row>
    <row r="727" spans="1:4">
      <c r="A727" s="3" t="s">
        <v>352</v>
      </c>
    </row>
    <row r="728" spans="1:4">
      <c r="A728" s="4" t="s">
        <v>475</v>
      </c>
      <c r="C728" s="5" t="n">
        <v>457562</v>
      </c>
    </row>
    <row r="729" spans="1:4">
      <c r="A729" s="4" t="s">
        <v>424</v>
      </c>
      <c r="C729" s="7" t="n">
        <v>0</v>
      </c>
    </row>
    <row r="730" spans="1:4">
      <c r="A730" s="4" t="s">
        <v>476</v>
      </c>
      <c r="C730" s="4" t="s">
        <v>489</v>
      </c>
    </row>
    <row r="731" spans="1:4">
      <c r="A731" s="4" t="s">
        <v>380</v>
      </c>
      <c r="C731" s="7" t="n">
        <v>55511</v>
      </c>
    </row>
    <row r="732" spans="1:4">
      <c r="A732" s="4" t="s">
        <v>478</v>
      </c>
      <c r="C732" s="5" t="n">
        <v>22792</v>
      </c>
    </row>
    <row r="733" spans="1:4">
      <c r="A733" s="4" t="s">
        <v>493</v>
      </c>
    </row>
    <row r="734" spans="1:4">
      <c r="A734" s="3" t="s">
        <v>352</v>
      </c>
    </row>
    <row r="735" spans="1:4">
      <c r="A735" s="4" t="s">
        <v>475</v>
      </c>
      <c r="C735" s="5" t="n">
        <v>1512</v>
      </c>
    </row>
    <row r="736" spans="1:4">
      <c r="A736" s="4" t="s">
        <v>424</v>
      </c>
      <c r="C736" s="7" t="n">
        <v>48513</v>
      </c>
    </row>
    <row r="737" spans="1:4">
      <c r="A737" s="4" t="s">
        <v>476</v>
      </c>
      <c r="C737" s="4" t="s">
        <v>477</v>
      </c>
    </row>
    <row r="738" spans="1:4">
      <c r="A738" s="4" t="s">
        <v>380</v>
      </c>
      <c r="C738" s="7" t="n">
        <v>0</v>
      </c>
    </row>
    <row r="739" spans="1:4">
      <c r="A739" s="4" t="s">
        <v>478</v>
      </c>
      <c r="C739" s="5" t="n">
        <v>0</v>
      </c>
    </row>
    <row r="740" spans="1:4">
      <c r="A740" s="4" t="s">
        <v>494</v>
      </c>
    </row>
    <row r="741" spans="1:4">
      <c r="A741" s="3" t="s">
        <v>352</v>
      </c>
    </row>
    <row r="742" spans="1:4">
      <c r="A742" s="4" t="s">
        <v>475</v>
      </c>
      <c r="C742" s="5" t="n">
        <v>260325</v>
      </c>
    </row>
    <row r="743" spans="1:4">
      <c r="A743" s="4" t="s">
        <v>424</v>
      </c>
      <c r="C743" s="7" t="n">
        <v>2761</v>
      </c>
    </row>
    <row r="744" spans="1:4">
      <c r="A744" s="4" t="s">
        <v>476</v>
      </c>
      <c r="C744" s="4" t="s">
        <v>495</v>
      </c>
    </row>
    <row r="745" spans="1:4">
      <c r="A745" s="4" t="s">
        <v>380</v>
      </c>
      <c r="C745" s="7" t="n">
        <v>516</v>
      </c>
    </row>
    <row r="746" spans="1:4">
      <c r="A746" s="4" t="s">
        <v>478</v>
      </c>
      <c r="C746" s="5" t="n">
        <v>0</v>
      </c>
    </row>
    <row r="747" spans="1:4">
      <c r="A747" s="4" t="s">
        <v>496</v>
      </c>
    </row>
    <row r="748" spans="1:4">
      <c r="A748" s="3" t="s">
        <v>352</v>
      </c>
    </row>
    <row r="749" spans="1:4">
      <c r="A749" s="4" t="s">
        <v>475</v>
      </c>
      <c r="C749" s="7" t="n">
        <v>94121</v>
      </c>
    </row>
    <row r="750" spans="1:4">
      <c r="A750" s="4" t="s">
        <v>476</v>
      </c>
      <c r="C750" s="4" t="s">
        <v>489</v>
      </c>
    </row>
    <row r="751" spans="1:4">
      <c r="A751" s="4" t="s">
        <v>380</v>
      </c>
      <c r="C751" s="7" t="n">
        <v>152</v>
      </c>
    </row>
    <row r="752" spans="1:4">
      <c r="A752" s="4" t="s">
        <v>478</v>
      </c>
      <c r="C752" s="5" t="n">
        <v>119</v>
      </c>
    </row>
    <row r="753" spans="1:4">
      <c r="A753" s="4" t="s">
        <v>497</v>
      </c>
    </row>
    <row r="754" spans="1:4">
      <c r="A754" s="3" t="s">
        <v>352</v>
      </c>
    </row>
    <row r="755" spans="1:4">
      <c r="A755" s="4" t="s">
        <v>475</v>
      </c>
      <c r="C755" s="5" t="n">
        <v>8520</v>
      </c>
    </row>
    <row r="756" spans="1:4">
      <c r="A756" s="4" t="s">
        <v>424</v>
      </c>
      <c r="C756" s="7" t="n">
        <v>6912</v>
      </c>
    </row>
    <row r="757" spans="1:4">
      <c r="A757" s="4" t="s">
        <v>476</v>
      </c>
      <c r="C757" s="4" t="s">
        <v>498</v>
      </c>
    </row>
    <row r="758" spans="1:4">
      <c r="A758" s="4" t="s">
        <v>380</v>
      </c>
      <c r="C758" s="7" t="n">
        <v>42</v>
      </c>
    </row>
    <row r="759" spans="1:4">
      <c r="A759" s="4" t="s">
        <v>478</v>
      </c>
      <c r="C759" s="5" t="n">
        <v>0</v>
      </c>
    </row>
    <row r="760" spans="1:4">
      <c r="A760" s="4" t="s">
        <v>499</v>
      </c>
      <c r="C760" s="5" t="n">
        <v>140800</v>
      </c>
    </row>
    <row r="761" spans="1:4">
      <c r="A761" s="4" t="s">
        <v>500</v>
      </c>
    </row>
    <row r="762" spans="1:4">
      <c r="A762" s="3" t="s">
        <v>352</v>
      </c>
    </row>
    <row r="763" spans="1:4">
      <c r="A763" s="4" t="s">
        <v>475</v>
      </c>
      <c r="C763" s="5" t="n">
        <v>66588</v>
      </c>
    </row>
    <row r="764" spans="1:4">
      <c r="A764" s="4" t="s">
        <v>424</v>
      </c>
      <c r="C764" s="7" t="n">
        <v>446</v>
      </c>
    </row>
    <row r="765" spans="1:4">
      <c r="A765" s="4" t="s">
        <v>476</v>
      </c>
      <c r="C765" s="4" t="s">
        <v>477</v>
      </c>
    </row>
    <row r="766" spans="1:4">
      <c r="A766" s="4" t="s">
        <v>380</v>
      </c>
      <c r="C766" s="7" t="n">
        <v>0</v>
      </c>
    </row>
    <row r="767" spans="1:4">
      <c r="A767" s="4" t="s">
        <v>478</v>
      </c>
      <c r="C767" s="5" t="n">
        <v>0</v>
      </c>
    </row>
    <row r="768" spans="1:4">
      <c r="A768" s="4" t="s">
        <v>501</v>
      </c>
    </row>
    <row r="769" spans="1:4">
      <c r="A769" s="3" t="s">
        <v>352</v>
      </c>
    </row>
    <row r="770" spans="1:4">
      <c r="A770" s="4" t="s">
        <v>475</v>
      </c>
      <c r="C770" s="5" t="n">
        <v>207247</v>
      </c>
    </row>
    <row r="771" spans="1:4">
      <c r="A771" s="4" t="s">
        <v>424</v>
      </c>
      <c r="C771" s="7" t="n">
        <v>31596</v>
      </c>
    </row>
    <row r="772" spans="1:4">
      <c r="A772" s="4" t="s">
        <v>476</v>
      </c>
      <c r="C772" s="4" t="s">
        <v>502</v>
      </c>
    </row>
    <row r="773" spans="1:4">
      <c r="A773" s="4" t="s">
        <v>380</v>
      </c>
      <c r="C773" s="7" t="n">
        <v>40</v>
      </c>
    </row>
    <row r="774" spans="1:4">
      <c r="A774" s="4" t="s">
        <v>478</v>
      </c>
      <c r="C77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36"/>
  </cols>
  <sheetData>
    <row r="1" spans="1:3">
      <c r="A1" s="1" t="s">
        <v>503</v>
      </c>
      <c r="B1" s="2" t="s">
        <v>406</v>
      </c>
      <c r="C1" s="2" t="s">
        <v>1</v>
      </c>
    </row>
    <row r="2" spans="1:3">
      <c r="B2" s="2" t="s">
        <v>504</v>
      </c>
      <c r="C2" s="2" t="s">
        <v>505</v>
      </c>
    </row>
    <row r="3" spans="1:3">
      <c r="A3" s="4" t="s">
        <v>411</v>
      </c>
    </row>
    <row r="4" spans="1:3">
      <c r="A4" s="3" t="s">
        <v>352</v>
      </c>
    </row>
    <row r="5" spans="1:3">
      <c r="A5" s="4" t="s">
        <v>380</v>
      </c>
      <c r="B5" s="7" t="n">
        <v>7</v>
      </c>
    </row>
    <row r="6" spans="1:3">
      <c r="A6" s="4" t="s">
        <v>359</v>
      </c>
    </row>
    <row r="7" spans="1:3">
      <c r="A7" s="3" t="s">
        <v>352</v>
      </c>
    </row>
    <row r="8" spans="1:3">
      <c r="A8" s="4" t="s">
        <v>506</v>
      </c>
      <c r="C8" s="4" t="s">
        <v>507</v>
      </c>
    </row>
    <row r="9" spans="1:3">
      <c r="A9" s="4" t="s">
        <v>412</v>
      </c>
    </row>
    <row r="10" spans="1:3">
      <c r="A10" s="3" t="s">
        <v>352</v>
      </c>
    </row>
    <row r="11" spans="1:3">
      <c r="A11" s="4" t="s">
        <v>413</v>
      </c>
      <c r="B11" s="10" t="n">
        <v>5.9</v>
      </c>
    </row>
    <row r="12" spans="1:3">
      <c r="A12" s="4" t="s">
        <v>508</v>
      </c>
    </row>
    <row r="13" spans="1:3">
      <c r="A13" s="3" t="s">
        <v>352</v>
      </c>
    </row>
    <row r="14" spans="1:3">
      <c r="A14" s="4" t="s">
        <v>509</v>
      </c>
      <c r="C1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10</v>
      </c>
      <c r="B1" s="2" t="s">
        <v>334</v>
      </c>
    </row>
    <row r="2" spans="1:2">
      <c r="A2" s="4" t="s">
        <v>511</v>
      </c>
    </row>
    <row r="3" spans="1:2">
      <c r="A3" s="3" t="s">
        <v>512</v>
      </c>
    </row>
    <row r="4" spans="1:2">
      <c r="A4" s="4" t="s">
        <v>513</v>
      </c>
      <c r="B4" s="7" t="n">
        <v>3000000</v>
      </c>
    </row>
    <row r="5" spans="1:2">
      <c r="A5" s="4" t="s">
        <v>363</v>
      </c>
    </row>
    <row r="6" spans="1:2">
      <c r="A6" s="3" t="s">
        <v>512</v>
      </c>
    </row>
    <row r="7" spans="1:2">
      <c r="A7" s="4" t="s">
        <v>514</v>
      </c>
      <c r="B7" s="5" t="n">
        <v>35100</v>
      </c>
    </row>
    <row r="8" spans="1:2">
      <c r="A8" s="4" t="s">
        <v>515</v>
      </c>
      <c r="B8" s="5" t="n">
        <v>4014186</v>
      </c>
    </row>
    <row r="9" spans="1:2">
      <c r="A9" s="4" t="s">
        <v>516</v>
      </c>
    </row>
    <row r="10" spans="1:2">
      <c r="A10" s="3" t="s">
        <v>512</v>
      </c>
    </row>
    <row r="11" spans="1:2">
      <c r="A11" s="4" t="s">
        <v>515</v>
      </c>
      <c r="B11" s="5" t="n">
        <v>69666</v>
      </c>
    </row>
    <row r="12" spans="1:2">
      <c r="A12" s="4" t="s">
        <v>517</v>
      </c>
    </row>
    <row r="13" spans="1:2">
      <c r="A13" s="3" t="s">
        <v>512</v>
      </c>
    </row>
    <row r="14" spans="1:2">
      <c r="A14" s="4" t="s">
        <v>515</v>
      </c>
      <c r="B14" s="5" t="n">
        <v>37185</v>
      </c>
    </row>
    <row r="15" spans="1:2">
      <c r="A15" s="4" t="s">
        <v>518</v>
      </c>
    </row>
    <row r="16" spans="1:2">
      <c r="A16" s="3" t="s">
        <v>512</v>
      </c>
    </row>
    <row r="17" spans="1:2">
      <c r="A17" s="4" t="s">
        <v>515</v>
      </c>
      <c r="B17" s="7" t="n">
        <v>3907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34414</v>
      </c>
      <c r="C4" s="7" t="n">
        <v>138135</v>
      </c>
      <c r="D4" s="7" t="n">
        <v>413057</v>
      </c>
      <c r="E4" s="7" t="n">
        <v>403890</v>
      </c>
    </row>
    <row r="5" spans="1:5">
      <c r="A5" s="4" t="s">
        <v>62</v>
      </c>
      <c r="B5" s="5" t="n">
        <v>15400</v>
      </c>
      <c r="C5" s="5" t="n">
        <v>16774</v>
      </c>
      <c r="D5" s="5" t="n">
        <v>45657</v>
      </c>
      <c r="E5" s="5" t="n">
        <v>52112</v>
      </c>
    </row>
    <row r="6" spans="1:5">
      <c r="A6" s="4" t="s">
        <v>63</v>
      </c>
      <c r="B6" s="5" t="n">
        <v>48773</v>
      </c>
      <c r="C6" s="5" t="n">
        <v>30941</v>
      </c>
      <c r="D6" s="5" t="n">
        <v>155154</v>
      </c>
      <c r="E6" s="5" t="n">
        <v>125634</v>
      </c>
    </row>
    <row r="7" spans="1:5">
      <c r="A7" s="4" t="s">
        <v>64</v>
      </c>
      <c r="B7" s="5" t="n">
        <v>439</v>
      </c>
      <c r="C7" s="5" t="n">
        <v>343</v>
      </c>
      <c r="D7" s="5" t="n">
        <v>735</v>
      </c>
      <c r="E7" s="5" t="n">
        <v>1030</v>
      </c>
    </row>
    <row r="8" spans="1:5">
      <c r="A8" s="4" t="s">
        <v>65</v>
      </c>
      <c r="B8" s="5" t="n">
        <v>59988</v>
      </c>
      <c r="C8" s="5" t="n">
        <v>50600</v>
      </c>
      <c r="D8" s="5" t="n">
        <v>168544</v>
      </c>
      <c r="E8" s="5" t="n">
        <v>153448</v>
      </c>
    </row>
    <row r="9" spans="1:5">
      <c r="A9" s="4" t="s">
        <v>66</v>
      </c>
      <c r="B9" s="5" t="n">
        <v>2757</v>
      </c>
      <c r="C9" s="5" t="n">
        <v>4869</v>
      </c>
      <c r="D9" s="5" t="n">
        <v>9573</v>
      </c>
      <c r="E9" s="5" t="n">
        <v>9931</v>
      </c>
    </row>
    <row r="10" spans="1:5">
      <c r="A10" s="4" t="s">
        <v>67</v>
      </c>
      <c r="B10" s="5" t="n">
        <v>2248</v>
      </c>
      <c r="C10" s="5" t="n">
        <v>1518</v>
      </c>
      <c r="D10" s="5" t="n">
        <v>6476</v>
      </c>
      <c r="E10" s="5" t="n">
        <v>4589</v>
      </c>
    </row>
    <row r="11" spans="1:5">
      <c r="A11" s="4" t="s">
        <v>68</v>
      </c>
      <c r="B11" s="5" t="n">
        <v>264019</v>
      </c>
      <c r="C11" s="5" t="n">
        <v>243180</v>
      </c>
      <c r="D11" s="5" t="n">
        <v>799196</v>
      </c>
      <c r="E11" s="5" t="n">
        <v>750634</v>
      </c>
    </row>
    <row r="12" spans="1:5">
      <c r="A12" s="3" t="s">
        <v>69</v>
      </c>
    </row>
    <row r="13" spans="1:5">
      <c r="A13" s="4" t="s">
        <v>70</v>
      </c>
      <c r="B13" s="5" t="n">
        <v>169027</v>
      </c>
      <c r="C13" s="5" t="n">
        <v>187249</v>
      </c>
      <c r="D13" s="5" t="n">
        <v>547023</v>
      </c>
      <c r="E13" s="5" t="n">
        <v>543882</v>
      </c>
    </row>
    <row r="14" spans="1:5">
      <c r="A14" s="4" t="s">
        <v>71</v>
      </c>
      <c r="B14" s="5" t="n">
        <v>37887</v>
      </c>
      <c r="C14" s="5" t="n">
        <v>41313</v>
      </c>
      <c r="D14" s="5" t="n">
        <v>126053</v>
      </c>
      <c r="E14" s="5" t="n">
        <v>121322</v>
      </c>
    </row>
    <row r="15" spans="1:5">
      <c r="A15" s="4" t="s">
        <v>72</v>
      </c>
      <c r="B15" s="5" t="n">
        <v>16102</v>
      </c>
      <c r="C15" s="5" t="n">
        <v>4997</v>
      </c>
      <c r="D15" s="5" t="n">
        <v>34201</v>
      </c>
      <c r="E15" s="5" t="n">
        <v>14335</v>
      </c>
    </row>
    <row r="16" spans="1:5">
      <c r="A16" s="4" t="s">
        <v>73</v>
      </c>
      <c r="B16" s="5" t="n">
        <v>918</v>
      </c>
      <c r="C16" s="5" t="n">
        <v>916</v>
      </c>
      <c r="D16" s="5" t="n">
        <v>2796</v>
      </c>
      <c r="E16" s="5" t="n">
        <v>2554</v>
      </c>
    </row>
    <row r="17" spans="1:5">
      <c r="A17" s="4" t="s">
        <v>74</v>
      </c>
      <c r="B17" s="5" t="n">
        <v>0</v>
      </c>
      <c r="C17" s="5" t="n">
        <v>0</v>
      </c>
      <c r="D17" s="5" t="n">
        <v>101000</v>
      </c>
      <c r="E17" s="5" t="n">
        <v>0</v>
      </c>
    </row>
    <row r="18" spans="1:5">
      <c r="A18" s="4" t="s">
        <v>75</v>
      </c>
      <c r="B18" s="5" t="n">
        <v>223934</v>
      </c>
      <c r="C18" s="5" t="n">
        <v>234475</v>
      </c>
      <c r="D18" s="5" t="n">
        <v>811073</v>
      </c>
      <c r="E18" s="5" t="n">
        <v>682093</v>
      </c>
    </row>
    <row r="19" spans="1:5">
      <c r="A19" s="3" t="s">
        <v>76</v>
      </c>
    </row>
    <row r="20" spans="1:5">
      <c r="A20" s="4" t="s">
        <v>77</v>
      </c>
      <c r="B20" s="5" t="n">
        <v>-39888</v>
      </c>
      <c r="C20" s="5" t="n">
        <v>-23917</v>
      </c>
      <c r="D20" s="5" t="n">
        <v>-15114</v>
      </c>
      <c r="E20" s="5" t="n">
        <v>-30108</v>
      </c>
    </row>
    <row r="21" spans="1:5">
      <c r="A21" s="4" t="s">
        <v>78</v>
      </c>
      <c r="B21" s="5" t="n">
        <v>-390</v>
      </c>
      <c r="C21" s="5" t="n">
        <v>-4036</v>
      </c>
      <c r="D21" s="5" t="n">
        <v>-7890</v>
      </c>
      <c r="E21" s="5" t="n">
        <v>-4036</v>
      </c>
    </row>
    <row r="22" spans="1:5">
      <c r="A22" s="4" t="s">
        <v>79</v>
      </c>
      <c r="B22" s="5" t="n">
        <v>-22195</v>
      </c>
      <c r="C22" s="5" t="n">
        <v>38928</v>
      </c>
      <c r="D22" s="5" t="n">
        <v>-16808</v>
      </c>
      <c r="E22" s="5" t="n">
        <v>81750</v>
      </c>
    </row>
    <row r="23" spans="1:5">
      <c r="A23" s="4" t="s">
        <v>80</v>
      </c>
      <c r="B23" s="5" t="n">
        <v>0</v>
      </c>
      <c r="C23" s="5" t="n">
        <v>0</v>
      </c>
      <c r="D23" s="5" t="n">
        <v>134400</v>
      </c>
      <c r="E23" s="5" t="n">
        <v>0</v>
      </c>
    </row>
    <row r="24" spans="1:5">
      <c r="A24" s="4" t="s">
        <v>81</v>
      </c>
      <c r="B24" s="5" t="n">
        <v>-62473</v>
      </c>
      <c r="C24" s="5" t="n">
        <v>10975</v>
      </c>
      <c r="D24" s="5" t="n">
        <v>94588</v>
      </c>
      <c r="E24" s="5" t="n">
        <v>47606</v>
      </c>
    </row>
    <row r="25" spans="1:5">
      <c r="A25" s="4" t="s">
        <v>82</v>
      </c>
      <c r="B25" s="5" t="n">
        <v>-22388</v>
      </c>
      <c r="C25" s="5" t="n">
        <v>19680</v>
      </c>
      <c r="D25" s="5" t="n">
        <v>82711</v>
      </c>
      <c r="E25" s="5" t="n">
        <v>116147</v>
      </c>
    </row>
    <row r="26" spans="1:5">
      <c r="A26" s="4" t="s">
        <v>83</v>
      </c>
      <c r="B26" s="5" t="n">
        <v>-3584</v>
      </c>
      <c r="C26" s="5" t="n">
        <v>-3024</v>
      </c>
      <c r="D26" s="5" t="n">
        <v>-16784</v>
      </c>
      <c r="E26" s="5" t="n">
        <v>-16934</v>
      </c>
    </row>
    <row r="27" spans="1:5">
      <c r="A27" s="4" t="s">
        <v>84</v>
      </c>
      <c r="B27" s="5" t="n">
        <v>-25972</v>
      </c>
      <c r="C27" s="5" t="n">
        <v>16656</v>
      </c>
      <c r="D27" s="5" t="n">
        <v>65927</v>
      </c>
      <c r="E27" s="5" t="n">
        <v>99213</v>
      </c>
    </row>
    <row r="28" spans="1:5">
      <c r="A28" s="3" t="s">
        <v>85</v>
      </c>
    </row>
    <row r="29" spans="1:5">
      <c r="A29" s="4" t="s">
        <v>86</v>
      </c>
      <c r="B29" s="5" t="n">
        <v>-11727</v>
      </c>
      <c r="C29" s="5" t="n">
        <v>12623</v>
      </c>
      <c r="D29" s="5" t="n">
        <v>42149</v>
      </c>
      <c r="E29" s="5" t="n">
        <v>60800</v>
      </c>
    </row>
    <row r="30" spans="1:5">
      <c r="A30" s="4" t="s">
        <v>87</v>
      </c>
      <c r="B30" s="7" t="n">
        <v>0</v>
      </c>
      <c r="C30" s="7" t="n">
        <v>-2042</v>
      </c>
      <c r="D30" s="7" t="n">
        <v>-6</v>
      </c>
      <c r="E30" s="7" t="n">
        <v>-1885</v>
      </c>
    </row>
    <row r="31" spans="1:5">
      <c r="A31" s="4" t="s">
        <v>88</v>
      </c>
      <c r="B31" s="8" t="n">
        <v>0.08</v>
      </c>
      <c r="C31" s="8" t="n">
        <v>0.26</v>
      </c>
      <c r="D31" s="8" t="n">
        <v>0.54</v>
      </c>
      <c r="E31" s="8" t="n">
        <v>0.42</v>
      </c>
    </row>
    <row r="32" spans="1:5">
      <c r="A32" s="3" t="s">
        <v>89</v>
      </c>
    </row>
    <row r="33" spans="1:5">
      <c r="A33" s="4" t="s">
        <v>90</v>
      </c>
      <c r="B33" s="9" t="n">
        <v>-0.07000000000000001</v>
      </c>
      <c r="C33" s="9" t="n">
        <v>0.03</v>
      </c>
      <c r="D33" s="9" t="n">
        <v>0.1</v>
      </c>
      <c r="E33" s="9" t="n">
        <v>0.19</v>
      </c>
    </row>
    <row r="34" spans="1:5">
      <c r="A34" s="4" t="s">
        <v>91</v>
      </c>
      <c r="B34" s="8" t="n">
        <v>-0.07000000000000001</v>
      </c>
      <c r="C34" s="8" t="n">
        <v>0.02</v>
      </c>
      <c r="D34" s="8" t="n">
        <v>0.09</v>
      </c>
      <c r="E34" s="8" t="n">
        <v>0.17</v>
      </c>
    </row>
    <row r="35" spans="1:5">
      <c r="A35" s="4" t="s">
        <v>92</v>
      </c>
      <c r="B35" s="5" t="n">
        <v>216439077</v>
      </c>
      <c r="C35" s="5" t="n">
        <v>208014692</v>
      </c>
      <c r="D35" s="5" t="n">
        <v>216138405</v>
      </c>
      <c r="E35" s="5" t="n">
        <v>210874640</v>
      </c>
    </row>
    <row r="36" spans="1:5">
      <c r="A36" s="4" t="s">
        <v>93</v>
      </c>
      <c r="B36" s="5" t="n">
        <v>216439077</v>
      </c>
      <c r="C36" s="5" t="n">
        <v>220792711</v>
      </c>
      <c r="D36" s="5" t="n">
        <v>222213743</v>
      </c>
      <c r="E36" s="5" t="n">
        <v>457019507</v>
      </c>
    </row>
    <row r="37" spans="1:5">
      <c r="A37" s="4" t="s">
        <v>21</v>
      </c>
    </row>
    <row r="38" spans="1:5">
      <c r="A38" s="3" t="s">
        <v>85</v>
      </c>
    </row>
    <row r="39" spans="1:5">
      <c r="A39" s="4" t="s">
        <v>94</v>
      </c>
      <c r="B39" s="7" t="n">
        <v>-14245</v>
      </c>
      <c r="C39" s="7" t="n">
        <v>6075</v>
      </c>
      <c r="D39" s="7" t="n">
        <v>23784</v>
      </c>
      <c r="E39" s="7" t="n">
        <v>40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s="1" t="s">
        <v>519</v>
      </c>
      <c r="B1" s="2" t="s">
        <v>1</v>
      </c>
    </row>
    <row r="2" spans="1:2">
      <c r="B2" s="2" t="s">
        <v>520</v>
      </c>
    </row>
    <row r="3" spans="1:2">
      <c r="A3" s="3" t="s">
        <v>352</v>
      </c>
    </row>
    <row r="4" spans="1:2">
      <c r="A4" s="4" t="s">
        <v>521</v>
      </c>
      <c r="B4" s="5" t="n">
        <v>2</v>
      </c>
    </row>
    <row r="5" spans="1:2">
      <c r="A5" s="4" t="s">
        <v>522</v>
      </c>
      <c r="B5" s="7" t="n">
        <v>162810</v>
      </c>
    </row>
    <row r="6" spans="1:2">
      <c r="A6" s="4" t="s">
        <v>523</v>
      </c>
    </row>
    <row r="7" spans="1:2">
      <c r="A7" s="3" t="s">
        <v>352</v>
      </c>
    </row>
    <row r="8" spans="1:2">
      <c r="A8" s="4" t="s">
        <v>522</v>
      </c>
      <c r="B8" s="5" t="n">
        <v>9940</v>
      </c>
    </row>
    <row r="9" spans="1:2">
      <c r="A9" s="4" t="s">
        <v>524</v>
      </c>
    </row>
    <row r="10" spans="1:2">
      <c r="A10" s="3" t="s">
        <v>352</v>
      </c>
    </row>
    <row r="11" spans="1:2">
      <c r="A11" s="4" t="s">
        <v>522</v>
      </c>
      <c r="B11" s="7" t="n">
        <v>1528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5</v>
      </c>
      <c r="B1" s="2" t="s">
        <v>58</v>
      </c>
      <c r="D1" s="2" t="s">
        <v>1</v>
      </c>
    </row>
    <row r="2" spans="1:6">
      <c r="B2" s="2" t="s">
        <v>2</v>
      </c>
      <c r="C2" s="2" t="s">
        <v>59</v>
      </c>
      <c r="D2" s="2" t="s">
        <v>2</v>
      </c>
      <c r="E2" s="2" t="s">
        <v>59</v>
      </c>
      <c r="F2" s="2" t="s">
        <v>25</v>
      </c>
    </row>
    <row r="3" spans="1:6">
      <c r="A3" s="3" t="s">
        <v>29</v>
      </c>
    </row>
    <row r="4" spans="1:6">
      <c r="A4" s="4" t="s">
        <v>526</v>
      </c>
      <c r="B4" s="7" t="n">
        <v>1102166</v>
      </c>
      <c r="D4" s="7" t="n">
        <v>1102166</v>
      </c>
      <c r="F4" s="7" t="n">
        <v>1106338</v>
      </c>
    </row>
    <row r="5" spans="1:6">
      <c r="A5" s="4" t="s">
        <v>527</v>
      </c>
      <c r="B5" s="5" t="n">
        <v>23277</v>
      </c>
      <c r="D5" s="5" t="n">
        <v>23277</v>
      </c>
      <c r="F5" s="5" t="n">
        <v>15207</v>
      </c>
    </row>
    <row r="6" spans="1:6">
      <c r="A6" s="4" t="s">
        <v>528</v>
      </c>
      <c r="B6" s="5" t="n">
        <v>1125443</v>
      </c>
      <c r="D6" s="5" t="n">
        <v>1125443</v>
      </c>
      <c r="F6" s="5" t="n">
        <v>1121545</v>
      </c>
    </row>
    <row r="7" spans="1:6">
      <c r="A7" s="4" t="s">
        <v>529</v>
      </c>
      <c r="B7" s="5" t="n">
        <v>33849</v>
      </c>
      <c r="D7" s="5" t="n">
        <v>33849</v>
      </c>
      <c r="F7" s="7" t="n">
        <v>71844</v>
      </c>
    </row>
    <row r="8" spans="1:6">
      <c r="A8" s="3" t="s">
        <v>530</v>
      </c>
    </row>
    <row r="9" spans="1:6">
      <c r="A9" s="4" t="s">
        <v>531</v>
      </c>
      <c r="B9" s="5" t="n">
        <v>366</v>
      </c>
      <c r="C9" s="7" t="n">
        <v>-15894</v>
      </c>
      <c r="D9" s="5" t="n">
        <v>1679</v>
      </c>
      <c r="E9" s="7" t="n">
        <v>-18302</v>
      </c>
    </row>
    <row r="10" spans="1:6">
      <c r="A10" s="4" t="s">
        <v>532</v>
      </c>
      <c r="B10" s="5" t="n">
        <v>156</v>
      </c>
      <c r="C10" s="5" t="n">
        <v>3640</v>
      </c>
      <c r="D10" s="5" t="n">
        <v>32857</v>
      </c>
      <c r="E10" s="5" t="n">
        <v>47988</v>
      </c>
    </row>
    <row r="11" spans="1:6">
      <c r="A11" s="4" t="s">
        <v>533</v>
      </c>
      <c r="B11" s="5" t="n">
        <v>-6493</v>
      </c>
      <c r="C11" s="5" t="n">
        <v>17598</v>
      </c>
      <c r="D11" s="5" t="n">
        <v>-4893</v>
      </c>
      <c r="E11" s="5" t="n">
        <v>15639</v>
      </c>
    </row>
    <row r="12" spans="1:6">
      <c r="A12" s="4" t="s">
        <v>534</v>
      </c>
      <c r="B12" s="5" t="n">
        <v>-33917</v>
      </c>
      <c r="C12" s="5" t="n">
        <v>-29261</v>
      </c>
      <c r="D12" s="5" t="n">
        <v>-44757</v>
      </c>
      <c r="E12" s="5" t="n">
        <v>-75433</v>
      </c>
    </row>
    <row r="13" spans="1:6">
      <c r="A13" s="4" t="s">
        <v>535</v>
      </c>
      <c r="B13" s="5" t="n">
        <v>-39888</v>
      </c>
      <c r="C13" s="5" t="n">
        <v>-23917</v>
      </c>
      <c r="D13" s="5" t="n">
        <v>-15114</v>
      </c>
      <c r="E13" s="5" t="n">
        <v>-30108</v>
      </c>
    </row>
    <row r="14" spans="1:6">
      <c r="A14" s="3" t="s">
        <v>77</v>
      </c>
    </row>
    <row r="15" spans="1:6">
      <c r="A15" s="4" t="s">
        <v>536</v>
      </c>
      <c r="B15" s="5" t="n">
        <v>-33795</v>
      </c>
      <c r="C15" s="5" t="n">
        <v>-25343</v>
      </c>
      <c r="D15" s="5" t="n">
        <v>-11897</v>
      </c>
      <c r="E15" s="5" t="n">
        <v>-27189</v>
      </c>
    </row>
    <row r="16" spans="1:6">
      <c r="A16" s="4" t="s">
        <v>537</v>
      </c>
      <c r="B16" s="5" t="n">
        <v>-2497</v>
      </c>
      <c r="C16" s="5" t="n">
        <v>11994</v>
      </c>
      <c r="D16" s="5" t="n">
        <v>2520</v>
      </c>
      <c r="E16" s="5" t="n">
        <v>8300</v>
      </c>
    </row>
    <row r="17" spans="1:6">
      <c r="A17" s="4" t="s">
        <v>538</v>
      </c>
      <c r="B17" s="5" t="n">
        <v>0</v>
      </c>
      <c r="C17" s="5" t="n">
        <v>-98</v>
      </c>
      <c r="D17" s="5" t="n">
        <v>-509</v>
      </c>
      <c r="E17" s="5" t="n">
        <v>672</v>
      </c>
    </row>
    <row r="18" spans="1:6">
      <c r="A18" s="4" t="s">
        <v>539</v>
      </c>
      <c r="B18" s="5" t="n">
        <v>-495</v>
      </c>
      <c r="C18" s="5" t="n">
        <v>-5541</v>
      </c>
      <c r="D18" s="5" t="n">
        <v>-1670</v>
      </c>
      <c r="E18" s="5" t="n">
        <v>-7813</v>
      </c>
    </row>
    <row r="19" spans="1:6">
      <c r="A19" s="4" t="s">
        <v>141</v>
      </c>
      <c r="B19" s="5" t="n">
        <v>-3101</v>
      </c>
      <c r="C19" s="5" t="n">
        <v>-4929</v>
      </c>
      <c r="D19" s="5" t="n">
        <v>-3558</v>
      </c>
      <c r="E19" s="5" t="n">
        <v>-4078</v>
      </c>
    </row>
    <row r="20" spans="1:6">
      <c r="A20" s="4" t="s">
        <v>535</v>
      </c>
      <c r="B20" s="7" t="n">
        <v>-39888</v>
      </c>
      <c r="C20" s="7" t="n">
        <v>-23917</v>
      </c>
      <c r="D20" s="7" t="n">
        <v>-15114</v>
      </c>
      <c r="E20" s="7" t="n">
        <v>-301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0</v>
      </c>
      <c r="B1" s="2" t="s">
        <v>58</v>
      </c>
      <c r="D1" s="2" t="s">
        <v>1</v>
      </c>
    </row>
    <row r="2" spans="1:6">
      <c r="B2" s="2" t="s">
        <v>2</v>
      </c>
      <c r="C2" s="2" t="s">
        <v>59</v>
      </c>
      <c r="D2" s="2" t="s">
        <v>2</v>
      </c>
      <c r="E2" s="2" t="s">
        <v>59</v>
      </c>
      <c r="F2" s="2" t="s">
        <v>25</v>
      </c>
    </row>
    <row r="3" spans="1:6">
      <c r="A3" s="3" t="s">
        <v>337</v>
      </c>
    </row>
    <row r="4" spans="1:6">
      <c r="A4" s="4" t="s">
        <v>541</v>
      </c>
      <c r="B4" s="7" t="n">
        <v>1125443</v>
      </c>
      <c r="D4" s="7" t="n">
        <v>1125443</v>
      </c>
      <c r="F4" s="7" t="n">
        <v>1121545</v>
      </c>
    </row>
    <row r="5" spans="1:6">
      <c r="A5" s="4" t="s">
        <v>542</v>
      </c>
      <c r="B5" s="5" t="n">
        <v>23277</v>
      </c>
      <c r="D5" s="5" t="n">
        <v>23277</v>
      </c>
      <c r="F5" s="5" t="n">
        <v>15207</v>
      </c>
    </row>
    <row r="6" spans="1:6">
      <c r="A6" s="4" t="s">
        <v>79</v>
      </c>
      <c r="B6" s="5" t="n">
        <v>-22195</v>
      </c>
      <c r="C6" s="7" t="n">
        <v>38928</v>
      </c>
      <c r="D6" s="5" t="n">
        <v>-16808</v>
      </c>
      <c r="E6" s="7" t="n">
        <v>81750</v>
      </c>
    </row>
    <row r="7" spans="1:6">
      <c r="A7" s="4" t="s">
        <v>359</v>
      </c>
    </row>
    <row r="8" spans="1:6">
      <c r="A8" s="3" t="s">
        <v>337</v>
      </c>
    </row>
    <row r="9" spans="1:6">
      <c r="A9" s="4" t="s">
        <v>541</v>
      </c>
      <c r="B9" s="5" t="n">
        <v>634142</v>
      </c>
      <c r="D9" s="5" t="n">
        <v>634142</v>
      </c>
      <c r="F9" s="5" t="n">
        <v>677366</v>
      </c>
    </row>
    <row r="10" spans="1:6">
      <c r="A10" s="4" t="s">
        <v>79</v>
      </c>
      <c r="B10" s="5" t="n">
        <v>-16801</v>
      </c>
      <c r="C10" s="5" t="n">
        <v>31278</v>
      </c>
      <c r="D10" s="5" t="n">
        <v>-24620</v>
      </c>
      <c r="E10" s="5" t="n">
        <v>48628</v>
      </c>
    </row>
    <row r="11" spans="1:6">
      <c r="A11" s="4" t="s">
        <v>543</v>
      </c>
    </row>
    <row r="12" spans="1:6">
      <c r="A12" s="3" t="s">
        <v>337</v>
      </c>
    </row>
    <row r="13" spans="1:6">
      <c r="A13" s="4" t="s">
        <v>542</v>
      </c>
      <c r="B13" s="5" t="n">
        <v>1150</v>
      </c>
      <c r="D13" s="5" t="n">
        <v>1150</v>
      </c>
      <c r="F13" s="5" t="n">
        <v>1035</v>
      </c>
    </row>
    <row r="14" spans="1:6">
      <c r="A14" s="4" t="s">
        <v>411</v>
      </c>
    </row>
    <row r="15" spans="1:6">
      <c r="A15" s="3" t="s">
        <v>337</v>
      </c>
    </row>
    <row r="16" spans="1:6">
      <c r="A16" s="4" t="s">
        <v>544</v>
      </c>
      <c r="B16" s="5" t="n">
        <v>9604</v>
      </c>
      <c r="D16" s="5" t="n">
        <v>9604</v>
      </c>
      <c r="F16" s="5" t="n">
        <v>5284</v>
      </c>
    </row>
    <row r="17" spans="1:6">
      <c r="A17" s="4" t="s">
        <v>79</v>
      </c>
      <c r="C17" s="5" t="n">
        <v>-6</v>
      </c>
      <c r="D17" s="5" t="n">
        <v>89</v>
      </c>
      <c r="E17" s="5" t="n">
        <v>-64</v>
      </c>
    </row>
    <row r="18" spans="1:6">
      <c r="A18" s="4" t="s">
        <v>545</v>
      </c>
    </row>
    <row r="19" spans="1:6">
      <c r="A19" s="3" t="s">
        <v>337</v>
      </c>
    </row>
    <row r="20" spans="1:6">
      <c r="A20" s="4" t="s">
        <v>542</v>
      </c>
      <c r="B20" s="5" t="n">
        <v>759</v>
      </c>
      <c r="D20" s="5" t="n">
        <v>759</v>
      </c>
      <c r="F20" s="5" t="n">
        <v>776</v>
      </c>
    </row>
    <row r="21" spans="1:6">
      <c r="A21" s="4" t="s">
        <v>546</v>
      </c>
    </row>
    <row r="22" spans="1:6">
      <c r="A22" s="3" t="s">
        <v>337</v>
      </c>
    </row>
    <row r="23" spans="1:6">
      <c r="A23" s="4" t="s">
        <v>542</v>
      </c>
      <c r="B23" s="5" t="n">
        <v>6793</v>
      </c>
      <c r="D23" s="5" t="n">
        <v>6793</v>
      </c>
      <c r="F23" s="5" t="n">
        <v>6622</v>
      </c>
    </row>
    <row r="24" spans="1:6">
      <c r="A24" s="4" t="s">
        <v>547</v>
      </c>
    </row>
    <row r="25" spans="1:6">
      <c r="A25" s="3" t="s">
        <v>337</v>
      </c>
    </row>
    <row r="26" spans="1:6">
      <c r="A26" s="4" t="s">
        <v>542</v>
      </c>
      <c r="B26" s="5" t="n">
        <v>2005</v>
      </c>
      <c r="D26" s="5" t="n">
        <v>2005</v>
      </c>
      <c r="F26" s="5" t="n">
        <v>2162</v>
      </c>
    </row>
    <row r="27" spans="1:6">
      <c r="A27" s="4" t="s">
        <v>548</v>
      </c>
    </row>
    <row r="28" spans="1:6">
      <c r="A28" s="3" t="s">
        <v>337</v>
      </c>
    </row>
    <row r="29" spans="1:6">
      <c r="A29" s="4" t="s">
        <v>542</v>
      </c>
      <c r="B29" s="5" t="n">
        <v>1158</v>
      </c>
      <c r="D29" s="5" t="n">
        <v>1158</v>
      </c>
      <c r="F29" s="5" t="n">
        <v>1769</v>
      </c>
    </row>
    <row r="30" spans="1:6">
      <c r="A30" s="4" t="s">
        <v>549</v>
      </c>
    </row>
    <row r="31" spans="1:6">
      <c r="A31" s="3" t="s">
        <v>337</v>
      </c>
    </row>
    <row r="32" spans="1:6">
      <c r="A32" s="4" t="s">
        <v>542</v>
      </c>
      <c r="B32" s="5" t="n">
        <v>1808</v>
      </c>
      <c r="D32" s="5" t="n">
        <v>1808</v>
      </c>
      <c r="F32" s="5" t="n">
        <v>2843</v>
      </c>
    </row>
    <row r="33" spans="1:6">
      <c r="A33" s="4" t="s">
        <v>550</v>
      </c>
    </row>
    <row r="34" spans="1:6">
      <c r="A34" s="3" t="s">
        <v>337</v>
      </c>
    </row>
    <row r="35" spans="1:6">
      <c r="A35" s="4" t="s">
        <v>541</v>
      </c>
      <c r="B35" s="5" t="n">
        <v>657419</v>
      </c>
      <c r="D35" s="5" t="n">
        <v>657419</v>
      </c>
      <c r="F35" s="5" t="n">
        <v>697857</v>
      </c>
    </row>
    <row r="36" spans="1:6">
      <c r="A36" s="4" t="s">
        <v>79</v>
      </c>
      <c r="B36" s="5" t="n">
        <v>-16801</v>
      </c>
      <c r="C36" s="5" t="n">
        <v>31272</v>
      </c>
      <c r="D36" s="5" t="n">
        <v>-24531</v>
      </c>
      <c r="E36" s="5" t="n">
        <v>48564</v>
      </c>
    </row>
    <row r="37" spans="1:6">
      <c r="A37" s="4" t="s">
        <v>361</v>
      </c>
    </row>
    <row r="38" spans="1:6">
      <c r="A38" s="3" t="s">
        <v>337</v>
      </c>
    </row>
    <row r="39" spans="1:6">
      <c r="A39" s="4" t="s">
        <v>541</v>
      </c>
      <c r="B39" s="5" t="n">
        <v>175656</v>
      </c>
      <c r="D39" s="5" t="n">
        <v>175656</v>
      </c>
      <c r="F39" s="5" t="n">
        <v>167630</v>
      </c>
    </row>
    <row r="40" spans="1:6">
      <c r="A40" s="4" t="s">
        <v>79</v>
      </c>
      <c r="B40" s="5" t="n">
        <v>-5447</v>
      </c>
      <c r="C40" s="5" t="n">
        <v>515</v>
      </c>
      <c r="D40" s="5" t="n">
        <v>-4929</v>
      </c>
      <c r="E40" s="5" t="n">
        <v>3801</v>
      </c>
    </row>
    <row r="41" spans="1:6">
      <c r="A41" s="4" t="s">
        <v>362</v>
      </c>
    </row>
    <row r="42" spans="1:6">
      <c r="A42" s="3" t="s">
        <v>337</v>
      </c>
    </row>
    <row r="43" spans="1:6">
      <c r="A43" s="4" t="s">
        <v>541</v>
      </c>
      <c r="B43" s="5" t="n">
        <v>44049</v>
      </c>
      <c r="D43" s="5" t="n">
        <v>44049</v>
      </c>
      <c r="F43" s="5" t="n">
        <v>57224</v>
      </c>
    </row>
    <row r="44" spans="1:6">
      <c r="A44" s="4" t="s">
        <v>79</v>
      </c>
      <c r="B44" s="5" t="n">
        <v>488</v>
      </c>
      <c r="C44" s="5" t="n">
        <v>1595</v>
      </c>
      <c r="D44" s="5" t="n">
        <v>3446</v>
      </c>
      <c r="E44" s="5" t="n">
        <v>6404</v>
      </c>
    </row>
    <row r="45" spans="1:6">
      <c r="A45" s="4" t="s">
        <v>551</v>
      </c>
    </row>
    <row r="46" spans="1:6">
      <c r="A46" s="3" t="s">
        <v>337</v>
      </c>
    </row>
    <row r="47" spans="1:6">
      <c r="A47" s="4" t="s">
        <v>541</v>
      </c>
      <c r="B47" s="5" t="n">
        <v>224963</v>
      </c>
      <c r="D47" s="5" t="n">
        <v>224963</v>
      </c>
      <c r="F47" s="5" t="n">
        <v>183127</v>
      </c>
    </row>
    <row r="48" spans="1:6">
      <c r="A48" s="4" t="s">
        <v>79</v>
      </c>
      <c r="B48" s="5" t="n">
        <v>-323</v>
      </c>
      <c r="C48" s="5" t="n">
        <v>4810</v>
      </c>
      <c r="D48" s="5" t="n">
        <v>9742</v>
      </c>
      <c r="E48" s="5" t="n">
        <v>22204</v>
      </c>
    </row>
    <row r="49" spans="1:6">
      <c r="A49" s="4" t="s">
        <v>141</v>
      </c>
    </row>
    <row r="50" spans="1:6">
      <c r="A50" s="3" t="s">
        <v>337</v>
      </c>
    </row>
    <row r="51" spans="1:6">
      <c r="A51" s="4" t="s">
        <v>541</v>
      </c>
      <c r="B51" s="5" t="n">
        <v>23356</v>
      </c>
      <c r="D51" s="5" t="n">
        <v>23356</v>
      </c>
      <c r="F51" s="7" t="n">
        <v>15707</v>
      </c>
    </row>
    <row r="52" spans="1:6">
      <c r="A52" s="4" t="s">
        <v>79</v>
      </c>
      <c r="B52" s="7" t="n">
        <v>-112</v>
      </c>
      <c r="C52" s="7" t="n">
        <v>736</v>
      </c>
      <c r="D52" s="7" t="n">
        <v>-536</v>
      </c>
      <c r="E52" s="7" t="n">
        <v>7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58</v>
      </c>
      <c r="D1" s="2" t="s">
        <v>1</v>
      </c>
    </row>
    <row r="2" spans="1:5">
      <c r="B2" s="2" t="s">
        <v>2</v>
      </c>
      <c r="C2" s="2" t="s">
        <v>59</v>
      </c>
      <c r="D2" s="2" t="s">
        <v>2</v>
      </c>
      <c r="E2" s="2" t="s">
        <v>59</v>
      </c>
    </row>
    <row r="3" spans="1:5">
      <c r="A3" s="3" t="s">
        <v>553</v>
      </c>
    </row>
    <row r="4" spans="1:5">
      <c r="A4" s="4" t="s">
        <v>554</v>
      </c>
      <c r="D4" s="7" t="n">
        <v>1121545</v>
      </c>
    </row>
    <row r="5" spans="1:5">
      <c r="A5" s="4" t="s">
        <v>79</v>
      </c>
      <c r="B5" s="7" t="n">
        <v>-22195</v>
      </c>
      <c r="C5" s="7" t="n">
        <v>38928</v>
      </c>
      <c r="D5" s="5" t="n">
        <v>-16808</v>
      </c>
      <c r="E5" s="7" t="n">
        <v>81750</v>
      </c>
    </row>
    <row r="6" spans="1:5">
      <c r="A6" s="4" t="s">
        <v>555</v>
      </c>
      <c r="D6" s="5" t="n">
        <v>177108</v>
      </c>
    </row>
    <row r="7" spans="1:5">
      <c r="A7" s="4" t="s">
        <v>556</v>
      </c>
      <c r="D7" s="5" t="n">
        <v>-32345</v>
      </c>
    </row>
    <row r="8" spans="1:5">
      <c r="A8" s="4" t="s">
        <v>150</v>
      </c>
      <c r="D8" s="5" t="n">
        <v>-196133</v>
      </c>
    </row>
    <row r="9" spans="1:5">
      <c r="A9" s="4" t="s">
        <v>557</v>
      </c>
      <c r="D9" s="5" t="n">
        <v>-228478</v>
      </c>
    </row>
    <row r="10" spans="1:5">
      <c r="A10" s="4" t="s">
        <v>558</v>
      </c>
      <c r="D10" s="5" t="n">
        <v>-7438</v>
      </c>
    </row>
    <row r="11" spans="1:5">
      <c r="A11" s="4" t="s">
        <v>559</v>
      </c>
      <c r="D11" s="5" t="n">
        <v>47434</v>
      </c>
    </row>
    <row r="12" spans="1:5">
      <c r="A12" s="4" t="s">
        <v>560</v>
      </c>
      <c r="D12" s="5" t="n">
        <v>-247</v>
      </c>
    </row>
    <row r="13" spans="1:5">
      <c r="A13" s="4" t="s">
        <v>561</v>
      </c>
      <c r="D13" s="5" t="n">
        <v>-2731</v>
      </c>
    </row>
    <row r="14" spans="1:5">
      <c r="A14" s="4" t="s">
        <v>562</v>
      </c>
      <c r="D14" s="5" t="n">
        <v>1658</v>
      </c>
    </row>
    <row r="15" spans="1:5">
      <c r="A15" s="4" t="s">
        <v>563</v>
      </c>
      <c r="D15" s="5" t="n">
        <v>33400</v>
      </c>
      <c r="E15" s="5" t="n">
        <v>0</v>
      </c>
    </row>
    <row r="16" spans="1:5">
      <c r="A16" s="4" t="s">
        <v>564</v>
      </c>
      <c r="B16" s="5" t="n">
        <v>1125443</v>
      </c>
      <c r="D16" s="5" t="n">
        <v>1125443</v>
      </c>
    </row>
    <row r="17" spans="1:5">
      <c r="A17" s="4" t="s">
        <v>565</v>
      </c>
      <c r="B17" s="5" t="n">
        <v>62319</v>
      </c>
      <c r="D17" s="5" t="n">
        <v>62319</v>
      </c>
    </row>
    <row r="18" spans="1:5">
      <c r="A18" s="4" t="s">
        <v>359</v>
      </c>
    </row>
    <row r="19" spans="1:5">
      <c r="A19" s="3" t="s">
        <v>553</v>
      </c>
    </row>
    <row r="20" spans="1:5">
      <c r="A20" s="4" t="s">
        <v>554</v>
      </c>
      <c r="D20" s="5" t="n">
        <v>677366</v>
      </c>
    </row>
    <row r="21" spans="1:5">
      <c r="A21" s="4" t="s">
        <v>79</v>
      </c>
      <c r="B21" s="5" t="n">
        <v>-16801</v>
      </c>
      <c r="C21" s="5" t="n">
        <v>31278</v>
      </c>
      <c r="D21" s="5" t="n">
        <v>-24620</v>
      </c>
      <c r="E21" s="5" t="n">
        <v>48628</v>
      </c>
    </row>
    <row r="22" spans="1:5">
      <c r="A22" s="4" t="s">
        <v>555</v>
      </c>
      <c r="D22" s="5" t="n">
        <v>2000</v>
      </c>
    </row>
    <row r="23" spans="1:5">
      <c r="A23" s="4" t="s">
        <v>556</v>
      </c>
      <c r="D23" s="5" t="n">
        <v>-11548</v>
      </c>
    </row>
    <row r="24" spans="1:5">
      <c r="A24" s="4" t="s">
        <v>150</v>
      </c>
      <c r="D24" s="5" t="n">
        <v>-7564</v>
      </c>
    </row>
    <row r="25" spans="1:5">
      <c r="A25" s="4" t="s">
        <v>557</v>
      </c>
      <c r="D25" s="5" t="n">
        <v>-19112</v>
      </c>
    </row>
    <row r="26" spans="1:5">
      <c r="A26" s="4" t="s">
        <v>558</v>
      </c>
      <c r="D26" s="5" t="n">
        <v>-438</v>
      </c>
    </row>
    <row r="27" spans="1:5">
      <c r="A27" s="4" t="s">
        <v>559</v>
      </c>
      <c r="D27" s="5" t="n">
        <v>0</v>
      </c>
    </row>
    <row r="28" spans="1:5">
      <c r="A28" s="4" t="s">
        <v>560</v>
      </c>
      <c r="D28" s="5" t="n">
        <v>-29</v>
      </c>
    </row>
    <row r="29" spans="1:5">
      <c r="A29" s="4" t="s">
        <v>561</v>
      </c>
      <c r="D29" s="5" t="n">
        <v>-2683</v>
      </c>
    </row>
    <row r="30" spans="1:5">
      <c r="A30" s="4" t="s">
        <v>562</v>
      </c>
      <c r="D30" s="5" t="n">
        <v>1658</v>
      </c>
    </row>
    <row r="31" spans="1:5">
      <c r="A31" s="4" t="s">
        <v>563</v>
      </c>
      <c r="D31" s="5" t="n">
        <v>0</v>
      </c>
    </row>
    <row r="32" spans="1:5">
      <c r="A32" s="4" t="s">
        <v>564</v>
      </c>
      <c r="B32" s="5" t="n">
        <v>634142</v>
      </c>
      <c r="D32" s="5" t="n">
        <v>634142</v>
      </c>
    </row>
    <row r="33" spans="1:5">
      <c r="A33" s="4" t="s">
        <v>565</v>
      </c>
      <c r="B33" s="5" t="n">
        <v>44484</v>
      </c>
      <c r="D33" s="5" t="n">
        <v>44484</v>
      </c>
    </row>
    <row r="34" spans="1:5">
      <c r="A34" s="4" t="s">
        <v>566</v>
      </c>
    </row>
    <row r="35" spans="1:5">
      <c r="A35" s="3" t="s">
        <v>553</v>
      </c>
    </row>
    <row r="36" spans="1:5">
      <c r="A36" s="4" t="s">
        <v>554</v>
      </c>
      <c r="D36" s="5" t="n">
        <v>1035</v>
      </c>
    </row>
    <row r="37" spans="1:5">
      <c r="A37" s="4" t="s">
        <v>555</v>
      </c>
      <c r="D37" s="5" t="n">
        <v>50</v>
      </c>
    </row>
    <row r="38" spans="1:5">
      <c r="A38" s="4" t="s">
        <v>557</v>
      </c>
      <c r="D38" s="5" t="n">
        <v>0</v>
      </c>
    </row>
    <row r="39" spans="1:5">
      <c r="A39" s="4" t="s">
        <v>558</v>
      </c>
      <c r="D39" s="5" t="n">
        <v>65</v>
      </c>
    </row>
    <row r="40" spans="1:5">
      <c r="A40" s="4" t="s">
        <v>559</v>
      </c>
      <c r="D40" s="5" t="n">
        <v>0</v>
      </c>
    </row>
    <row r="41" spans="1:5">
      <c r="A41" s="4" t="s">
        <v>560</v>
      </c>
      <c r="D41" s="5" t="n">
        <v>0</v>
      </c>
    </row>
    <row r="42" spans="1:5">
      <c r="A42" s="4" t="s">
        <v>561</v>
      </c>
      <c r="D42" s="5" t="n">
        <v>0</v>
      </c>
    </row>
    <row r="43" spans="1:5">
      <c r="A43" s="4" t="s">
        <v>562</v>
      </c>
      <c r="D43" s="5" t="n">
        <v>0</v>
      </c>
    </row>
    <row r="44" spans="1:5">
      <c r="A44" s="4" t="s">
        <v>563</v>
      </c>
      <c r="D44" s="5" t="n">
        <v>0</v>
      </c>
    </row>
    <row r="45" spans="1:5">
      <c r="A45" s="4" t="s">
        <v>564</v>
      </c>
      <c r="B45" s="5" t="n">
        <v>1150</v>
      </c>
      <c r="D45" s="5" t="n">
        <v>1150</v>
      </c>
    </row>
    <row r="46" spans="1:5">
      <c r="A46" s="4" t="s">
        <v>360</v>
      </c>
    </row>
    <row r="47" spans="1:5">
      <c r="A47" s="3" t="s">
        <v>553</v>
      </c>
    </row>
    <row r="48" spans="1:5">
      <c r="A48" s="4" t="s">
        <v>554</v>
      </c>
      <c r="D48" s="5" t="n">
        <v>19456</v>
      </c>
    </row>
    <row r="49" spans="1:5">
      <c r="A49" s="4" t="s">
        <v>79</v>
      </c>
      <c r="D49" s="5" t="n">
        <v>89</v>
      </c>
    </row>
    <row r="50" spans="1:5">
      <c r="A50" s="4" t="s">
        <v>555</v>
      </c>
      <c r="D50" s="5" t="n">
        <v>7742</v>
      </c>
    </row>
    <row r="51" spans="1:5">
      <c r="A51" s="4" t="s">
        <v>556</v>
      </c>
      <c r="D51" s="5" t="n">
        <v>-173</v>
      </c>
    </row>
    <row r="52" spans="1:5">
      <c r="A52" s="4" t="s">
        <v>150</v>
      </c>
      <c r="D52" s="5" t="n">
        <v>-216</v>
      </c>
    </row>
    <row r="53" spans="1:5">
      <c r="A53" s="4" t="s">
        <v>557</v>
      </c>
      <c r="D53" s="5" t="n">
        <v>-389</v>
      </c>
    </row>
    <row r="54" spans="1:5">
      <c r="A54" s="4" t="s">
        <v>558</v>
      </c>
      <c r="D54" s="5" t="n">
        <v>-4606</v>
      </c>
    </row>
    <row r="55" spans="1:5">
      <c r="A55" s="4" t="s">
        <v>559</v>
      </c>
      <c r="D55" s="5" t="n">
        <v>0</v>
      </c>
    </row>
    <row r="56" spans="1:5">
      <c r="A56" s="4" t="s">
        <v>560</v>
      </c>
      <c r="D56" s="5" t="n">
        <v>-165</v>
      </c>
    </row>
    <row r="57" spans="1:5">
      <c r="A57" s="4" t="s">
        <v>561</v>
      </c>
      <c r="D57" s="5" t="n">
        <v>0</v>
      </c>
    </row>
    <row r="58" spans="1:5">
      <c r="A58" s="4" t="s">
        <v>562</v>
      </c>
      <c r="D58" s="5" t="n">
        <v>0</v>
      </c>
    </row>
    <row r="59" spans="1:5">
      <c r="A59" s="4" t="s">
        <v>563</v>
      </c>
      <c r="D59" s="5" t="n">
        <v>0</v>
      </c>
    </row>
    <row r="60" spans="1:5">
      <c r="A60" s="4" t="s">
        <v>564</v>
      </c>
      <c r="B60" s="5" t="n">
        <v>22127</v>
      </c>
      <c r="D60" s="5" t="n">
        <v>22127</v>
      </c>
    </row>
    <row r="61" spans="1:5">
      <c r="A61" s="4" t="s">
        <v>361</v>
      </c>
    </row>
    <row r="62" spans="1:5">
      <c r="A62" s="3" t="s">
        <v>553</v>
      </c>
    </row>
    <row r="63" spans="1:5">
      <c r="A63" s="4" t="s">
        <v>554</v>
      </c>
      <c r="D63" s="5" t="n">
        <v>167630</v>
      </c>
    </row>
    <row r="64" spans="1:5">
      <c r="A64" s="4" t="s">
        <v>79</v>
      </c>
      <c r="B64" s="5" t="n">
        <v>-5447</v>
      </c>
      <c r="C64" s="5" t="n">
        <v>515</v>
      </c>
      <c r="D64" s="5" t="n">
        <v>-4929</v>
      </c>
      <c r="E64" s="5" t="n">
        <v>3801</v>
      </c>
    </row>
    <row r="65" spans="1:5">
      <c r="A65" s="4" t="s">
        <v>555</v>
      </c>
      <c r="D65" s="5" t="n">
        <v>13787</v>
      </c>
    </row>
    <row r="66" spans="1:5">
      <c r="A66" s="4" t="s">
        <v>556</v>
      </c>
      <c r="D66" s="5" t="n">
        <v>-657</v>
      </c>
    </row>
    <row r="67" spans="1:5">
      <c r="A67" s="4" t="s">
        <v>150</v>
      </c>
      <c r="D67" s="5" t="n">
        <v>-33575</v>
      </c>
    </row>
    <row r="68" spans="1:5">
      <c r="A68" s="4" t="s">
        <v>557</v>
      </c>
      <c r="D68" s="5" t="n">
        <v>-34232</v>
      </c>
    </row>
    <row r="69" spans="1:5">
      <c r="A69" s="4" t="s">
        <v>559</v>
      </c>
      <c r="D69" s="5" t="n">
        <v>0</v>
      </c>
    </row>
    <row r="70" spans="1:5">
      <c r="A70" s="4" t="s">
        <v>560</v>
      </c>
      <c r="D70" s="5" t="n">
        <v>0</v>
      </c>
    </row>
    <row r="71" spans="1:5">
      <c r="A71" s="4" t="s">
        <v>561</v>
      </c>
      <c r="D71" s="5" t="n">
        <v>0</v>
      </c>
    </row>
    <row r="72" spans="1:5">
      <c r="A72" s="4" t="s">
        <v>562</v>
      </c>
      <c r="D72" s="5" t="n">
        <v>0</v>
      </c>
    </row>
    <row r="73" spans="1:5">
      <c r="A73" s="4" t="s">
        <v>563</v>
      </c>
      <c r="D73" s="5" t="n">
        <v>33400</v>
      </c>
    </row>
    <row r="74" spans="1:5">
      <c r="A74" s="4" t="s">
        <v>564</v>
      </c>
      <c r="B74" s="5" t="n">
        <v>175656</v>
      </c>
      <c r="D74" s="5" t="n">
        <v>175656</v>
      </c>
    </row>
    <row r="75" spans="1:5">
      <c r="A75" s="4" t="s">
        <v>565</v>
      </c>
      <c r="B75" s="5" t="n">
        <v>5018</v>
      </c>
      <c r="D75" s="5" t="n">
        <v>5018</v>
      </c>
    </row>
    <row r="76" spans="1:5">
      <c r="A76" s="4" t="s">
        <v>362</v>
      </c>
    </row>
    <row r="77" spans="1:5">
      <c r="A77" s="3" t="s">
        <v>553</v>
      </c>
    </row>
    <row r="78" spans="1:5">
      <c r="A78" s="4" t="s">
        <v>554</v>
      </c>
      <c r="D78" s="5" t="n">
        <v>57224</v>
      </c>
    </row>
    <row r="79" spans="1:5">
      <c r="A79" s="4" t="s">
        <v>79</v>
      </c>
      <c r="B79" s="5" t="n">
        <v>488</v>
      </c>
      <c r="C79" s="5" t="n">
        <v>1595</v>
      </c>
      <c r="D79" s="5" t="n">
        <v>3446</v>
      </c>
      <c r="E79" s="5" t="n">
        <v>6404</v>
      </c>
    </row>
    <row r="80" spans="1:5">
      <c r="A80" s="4" t="s">
        <v>555</v>
      </c>
      <c r="D80" s="5" t="n">
        <v>117922</v>
      </c>
    </row>
    <row r="81" spans="1:5">
      <c r="A81" s="4" t="s">
        <v>556</v>
      </c>
      <c r="D81" s="5" t="n">
        <v>-3511</v>
      </c>
    </row>
    <row r="82" spans="1:5">
      <c r="A82" s="4" t="s">
        <v>150</v>
      </c>
      <c r="D82" s="5" t="n">
        <v>-131032</v>
      </c>
    </row>
    <row r="83" spans="1:5">
      <c r="A83" s="4" t="s">
        <v>557</v>
      </c>
      <c r="D83" s="5" t="n">
        <v>-134543</v>
      </c>
    </row>
    <row r="84" spans="1:5">
      <c r="A84" s="4" t="s">
        <v>559</v>
      </c>
      <c r="D84" s="5" t="n">
        <v>0</v>
      </c>
    </row>
    <row r="85" spans="1:5">
      <c r="A85" s="4" t="s">
        <v>560</v>
      </c>
      <c r="D85" s="5" t="n">
        <v>0</v>
      </c>
    </row>
    <row r="86" spans="1:5">
      <c r="A86" s="4" t="s">
        <v>561</v>
      </c>
      <c r="D86" s="5" t="n">
        <v>0</v>
      </c>
    </row>
    <row r="87" spans="1:5">
      <c r="A87" s="4" t="s">
        <v>562</v>
      </c>
      <c r="D87" s="5" t="n">
        <v>0</v>
      </c>
    </row>
    <row r="88" spans="1:5">
      <c r="A88" s="4" t="s">
        <v>563</v>
      </c>
      <c r="D88" s="5" t="n">
        <v>0</v>
      </c>
    </row>
    <row r="89" spans="1:5">
      <c r="A89" s="4" t="s">
        <v>564</v>
      </c>
      <c r="B89" s="5" t="n">
        <v>44049</v>
      </c>
      <c r="D89" s="5" t="n">
        <v>44049</v>
      </c>
    </row>
    <row r="90" spans="1:5">
      <c r="A90" s="4" t="s">
        <v>565</v>
      </c>
      <c r="B90" s="5" t="n">
        <v>2898</v>
      </c>
      <c r="D90" s="5" t="n">
        <v>2898</v>
      </c>
    </row>
    <row r="91" spans="1:5">
      <c r="A91" s="4" t="s">
        <v>363</v>
      </c>
    </row>
    <row r="92" spans="1:5">
      <c r="A92" s="3" t="s">
        <v>553</v>
      </c>
    </row>
    <row r="93" spans="1:5">
      <c r="A93" s="4" t="s">
        <v>554</v>
      </c>
      <c r="D93" s="5" t="n">
        <v>183127</v>
      </c>
    </row>
    <row r="94" spans="1:5">
      <c r="A94" s="4" t="s">
        <v>79</v>
      </c>
      <c r="B94" s="5" t="n">
        <v>-323</v>
      </c>
      <c r="C94" s="5" t="n">
        <v>4810</v>
      </c>
      <c r="D94" s="5" t="n">
        <v>9742</v>
      </c>
      <c r="E94" s="5" t="n">
        <v>22204</v>
      </c>
    </row>
    <row r="95" spans="1:5">
      <c r="A95" s="4" t="s">
        <v>555</v>
      </c>
      <c r="D95" s="5" t="n">
        <v>34844</v>
      </c>
    </row>
    <row r="96" spans="1:5">
      <c r="A96" s="4" t="s">
        <v>556</v>
      </c>
      <c r="D96" s="5" t="n">
        <v>-14191</v>
      </c>
    </row>
    <row r="97" spans="1:5">
      <c r="A97" s="4" t="s">
        <v>150</v>
      </c>
      <c r="D97" s="5" t="n">
        <v>-23737</v>
      </c>
    </row>
    <row r="98" spans="1:5">
      <c r="A98" s="4" t="s">
        <v>557</v>
      </c>
      <c r="D98" s="5" t="n">
        <v>-37928</v>
      </c>
    </row>
    <row r="99" spans="1:5">
      <c r="A99" s="4" t="s">
        <v>558</v>
      </c>
      <c r="D99" s="5" t="n">
        <v>-1820</v>
      </c>
    </row>
    <row r="100" spans="1:5">
      <c r="A100" s="4" t="s">
        <v>559</v>
      </c>
      <c r="D100" s="5" t="n">
        <v>37099</v>
      </c>
    </row>
    <row r="101" spans="1:5">
      <c r="A101" s="4" t="s">
        <v>560</v>
      </c>
      <c r="D101" s="5" t="n">
        <v>-53</v>
      </c>
    </row>
    <row r="102" spans="1:5">
      <c r="A102" s="4" t="s">
        <v>561</v>
      </c>
      <c r="D102" s="5" t="n">
        <v>-48</v>
      </c>
    </row>
    <row r="103" spans="1:5">
      <c r="A103" s="4" t="s">
        <v>562</v>
      </c>
      <c r="D103" s="5" t="n">
        <v>0</v>
      </c>
    </row>
    <row r="104" spans="1:5">
      <c r="A104" s="4" t="s">
        <v>563</v>
      </c>
      <c r="D104" s="5" t="n">
        <v>0</v>
      </c>
    </row>
    <row r="105" spans="1:5">
      <c r="A105" s="4" t="s">
        <v>564</v>
      </c>
      <c r="B105" s="5" t="n">
        <v>224963</v>
      </c>
      <c r="D105" s="5" t="n">
        <v>224963</v>
      </c>
    </row>
    <row r="106" spans="1:5">
      <c r="A106" s="4" t="s">
        <v>565</v>
      </c>
      <c r="B106" s="5" t="n">
        <v>9778</v>
      </c>
      <c r="D106" s="5" t="n">
        <v>9778</v>
      </c>
    </row>
    <row r="107" spans="1:5">
      <c r="A107" s="4" t="s">
        <v>141</v>
      </c>
    </row>
    <row r="108" spans="1:5">
      <c r="A108" s="3" t="s">
        <v>553</v>
      </c>
    </row>
    <row r="109" spans="1:5">
      <c r="A109" s="4" t="s">
        <v>554</v>
      </c>
      <c r="D109" s="5" t="n">
        <v>15707</v>
      </c>
    </row>
    <row r="110" spans="1:5">
      <c r="A110" s="4" t="s">
        <v>79</v>
      </c>
      <c r="B110" s="5" t="n">
        <v>-112</v>
      </c>
      <c r="C110" s="7" t="n">
        <v>736</v>
      </c>
      <c r="D110" s="5" t="n">
        <v>-536</v>
      </c>
      <c r="E110" s="7" t="n">
        <v>777</v>
      </c>
    </row>
    <row r="111" spans="1:5">
      <c r="A111" s="4" t="s">
        <v>555</v>
      </c>
      <c r="D111" s="5" t="n">
        <v>763</v>
      </c>
    </row>
    <row r="112" spans="1:5">
      <c r="A112" s="4" t="s">
        <v>556</v>
      </c>
      <c r="D112" s="5" t="n">
        <v>-2265</v>
      </c>
    </row>
    <row r="113" spans="1:5">
      <c r="A113" s="4" t="s">
        <v>150</v>
      </c>
      <c r="D113" s="5" t="n">
        <v>-9</v>
      </c>
    </row>
    <row r="114" spans="1:5">
      <c r="A114" s="4" t="s">
        <v>557</v>
      </c>
      <c r="D114" s="5" t="n">
        <v>-2274</v>
      </c>
    </row>
    <row r="115" spans="1:5">
      <c r="A115" s="4" t="s">
        <v>558</v>
      </c>
      <c r="D115" s="5" t="n">
        <v>-639</v>
      </c>
    </row>
    <row r="116" spans="1:5">
      <c r="A116" s="4" t="s">
        <v>559</v>
      </c>
      <c r="D116" s="5" t="n">
        <v>10335</v>
      </c>
    </row>
    <row r="117" spans="1:5">
      <c r="A117" s="4" t="s">
        <v>560</v>
      </c>
      <c r="D117" s="5" t="n">
        <v>0</v>
      </c>
    </row>
    <row r="118" spans="1:5">
      <c r="A118" s="4" t="s">
        <v>561</v>
      </c>
      <c r="D118" s="5" t="n">
        <v>0</v>
      </c>
    </row>
    <row r="119" spans="1:5">
      <c r="A119" s="4" t="s">
        <v>562</v>
      </c>
      <c r="D119" s="5" t="n">
        <v>0</v>
      </c>
    </row>
    <row r="120" spans="1:5">
      <c r="A120" s="4" t="s">
        <v>563</v>
      </c>
      <c r="D120" s="5" t="n">
        <v>0</v>
      </c>
    </row>
    <row r="121" spans="1:5">
      <c r="A121" s="4" t="s">
        <v>564</v>
      </c>
      <c r="B121" s="5" t="n">
        <v>23356</v>
      </c>
      <c r="D121" s="5" t="n">
        <v>23356</v>
      </c>
    </row>
    <row r="122" spans="1:5">
      <c r="A122" s="4" t="s">
        <v>565</v>
      </c>
      <c r="B122" s="7" t="n">
        <v>141</v>
      </c>
      <c r="D122" s="7" t="n">
        <v>1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59</v>
      </c>
    </row>
    <row r="3" spans="1:3">
      <c r="A3" s="3" t="s">
        <v>568</v>
      </c>
    </row>
    <row r="4" spans="1:3">
      <c r="A4" s="4" t="s">
        <v>569</v>
      </c>
      <c r="B4" s="7" t="n">
        <v>26435</v>
      </c>
      <c r="C4" s="7" t="n">
        <v>21537</v>
      </c>
    </row>
    <row r="5" spans="1:3">
      <c r="A5" s="4" t="s">
        <v>176</v>
      </c>
      <c r="B5" s="5" t="n">
        <v>137561</v>
      </c>
      <c r="C5" s="5" t="n">
        <v>256993</v>
      </c>
    </row>
    <row r="6" spans="1:3">
      <c r="A6" s="4" t="s">
        <v>570</v>
      </c>
      <c r="B6" s="5" t="n">
        <v>13062</v>
      </c>
    </row>
    <row r="7" spans="1:3">
      <c r="A7" s="4" t="s">
        <v>141</v>
      </c>
      <c r="B7" s="5" t="n">
        <v>50</v>
      </c>
    </row>
    <row r="8" spans="1:3">
      <c r="A8" s="4" t="s">
        <v>571</v>
      </c>
      <c r="B8" s="5" t="n">
        <v>177108</v>
      </c>
    </row>
    <row r="9" spans="1:3">
      <c r="A9" s="3" t="s">
        <v>572</v>
      </c>
    </row>
    <row r="10" spans="1:3">
      <c r="A10" s="4" t="s">
        <v>569</v>
      </c>
      <c r="B10" s="5" t="n">
        <v>-181874</v>
      </c>
      <c r="C10" s="7" t="n">
        <v>-368373</v>
      </c>
    </row>
    <row r="11" spans="1:3">
      <c r="A11" s="4" t="s">
        <v>176</v>
      </c>
      <c r="B11" s="5" t="n">
        <v>0</v>
      </c>
    </row>
    <row r="12" spans="1:3">
      <c r="A12" s="4" t="s">
        <v>573</v>
      </c>
      <c r="B12" s="5" t="n">
        <v>-121</v>
      </c>
    </row>
    <row r="13" spans="1:3">
      <c r="A13" s="4" t="s">
        <v>570</v>
      </c>
      <c r="B13" s="5" t="n">
        <v>-13062</v>
      </c>
    </row>
    <row r="14" spans="1:3">
      <c r="A14" s="4" t="s">
        <v>141</v>
      </c>
      <c r="B14" s="5" t="n">
        <v>-1076</v>
      </c>
    </row>
    <row r="15" spans="1:3">
      <c r="A15" s="4" t="s">
        <v>571</v>
      </c>
      <c r="B15" s="7" t="n">
        <v>1961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r="1" spans="1:5">
      <c r="A1" s="1" t="s">
        <v>574</v>
      </c>
      <c r="B1" s="2" t="s">
        <v>58</v>
      </c>
      <c r="D1" s="2" t="s">
        <v>1</v>
      </c>
    </row>
    <row r="2" spans="1:5">
      <c r="B2" s="2" t="s">
        <v>334</v>
      </c>
      <c r="C2" s="2" t="s">
        <v>335</v>
      </c>
      <c r="D2" s="2" t="s">
        <v>575</v>
      </c>
      <c r="E2" s="2" t="s">
        <v>335</v>
      </c>
    </row>
    <row r="3" spans="1:5">
      <c r="A3" s="3" t="s">
        <v>337</v>
      </c>
    </row>
    <row r="4" spans="1:5">
      <c r="A4" s="4" t="s">
        <v>576</v>
      </c>
      <c r="B4" s="7" t="n">
        <v>-22195</v>
      </c>
      <c r="C4" s="7" t="n">
        <v>38928</v>
      </c>
      <c r="D4" s="7" t="n">
        <v>-16808</v>
      </c>
      <c r="E4" s="7" t="n">
        <v>81750</v>
      </c>
    </row>
    <row r="5" spans="1:5">
      <c r="A5" s="4" t="s">
        <v>359</v>
      </c>
    </row>
    <row r="6" spans="1:5">
      <c r="A6" s="3" t="s">
        <v>337</v>
      </c>
    </row>
    <row r="7" spans="1:5">
      <c r="A7" s="4" t="s">
        <v>577</v>
      </c>
      <c r="D7" s="5" t="n">
        <v>-773727</v>
      </c>
      <c r="E7" s="5" t="n">
        <v>891148</v>
      </c>
    </row>
    <row r="8" spans="1:5">
      <c r="A8" s="4" t="s">
        <v>69</v>
      </c>
      <c r="D8" s="5" t="n">
        <v>-124947</v>
      </c>
      <c r="E8" s="5" t="n">
        <v>-146652</v>
      </c>
    </row>
    <row r="9" spans="1:5">
      <c r="A9" s="4" t="s">
        <v>84</v>
      </c>
      <c r="D9" s="5" t="n">
        <v>-898674</v>
      </c>
      <c r="E9" s="5" t="n">
        <v>744496</v>
      </c>
    </row>
    <row r="10" spans="1:5">
      <c r="A10" s="4" t="s">
        <v>576</v>
      </c>
      <c r="B10" s="5" t="n">
        <v>-16801</v>
      </c>
      <c r="C10" s="5" t="n">
        <v>31278</v>
      </c>
      <c r="D10" s="7" t="n">
        <v>-24620</v>
      </c>
      <c r="E10" s="5" t="n">
        <v>48628</v>
      </c>
    </row>
    <row r="11" spans="1:5">
      <c r="A11" s="4" t="s">
        <v>578</v>
      </c>
      <c r="D11" s="5" t="n">
        <v>4</v>
      </c>
    </row>
    <row r="12" spans="1:5">
      <c r="A12" s="4" t="s">
        <v>579</v>
      </c>
      <c r="D12" s="5" t="n">
        <v>1</v>
      </c>
    </row>
    <row r="13" spans="1:5">
      <c r="A13" s="4" t="s">
        <v>361</v>
      </c>
    </row>
    <row r="14" spans="1:5">
      <c r="A14" s="3" t="s">
        <v>337</v>
      </c>
    </row>
    <row r="15" spans="1:5">
      <c r="A15" s="4" t="s">
        <v>577</v>
      </c>
      <c r="D15" s="7" t="n">
        <v>-216942</v>
      </c>
      <c r="E15" s="5" t="n">
        <v>-32720</v>
      </c>
    </row>
    <row r="16" spans="1:5">
      <c r="A16" s="4" t="s">
        <v>69</v>
      </c>
      <c r="D16" s="5" t="n">
        <v>-171070</v>
      </c>
      <c r="E16" s="5" t="n">
        <v>-161404</v>
      </c>
    </row>
    <row r="17" spans="1:5">
      <c r="A17" s="4" t="s">
        <v>84</v>
      </c>
      <c r="D17" s="5" t="n">
        <v>-388012</v>
      </c>
      <c r="E17" s="5" t="n">
        <v>-194124</v>
      </c>
    </row>
    <row r="18" spans="1:5">
      <c r="A18" s="4" t="s">
        <v>576</v>
      </c>
      <c r="B18" s="5" t="n">
        <v>-5447</v>
      </c>
      <c r="C18" s="5" t="n">
        <v>515</v>
      </c>
      <c r="D18" s="5" t="n">
        <v>-4929</v>
      </c>
      <c r="E18" s="5" t="n">
        <v>3801</v>
      </c>
    </row>
    <row r="19" spans="1:5">
      <c r="A19" s="4" t="s">
        <v>362</v>
      </c>
    </row>
    <row r="20" spans="1:5">
      <c r="A20" s="3" t="s">
        <v>337</v>
      </c>
    </row>
    <row r="21" spans="1:5">
      <c r="A21" s="4" t="s">
        <v>577</v>
      </c>
      <c r="D21" s="5" t="n">
        <v>598528</v>
      </c>
      <c r="E21" s="5" t="n">
        <v>797387</v>
      </c>
    </row>
    <row r="22" spans="1:5">
      <c r="A22" s="4" t="s">
        <v>69</v>
      </c>
      <c r="D22" s="5" t="n">
        <v>-305714</v>
      </c>
      <c r="E22" s="5" t="n">
        <v>-258480</v>
      </c>
    </row>
    <row r="23" spans="1:5">
      <c r="A23" s="4" t="s">
        <v>84</v>
      </c>
      <c r="D23" s="5" t="n">
        <v>292814</v>
      </c>
      <c r="E23" s="5" t="n">
        <v>538907</v>
      </c>
    </row>
    <row r="24" spans="1:5">
      <c r="A24" s="4" t="s">
        <v>576</v>
      </c>
      <c r="B24" s="5" t="n">
        <v>488</v>
      </c>
      <c r="C24" s="5" t="n">
        <v>1595</v>
      </c>
      <c r="D24" s="5" t="n">
        <v>3446</v>
      </c>
      <c r="E24" s="5" t="n">
        <v>6404</v>
      </c>
    </row>
    <row r="25" spans="1:5">
      <c r="A25" s="4" t="s">
        <v>363</v>
      </c>
    </row>
    <row r="26" spans="1:5">
      <c r="A26" s="3" t="s">
        <v>337</v>
      </c>
    </row>
    <row r="27" spans="1:5">
      <c r="A27" s="4" t="s">
        <v>577</v>
      </c>
      <c r="D27" s="5" t="n">
        <v>988406</v>
      </c>
      <c r="E27" s="5" t="n">
        <v>1687296</v>
      </c>
    </row>
    <row r="28" spans="1:5">
      <c r="A28" s="4" t="s">
        <v>69</v>
      </c>
      <c r="D28" s="5" t="n">
        <v>-225532</v>
      </c>
      <c r="E28" s="5" t="n">
        <v>-194818</v>
      </c>
    </row>
    <row r="29" spans="1:5">
      <c r="A29" s="4" t="s">
        <v>84</v>
      </c>
      <c r="D29" s="5" t="n">
        <v>762874</v>
      </c>
      <c r="E29" s="5" t="n">
        <v>1492478</v>
      </c>
    </row>
    <row r="30" spans="1:5">
      <c r="A30" s="4" t="s">
        <v>576</v>
      </c>
      <c r="B30" s="7" t="n">
        <v>-323</v>
      </c>
      <c r="C30" s="7" t="n">
        <v>4810</v>
      </c>
      <c r="D30" s="7" t="n">
        <v>9742</v>
      </c>
      <c r="E30" s="7" t="n">
        <v>22204</v>
      </c>
    </row>
    <row r="31" spans="1:5">
      <c r="A31" s="4" t="s">
        <v>578</v>
      </c>
      <c r="D31" s="5" t="n">
        <v>1</v>
      </c>
    </row>
    <row r="32" spans="1:5">
      <c r="A32" s="4" t="s">
        <v>579</v>
      </c>
      <c r="D32" s="5" t="n">
        <v>1</v>
      </c>
    </row>
    <row r="33" spans="1:5">
      <c r="A33" s="4" t="s">
        <v>580</v>
      </c>
      <c r="D33" s="4" t="s">
        <v>5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r="A1" s="1" t="s">
        <v>582</v>
      </c>
      <c r="B1" s="2" t="s">
        <v>583</v>
      </c>
      <c r="C1" s="2" t="s">
        <v>584</v>
      </c>
    </row>
    <row r="2" spans="1:3">
      <c r="A2" s="4" t="s">
        <v>585</v>
      </c>
    </row>
    <row r="3" spans="1:3">
      <c r="A3" s="3" t="s">
        <v>586</v>
      </c>
    </row>
    <row r="4" spans="1:3">
      <c r="A4" s="4" t="s">
        <v>587</v>
      </c>
      <c r="B4" s="5" t="n">
        <v>1</v>
      </c>
      <c r="C4" s="5" t="n">
        <v>2</v>
      </c>
    </row>
    <row r="5" spans="1:3">
      <c r="A5" s="4" t="s">
        <v>588</v>
      </c>
      <c r="B5" s="7" t="n">
        <v>135044</v>
      </c>
      <c r="C5" s="7" t="n">
        <v>85553</v>
      </c>
    </row>
    <row r="6" spans="1:3">
      <c r="A6" s="4" t="s">
        <v>589</v>
      </c>
      <c r="B6" s="5" t="n">
        <v>0</v>
      </c>
      <c r="C6" s="5" t="n">
        <v>0</v>
      </c>
    </row>
    <row r="7" spans="1:3">
      <c r="A7" s="4" t="s">
        <v>590</v>
      </c>
      <c r="B7" s="7" t="n">
        <v>73</v>
      </c>
      <c r="C7" s="7" t="n">
        <v>56</v>
      </c>
    </row>
    <row r="8" spans="1:3">
      <c r="A8" s="4" t="s">
        <v>591</v>
      </c>
    </row>
    <row r="9" spans="1:3">
      <c r="A9" s="3" t="s">
        <v>586</v>
      </c>
    </row>
    <row r="10" spans="1:3">
      <c r="A10" s="4" t="s">
        <v>587</v>
      </c>
      <c r="B10" s="5" t="n">
        <v>6</v>
      </c>
      <c r="C10" s="5" t="n">
        <v>5</v>
      </c>
    </row>
    <row r="11" spans="1:3">
      <c r="A11" s="4" t="s">
        <v>588</v>
      </c>
      <c r="B11" s="7" t="n">
        <v>23355456</v>
      </c>
      <c r="C11" s="7" t="n">
        <v>14539141</v>
      </c>
    </row>
    <row r="12" spans="1:3">
      <c r="A12" s="4" t="s">
        <v>589</v>
      </c>
      <c r="B12" s="5" t="n">
        <v>15656129</v>
      </c>
      <c r="C12" s="5" t="n">
        <v>10336207</v>
      </c>
    </row>
    <row r="13" spans="1:3">
      <c r="A13" s="4" t="s">
        <v>590</v>
      </c>
      <c r="B13" s="7" t="n">
        <v>92566</v>
      </c>
      <c r="C13" s="7" t="n">
        <v>154346</v>
      </c>
    </row>
    <row r="14" spans="1:3">
      <c r="A14" s="4" t="s">
        <v>592</v>
      </c>
    </row>
    <row r="15" spans="1:3">
      <c r="A15" s="3" t="s">
        <v>586</v>
      </c>
    </row>
    <row r="16" spans="1:3">
      <c r="A16" s="4" t="s">
        <v>587</v>
      </c>
      <c r="B16" s="5" t="n">
        <v>5</v>
      </c>
      <c r="C16" s="5" t="n">
        <v>2</v>
      </c>
    </row>
    <row r="17" spans="1:3">
      <c r="A17" s="4" t="s">
        <v>588</v>
      </c>
      <c r="B17" s="7" t="n">
        <v>1246796</v>
      </c>
      <c r="C17" s="7" t="n">
        <v>3070203</v>
      </c>
    </row>
    <row r="18" spans="1:3">
      <c r="A18" s="4" t="s">
        <v>589</v>
      </c>
      <c r="B18" s="5" t="n">
        <v>82256</v>
      </c>
      <c r="C18" s="5" t="n">
        <v>432580</v>
      </c>
    </row>
    <row r="19" spans="1:3">
      <c r="A19" s="4" t="s">
        <v>590</v>
      </c>
      <c r="B19" s="7" t="n">
        <v>41235</v>
      </c>
      <c r="C19" s="7" t="n">
        <v>7094</v>
      </c>
    </row>
    <row r="20" spans="1:3">
      <c r="A20" s="4" t="s">
        <v>593</v>
      </c>
    </row>
    <row r="21" spans="1:3">
      <c r="A21" s="3" t="s">
        <v>586</v>
      </c>
    </row>
    <row r="22" spans="1:3">
      <c r="A22" s="4" t="s">
        <v>587</v>
      </c>
      <c r="B22" s="5" t="n">
        <v>8</v>
      </c>
      <c r="C22" s="5" t="n">
        <v>8</v>
      </c>
    </row>
    <row r="23" spans="1:3">
      <c r="A23" s="4" t="s">
        <v>588</v>
      </c>
      <c r="B23" s="7" t="n">
        <v>1918167</v>
      </c>
      <c r="C23" s="7" t="n">
        <v>1976328</v>
      </c>
    </row>
    <row r="24" spans="1:3">
      <c r="A24" s="4" t="s">
        <v>589</v>
      </c>
      <c r="B24" s="5" t="n">
        <v>416402</v>
      </c>
      <c r="C24" s="5" t="n">
        <v>152806</v>
      </c>
    </row>
    <row r="25" spans="1:3">
      <c r="A25" s="4" t="s">
        <v>590</v>
      </c>
      <c r="B25" s="7" t="n">
        <v>3399</v>
      </c>
      <c r="C25" s="7" t="n">
        <v>25474</v>
      </c>
    </row>
    <row r="26" spans="1:3">
      <c r="A26" s="4" t="s">
        <v>594</v>
      </c>
    </row>
    <row r="27" spans="1:3">
      <c r="A27" s="3" t="s">
        <v>586</v>
      </c>
    </row>
    <row r="28" spans="1:3">
      <c r="A28" s="4" t="s">
        <v>587</v>
      </c>
      <c r="B28" s="5" t="n">
        <v>36</v>
      </c>
      <c r="C28" s="5" t="n">
        <v>30</v>
      </c>
    </row>
    <row r="29" spans="1:3">
      <c r="A29" s="4" t="s">
        <v>588</v>
      </c>
      <c r="B29" s="7" t="n">
        <v>1019855</v>
      </c>
      <c r="C29" s="7" t="n">
        <v>735855</v>
      </c>
    </row>
    <row r="30" spans="1:3">
      <c r="A30" s="4" t="s">
        <v>589</v>
      </c>
      <c r="B30" s="5" t="n">
        <v>286897</v>
      </c>
      <c r="C30" s="5" t="n">
        <v>143743</v>
      </c>
    </row>
    <row r="31" spans="1:3">
      <c r="A31" s="4" t="s">
        <v>590</v>
      </c>
      <c r="B31" s="7" t="n">
        <v>9564</v>
      </c>
      <c r="C31" s="7" t="n">
        <v>5897</v>
      </c>
    </row>
    <row r="32" spans="1:3">
      <c r="A32" s="4" t="s">
        <v>595</v>
      </c>
    </row>
    <row r="33" spans="1:3">
      <c r="A33" s="3" t="s">
        <v>586</v>
      </c>
    </row>
    <row r="34" spans="1:3">
      <c r="A34" s="4" t="s">
        <v>587</v>
      </c>
      <c r="B34" s="5" t="n">
        <v>1</v>
      </c>
    </row>
    <row r="35" spans="1:3">
      <c r="A35" s="4" t="s">
        <v>588</v>
      </c>
      <c r="B35" s="7" t="n">
        <v>1682136</v>
      </c>
    </row>
    <row r="36" spans="1:3">
      <c r="A36" s="4" t="s">
        <v>589</v>
      </c>
      <c r="B36" s="5" t="n">
        <v>274942</v>
      </c>
    </row>
    <row r="37" spans="1:3">
      <c r="A37" s="4" t="s">
        <v>590</v>
      </c>
      <c r="B37" s="7" t="n">
        <v>15290</v>
      </c>
    </row>
    <row r="38" spans="1:3">
      <c r="A38" s="4" t="s">
        <v>596</v>
      </c>
    </row>
    <row r="39" spans="1:3">
      <c r="A39" s="3" t="s">
        <v>586</v>
      </c>
    </row>
    <row r="40" spans="1:3">
      <c r="A40" s="4" t="s">
        <v>587</v>
      </c>
      <c r="B40" s="5" t="n">
        <v>3</v>
      </c>
    </row>
    <row r="41" spans="1:3">
      <c r="A41" s="4" t="s">
        <v>588</v>
      </c>
      <c r="B41" s="7" t="n">
        <v>181273</v>
      </c>
    </row>
    <row r="42" spans="1:3">
      <c r="A42" s="4" t="s">
        <v>589</v>
      </c>
      <c r="B42" s="5" t="n">
        <v>200</v>
      </c>
    </row>
    <row r="43" spans="1:3">
      <c r="A43" s="4" t="s">
        <v>590</v>
      </c>
      <c r="B43" s="7" t="n">
        <v>38416</v>
      </c>
    </row>
    <row r="44" spans="1:3">
      <c r="A44" s="4" t="s">
        <v>597</v>
      </c>
    </row>
    <row r="45" spans="1:3">
      <c r="A45" s="3" t="s">
        <v>586</v>
      </c>
    </row>
    <row r="46" spans="1:3">
      <c r="A46" s="4" t="s">
        <v>587</v>
      </c>
      <c r="B46" s="5" t="n">
        <v>6</v>
      </c>
    </row>
    <row r="47" spans="1:3">
      <c r="A47" s="4" t="s">
        <v>588</v>
      </c>
      <c r="B47" s="7" t="n">
        <v>116901</v>
      </c>
    </row>
    <row r="48" spans="1:3">
      <c r="A48" s="4" t="s">
        <v>589</v>
      </c>
      <c r="B48" s="5" t="n">
        <v>28739</v>
      </c>
    </row>
    <row r="49" spans="1:3">
      <c r="A49" s="4" t="s">
        <v>590</v>
      </c>
      <c r="B49" s="7" t="n">
        <v>1932</v>
      </c>
    </row>
    <row r="50" spans="1:3">
      <c r="A50" s="4" t="s">
        <v>598</v>
      </c>
    </row>
    <row r="51" spans="1:3">
      <c r="A51" s="3" t="s">
        <v>586</v>
      </c>
    </row>
    <row r="52" spans="1:3">
      <c r="A52" s="4" t="s">
        <v>587</v>
      </c>
      <c r="B52" s="5" t="n">
        <v>9</v>
      </c>
      <c r="C52" s="5" t="n">
        <v>9</v>
      </c>
    </row>
    <row r="53" spans="1:3">
      <c r="A53" s="4" t="s">
        <v>588</v>
      </c>
      <c r="B53" s="7" t="n">
        <v>67200</v>
      </c>
      <c r="C53" s="7" t="n">
        <v>90723</v>
      </c>
    </row>
    <row r="54" spans="1:3">
      <c r="A54" s="4" t="s">
        <v>589</v>
      </c>
      <c r="B54" s="5" t="n">
        <v>0</v>
      </c>
      <c r="C54" s="5" t="n">
        <v>0</v>
      </c>
    </row>
    <row r="55" spans="1:3">
      <c r="A55" s="4" t="s">
        <v>590</v>
      </c>
      <c r="B55" s="7" t="n">
        <v>19664</v>
      </c>
      <c r="C55" s="7" t="n">
        <v>20368</v>
      </c>
    </row>
    <row r="56" spans="1:3">
      <c r="A56" s="4" t="s">
        <v>599</v>
      </c>
    </row>
    <row r="57" spans="1:3">
      <c r="A57" s="3" t="s">
        <v>586</v>
      </c>
    </row>
    <row r="58" spans="1:3">
      <c r="A58" s="4" t="s">
        <v>587</v>
      </c>
      <c r="B58" s="5" t="n">
        <v>1</v>
      </c>
      <c r="C58" s="5" t="n">
        <v>3</v>
      </c>
    </row>
    <row r="59" spans="1:3">
      <c r="A59" s="4" t="s">
        <v>588</v>
      </c>
      <c r="B59" s="7" t="n">
        <v>8099</v>
      </c>
      <c r="C59" s="7" t="n">
        <v>8714</v>
      </c>
    </row>
    <row r="60" spans="1:3">
      <c r="A60" s="4" t="s">
        <v>589</v>
      </c>
      <c r="B60" s="5" t="n">
        <v>0</v>
      </c>
      <c r="C60" s="5" t="n">
        <v>0</v>
      </c>
    </row>
    <row r="61" spans="1:3">
      <c r="A61" s="4" t="s">
        <v>590</v>
      </c>
      <c r="B61" s="7" t="n">
        <v>3762</v>
      </c>
      <c r="C61" s="7" t="n">
        <v>4125</v>
      </c>
    </row>
    <row r="62" spans="1:3">
      <c r="A62" s="4" t="s">
        <v>600</v>
      </c>
    </row>
    <row r="63" spans="1:3">
      <c r="A63" s="3" t="s">
        <v>586</v>
      </c>
    </row>
    <row r="64" spans="1:3">
      <c r="A64" s="4" t="s">
        <v>587</v>
      </c>
      <c r="B64" s="5" t="n">
        <v>3</v>
      </c>
      <c r="C64" s="5" t="n">
        <v>2</v>
      </c>
    </row>
    <row r="65" spans="1:3">
      <c r="A65" s="4" t="s">
        <v>588</v>
      </c>
      <c r="B65" s="7" t="n">
        <v>35830</v>
      </c>
      <c r="C65" s="7" t="n">
        <v>434</v>
      </c>
    </row>
    <row r="66" spans="1:3">
      <c r="A66" s="4" t="s">
        <v>589</v>
      </c>
      <c r="B66" s="5" t="n">
        <v>0</v>
      </c>
      <c r="C66" s="5" t="n">
        <v>0</v>
      </c>
    </row>
    <row r="67" spans="1:3">
      <c r="A67" s="4" t="s">
        <v>590</v>
      </c>
      <c r="B67" s="7" t="n">
        <v>34299</v>
      </c>
      <c r="C67" s="7" t="n">
        <v>22</v>
      </c>
    </row>
    <row r="68" spans="1:3">
      <c r="A68" s="4" t="s">
        <v>601</v>
      </c>
    </row>
    <row r="69" spans="1:3">
      <c r="A69" s="3" t="s">
        <v>586</v>
      </c>
    </row>
    <row r="70" spans="1:3">
      <c r="A70" s="4" t="s">
        <v>587</v>
      </c>
      <c r="B70" s="5" t="n">
        <v>1</v>
      </c>
      <c r="C70" s="5" t="n">
        <v>1</v>
      </c>
    </row>
    <row r="71" spans="1:3">
      <c r="A71" s="4" t="s">
        <v>588</v>
      </c>
      <c r="B71" s="7" t="n">
        <v>4651</v>
      </c>
      <c r="C71" s="7" t="n">
        <v>6566</v>
      </c>
    </row>
    <row r="72" spans="1:3">
      <c r="A72" s="4" t="s">
        <v>589</v>
      </c>
      <c r="B72" s="5" t="n">
        <v>0</v>
      </c>
      <c r="C72" s="5" t="n">
        <v>0</v>
      </c>
    </row>
    <row r="73" spans="1:3">
      <c r="A73" s="4" t="s">
        <v>590</v>
      </c>
      <c r="B73" s="7" t="n">
        <v>4430</v>
      </c>
      <c r="C73" s="7" t="n">
        <v>4783</v>
      </c>
    </row>
    <row r="74" spans="1:3">
      <c r="A74" s="4" t="s">
        <v>602</v>
      </c>
    </row>
    <row r="75" spans="1:3">
      <c r="A75" s="3" t="s">
        <v>586</v>
      </c>
    </row>
    <row r="76" spans="1:3">
      <c r="A76" s="4" t="s">
        <v>587</v>
      </c>
      <c r="B76" s="5" t="n">
        <v>1</v>
      </c>
    </row>
    <row r="77" spans="1:3">
      <c r="A77" s="4" t="s">
        <v>588</v>
      </c>
      <c r="B77" s="7" t="n">
        <v>35384</v>
      </c>
    </row>
    <row r="78" spans="1:3">
      <c r="A78" s="4" t="s">
        <v>589</v>
      </c>
      <c r="B78" s="5" t="n">
        <v>0</v>
      </c>
    </row>
    <row r="79" spans="1:3">
      <c r="A79" s="4" t="s">
        <v>590</v>
      </c>
      <c r="B79" s="7" t="n">
        <v>342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25</v>
      </c>
    </row>
    <row r="2" spans="1:3">
      <c r="A2" s="3" t="s">
        <v>604</v>
      </c>
    </row>
    <row r="3" spans="1:3">
      <c r="A3" s="4" t="s">
        <v>605</v>
      </c>
      <c r="B3" s="7" t="n">
        <v>23277</v>
      </c>
      <c r="C3" s="7" t="n">
        <v>15207</v>
      </c>
    </row>
    <row r="4" spans="1:3">
      <c r="A4" s="4" t="s">
        <v>529</v>
      </c>
      <c r="B4" s="5" t="n">
        <v>33849</v>
      </c>
      <c r="C4" s="5" t="n">
        <v>71844</v>
      </c>
    </row>
    <row r="5" spans="1:3">
      <c r="A5" s="4" t="s">
        <v>606</v>
      </c>
    </row>
    <row r="6" spans="1:3">
      <c r="A6" s="3" t="s">
        <v>604</v>
      </c>
    </row>
    <row r="7" spans="1:3">
      <c r="A7" s="4" t="s">
        <v>605</v>
      </c>
      <c r="B7" s="5" t="n">
        <v>23277</v>
      </c>
      <c r="C7" s="5" t="n">
        <v>15207</v>
      </c>
    </row>
    <row r="8" spans="1:3">
      <c r="A8" s="4" t="s">
        <v>607</v>
      </c>
    </row>
    <row r="9" spans="1:3">
      <c r="A9" s="3" t="s">
        <v>604</v>
      </c>
    </row>
    <row r="10" spans="1:3">
      <c r="A10" s="4" t="s">
        <v>605</v>
      </c>
      <c r="B10" s="5" t="n">
        <v>22127</v>
      </c>
      <c r="C10" s="5" t="n">
        <v>14172</v>
      </c>
    </row>
    <row r="11" spans="1:3">
      <c r="A11" s="4" t="s">
        <v>608</v>
      </c>
    </row>
    <row r="12" spans="1:3">
      <c r="A12" s="3" t="s">
        <v>604</v>
      </c>
    </row>
    <row r="13" spans="1:3">
      <c r="A13" s="4" t="s">
        <v>605</v>
      </c>
      <c r="B13" s="5" t="n">
        <v>1150</v>
      </c>
      <c r="C13" s="5" t="n">
        <v>1035</v>
      </c>
    </row>
    <row r="14" spans="1:3">
      <c r="A14" s="4" t="s">
        <v>609</v>
      </c>
    </row>
    <row r="15" spans="1:3">
      <c r="A15" s="3" t="s">
        <v>610</v>
      </c>
    </row>
    <row r="16" spans="1:3">
      <c r="A16" s="4" t="s">
        <v>611</v>
      </c>
      <c r="B16" s="5" t="n">
        <v>0</v>
      </c>
      <c r="C16" s="5" t="n">
        <v>17627</v>
      </c>
    </row>
    <row r="17" spans="1:3">
      <c r="A17" s="4" t="s">
        <v>612</v>
      </c>
    </row>
    <row r="18" spans="1:3">
      <c r="A18" s="3" t="s">
        <v>610</v>
      </c>
    </row>
    <row r="19" spans="1:3">
      <c r="A19" s="4" t="s">
        <v>613</v>
      </c>
      <c r="B19" s="5" t="n">
        <v>25619</v>
      </c>
      <c r="C19" s="5" t="n">
        <v>27105</v>
      </c>
    </row>
    <row r="20" spans="1:3">
      <c r="A20" s="3" t="s">
        <v>614</v>
      </c>
    </row>
    <row r="21" spans="1:3">
      <c r="A21" s="4" t="s">
        <v>140</v>
      </c>
      <c r="B21" s="5" t="n">
        <v>-4770</v>
      </c>
      <c r="C21" s="5" t="n">
        <v>-8356</v>
      </c>
    </row>
    <row r="22" spans="1:3">
      <c r="A22" s="3" t="s">
        <v>615</v>
      </c>
    </row>
    <row r="23" spans="1:3">
      <c r="A23" s="4" t="s">
        <v>613</v>
      </c>
      <c r="B23" s="5" t="n">
        <v>-2900</v>
      </c>
      <c r="C23" s="5" t="n">
        <v>-932</v>
      </c>
    </row>
    <row r="24" spans="1:3">
      <c r="A24" s="4" t="s">
        <v>616</v>
      </c>
    </row>
    <row r="25" spans="1:3">
      <c r="A25" s="3" t="s">
        <v>604</v>
      </c>
    </row>
    <row r="26" spans="1:3">
      <c r="A26" s="4" t="s">
        <v>529</v>
      </c>
      <c r="B26" s="7" t="n">
        <v>33849</v>
      </c>
      <c r="C26" s="7" t="n">
        <v>718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30"/>
  </cols>
  <sheetData>
    <row r="1" spans="1:7">
      <c r="A1" s="1" t="s">
        <v>617</v>
      </c>
      <c r="B1" s="2" t="s">
        <v>406</v>
      </c>
      <c r="E1" s="2" t="s">
        <v>1</v>
      </c>
    </row>
    <row r="2" spans="1:7">
      <c r="B2" s="2" t="s">
        <v>618</v>
      </c>
      <c r="C2" s="2" t="s">
        <v>619</v>
      </c>
      <c r="D2" s="2" t="s">
        <v>620</v>
      </c>
      <c r="E2" s="2" t="s">
        <v>334</v>
      </c>
      <c r="F2" s="2" t="s">
        <v>335</v>
      </c>
      <c r="G2" s="2" t="s">
        <v>621</v>
      </c>
    </row>
    <row r="3" spans="1:7">
      <c r="A3" s="3" t="s">
        <v>622</v>
      </c>
    </row>
    <row r="4" spans="1:7">
      <c r="A4" s="4" t="s">
        <v>623</v>
      </c>
      <c r="B4" s="11" t="n">
        <v>6.2</v>
      </c>
    </row>
    <row r="5" spans="1:7">
      <c r="A5" s="4" t="s">
        <v>624</v>
      </c>
      <c r="B5" s="7" t="n">
        <v>51543</v>
      </c>
      <c r="E5" s="7" t="n">
        <v>51543</v>
      </c>
      <c r="F5" s="7" t="n">
        <v>0</v>
      </c>
    </row>
    <row r="6" spans="1:7">
      <c r="A6" s="4" t="s">
        <v>625</v>
      </c>
      <c r="B6" s="7" t="n">
        <v>30600</v>
      </c>
    </row>
    <row r="7" spans="1:7">
      <c r="A7" s="4" t="s">
        <v>548</v>
      </c>
    </row>
    <row r="8" spans="1:7">
      <c r="A8" s="3" t="s">
        <v>622</v>
      </c>
    </row>
    <row r="9" spans="1:7">
      <c r="A9" s="4" t="s">
        <v>626</v>
      </c>
      <c r="D9" s="5" t="n">
        <v>7</v>
      </c>
    </row>
    <row r="10" spans="1:7">
      <c r="A10" s="4" t="s">
        <v>627</v>
      </c>
      <c r="D10" s="8" t="n">
        <v>21.7</v>
      </c>
    </row>
    <row r="11" spans="1:7">
      <c r="A11" s="4" t="s">
        <v>628</v>
      </c>
      <c r="D11" s="11" t="n">
        <v>0.7</v>
      </c>
    </row>
    <row r="12" spans="1:7">
      <c r="A12" s="4" t="s">
        <v>629</v>
      </c>
      <c r="D12" s="7" t="n">
        <v>4100</v>
      </c>
    </row>
    <row r="13" spans="1:7">
      <c r="A13" s="4" t="s">
        <v>630</v>
      </c>
      <c r="D13" s="4" t="s">
        <v>631</v>
      </c>
    </row>
    <row r="14" spans="1:7">
      <c r="A14" s="4" t="s">
        <v>632</v>
      </c>
      <c r="D14" s="4" t="s">
        <v>633</v>
      </c>
    </row>
    <row r="15" spans="1:7">
      <c r="A15" s="4" t="s">
        <v>546</v>
      </c>
    </row>
    <row r="16" spans="1:7">
      <c r="A16" s="3" t="s">
        <v>622</v>
      </c>
    </row>
    <row r="17" spans="1:7">
      <c r="A17" s="4" t="s">
        <v>626</v>
      </c>
      <c r="B17" s="11" t="n">
        <v>27.9</v>
      </c>
      <c r="C17" s="11" t="n">
        <v>57.5</v>
      </c>
    </row>
    <row r="18" spans="1:7">
      <c r="A18" s="4" t="s">
        <v>627</v>
      </c>
      <c r="B18" s="8" t="n">
        <v>15.88</v>
      </c>
      <c r="C18" s="8" t="n">
        <v>15.25</v>
      </c>
    </row>
    <row r="19" spans="1:7">
      <c r="A19" s="4" t="s">
        <v>628</v>
      </c>
      <c r="B19" s="11" t="n">
        <v>2.8</v>
      </c>
      <c r="C19" s="11" t="n">
        <v>5.8</v>
      </c>
      <c r="G19" s="11" t="n">
        <v>5.8</v>
      </c>
    </row>
    <row r="20" spans="1:7">
      <c r="A20" s="4" t="s">
        <v>629</v>
      </c>
      <c r="B20" s="7" t="n">
        <v>3700</v>
      </c>
      <c r="C20" s="7" t="n">
        <v>9000</v>
      </c>
    </row>
    <row r="21" spans="1:7">
      <c r="A21" s="4" t="s">
        <v>630</v>
      </c>
      <c r="B21" s="4" t="s">
        <v>631</v>
      </c>
      <c r="C21" s="4" t="s">
        <v>631</v>
      </c>
    </row>
    <row r="22" spans="1:7">
      <c r="A22" s="4" t="s">
        <v>632</v>
      </c>
      <c r="B22" s="4" t="s">
        <v>633</v>
      </c>
      <c r="C22" s="4" t="s">
        <v>633</v>
      </c>
    </row>
    <row r="23" spans="1:7">
      <c r="A23" s="4" t="s">
        <v>547</v>
      </c>
    </row>
    <row r="24" spans="1:7">
      <c r="A24" s="3" t="s">
        <v>622</v>
      </c>
    </row>
    <row r="25" spans="1:7">
      <c r="A25" s="4" t="s">
        <v>626</v>
      </c>
      <c r="C25" s="11" t="n">
        <v>39.8</v>
      </c>
    </row>
    <row r="26" spans="1:7">
      <c r="A26" s="4" t="s">
        <v>634</v>
      </c>
      <c r="G26" s="12" t="n">
        <v>7.85</v>
      </c>
    </row>
    <row r="27" spans="1:7">
      <c r="A27" s="4" t="s">
        <v>628</v>
      </c>
      <c r="C27" s="5" t="n">
        <v>4</v>
      </c>
      <c r="G27" s="5" t="n">
        <v>4</v>
      </c>
    </row>
    <row r="28" spans="1:7">
      <c r="A28" s="4" t="s">
        <v>629</v>
      </c>
      <c r="C28" s="7" t="n">
        <v>5100</v>
      </c>
    </row>
    <row r="29" spans="1:7">
      <c r="A29" s="4" t="s">
        <v>632</v>
      </c>
      <c r="C29" s="4" t="s">
        <v>633</v>
      </c>
    </row>
    <row r="30" spans="1:7">
      <c r="A30" s="4" t="s">
        <v>549</v>
      </c>
    </row>
    <row r="31" spans="1:7">
      <c r="A31" s="3" t="s">
        <v>622</v>
      </c>
    </row>
    <row r="32" spans="1:7">
      <c r="A32" s="4" t="s">
        <v>626</v>
      </c>
      <c r="B32" s="11" t="n">
        <v>20.1</v>
      </c>
    </row>
    <row r="33" spans="1:7">
      <c r="A33" s="4" t="s">
        <v>627</v>
      </c>
      <c r="B33" s="8" t="n">
        <v>13.75</v>
      </c>
    </row>
    <row r="34" spans="1:7">
      <c r="A34" s="4" t="s">
        <v>628</v>
      </c>
      <c r="B34" s="5" t="n">
        <v>2</v>
      </c>
    </row>
    <row r="35" spans="1:7">
      <c r="A35" s="4" t="s">
        <v>629</v>
      </c>
      <c r="B35" s="7" t="n">
        <v>3000</v>
      </c>
    </row>
    <row r="36" spans="1:7">
      <c r="A36" s="4" t="s">
        <v>630</v>
      </c>
      <c r="B36" s="4" t="s">
        <v>631</v>
      </c>
    </row>
    <row r="37" spans="1:7">
      <c r="A37" s="4" t="s">
        <v>632</v>
      </c>
      <c r="B37" s="4" t="s">
        <v>63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635</v>
      </c>
      <c r="B1" s="2" t="s">
        <v>58</v>
      </c>
      <c r="D1" s="2" t="s">
        <v>1</v>
      </c>
      <c r="F1" t="n"/>
    </row>
    <row r="2" spans="1:7">
      <c r="B2" s="2" t="s">
        <v>334</v>
      </c>
      <c r="C2" s="2" t="s">
        <v>335</v>
      </c>
      <c r="D2" s="2" t="s">
        <v>334</v>
      </c>
      <c r="E2" s="2" t="s">
        <v>335</v>
      </c>
      <c r="F2" s="2" t="s">
        <v>636</v>
      </c>
      <c r="G2" s="2" t="s">
        <v>637</v>
      </c>
    </row>
    <row r="3" spans="1:7">
      <c r="A3" s="3" t="s">
        <v>613</v>
      </c>
    </row>
    <row r="4" spans="1:7">
      <c r="A4" s="4" t="s">
        <v>638</v>
      </c>
      <c r="B4" s="7" t="n">
        <v>467300</v>
      </c>
      <c r="D4" s="7" t="n">
        <v>467300</v>
      </c>
    </row>
    <row r="5" spans="1:7">
      <c r="A5" s="4" t="s">
        <v>537</v>
      </c>
      <c r="B5" s="5" t="n">
        <v>-2497</v>
      </c>
      <c r="C5" s="7" t="n">
        <v>11994</v>
      </c>
      <c r="D5" s="5" t="n">
        <v>2520</v>
      </c>
      <c r="E5" s="7" t="n">
        <v>8300</v>
      </c>
    </row>
    <row r="6" spans="1:7">
      <c r="A6" s="4" t="s">
        <v>639</v>
      </c>
    </row>
    <row r="7" spans="1:7">
      <c r="A7" s="3" t="s">
        <v>613</v>
      </c>
    </row>
    <row r="8" spans="1:7">
      <c r="A8" s="4" t="s">
        <v>640</v>
      </c>
      <c r="B8" s="5" t="n">
        <v>25397</v>
      </c>
      <c r="D8" s="5" t="n">
        <v>25397</v>
      </c>
    </row>
    <row r="9" spans="1:7">
      <c r="A9" s="4" t="s">
        <v>641</v>
      </c>
      <c r="F9" s="13" t="n">
        <v>45560526</v>
      </c>
    </row>
    <row r="10" spans="1:7">
      <c r="A10" s="4" t="s">
        <v>642</v>
      </c>
      <c r="D10" s="5" t="n">
        <v>1657</v>
      </c>
    </row>
    <row r="11" spans="1:7">
      <c r="A11" s="4" t="s">
        <v>643</v>
      </c>
    </row>
    <row r="12" spans="1:7">
      <c r="A12" s="3" t="s">
        <v>613</v>
      </c>
    </row>
    <row r="13" spans="1:7">
      <c r="A13" s="4" t="s">
        <v>640</v>
      </c>
      <c r="B13" s="5" t="n">
        <v>222</v>
      </c>
      <c r="D13" s="5" t="n">
        <v>222</v>
      </c>
    </row>
    <row r="14" spans="1:7">
      <c r="A14" s="4" t="s">
        <v>641</v>
      </c>
      <c r="F14" s="5" t="n">
        <v>1028587</v>
      </c>
    </row>
    <row r="15" spans="1:7">
      <c r="A15" s="4" t="s">
        <v>642</v>
      </c>
      <c r="D15" s="5" t="n">
        <v>146</v>
      </c>
    </row>
    <row r="16" spans="1:7">
      <c r="A16" s="4" t="s">
        <v>644</v>
      </c>
    </row>
    <row r="17" spans="1:7">
      <c r="A17" s="3" t="s">
        <v>613</v>
      </c>
    </row>
    <row r="18" spans="1:7">
      <c r="A18" s="4" t="s">
        <v>645</v>
      </c>
      <c r="B18" s="5" t="n">
        <v>-1838</v>
      </c>
      <c r="D18" s="5" t="n">
        <v>-1838</v>
      </c>
    </row>
    <row r="19" spans="1:7">
      <c r="A19" s="4" t="s">
        <v>641</v>
      </c>
      <c r="F19" s="5" t="n">
        <v>8256230</v>
      </c>
    </row>
    <row r="20" spans="1:7">
      <c r="A20" s="4" t="s">
        <v>642</v>
      </c>
      <c r="D20" s="5" t="n">
        <v>-344</v>
      </c>
    </row>
    <row r="21" spans="1:7">
      <c r="A21" s="4" t="s">
        <v>646</v>
      </c>
    </row>
    <row r="22" spans="1:7">
      <c r="A22" s="3" t="s">
        <v>613</v>
      </c>
    </row>
    <row r="23" spans="1:7">
      <c r="A23" s="4" t="s">
        <v>645</v>
      </c>
      <c r="B23" s="5" t="n">
        <v>-843</v>
      </c>
      <c r="D23" s="5" t="n">
        <v>-843</v>
      </c>
    </row>
    <row r="24" spans="1:7">
      <c r="A24" s="4" t="s">
        <v>641</v>
      </c>
      <c r="F24" s="13" t="n">
        <v>3887073</v>
      </c>
    </row>
    <row r="25" spans="1:7">
      <c r="A25" s="4" t="s">
        <v>642</v>
      </c>
      <c r="D25" s="5" t="n">
        <v>-843</v>
      </c>
    </row>
    <row r="26" spans="1:7">
      <c r="A26" s="4" t="s">
        <v>647</v>
      </c>
    </row>
    <row r="27" spans="1:7">
      <c r="A27" s="3" t="s">
        <v>613</v>
      </c>
    </row>
    <row r="28" spans="1:7">
      <c r="A28" s="4" t="s">
        <v>645</v>
      </c>
      <c r="B28" s="7" t="n">
        <v>-219</v>
      </c>
      <c r="D28" s="5" t="n">
        <v>-219</v>
      </c>
    </row>
    <row r="29" spans="1:7">
      <c r="A29" s="4" t="s">
        <v>648</v>
      </c>
      <c r="G29" s="14" t="n">
        <v>49218</v>
      </c>
    </row>
    <row r="30" spans="1:7">
      <c r="A30" s="4" t="s">
        <v>642</v>
      </c>
      <c r="D30" s="7" t="n">
        <v>-21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6</v>
      </c>
    </row>
    <row r="4" spans="1:5">
      <c r="A4" s="4" t="s">
        <v>97</v>
      </c>
      <c r="B4" s="7" t="n">
        <v>-25972</v>
      </c>
      <c r="C4" s="7" t="n">
        <v>16656</v>
      </c>
      <c r="D4" s="7" t="n">
        <v>65927</v>
      </c>
      <c r="E4" s="7" t="n">
        <v>99213</v>
      </c>
    </row>
    <row r="5" spans="1:5">
      <c r="A5" s="4" t="s">
        <v>98</v>
      </c>
      <c r="B5" s="5" t="n">
        <v>621</v>
      </c>
      <c r="C5" s="5" t="n">
        <v>351</v>
      </c>
      <c r="D5" s="5" t="n">
        <v>249</v>
      </c>
      <c r="E5" s="5" t="n">
        <v>-1251</v>
      </c>
    </row>
    <row r="6" spans="1:5">
      <c r="A6" s="4" t="s">
        <v>99</v>
      </c>
      <c r="B6" s="5" t="n">
        <v>-25351</v>
      </c>
      <c r="C6" s="5" t="n">
        <v>17007</v>
      </c>
      <c r="D6" s="5" t="n">
        <v>66176</v>
      </c>
      <c r="E6" s="5" t="n">
        <v>97962</v>
      </c>
    </row>
    <row r="7" spans="1:5">
      <c r="A7" s="3" t="s">
        <v>100</v>
      </c>
    </row>
    <row r="8" spans="1:5">
      <c r="A8" s="4" t="s">
        <v>101</v>
      </c>
      <c r="B8" s="5" t="n">
        <v>-11473</v>
      </c>
      <c r="C8" s="5" t="n">
        <v>12778</v>
      </c>
      <c r="D8" s="5" t="n">
        <v>42095</v>
      </c>
      <c r="E8" s="5" t="n">
        <v>59935</v>
      </c>
    </row>
    <row r="9" spans="1:5">
      <c r="A9" s="4" t="s">
        <v>102</v>
      </c>
      <c r="B9" s="5" t="n">
        <v>0</v>
      </c>
      <c r="C9" s="5" t="n">
        <v>-2042</v>
      </c>
      <c r="D9" s="5" t="n">
        <v>-6</v>
      </c>
      <c r="E9" s="5" t="n">
        <v>-1885</v>
      </c>
    </row>
    <row r="10" spans="1:5">
      <c r="A10" s="4" t="s">
        <v>103</v>
      </c>
      <c r="B10" s="5" t="n">
        <v>-13878</v>
      </c>
      <c r="C10" s="5" t="n">
        <v>6271</v>
      </c>
      <c r="D10" s="5" t="n">
        <v>24087</v>
      </c>
      <c r="E10" s="5" t="n">
        <v>39912</v>
      </c>
    </row>
    <row r="11" spans="1:5">
      <c r="A11" s="4" t="s">
        <v>99</v>
      </c>
      <c r="B11" s="7" t="n">
        <v>-25351</v>
      </c>
      <c r="C11" s="7" t="n">
        <v>17007</v>
      </c>
      <c r="D11" s="7" t="n">
        <v>66176</v>
      </c>
      <c r="E11" s="7" t="n">
        <v>979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649</v>
      </c>
      <c r="B1" s="2" t="s">
        <v>334</v>
      </c>
    </row>
    <row r="2" spans="1:2">
      <c r="A2" s="3" t="s">
        <v>650</v>
      </c>
    </row>
    <row r="3" spans="1:2">
      <c r="A3" s="4" t="s">
        <v>651</v>
      </c>
      <c r="B3" s="7" t="n">
        <v>28267</v>
      </c>
    </row>
    <row r="4" spans="1:2">
      <c r="A4" s="4" t="s">
        <v>652</v>
      </c>
      <c r="B4" s="5" t="n">
        <v>-2648</v>
      </c>
    </row>
    <row r="5" spans="1:2">
      <c r="A5" s="4" t="s">
        <v>653</v>
      </c>
      <c r="B5" s="5" t="n">
        <v>25619</v>
      </c>
    </row>
    <row r="6" spans="1:2">
      <c r="A6" s="4" t="s">
        <v>654</v>
      </c>
      <c r="B6" s="5" t="n">
        <v>-1449</v>
      </c>
    </row>
    <row r="7" spans="1:2">
      <c r="A7" s="4" t="s">
        <v>652</v>
      </c>
      <c r="B7" s="5" t="n">
        <v>-1451</v>
      </c>
    </row>
    <row r="8" spans="1:2">
      <c r="A8" s="4" t="s">
        <v>655</v>
      </c>
      <c r="B8" s="5" t="n">
        <v>-2900</v>
      </c>
    </row>
    <row r="9" spans="1:2">
      <c r="A9" s="4" t="s">
        <v>656</v>
      </c>
    </row>
    <row r="10" spans="1:2">
      <c r="A10" s="3" t="s">
        <v>650</v>
      </c>
    </row>
    <row r="11" spans="1:2">
      <c r="A11" s="4" t="s">
        <v>651</v>
      </c>
      <c r="B11" s="5" t="n">
        <v>28045</v>
      </c>
    </row>
    <row r="12" spans="1:2">
      <c r="A12" s="4" t="s">
        <v>652</v>
      </c>
      <c r="B12" s="5" t="n">
        <v>-2648</v>
      </c>
    </row>
    <row r="13" spans="1:2">
      <c r="A13" s="4" t="s">
        <v>653</v>
      </c>
      <c r="B13" s="5" t="n">
        <v>25397</v>
      </c>
    </row>
    <row r="14" spans="1:2">
      <c r="A14" s="4" t="s">
        <v>654</v>
      </c>
      <c r="B14" s="5" t="n">
        <v>-387</v>
      </c>
    </row>
    <row r="15" spans="1:2">
      <c r="A15" s="4" t="s">
        <v>652</v>
      </c>
      <c r="B15" s="5" t="n">
        <v>-1451</v>
      </c>
    </row>
    <row r="16" spans="1:2">
      <c r="A16" s="4" t="s">
        <v>655</v>
      </c>
      <c r="B16" s="5" t="n">
        <v>-1838</v>
      </c>
    </row>
    <row r="17" spans="1:2">
      <c r="A17" s="4" t="s">
        <v>657</v>
      </c>
    </row>
    <row r="18" spans="1:2">
      <c r="A18" s="3" t="s">
        <v>650</v>
      </c>
    </row>
    <row r="19" spans="1:2">
      <c r="A19" s="4" t="s">
        <v>651</v>
      </c>
      <c r="B19" s="5" t="n">
        <v>222</v>
      </c>
    </row>
    <row r="20" spans="1:2">
      <c r="A20" s="4" t="s">
        <v>652</v>
      </c>
      <c r="B20" s="5" t="n">
        <v>0</v>
      </c>
    </row>
    <row r="21" spans="1:2">
      <c r="A21" s="4" t="s">
        <v>653</v>
      </c>
      <c r="B21" s="5" t="n">
        <v>222</v>
      </c>
    </row>
    <row r="22" spans="1:2">
      <c r="A22" s="4" t="s">
        <v>654</v>
      </c>
      <c r="B22" s="5" t="n">
        <v>-1062</v>
      </c>
    </row>
    <row r="23" spans="1:2">
      <c r="A23" s="4" t="s">
        <v>652</v>
      </c>
      <c r="B23" s="5" t="n">
        <v>0</v>
      </c>
    </row>
    <row r="24" spans="1:2">
      <c r="A24" s="4" t="s">
        <v>655</v>
      </c>
      <c r="B24" s="7" t="n">
        <v>-1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58</v>
      </c>
      <c r="B1" s="2" t="s">
        <v>1</v>
      </c>
    </row>
    <row r="2" spans="1:3">
      <c r="B2" s="2" t="s">
        <v>2</v>
      </c>
      <c r="C2" s="2" t="s">
        <v>25</v>
      </c>
    </row>
    <row r="3" spans="1:3">
      <c r="A3" s="3" t="s">
        <v>189</v>
      </c>
    </row>
    <row r="4" spans="1:3">
      <c r="A4" s="4" t="s">
        <v>659</v>
      </c>
      <c r="B4" s="7" t="n">
        <v>75000000</v>
      </c>
      <c r="C4" s="7" t="n">
        <v>75000000</v>
      </c>
    </row>
    <row r="5" spans="1:3">
      <c r="A5" s="4" t="s">
        <v>660</v>
      </c>
      <c r="B5" s="5" t="n">
        <v>75100000</v>
      </c>
    </row>
    <row r="6" spans="1:3">
      <c r="A6" s="4" t="s">
        <v>661</v>
      </c>
    </row>
    <row r="7" spans="1:3">
      <c r="A7" s="3" t="s">
        <v>189</v>
      </c>
    </row>
    <row r="8" spans="1:3">
      <c r="A8" s="4" t="s">
        <v>659</v>
      </c>
      <c r="B8" s="7" t="n">
        <v>75000000</v>
      </c>
      <c r="C8" s="7" t="n">
        <v>75000000</v>
      </c>
    </row>
    <row r="9" spans="1:3">
      <c r="A9" s="4" t="s">
        <v>662</v>
      </c>
      <c r="B9" s="4" t="s">
        <v>663</v>
      </c>
    </row>
    <row r="10" spans="1:3">
      <c r="A10" s="4" t="s">
        <v>664</v>
      </c>
      <c r="B10" s="7" t="n">
        <v>72332000</v>
      </c>
    </row>
    <row r="11" spans="1:3">
      <c r="A11" s="4" t="s">
        <v>665</v>
      </c>
      <c r="B11" s="7" t="n">
        <v>150000000</v>
      </c>
    </row>
    <row r="12" spans="1:3">
      <c r="A12" s="4" t="s">
        <v>666</v>
      </c>
      <c r="B12" s="4" t="s">
        <v>667</v>
      </c>
    </row>
    <row r="13" spans="1:3">
      <c r="A13" s="4" t="s">
        <v>668</v>
      </c>
    </row>
    <row r="14" spans="1:3">
      <c r="A14" s="3" t="s">
        <v>189</v>
      </c>
    </row>
    <row r="15" spans="1:3">
      <c r="A15" s="4" t="s">
        <v>669</v>
      </c>
      <c r="B15" s="4" t="s">
        <v>670</v>
      </c>
    </row>
    <row r="16" spans="1:3">
      <c r="A16" s="4" t="s">
        <v>671</v>
      </c>
    </row>
    <row r="17" spans="1:3">
      <c r="A17" s="3" t="s">
        <v>189</v>
      </c>
    </row>
    <row r="18" spans="1:3">
      <c r="A18" s="4" t="s">
        <v>665</v>
      </c>
      <c r="B18" s="7" t="n">
        <v>15000000</v>
      </c>
    </row>
    <row r="19" spans="1:3">
      <c r="A19" s="4" t="s">
        <v>672</v>
      </c>
      <c r="B19" s="7" t="n">
        <v>2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r="1" spans="1:2">
      <c r="A1" s="1" t="s">
        <v>673</v>
      </c>
      <c r="B1" s="2" t="s">
        <v>334</v>
      </c>
    </row>
    <row r="2" spans="1:2">
      <c r="A2" s="3" t="s">
        <v>189</v>
      </c>
    </row>
    <row r="3" spans="1:2">
      <c r="A3" s="4" t="s">
        <v>674</v>
      </c>
      <c r="B3" s="7" t="n">
        <v>48908000000</v>
      </c>
    </row>
    <row r="4" spans="1:2">
      <c r="A4" s="4" t="s">
        <v>675</v>
      </c>
      <c r="B4" s="9" t="n">
        <v>0.2</v>
      </c>
    </row>
    <row r="5" spans="1:2">
      <c r="A5" s="4" t="s">
        <v>676</v>
      </c>
      <c r="B5" s="9" t="n">
        <v>104.83</v>
      </c>
    </row>
    <row r="6" spans="1:2">
      <c r="A6" s="4" t="s">
        <v>677</v>
      </c>
    </row>
    <row r="7" spans="1:2">
      <c r="A7" s="3" t="s">
        <v>189</v>
      </c>
    </row>
    <row r="8" spans="1:2">
      <c r="A8" s="4" t="s">
        <v>678</v>
      </c>
      <c r="B8" s="7" t="n">
        <v>25000000000</v>
      </c>
    </row>
    <row r="9" spans="1:2">
      <c r="A9" s="4" t="s">
        <v>679</v>
      </c>
      <c r="B9" s="5" t="n">
        <v>4</v>
      </c>
    </row>
    <row r="10" spans="1:2">
      <c r="A10" s="4" t="s">
        <v>680</v>
      </c>
    </row>
    <row r="11" spans="1:2">
      <c r="A11" s="3" t="s">
        <v>189</v>
      </c>
    </row>
    <row r="12" spans="1:2">
      <c r="A12" s="4" t="s">
        <v>681</v>
      </c>
      <c r="B12" s="5"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2</v>
      </c>
      <c r="B1" s="2" t="s">
        <v>58</v>
      </c>
      <c r="D1" s="2" t="s">
        <v>1</v>
      </c>
    </row>
    <row r="2" spans="1:5">
      <c r="B2" s="2" t="s">
        <v>2</v>
      </c>
      <c r="C2" s="2" t="s">
        <v>59</v>
      </c>
      <c r="D2" s="2" t="s">
        <v>2</v>
      </c>
      <c r="E2" s="2" t="s">
        <v>59</v>
      </c>
    </row>
    <row r="3" spans="1:5">
      <c r="A3" s="3" t="s">
        <v>683</v>
      </c>
    </row>
    <row r="4" spans="1:5">
      <c r="A4" s="4" t="s">
        <v>684</v>
      </c>
      <c r="B4" s="7" t="n">
        <v>-10234</v>
      </c>
      <c r="C4" s="7" t="n">
        <v>-4330</v>
      </c>
      <c r="D4" s="7" t="n">
        <v>-5786</v>
      </c>
      <c r="E4" s="7" t="n">
        <v>8426</v>
      </c>
    </row>
    <row r="5" spans="1:5">
      <c r="A5" s="4" t="s">
        <v>685</v>
      </c>
      <c r="D5" s="5" t="n">
        <v>1600</v>
      </c>
    </row>
    <row r="6" spans="1:5">
      <c r="A6" s="4" t="s">
        <v>165</v>
      </c>
      <c r="D6" s="5" t="n">
        <v>4476</v>
      </c>
      <c r="E6" s="5" t="n">
        <v>3030</v>
      </c>
    </row>
    <row r="7" spans="1:5">
      <c r="A7" s="4" t="s">
        <v>686</v>
      </c>
      <c r="B7" s="5" t="n">
        <v>17500</v>
      </c>
      <c r="D7" s="5" t="n">
        <v>17500</v>
      </c>
    </row>
    <row r="8" spans="1:5">
      <c r="A8" s="4" t="s">
        <v>78</v>
      </c>
      <c r="B8" s="7" t="n">
        <v>390</v>
      </c>
      <c r="C8" s="7" t="n">
        <v>4036</v>
      </c>
      <c r="D8" s="5" t="n">
        <v>7890</v>
      </c>
      <c r="E8" s="7" t="n">
        <v>4036</v>
      </c>
    </row>
    <row r="9" spans="1:5">
      <c r="A9" s="4" t="s">
        <v>687</v>
      </c>
    </row>
    <row r="10" spans="1:5">
      <c r="A10" s="3" t="s">
        <v>683</v>
      </c>
    </row>
    <row r="11" spans="1:5">
      <c r="A11" s="4" t="s">
        <v>684</v>
      </c>
      <c r="D11" s="7" t="n">
        <v>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8</v>
      </c>
      <c r="B1" s="2" t="s">
        <v>58</v>
      </c>
      <c r="D1" s="2" t="s">
        <v>1</v>
      </c>
    </row>
    <row r="2" spans="1:5">
      <c r="B2" s="2" t="s">
        <v>2</v>
      </c>
      <c r="C2" s="2" t="s">
        <v>59</v>
      </c>
      <c r="D2" s="2" t="s">
        <v>2</v>
      </c>
      <c r="E2" s="2" t="s">
        <v>59</v>
      </c>
    </row>
    <row r="3" spans="1:5">
      <c r="A3" s="3" t="s">
        <v>689</v>
      </c>
    </row>
    <row r="4" spans="1:5">
      <c r="A4" s="4" t="s">
        <v>690</v>
      </c>
      <c r="B4" s="7" t="n">
        <v>12720</v>
      </c>
      <c r="C4" s="7" t="n">
        <v>4057</v>
      </c>
      <c r="D4" s="7" t="n">
        <v>11993</v>
      </c>
      <c r="E4" s="7" t="n">
        <v>-395</v>
      </c>
    </row>
    <row r="5" spans="1:5">
      <c r="A5" s="4" t="s">
        <v>691</v>
      </c>
      <c r="B5" s="5" t="n">
        <v>1089</v>
      </c>
      <c r="C5" s="5" t="n">
        <v>2358</v>
      </c>
      <c r="D5" s="5" t="n">
        <v>7759</v>
      </c>
      <c r="E5" s="5" t="n">
        <v>6966</v>
      </c>
    </row>
    <row r="6" spans="1:5">
      <c r="A6" s="4" t="s">
        <v>692</v>
      </c>
      <c r="B6" s="5" t="n">
        <v>9</v>
      </c>
      <c r="C6" s="5" t="n">
        <v>939</v>
      </c>
      <c r="D6" s="5" t="n">
        <v>2818</v>
      </c>
      <c r="E6" s="5" t="n">
        <v>1937</v>
      </c>
    </row>
    <row r="7" spans="1:5">
      <c r="A7" s="4" t="s">
        <v>693</v>
      </c>
      <c r="B7" s="5" t="n">
        <v>13818</v>
      </c>
      <c r="C7" s="5" t="n">
        <v>7354</v>
      </c>
      <c r="D7" s="5" t="n">
        <v>22570</v>
      </c>
      <c r="E7" s="5" t="n">
        <v>8508</v>
      </c>
    </row>
    <row r="8" spans="1:5">
      <c r="A8" s="3" t="s">
        <v>694</v>
      </c>
    </row>
    <row r="9" spans="1:5">
      <c r="A9" s="4" t="s">
        <v>690</v>
      </c>
      <c r="B9" s="5" t="n">
        <v>-9222</v>
      </c>
      <c r="C9" s="5" t="n">
        <v>-4065</v>
      </c>
      <c r="D9" s="5" t="n">
        <v>1612</v>
      </c>
      <c r="E9" s="5" t="n">
        <v>6548</v>
      </c>
    </row>
    <row r="10" spans="1:5">
      <c r="A10" s="4" t="s">
        <v>691</v>
      </c>
      <c r="B10" s="5" t="n">
        <v>52</v>
      </c>
      <c r="C10" s="5" t="n">
        <v>432</v>
      </c>
      <c r="D10" s="5" t="n">
        <v>3517</v>
      </c>
      <c r="E10" s="5" t="n">
        <v>1108</v>
      </c>
    </row>
    <row r="11" spans="1:5">
      <c r="A11" s="4" t="s">
        <v>692</v>
      </c>
      <c r="B11" s="5" t="n">
        <v>-1064</v>
      </c>
      <c r="C11" s="5" t="n">
        <v>-697</v>
      </c>
      <c r="D11" s="5" t="n">
        <v>-10915</v>
      </c>
      <c r="E11" s="5" t="n">
        <v>770</v>
      </c>
    </row>
    <row r="12" spans="1:5">
      <c r="A12" s="4" t="s">
        <v>684</v>
      </c>
      <c r="B12" s="5" t="n">
        <v>-10234</v>
      </c>
      <c r="C12" s="5" t="n">
        <v>-4330</v>
      </c>
      <c r="D12" s="5" t="n">
        <v>-5786</v>
      </c>
      <c r="E12" s="5" t="n">
        <v>8426</v>
      </c>
    </row>
    <row r="13" spans="1:5">
      <c r="A13" s="4" t="s">
        <v>695</v>
      </c>
      <c r="B13" s="7" t="n">
        <v>3584</v>
      </c>
      <c r="C13" s="7" t="n">
        <v>3024</v>
      </c>
      <c r="D13" s="7" t="n">
        <v>16784</v>
      </c>
      <c r="E13" s="7" t="n">
        <v>169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25</v>
      </c>
    </row>
    <row r="2" spans="1:3">
      <c r="A2" s="3" t="s">
        <v>193</v>
      </c>
    </row>
    <row r="3" spans="1:3">
      <c r="A3" s="4" t="s">
        <v>697</v>
      </c>
      <c r="B3" s="7" t="n">
        <v>458928</v>
      </c>
      <c r="C3" s="7" t="n">
        <v>439159</v>
      </c>
    </row>
    <row r="4" spans="1:3">
      <c r="A4" s="3" t="s">
        <v>698</v>
      </c>
    </row>
    <row r="5" spans="1:3">
      <c r="A5" s="4" t="s">
        <v>699</v>
      </c>
      <c r="B5" s="5" t="n">
        <v>-29140</v>
      </c>
      <c r="C5" s="5" t="n">
        <v>-13072</v>
      </c>
    </row>
    <row r="6" spans="1:3">
      <c r="A6" s="4" t="s">
        <v>700</v>
      </c>
      <c r="B6" s="5" t="n">
        <v>-3514</v>
      </c>
      <c r="C6" s="5" t="n">
        <v>-8464</v>
      </c>
    </row>
    <row r="7" spans="1:3">
      <c r="A7" s="4" t="s">
        <v>701</v>
      </c>
      <c r="B7" s="7" t="n">
        <v>426274</v>
      </c>
      <c r="C7" s="7" t="n">
        <v>4176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02</v>
      </c>
      <c r="B1" s="2" t="s">
        <v>1</v>
      </c>
    </row>
    <row r="2" spans="1:2">
      <c r="B2" s="2" t="s">
        <v>334</v>
      </c>
    </row>
    <row r="3" spans="1:2">
      <c r="A3" s="3" t="s">
        <v>703</v>
      </c>
    </row>
    <row r="4" spans="1:2">
      <c r="A4" s="4" t="s">
        <v>704</v>
      </c>
      <c r="B4" s="7" t="n">
        <v>13072</v>
      </c>
    </row>
    <row r="5" spans="1:2">
      <c r="A5" s="4" t="s">
        <v>705</v>
      </c>
      <c r="B5" s="5" t="n">
        <v>29140</v>
      </c>
    </row>
    <row r="6" spans="1:2">
      <c r="A6" s="4" t="s">
        <v>706</v>
      </c>
    </row>
    <row r="7" spans="1:2">
      <c r="A7" s="3" t="s">
        <v>703</v>
      </c>
    </row>
    <row r="8" spans="1:2">
      <c r="A8" s="4" t="s">
        <v>707</v>
      </c>
      <c r="B8" s="5" t="n">
        <v>360</v>
      </c>
    </row>
    <row r="9" spans="1:2">
      <c r="A9" s="4" t="s">
        <v>708</v>
      </c>
    </row>
    <row r="10" spans="1:2">
      <c r="A10" s="3" t="s">
        <v>703</v>
      </c>
    </row>
    <row r="11" spans="1:2">
      <c r="A11" s="4" t="s">
        <v>707</v>
      </c>
      <c r="B11" s="7" t="n">
        <v>157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5</v>
      </c>
    </row>
    <row r="2" spans="1:3">
      <c r="A2" s="3" t="s">
        <v>710</v>
      </c>
    </row>
    <row r="3" spans="1:3">
      <c r="A3" s="4" t="s">
        <v>711</v>
      </c>
      <c r="B3" s="7" t="n">
        <v>91666</v>
      </c>
      <c r="C3" s="7" t="n">
        <v>233125</v>
      </c>
    </row>
    <row r="4" spans="1:3">
      <c r="A4" s="4" t="s">
        <v>712</v>
      </c>
      <c r="B4" s="5" t="n">
        <v>78102</v>
      </c>
      <c r="C4" s="5" t="n">
        <v>74913</v>
      </c>
    </row>
    <row r="5" spans="1:3">
      <c r="A5" s="4" t="s">
        <v>713</v>
      </c>
      <c r="B5" s="5" t="n">
        <v>295</v>
      </c>
      <c r="C5" s="5" t="n">
        <v>295</v>
      </c>
    </row>
    <row r="6" spans="1:3">
      <c r="A6" s="4" t="s">
        <v>141</v>
      </c>
      <c r="B6" s="5" t="n">
        <v>25556</v>
      </c>
      <c r="C6" s="5" t="n">
        <v>18242</v>
      </c>
    </row>
    <row r="7" spans="1:3">
      <c r="A7" s="4" t="s">
        <v>105</v>
      </c>
      <c r="B7" s="5" t="n">
        <v>195619</v>
      </c>
      <c r="C7" s="5" t="n">
        <v>326575</v>
      </c>
    </row>
    <row r="8" spans="1:3">
      <c r="A8" s="4" t="s">
        <v>714</v>
      </c>
      <c r="B8" s="5" t="n">
        <v>12200</v>
      </c>
      <c r="C8" s="5" t="n">
        <v>12200</v>
      </c>
    </row>
    <row r="9" spans="1:3">
      <c r="A9" s="4" t="s">
        <v>715</v>
      </c>
      <c r="B9" s="5" t="n">
        <v>6800</v>
      </c>
      <c r="C9" s="5" t="n">
        <v>6600</v>
      </c>
    </row>
    <row r="10" spans="1:3">
      <c r="A10" s="4" t="s">
        <v>716</v>
      </c>
      <c r="B10" s="5" t="n">
        <v>38600</v>
      </c>
    </row>
    <row r="11" spans="1:3">
      <c r="A11" s="4" t="s">
        <v>717</v>
      </c>
      <c r="B11" s="7" t="n">
        <v>11100</v>
      </c>
    </row>
    <row r="12" spans="1:3">
      <c r="A12" s="4" t="s">
        <v>718</v>
      </c>
      <c r="B12" s="4" t="s">
        <v>507</v>
      </c>
    </row>
    <row r="13" spans="1:3">
      <c r="A13" s="3" t="s">
        <v>719</v>
      </c>
    </row>
    <row r="14" spans="1:3">
      <c r="A14" s="4" t="s">
        <v>720</v>
      </c>
      <c r="B14" s="7" t="n">
        <v>297386</v>
      </c>
      <c r="C14" s="5" t="n">
        <v>289324</v>
      </c>
    </row>
    <row r="15" spans="1:3">
      <c r="A15" s="4" t="s">
        <v>721</v>
      </c>
      <c r="B15" s="5" t="n">
        <v>29084</v>
      </c>
      <c r="C15" s="5" t="n">
        <v>30659</v>
      </c>
    </row>
    <row r="16" spans="1:3">
      <c r="A16" s="4" t="s">
        <v>722</v>
      </c>
      <c r="B16" s="5" t="n">
        <v>5774</v>
      </c>
      <c r="C16" s="5" t="n">
        <v>0</v>
      </c>
    </row>
    <row r="17" spans="1:3">
      <c r="A17" s="4" t="s">
        <v>141</v>
      </c>
      <c r="B17" s="5" t="n">
        <v>5753</v>
      </c>
      <c r="C17" s="5" t="n">
        <v>11411</v>
      </c>
    </row>
    <row r="18" spans="1:3">
      <c r="A18" s="4" t="s">
        <v>723</v>
      </c>
      <c r="B18" s="5" t="n">
        <v>45688</v>
      </c>
      <c r="C18" s="5" t="n">
        <v>44030</v>
      </c>
    </row>
    <row r="19" spans="1:3">
      <c r="A19" s="4" t="s">
        <v>105</v>
      </c>
      <c r="B19" s="5" t="n">
        <v>383685</v>
      </c>
      <c r="C19" s="5" t="n">
        <v>375424</v>
      </c>
    </row>
    <row r="20" spans="1:3">
      <c r="A20" s="4" t="s">
        <v>359</v>
      </c>
    </row>
    <row r="21" spans="1:3">
      <c r="A21" s="3" t="s">
        <v>710</v>
      </c>
    </row>
    <row r="22" spans="1:3">
      <c r="A22" s="4" t="s">
        <v>711</v>
      </c>
      <c r="B22" s="5" t="n">
        <v>39997</v>
      </c>
      <c r="C22" s="5" t="n">
        <v>35970</v>
      </c>
    </row>
    <row r="23" spans="1:3">
      <c r="A23" s="4" t="s">
        <v>712</v>
      </c>
      <c r="B23" s="5" t="n">
        <v>28457</v>
      </c>
      <c r="C23" s="5" t="n">
        <v>35995</v>
      </c>
    </row>
    <row r="24" spans="1:3">
      <c r="A24" s="4" t="s">
        <v>713</v>
      </c>
      <c r="B24" s="5" t="n">
        <v>0</v>
      </c>
      <c r="C24" s="5" t="n">
        <v>0</v>
      </c>
    </row>
    <row r="25" spans="1:3">
      <c r="A25" s="4" t="s">
        <v>141</v>
      </c>
      <c r="B25" s="5" t="n">
        <v>0</v>
      </c>
      <c r="C25" s="5" t="n">
        <v>0</v>
      </c>
    </row>
    <row r="26" spans="1:3">
      <c r="A26" s="4" t="s">
        <v>105</v>
      </c>
      <c r="B26" s="5" t="n">
        <v>68454</v>
      </c>
      <c r="C26" s="5" t="n">
        <v>71965</v>
      </c>
    </row>
    <row r="27" spans="1:3">
      <c r="A27" s="4" t="s">
        <v>360</v>
      </c>
    </row>
    <row r="28" spans="1:3">
      <c r="A28" s="3" t="s">
        <v>710</v>
      </c>
    </row>
    <row r="29" spans="1:3">
      <c r="A29" s="4" t="s">
        <v>711</v>
      </c>
      <c r="B29" s="5" t="n">
        <v>22616</v>
      </c>
      <c r="C29" s="5" t="n">
        <v>65043</v>
      </c>
    </row>
    <row r="30" spans="1:3">
      <c r="A30" s="4" t="s">
        <v>712</v>
      </c>
      <c r="B30" s="5" t="n">
        <v>10733</v>
      </c>
      <c r="C30" s="5" t="n">
        <v>6473</v>
      </c>
    </row>
    <row r="31" spans="1:3">
      <c r="A31" s="4" t="s">
        <v>713</v>
      </c>
      <c r="B31" s="5" t="n">
        <v>295</v>
      </c>
      <c r="C31" s="5" t="n">
        <v>295</v>
      </c>
    </row>
    <row r="32" spans="1:3">
      <c r="A32" s="4" t="s">
        <v>141</v>
      </c>
      <c r="B32" s="5" t="n">
        <v>2348</v>
      </c>
      <c r="C32" s="5" t="n">
        <v>1346</v>
      </c>
    </row>
    <row r="33" spans="1:3">
      <c r="A33" s="4" t="s">
        <v>105</v>
      </c>
      <c r="B33" s="5" t="n">
        <v>35992</v>
      </c>
      <c r="C33" s="5" t="n">
        <v>73157</v>
      </c>
    </row>
    <row r="34" spans="1:3">
      <c r="A34" s="4" t="s">
        <v>361</v>
      </c>
    </row>
    <row r="35" spans="1:3">
      <c r="A35" s="3" t="s">
        <v>710</v>
      </c>
    </row>
    <row r="36" spans="1:3">
      <c r="A36" s="4" t="s">
        <v>711</v>
      </c>
      <c r="B36" s="5" t="n">
        <v>6646</v>
      </c>
      <c r="C36" s="5" t="n">
        <v>15634</v>
      </c>
    </row>
    <row r="37" spans="1:3">
      <c r="A37" s="4" t="s">
        <v>712</v>
      </c>
      <c r="B37" s="5" t="n">
        <v>6518</v>
      </c>
      <c r="C37" s="5" t="n">
        <v>12940</v>
      </c>
    </row>
    <row r="38" spans="1:3">
      <c r="A38" s="4" t="s">
        <v>713</v>
      </c>
      <c r="B38" s="5" t="n">
        <v>0</v>
      </c>
      <c r="C38" s="5" t="n">
        <v>0</v>
      </c>
    </row>
    <row r="39" spans="1:3">
      <c r="A39" s="4" t="s">
        <v>141</v>
      </c>
      <c r="B39" s="5" t="n">
        <v>0</v>
      </c>
      <c r="C39" s="5" t="n">
        <v>0</v>
      </c>
    </row>
    <row r="40" spans="1:3">
      <c r="A40" s="4" t="s">
        <v>105</v>
      </c>
      <c r="B40" s="5" t="n">
        <v>13164</v>
      </c>
      <c r="C40" s="5" t="n">
        <v>28574</v>
      </c>
    </row>
    <row r="41" spans="1:3">
      <c r="A41" s="4" t="s">
        <v>362</v>
      </c>
    </row>
    <row r="42" spans="1:3">
      <c r="A42" s="3" t="s">
        <v>710</v>
      </c>
    </row>
    <row r="43" spans="1:3">
      <c r="A43" s="4" t="s">
        <v>711</v>
      </c>
      <c r="B43" s="5" t="n">
        <v>1287</v>
      </c>
      <c r="C43" s="5" t="n">
        <v>96996</v>
      </c>
    </row>
    <row r="44" spans="1:3">
      <c r="A44" s="4" t="s">
        <v>712</v>
      </c>
      <c r="B44" s="5" t="n">
        <v>18088</v>
      </c>
      <c r="C44" s="5" t="n">
        <v>9264</v>
      </c>
    </row>
    <row r="45" spans="1:3">
      <c r="A45" s="4" t="s">
        <v>713</v>
      </c>
      <c r="B45" s="5" t="n">
        <v>0</v>
      </c>
      <c r="C45" s="5" t="n">
        <v>0</v>
      </c>
    </row>
    <row r="46" spans="1:3">
      <c r="A46" s="4" t="s">
        <v>141</v>
      </c>
      <c r="B46" s="5" t="n">
        <v>0</v>
      </c>
      <c r="C46" s="5" t="n">
        <v>0</v>
      </c>
    </row>
    <row r="47" spans="1:3">
      <c r="A47" s="4" t="s">
        <v>105</v>
      </c>
      <c r="B47" s="5" t="n">
        <v>19375</v>
      </c>
      <c r="C47" s="5" t="n">
        <v>106260</v>
      </c>
    </row>
    <row r="48" spans="1:3">
      <c r="A48" s="4" t="s">
        <v>363</v>
      </c>
    </row>
    <row r="49" spans="1:3">
      <c r="A49" s="3" t="s">
        <v>710</v>
      </c>
    </row>
    <row r="50" spans="1:3">
      <c r="A50" s="4" t="s">
        <v>711</v>
      </c>
      <c r="B50" s="5" t="n">
        <v>20647</v>
      </c>
      <c r="C50" s="5" t="n">
        <v>18393</v>
      </c>
    </row>
    <row r="51" spans="1:3">
      <c r="A51" s="4" t="s">
        <v>712</v>
      </c>
      <c r="B51" s="5" t="n">
        <v>14195</v>
      </c>
      <c r="C51" s="5" t="n">
        <v>10077</v>
      </c>
    </row>
    <row r="52" spans="1:3">
      <c r="A52" s="4" t="s">
        <v>713</v>
      </c>
      <c r="B52" s="5" t="n">
        <v>0</v>
      </c>
      <c r="C52" s="5" t="n">
        <v>0</v>
      </c>
    </row>
    <row r="53" spans="1:3">
      <c r="A53" s="4" t="s">
        <v>141</v>
      </c>
      <c r="B53" s="5" t="n">
        <v>0</v>
      </c>
      <c r="C53" s="5" t="n">
        <v>0</v>
      </c>
    </row>
    <row r="54" spans="1:3">
      <c r="A54" s="4" t="s">
        <v>105</v>
      </c>
      <c r="B54" s="5" t="n">
        <v>34842</v>
      </c>
      <c r="C54" s="5" t="n">
        <v>28470</v>
      </c>
    </row>
    <row r="55" spans="1:3">
      <c r="A55" s="4" t="s">
        <v>364</v>
      </c>
    </row>
    <row r="56" spans="1:3">
      <c r="A56" s="3" t="s">
        <v>710</v>
      </c>
    </row>
    <row r="57" spans="1:3">
      <c r="A57" s="4" t="s">
        <v>711</v>
      </c>
      <c r="B57" s="5" t="n">
        <v>473</v>
      </c>
      <c r="C57" s="5" t="n">
        <v>1089</v>
      </c>
    </row>
    <row r="58" spans="1:3">
      <c r="A58" s="4" t="s">
        <v>712</v>
      </c>
      <c r="B58" s="5" t="n">
        <v>111</v>
      </c>
      <c r="C58" s="5" t="n">
        <v>164</v>
      </c>
    </row>
    <row r="59" spans="1:3">
      <c r="A59" s="4" t="s">
        <v>713</v>
      </c>
      <c r="B59" s="5" t="n">
        <v>0</v>
      </c>
      <c r="C59" s="5" t="n">
        <v>0</v>
      </c>
    </row>
    <row r="60" spans="1:3">
      <c r="A60" s="4" t="s">
        <v>141</v>
      </c>
      <c r="B60" s="5" t="n">
        <v>0</v>
      </c>
      <c r="C60" s="5" t="n">
        <v>0</v>
      </c>
    </row>
    <row r="61" spans="1:3">
      <c r="A61" s="4" t="s">
        <v>105</v>
      </c>
      <c r="B61" s="5" t="n">
        <v>584</v>
      </c>
      <c r="C61" s="5" t="n">
        <v>1253</v>
      </c>
    </row>
    <row r="62" spans="1:3">
      <c r="A62" s="4" t="s">
        <v>141</v>
      </c>
    </row>
    <row r="63" spans="1:3">
      <c r="A63" s="3" t="s">
        <v>710</v>
      </c>
    </row>
    <row r="64" spans="1:3">
      <c r="A64" s="4" t="s">
        <v>711</v>
      </c>
      <c r="B64" s="5" t="n">
        <v>0</v>
      </c>
      <c r="C64" s="5" t="n">
        <v>0</v>
      </c>
    </row>
    <row r="65" spans="1:3">
      <c r="A65" s="4" t="s">
        <v>712</v>
      </c>
      <c r="B65" s="5" t="n">
        <v>0</v>
      </c>
      <c r="C65" s="5" t="n">
        <v>0</v>
      </c>
    </row>
    <row r="66" spans="1:3">
      <c r="A66" s="4" t="s">
        <v>713</v>
      </c>
      <c r="B66" s="5" t="n">
        <v>0</v>
      </c>
      <c r="C66" s="5" t="n">
        <v>0</v>
      </c>
    </row>
    <row r="67" spans="1:3">
      <c r="A67" s="4" t="s">
        <v>141</v>
      </c>
      <c r="B67" s="5" t="n">
        <v>23208</v>
      </c>
      <c r="C67" s="5" t="n">
        <v>16896</v>
      </c>
    </row>
    <row r="68" spans="1:3">
      <c r="A68" s="4" t="s">
        <v>105</v>
      </c>
      <c r="B68" s="7" t="n">
        <v>23208</v>
      </c>
      <c r="C68" s="7" t="n">
        <v>168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724</v>
      </c>
      <c r="B1" s="2" t="s">
        <v>1</v>
      </c>
    </row>
    <row r="2" spans="1:3">
      <c r="B2" s="2" t="s">
        <v>725</v>
      </c>
      <c r="C2" s="2" t="s">
        <v>335</v>
      </c>
    </row>
    <row r="3" spans="1:3">
      <c r="A3" s="3" t="s">
        <v>726</v>
      </c>
    </row>
    <row r="4" spans="1:3">
      <c r="A4" s="4" t="s">
        <v>727</v>
      </c>
      <c r="B4" s="10" t="n">
        <v>2.8</v>
      </c>
      <c r="C4" s="7" t="n">
        <v>2</v>
      </c>
    </row>
    <row r="5" spans="1:3">
      <c r="A5" s="4" t="s">
        <v>728</v>
      </c>
    </row>
    <row r="6" spans="1:3">
      <c r="A6" s="3" t="s">
        <v>726</v>
      </c>
    </row>
    <row r="7" spans="1:3">
      <c r="A7" s="4" t="s">
        <v>729</v>
      </c>
      <c r="B7" s="10" t="n">
        <v>6.5</v>
      </c>
    </row>
    <row r="8" spans="1:3">
      <c r="A8" s="4" t="s">
        <v>730</v>
      </c>
      <c r="B8" s="5" t="n">
        <v>3</v>
      </c>
    </row>
    <row r="9" spans="1:3">
      <c r="A9" s="4" t="s">
        <v>731</v>
      </c>
      <c r="B9" s="5" t="n">
        <v>1</v>
      </c>
    </row>
    <row r="10" spans="1:3">
      <c r="A10" s="4" t="s">
        <v>732</v>
      </c>
      <c r="B10" s="10" t="n">
        <v>0.1</v>
      </c>
    </row>
    <row r="11" spans="1:3">
      <c r="A11" s="4" t="s">
        <v>733</v>
      </c>
    </row>
    <row r="12" spans="1:3">
      <c r="A12" s="3" t="s">
        <v>726</v>
      </c>
    </row>
    <row r="13" spans="1:3">
      <c r="A13" s="4" t="s">
        <v>734</v>
      </c>
      <c r="B13" s="4" t="s">
        <v>735</v>
      </c>
    </row>
    <row r="14" spans="1:3">
      <c r="A14" s="4" t="s">
        <v>736</v>
      </c>
    </row>
    <row r="15" spans="1:3">
      <c r="A15" s="3" t="s">
        <v>726</v>
      </c>
    </row>
    <row r="16" spans="1:3">
      <c r="A16" s="4" t="s">
        <v>734</v>
      </c>
      <c r="B16" s="4" t="s">
        <v>5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7</v>
      </c>
      <c r="B1" s="2" t="s">
        <v>58</v>
      </c>
      <c r="D1" s="2" t="s">
        <v>1</v>
      </c>
    </row>
    <row r="2" spans="1:5">
      <c r="B2" s="2" t="s">
        <v>2</v>
      </c>
      <c r="C2" s="2" t="s">
        <v>59</v>
      </c>
      <c r="D2" s="2" t="s">
        <v>2</v>
      </c>
      <c r="E2" s="2" t="s">
        <v>59</v>
      </c>
    </row>
    <row r="3" spans="1:5">
      <c r="A3" s="3" t="s">
        <v>738</v>
      </c>
    </row>
    <row r="4" spans="1:5">
      <c r="A4" s="4" t="s">
        <v>739</v>
      </c>
      <c r="D4" s="7" t="n">
        <v>1717</v>
      </c>
    </row>
    <row r="5" spans="1:5">
      <c r="A5" s="4" t="s">
        <v>740</v>
      </c>
      <c r="D5" s="5" t="n">
        <v>-1711</v>
      </c>
    </row>
    <row r="6" spans="1:5">
      <c r="A6" s="4" t="s">
        <v>741</v>
      </c>
      <c r="B6" s="7" t="n">
        <v>0</v>
      </c>
      <c r="C6" s="7" t="n">
        <v>2042</v>
      </c>
      <c r="D6" s="5" t="n">
        <v>6</v>
      </c>
      <c r="E6" s="7" t="n">
        <v>1885</v>
      </c>
    </row>
    <row r="7" spans="1:5">
      <c r="A7" s="4" t="s">
        <v>742</v>
      </c>
      <c r="B7" s="7" t="n">
        <v>0</v>
      </c>
      <c r="D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27"/>
    <col customWidth="1" max="6" min="6" width="27"/>
    <col customWidth="1" max="7" min="7" width="16"/>
    <col customWidth="1" max="8" min="8" width="40"/>
    <col customWidth="1" max="9" min="9" width="46"/>
    <col customWidth="1" max="10" min="10" width="36"/>
    <col customWidth="1" max="11" min="11" width="73"/>
  </cols>
  <sheetData>
    <row r="1" spans="1:11">
      <c r="A1" s="1" t="s">
        <v>104</v>
      </c>
      <c r="B1" s="2" t="s">
        <v>105</v>
      </c>
      <c r="C1" s="2" t="s">
        <v>21</v>
      </c>
      <c r="D1" s="2" t="s">
        <v>23</v>
      </c>
      <c r="E1" s="2" t="s">
        <v>106</v>
      </c>
      <c r="F1" s="2" t="s">
        <v>107</v>
      </c>
      <c r="G1" s="2" t="s">
        <v>108</v>
      </c>
      <c r="H1" s="2" t="s">
        <v>109</v>
      </c>
      <c r="I1" s="2" t="s">
        <v>110</v>
      </c>
      <c r="J1" s="2" t="s">
        <v>111</v>
      </c>
      <c r="K1" s="2" t="s">
        <v>112</v>
      </c>
    </row>
    <row r="2" spans="1:11">
      <c r="A2" s="4" t="s">
        <v>113</v>
      </c>
      <c r="B2" s="7" t="n">
        <v>1282955</v>
      </c>
      <c r="G2" s="7" t="n">
        <v>1996137</v>
      </c>
      <c r="H2" s="7" t="n">
        <v>-1350122</v>
      </c>
      <c r="I2" s="7" t="n">
        <v>-2416</v>
      </c>
      <c r="J2" s="7" t="n">
        <v>643599</v>
      </c>
      <c r="K2" s="7" t="n">
        <v>639356</v>
      </c>
    </row>
    <row r="3" spans="1:11">
      <c r="A3" s="4" t="s">
        <v>114</v>
      </c>
      <c r="C3" s="5" t="n">
        <v>208535157</v>
      </c>
      <c r="D3" s="5" t="n">
        <v>226331513</v>
      </c>
      <c r="E3" s="5" t="n">
        <v>208535157</v>
      </c>
      <c r="F3" s="5" t="n">
        <v>226331513</v>
      </c>
    </row>
    <row r="4" spans="1:11">
      <c r="A4" s="3" t="s">
        <v>115</v>
      </c>
    </row>
    <row r="5" spans="1:11">
      <c r="A5" s="4" t="s">
        <v>116</v>
      </c>
      <c r="B5" s="5" t="n">
        <v>70602</v>
      </c>
      <c r="K5" s="5" t="n">
        <v>70602</v>
      </c>
    </row>
    <row r="6" spans="1:11">
      <c r="A6" s="4" t="s">
        <v>117</v>
      </c>
      <c r="B6" s="5" t="n">
        <v>-234946</v>
      </c>
      <c r="K6" s="5" t="n">
        <v>-234946</v>
      </c>
    </row>
    <row r="7" spans="1:11">
      <c r="A7" s="4" t="s">
        <v>118</v>
      </c>
      <c r="B7" s="5" t="n">
        <v>-113758</v>
      </c>
      <c r="G7" s="5" t="n">
        <v>-113758</v>
      </c>
      <c r="J7" s="5" t="n">
        <v>-113758</v>
      </c>
    </row>
    <row r="8" spans="1:11">
      <c r="A8" s="4" t="s">
        <v>119</v>
      </c>
      <c r="B8" s="5" t="n">
        <v>-7303</v>
      </c>
      <c r="G8" s="5" t="n">
        <v>-2660</v>
      </c>
      <c r="J8" s="5" t="n">
        <v>-2660</v>
      </c>
      <c r="K8" s="5" t="n">
        <v>-4643</v>
      </c>
    </row>
    <row r="9" spans="1:11">
      <c r="A9" s="4" t="s">
        <v>120</v>
      </c>
      <c r="B9" s="5" t="n">
        <v>5069</v>
      </c>
      <c r="G9" s="5" t="n">
        <v>4922</v>
      </c>
      <c r="J9" s="5" t="n">
        <v>4922</v>
      </c>
      <c r="K9" s="5" t="n">
        <v>147</v>
      </c>
    </row>
    <row r="10" spans="1:11">
      <c r="A10" s="4" t="s">
        <v>121</v>
      </c>
      <c r="B10" s="5" t="n">
        <v>560</v>
      </c>
      <c r="G10" s="5" t="n">
        <v>271</v>
      </c>
      <c r="J10" s="5" t="n">
        <v>271</v>
      </c>
      <c r="K10" s="5" t="n">
        <v>289</v>
      </c>
    </row>
    <row r="11" spans="1:11">
      <c r="A11" s="4" t="s">
        <v>122</v>
      </c>
      <c r="E11" s="5" t="n">
        <v>111969</v>
      </c>
    </row>
    <row r="12" spans="1:11">
      <c r="A12" s="4" t="s">
        <v>123</v>
      </c>
      <c r="B12" s="5" t="n">
        <v>33606</v>
      </c>
      <c r="G12" s="5" t="n">
        <v>16232</v>
      </c>
      <c r="J12" s="5" t="n">
        <v>16232</v>
      </c>
      <c r="K12" s="5" t="n">
        <v>17374</v>
      </c>
    </row>
    <row r="13" spans="1:11">
      <c r="A13" s="4" t="s">
        <v>124</v>
      </c>
      <c r="E13" s="5" t="n">
        <v>7066934</v>
      </c>
    </row>
    <row r="14" spans="1:11">
      <c r="A14" s="4" t="s">
        <v>125</v>
      </c>
      <c r="G14" s="5" t="n">
        <v>8205</v>
      </c>
      <c r="I14" s="5" t="n">
        <v>213</v>
      </c>
      <c r="J14" s="5" t="n">
        <v>8418</v>
      </c>
      <c r="K14" s="5" t="n">
        <v>-8418</v>
      </c>
    </row>
    <row r="15" spans="1:11">
      <c r="A15" s="3" t="s">
        <v>96</v>
      </c>
    </row>
    <row r="16" spans="1:11">
      <c r="A16" s="4" t="s">
        <v>126</v>
      </c>
      <c r="B16" s="5" t="n">
        <v>65933</v>
      </c>
      <c r="H16" s="5" t="n">
        <v>23784</v>
      </c>
      <c r="J16" s="5" t="n">
        <v>23784</v>
      </c>
      <c r="K16" s="5" t="n">
        <v>42149</v>
      </c>
    </row>
    <row r="17" spans="1:11">
      <c r="A17" s="4" t="s">
        <v>98</v>
      </c>
      <c r="B17" s="5" t="n">
        <v>249</v>
      </c>
      <c r="I17" s="5" t="n">
        <v>303</v>
      </c>
      <c r="J17" s="5" t="n">
        <v>303</v>
      </c>
      <c r="K17" s="5" t="n">
        <v>-54</v>
      </c>
    </row>
    <row r="18" spans="1:11">
      <c r="A18" s="4" t="s">
        <v>99</v>
      </c>
      <c r="B18" s="5" t="n">
        <v>66182</v>
      </c>
      <c r="J18" s="5" t="n">
        <v>24087</v>
      </c>
      <c r="K18" s="5" t="n">
        <v>42095</v>
      </c>
    </row>
    <row r="19" spans="1:11">
      <c r="A19" s="4" t="s">
        <v>127</v>
      </c>
      <c r="B19" s="7" t="n">
        <v>1102967</v>
      </c>
      <c r="G19" s="7" t="n">
        <v>1909349</v>
      </c>
      <c r="H19" s="7" t="n">
        <v>-1326338</v>
      </c>
      <c r="I19" s="7" t="n">
        <v>-1900</v>
      </c>
      <c r="J19" s="7" t="n">
        <v>581111</v>
      </c>
      <c r="K19" s="7" t="n">
        <v>521856</v>
      </c>
    </row>
    <row r="20" spans="1:11">
      <c r="A20" s="4" t="s">
        <v>128</v>
      </c>
      <c r="C20" s="5" t="n">
        <v>215714060</v>
      </c>
      <c r="D20" s="5" t="n">
        <v>226331513</v>
      </c>
      <c r="E20" s="5" t="n">
        <v>215714060</v>
      </c>
      <c r="F20" s="5" t="n">
        <v>2263315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25</v>
      </c>
    </row>
    <row r="2" spans="1:3">
      <c r="A2" s="3" t="s">
        <v>196</v>
      </c>
    </row>
    <row r="3" spans="1:3">
      <c r="A3" s="4" t="s">
        <v>744</v>
      </c>
      <c r="B3" s="7" t="n">
        <v>465131</v>
      </c>
      <c r="C3" s="7" t="n">
        <v>556720</v>
      </c>
    </row>
    <row r="4" spans="1:3">
      <c r="A4" s="4" t="s">
        <v>745</v>
      </c>
      <c r="B4" s="5" t="n">
        <v>54474</v>
      </c>
      <c r="C4" s="5" t="n">
        <v>80333</v>
      </c>
    </row>
    <row r="5" spans="1:3">
      <c r="A5" s="4" t="s">
        <v>141</v>
      </c>
      <c r="B5" s="5" t="n">
        <v>2251</v>
      </c>
      <c r="C5" s="5" t="n">
        <v>2303</v>
      </c>
    </row>
    <row r="6" spans="1:3">
      <c r="A6" s="4" t="s">
        <v>105</v>
      </c>
      <c r="B6" s="7" t="n">
        <v>521856</v>
      </c>
      <c r="C6" s="7" t="n">
        <v>6393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25</v>
      </c>
    </row>
    <row r="2" spans="1:3">
      <c r="A2" s="3" t="s">
        <v>747</v>
      </c>
    </row>
    <row r="3" spans="1:3">
      <c r="A3" s="4" t="s">
        <v>50</v>
      </c>
      <c r="B3" s="7" t="n">
        <v>1102967</v>
      </c>
      <c r="C3" s="7" t="n">
        <v>1282955</v>
      </c>
    </row>
    <row r="4" spans="1:3">
      <c r="A4" s="4" t="s">
        <v>748</v>
      </c>
      <c r="B4" s="5" t="n">
        <v>-521856</v>
      </c>
      <c r="C4" s="5" t="n">
        <v>-639356</v>
      </c>
    </row>
    <row r="5" spans="1:3">
      <c r="A5" s="4" t="s">
        <v>749</v>
      </c>
      <c r="B5" s="5" t="n">
        <v>581111</v>
      </c>
      <c r="C5" s="5" t="n">
        <v>643599</v>
      </c>
    </row>
    <row r="6" spans="1:3">
      <c r="A6" s="4" t="s">
        <v>750</v>
      </c>
      <c r="B6" s="7" t="n">
        <v>465131</v>
      </c>
      <c r="C6" s="7" t="n">
        <v>556720</v>
      </c>
    </row>
    <row r="7" spans="1:3">
      <c r="A7" s="4" t="s">
        <v>751</v>
      </c>
      <c r="B7" s="4" t="s">
        <v>340</v>
      </c>
      <c r="C7" s="4" t="s">
        <v>341</v>
      </c>
    </row>
    <row r="8" spans="1:3">
      <c r="A8" s="4" t="s">
        <v>23</v>
      </c>
    </row>
    <row r="9" spans="1:3">
      <c r="A9" s="3" t="s">
        <v>747</v>
      </c>
    </row>
    <row r="10" spans="1:3">
      <c r="A10" s="4" t="s">
        <v>56</v>
      </c>
      <c r="B10" s="5" t="n">
        <v>226331513</v>
      </c>
      <c r="C10" s="5" t="n">
        <v>226331513</v>
      </c>
    </row>
    <row r="11" spans="1:3">
      <c r="A11" s="4" t="s">
        <v>21</v>
      </c>
    </row>
    <row r="12" spans="1:3">
      <c r="A12" s="3" t="s">
        <v>747</v>
      </c>
    </row>
    <row r="13" spans="1:3">
      <c r="A13" s="4" t="s">
        <v>56</v>
      </c>
      <c r="B13" s="5" t="n">
        <v>215714060</v>
      </c>
      <c r="C13" s="5" t="n">
        <v>208535157</v>
      </c>
    </row>
    <row r="14" spans="1:3">
      <c r="A14" s="4" t="s">
        <v>752</v>
      </c>
    </row>
    <row r="15" spans="1:3">
      <c r="A15" s="3" t="s">
        <v>747</v>
      </c>
    </row>
    <row r="16" spans="1:3">
      <c r="A16" s="4" t="s">
        <v>50</v>
      </c>
      <c r="B16" s="7" t="n">
        <v>965167</v>
      </c>
      <c r="C16" s="7" t="n">
        <v>1152297</v>
      </c>
    </row>
    <row r="17" spans="1:3">
      <c r="A17" s="4" t="s">
        <v>748</v>
      </c>
      <c r="B17" s="5" t="n">
        <v>-56725</v>
      </c>
      <c r="C17" s="5" t="n">
        <v>-82636</v>
      </c>
    </row>
    <row r="18" spans="1:3">
      <c r="A18" s="4" t="s">
        <v>749</v>
      </c>
      <c r="B18" s="7" t="n">
        <v>908442</v>
      </c>
      <c r="C18" s="7" t="n">
        <v>1069661</v>
      </c>
    </row>
    <row r="19" spans="1:3">
      <c r="A19" s="4" t="s">
        <v>753</v>
      </c>
      <c r="B19" s="4" t="s">
        <v>754</v>
      </c>
      <c r="C19" s="4" t="s">
        <v>755</v>
      </c>
    </row>
    <row r="20" spans="1:3">
      <c r="A20" s="4" t="s">
        <v>750</v>
      </c>
      <c r="B20" s="7" t="n">
        <v>465131</v>
      </c>
      <c r="C20" s="7" t="n">
        <v>556720</v>
      </c>
    </row>
    <row r="21" spans="1:3">
      <c r="A21" s="4" t="s">
        <v>756</v>
      </c>
    </row>
    <row r="22" spans="1:3">
      <c r="A22" s="3" t="s">
        <v>747</v>
      </c>
    </row>
    <row r="23" spans="1:3">
      <c r="A23" s="4" t="s">
        <v>56</v>
      </c>
      <c r="B23" s="5" t="n">
        <v>226331513</v>
      </c>
      <c r="C23" s="5" t="n">
        <v>226331513</v>
      </c>
    </row>
    <row r="24" spans="1:3">
      <c r="A24" s="4" t="s">
        <v>757</v>
      </c>
    </row>
    <row r="25" spans="1:3">
      <c r="A25" s="3" t="s">
        <v>747</v>
      </c>
    </row>
    <row r="26" spans="1:3">
      <c r="A26" s="4" t="s">
        <v>56</v>
      </c>
      <c r="B26" s="5" t="n">
        <v>215714060</v>
      </c>
      <c r="C26" s="5" t="n">
        <v>208535157</v>
      </c>
    </row>
    <row r="27" spans="1:3">
      <c r="A27" s="4" t="s">
        <v>758</v>
      </c>
    </row>
    <row r="28" spans="1:3">
      <c r="A28" s="3" t="s">
        <v>747</v>
      </c>
    </row>
    <row r="29" spans="1:3">
      <c r="A29" s="4" t="s">
        <v>56</v>
      </c>
      <c r="B29" s="5" t="n">
        <v>442045573</v>
      </c>
      <c r="C29" s="5" t="n">
        <v>4348666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9</v>
      </c>
      <c r="B1" s="2" t="s">
        <v>58</v>
      </c>
      <c r="D1" s="2" t="s">
        <v>1</v>
      </c>
    </row>
    <row r="2" spans="1:5">
      <c r="B2" s="2" t="s">
        <v>2</v>
      </c>
      <c r="C2" s="2" t="s">
        <v>59</v>
      </c>
      <c r="D2" s="2" t="s">
        <v>2</v>
      </c>
      <c r="E2" s="2" t="s">
        <v>59</v>
      </c>
    </row>
    <row r="3" spans="1:5">
      <c r="A3" s="3" t="s">
        <v>196</v>
      </c>
    </row>
    <row r="4" spans="1:5">
      <c r="A4" s="4" t="s">
        <v>744</v>
      </c>
      <c r="B4" s="7" t="n">
        <v>-11642</v>
      </c>
      <c r="C4" s="7" t="n">
        <v>11362</v>
      </c>
      <c r="D4" s="7" t="n">
        <v>41318</v>
      </c>
      <c r="E4" s="7" t="n">
        <v>56997</v>
      </c>
    </row>
    <row r="5" spans="1:5">
      <c r="A5" s="4" t="s">
        <v>745</v>
      </c>
      <c r="B5" s="5" t="n">
        <v>-69</v>
      </c>
      <c r="C5" s="5" t="n">
        <v>1063</v>
      </c>
      <c r="D5" s="5" t="n">
        <v>970</v>
      </c>
      <c r="E5" s="5" t="n">
        <v>3578</v>
      </c>
    </row>
    <row r="6" spans="1:5">
      <c r="A6" s="4" t="s">
        <v>141</v>
      </c>
      <c r="B6" s="5" t="n">
        <v>-16</v>
      </c>
      <c r="C6" s="5" t="n">
        <v>198</v>
      </c>
      <c r="D6" s="5" t="n">
        <v>-139</v>
      </c>
      <c r="E6" s="5" t="n">
        <v>225</v>
      </c>
    </row>
    <row r="7" spans="1:5">
      <c r="A7" s="4" t="s">
        <v>105</v>
      </c>
      <c r="B7" s="7" t="n">
        <v>-11727</v>
      </c>
      <c r="C7" s="7" t="n">
        <v>12623</v>
      </c>
      <c r="D7" s="7" t="n">
        <v>42149</v>
      </c>
      <c r="E7" s="7" t="n">
        <v>60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0</v>
      </c>
      <c r="B1" s="2" t="s">
        <v>58</v>
      </c>
      <c r="D1" s="2" t="s">
        <v>1</v>
      </c>
    </row>
    <row r="2" spans="1:5">
      <c r="B2" s="2" t="s">
        <v>2</v>
      </c>
      <c r="C2" s="2" t="s">
        <v>59</v>
      </c>
      <c r="D2" s="2" t="s">
        <v>2</v>
      </c>
      <c r="E2" s="2" t="s">
        <v>59</v>
      </c>
    </row>
    <row r="3" spans="1:5">
      <c r="A3" s="3" t="s">
        <v>726</v>
      </c>
    </row>
    <row r="4" spans="1:5">
      <c r="A4" s="4" t="s">
        <v>761</v>
      </c>
      <c r="B4" s="7" t="n">
        <v>-25972</v>
      </c>
      <c r="C4" s="7" t="n">
        <v>16656</v>
      </c>
      <c r="D4" s="7" t="n">
        <v>65927</v>
      </c>
      <c r="E4" s="7" t="n">
        <v>99213</v>
      </c>
    </row>
    <row r="5" spans="1:5">
      <c r="A5" s="3" t="s">
        <v>762</v>
      </c>
    </row>
    <row r="6" spans="1:5">
      <c r="A6" s="4" t="s">
        <v>763</v>
      </c>
      <c r="B6" s="5" t="n">
        <v>11727</v>
      </c>
      <c r="C6" s="5" t="n">
        <v>-12623</v>
      </c>
      <c r="D6" s="5" t="n">
        <v>-42149</v>
      </c>
      <c r="E6" s="5" t="n">
        <v>-60800</v>
      </c>
    </row>
    <row r="7" spans="1:5">
      <c r="A7" s="4" t="s">
        <v>764</v>
      </c>
      <c r="B7" s="5" t="n">
        <v>-11642</v>
      </c>
      <c r="C7" s="5" t="n">
        <v>11362</v>
      </c>
      <c r="D7" s="5" t="n">
        <v>41318</v>
      </c>
      <c r="E7" s="5" t="n">
        <v>56997</v>
      </c>
    </row>
    <row r="8" spans="1:5">
      <c r="A8" s="4" t="s">
        <v>752</v>
      </c>
    </row>
    <row r="9" spans="1:5">
      <c r="A9" s="3" t="s">
        <v>726</v>
      </c>
    </row>
    <row r="10" spans="1:5">
      <c r="A10" s="4" t="s">
        <v>761</v>
      </c>
      <c r="B10" s="5" t="n">
        <v>-22824</v>
      </c>
      <c r="C10" s="5" t="n">
        <v>20755</v>
      </c>
      <c r="D10" s="5" t="n">
        <v>79870</v>
      </c>
      <c r="E10" s="5" t="n">
        <v>110838</v>
      </c>
    </row>
    <row r="11" spans="1:5">
      <c r="A11" s="3" t="s">
        <v>762</v>
      </c>
    </row>
    <row r="12" spans="1:5">
      <c r="A12" s="4" t="s">
        <v>763</v>
      </c>
      <c r="B12" s="5" t="n">
        <v>85</v>
      </c>
      <c r="C12" s="5" t="n">
        <v>-1261</v>
      </c>
      <c r="D12" s="5" t="n">
        <v>-831</v>
      </c>
      <c r="E12" s="5" t="n">
        <v>-3803</v>
      </c>
    </row>
    <row r="13" spans="1:5">
      <c r="A13" s="4" t="s">
        <v>765</v>
      </c>
      <c r="B13" s="5" t="n">
        <v>0</v>
      </c>
      <c r="C13" s="5" t="n">
        <v>2042</v>
      </c>
      <c r="D13" s="5" t="n">
        <v>6</v>
      </c>
      <c r="E13" s="5" t="n">
        <v>1885</v>
      </c>
    </row>
    <row r="14" spans="1:5">
      <c r="A14" s="4" t="s">
        <v>766</v>
      </c>
      <c r="B14" s="7" t="n">
        <v>-22739</v>
      </c>
      <c r="C14" s="7" t="n">
        <v>21536</v>
      </c>
      <c r="D14" s="7" t="n">
        <v>79045</v>
      </c>
      <c r="E14" s="7" t="n">
        <v>108920</v>
      </c>
    </row>
    <row r="15" spans="1:5">
      <c r="A15" s="4" t="s">
        <v>767</v>
      </c>
      <c r="B15" s="4" t="s">
        <v>754</v>
      </c>
      <c r="C15" s="4" t="s">
        <v>768</v>
      </c>
      <c r="D15" s="4" t="s">
        <v>769</v>
      </c>
      <c r="E15" s="4" t="s">
        <v>769</v>
      </c>
    </row>
    <row r="16" spans="1:5">
      <c r="A16" s="4" t="s">
        <v>764</v>
      </c>
      <c r="B16" s="7" t="n">
        <v>-11642</v>
      </c>
      <c r="C16" s="7" t="n">
        <v>11362</v>
      </c>
      <c r="D16" s="7" t="n">
        <v>41318</v>
      </c>
      <c r="E16" s="7" t="n">
        <v>569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0</v>
      </c>
      <c r="B1" s="2" t="s">
        <v>58</v>
      </c>
      <c r="D1" s="2" t="s">
        <v>1</v>
      </c>
    </row>
    <row r="2" spans="1:5">
      <c r="B2" s="2" t="s">
        <v>2</v>
      </c>
      <c r="C2" s="2" t="s">
        <v>59</v>
      </c>
      <c r="D2" s="2" t="s">
        <v>2</v>
      </c>
      <c r="E2" s="2" t="s">
        <v>59</v>
      </c>
    </row>
    <row r="3" spans="1:5">
      <c r="A3" s="3" t="s">
        <v>771</v>
      </c>
    </row>
    <row r="4" spans="1:5">
      <c r="A4" s="4" t="s">
        <v>772</v>
      </c>
      <c r="B4" s="7" t="n">
        <v>53</v>
      </c>
      <c r="C4" s="7" t="n">
        <v>273</v>
      </c>
      <c r="D4" s="7" t="n">
        <v>8417</v>
      </c>
      <c r="E4" s="7" t="n">
        <v>5049</v>
      </c>
    </row>
    <row r="5" spans="1:5">
      <c r="A5" s="4" t="s">
        <v>773</v>
      </c>
      <c r="B5" s="5" t="n">
        <v>0</v>
      </c>
      <c r="C5" s="5" t="n">
        <v>0</v>
      </c>
      <c r="D5" s="5" t="n">
        <v>0</v>
      </c>
      <c r="E5" s="5" t="n">
        <v>53510</v>
      </c>
    </row>
    <row r="6" spans="1:5">
      <c r="A6" s="4" t="s">
        <v>774</v>
      </c>
      <c r="B6" s="5" t="n">
        <v>0</v>
      </c>
      <c r="C6" s="5" t="n">
        <v>0</v>
      </c>
      <c r="D6" s="5" t="n">
        <v>0</v>
      </c>
      <c r="E6" s="5" t="n">
        <v>-101156</v>
      </c>
    </row>
    <row r="7" spans="1:5">
      <c r="A7" s="4" t="s">
        <v>775</v>
      </c>
      <c r="B7" s="5" t="n">
        <v>-14192</v>
      </c>
      <c r="C7" s="5" t="n">
        <v>6348</v>
      </c>
      <c r="D7" s="5" t="n">
        <v>32201</v>
      </c>
      <c r="E7" s="5" t="n">
        <v>-2299</v>
      </c>
    </row>
    <row r="8" spans="1:5">
      <c r="A8" s="4" t="s">
        <v>21</v>
      </c>
    </row>
    <row r="9" spans="1:5">
      <c r="A9" s="3" t="s">
        <v>776</v>
      </c>
    </row>
    <row r="10" spans="1:5">
      <c r="A10" s="4" t="s">
        <v>777</v>
      </c>
      <c r="B10" s="7" t="n">
        <v>-14245</v>
      </c>
      <c r="C10" s="7" t="n">
        <v>6075</v>
      </c>
      <c r="D10" s="7" t="n">
        <v>23784</v>
      </c>
      <c r="E10" s="7" t="n">
        <v>402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24"/>
    <col customWidth="1" max="7" min="7" width="14"/>
  </cols>
  <sheetData>
    <row r="1" spans="1:7">
      <c r="A1" s="1" t="s">
        <v>778</v>
      </c>
      <c r="B1" s="2" t="s">
        <v>406</v>
      </c>
      <c r="C1" s="2" t="s">
        <v>779</v>
      </c>
      <c r="D1" s="2" t="s">
        <v>58</v>
      </c>
      <c r="F1" s="2" t="s">
        <v>1</v>
      </c>
    </row>
    <row r="2" spans="1:7">
      <c r="B2" s="2" t="s">
        <v>780</v>
      </c>
      <c r="C2" s="2" t="s">
        <v>780</v>
      </c>
      <c r="D2" s="2" t="s">
        <v>2</v>
      </c>
      <c r="E2" s="2" t="s">
        <v>59</v>
      </c>
      <c r="F2" s="2" t="s">
        <v>2</v>
      </c>
      <c r="G2" s="2" t="s">
        <v>59</v>
      </c>
    </row>
    <row r="3" spans="1:7">
      <c r="A3" s="3" t="s">
        <v>781</v>
      </c>
    </row>
    <row r="4" spans="1:7">
      <c r="A4" s="4" t="s">
        <v>782</v>
      </c>
      <c r="D4" s="7" t="n">
        <v>7174</v>
      </c>
      <c r="E4" s="7" t="n">
        <v>11251</v>
      </c>
      <c r="F4" s="7" t="n">
        <v>32562</v>
      </c>
      <c r="G4" s="7" t="n">
        <v>29584</v>
      </c>
    </row>
    <row r="5" spans="1:7">
      <c r="A5" s="4" t="s">
        <v>783</v>
      </c>
      <c r="D5" s="5" t="n">
        <v>39557</v>
      </c>
      <c r="E5" s="5" t="n">
        <v>53383</v>
      </c>
      <c r="F5" s="5" t="n">
        <v>145816</v>
      </c>
      <c r="G5" s="5" t="n">
        <v>159131</v>
      </c>
    </row>
    <row r="6" spans="1:7">
      <c r="A6" s="4" t="s">
        <v>784</v>
      </c>
      <c r="D6" s="5" t="n">
        <v>54475</v>
      </c>
      <c r="E6" s="5" t="n">
        <v>60341</v>
      </c>
      <c r="F6" s="5" t="n">
        <v>175292</v>
      </c>
      <c r="G6" s="5" t="n">
        <v>173062</v>
      </c>
    </row>
    <row r="7" spans="1:7">
      <c r="A7" s="4" t="s">
        <v>785</v>
      </c>
      <c r="D7" s="5" t="n">
        <v>67821</v>
      </c>
      <c r="E7" s="5" t="n">
        <v>62274</v>
      </c>
      <c r="F7" s="5" t="n">
        <v>193353</v>
      </c>
      <c r="G7" s="5" t="n">
        <v>182105</v>
      </c>
    </row>
    <row r="8" spans="1:7">
      <c r="A8" s="4" t="s">
        <v>786</v>
      </c>
      <c r="D8" s="5" t="n">
        <v>169027</v>
      </c>
      <c r="E8" s="5" t="n">
        <v>187249</v>
      </c>
      <c r="F8" s="5" t="n">
        <v>547023</v>
      </c>
      <c r="G8" s="5" t="n">
        <v>543882</v>
      </c>
    </row>
    <row r="9" spans="1:7">
      <c r="A9" s="3" t="s">
        <v>787</v>
      </c>
    </row>
    <row r="10" spans="1:7">
      <c r="A10" s="4" t="s">
        <v>788</v>
      </c>
      <c r="D10" s="5" t="n">
        <v>91200</v>
      </c>
      <c r="F10" s="7" t="n">
        <v>91200</v>
      </c>
    </row>
    <row r="11" spans="1:7">
      <c r="A11" s="4" t="s">
        <v>789</v>
      </c>
      <c r="F11" s="4" t="s">
        <v>790</v>
      </c>
    </row>
    <row r="12" spans="1:7">
      <c r="A12" s="4" t="s">
        <v>791</v>
      </c>
    </row>
    <row r="13" spans="1:7">
      <c r="A13" s="3" t="s">
        <v>781</v>
      </c>
    </row>
    <row r="14" spans="1:7">
      <c r="A14" s="4" t="s">
        <v>782</v>
      </c>
      <c r="F14" s="7" t="n">
        <v>6796</v>
      </c>
    </row>
    <row r="15" spans="1:7">
      <c r="A15" s="4" t="s">
        <v>783</v>
      </c>
      <c r="D15" s="5" t="n">
        <v>7637</v>
      </c>
      <c r="E15" s="5" t="n">
        <v>4784</v>
      </c>
      <c r="F15" s="5" t="n">
        <v>27889</v>
      </c>
      <c r="G15" s="5" t="n">
        <v>17839</v>
      </c>
    </row>
    <row r="16" spans="1:7">
      <c r="A16" s="4" t="s">
        <v>792</v>
      </c>
    </row>
    <row r="17" spans="1:7">
      <c r="A17" s="3" t="s">
        <v>793</v>
      </c>
    </row>
    <row r="18" spans="1:7">
      <c r="A18" s="4" t="s">
        <v>794</v>
      </c>
      <c r="C18" s="5" t="n">
        <v>11400000</v>
      </c>
    </row>
    <row r="19" spans="1:7">
      <c r="A19" s="4" t="s">
        <v>795</v>
      </c>
    </row>
    <row r="20" spans="1:7">
      <c r="A20" s="3" t="s">
        <v>781</v>
      </c>
    </row>
    <row r="21" spans="1:7">
      <c r="A21" s="4" t="s">
        <v>782</v>
      </c>
      <c r="D21" s="5" t="n">
        <v>1294</v>
      </c>
      <c r="E21" s="5" t="n">
        <v>4109</v>
      </c>
      <c r="F21" s="7" t="n">
        <v>6796</v>
      </c>
      <c r="G21" s="5" t="n">
        <v>11069</v>
      </c>
    </row>
    <row r="22" spans="1:7">
      <c r="A22" s="3" t="s">
        <v>787</v>
      </c>
    </row>
    <row r="23" spans="1:7">
      <c r="A23" s="4" t="s">
        <v>796</v>
      </c>
      <c r="F23" s="5" t="n">
        <v>500000</v>
      </c>
    </row>
    <row r="24" spans="1:7">
      <c r="A24" s="4" t="s">
        <v>797</v>
      </c>
      <c r="B24" s="4" t="s">
        <v>798</v>
      </c>
    </row>
    <row r="25" spans="1:7">
      <c r="A25" s="4" t="s">
        <v>799</v>
      </c>
    </row>
    <row r="26" spans="1:7">
      <c r="A26" s="3" t="s">
        <v>781</v>
      </c>
    </row>
    <row r="27" spans="1:7">
      <c r="A27" s="4" t="s">
        <v>782</v>
      </c>
      <c r="D27" s="7" t="n">
        <v>5831</v>
      </c>
      <c r="E27" s="5" t="n">
        <v>6082</v>
      </c>
      <c r="F27" s="7" t="n">
        <v>24653</v>
      </c>
      <c r="G27" s="5" t="n">
        <v>17446</v>
      </c>
    </row>
    <row r="28" spans="1:7">
      <c r="A28" s="3" t="s">
        <v>793</v>
      </c>
    </row>
    <row r="29" spans="1:7">
      <c r="A29" s="4" t="s">
        <v>800</v>
      </c>
      <c r="C29" s="5" t="n">
        <v>20153746</v>
      </c>
      <c r="F29" s="5" t="n">
        <v>20153746</v>
      </c>
    </row>
    <row r="30" spans="1:7">
      <c r="A30" s="4" t="s">
        <v>794</v>
      </c>
      <c r="F30" s="5" t="n">
        <v>11925660</v>
      </c>
    </row>
    <row r="31" spans="1:7">
      <c r="A31" s="4" t="s">
        <v>801</v>
      </c>
      <c r="F31" s="5" t="n">
        <v>0</v>
      </c>
    </row>
    <row r="32" spans="1:7">
      <c r="A32" s="4" t="s">
        <v>802</v>
      </c>
      <c r="F32" s="5" t="n">
        <v>-6880798</v>
      </c>
    </row>
    <row r="33" spans="1:7">
      <c r="A33" s="4" t="s">
        <v>803</v>
      </c>
      <c r="F33" s="5" t="n">
        <v>-2335199</v>
      </c>
    </row>
    <row r="34" spans="1:7">
      <c r="A34" s="4" t="s">
        <v>804</v>
      </c>
      <c r="D34" s="5" t="n">
        <v>22863409</v>
      </c>
      <c r="F34" s="5" t="n">
        <v>22863409</v>
      </c>
    </row>
    <row r="35" spans="1:7">
      <c r="A35" s="3" t="s">
        <v>805</v>
      </c>
    </row>
    <row r="36" spans="1:7">
      <c r="A36" s="4" t="s">
        <v>806</v>
      </c>
      <c r="C36" s="8" t="n">
        <v>5.52</v>
      </c>
      <c r="F36" s="8" t="n">
        <v>5.52</v>
      </c>
    </row>
    <row r="37" spans="1:7">
      <c r="A37" s="4" t="s">
        <v>807</v>
      </c>
      <c r="F37" s="9" t="n">
        <v>6.89</v>
      </c>
    </row>
    <row r="38" spans="1:7">
      <c r="A38" s="4" t="s">
        <v>808</v>
      </c>
      <c r="F38" s="5" t="n">
        <v>0</v>
      </c>
    </row>
    <row r="39" spans="1:7">
      <c r="A39" s="4" t="s">
        <v>809</v>
      </c>
      <c r="F39" s="9" t="n">
        <v>4.74</v>
      </c>
    </row>
    <row r="40" spans="1:7">
      <c r="A40" s="4" t="s">
        <v>810</v>
      </c>
      <c r="F40" s="9" t="n">
        <v>4.96</v>
      </c>
    </row>
    <row r="41" spans="1:7">
      <c r="A41" s="4" t="s">
        <v>811</v>
      </c>
      <c r="D41" s="8" t="n">
        <v>6.53</v>
      </c>
      <c r="F41" s="8" t="n">
        <v>6.53</v>
      </c>
    </row>
    <row r="42" spans="1:7">
      <c r="A42" s="4" t="s">
        <v>812</v>
      </c>
    </row>
    <row r="43" spans="1:7">
      <c r="A43" s="3" t="s">
        <v>781</v>
      </c>
    </row>
    <row r="44" spans="1:7">
      <c r="A44" s="4" t="s">
        <v>782</v>
      </c>
      <c r="D44" s="7" t="n">
        <v>24</v>
      </c>
      <c r="E44" s="5" t="n">
        <v>563</v>
      </c>
      <c r="F44" s="7" t="n">
        <v>1088</v>
      </c>
      <c r="G44" s="5" t="n">
        <v>572</v>
      </c>
    </row>
    <row r="45" spans="1:7">
      <c r="A45" s="3" t="s">
        <v>793</v>
      </c>
    </row>
    <row r="46" spans="1:7">
      <c r="A46" s="4" t="s">
        <v>800</v>
      </c>
      <c r="C46" s="5" t="n">
        <v>396874</v>
      </c>
      <c r="F46" s="5" t="n">
        <v>396874</v>
      </c>
    </row>
    <row r="47" spans="1:7">
      <c r="A47" s="4" t="s">
        <v>794</v>
      </c>
      <c r="F47" s="5" t="n">
        <v>111540</v>
      </c>
    </row>
    <row r="48" spans="1:7">
      <c r="A48" s="4" t="s">
        <v>801</v>
      </c>
      <c r="F48" s="5" t="n">
        <v>0</v>
      </c>
    </row>
    <row r="49" spans="1:7">
      <c r="A49" s="4" t="s">
        <v>802</v>
      </c>
      <c r="F49" s="5" t="n">
        <v>-186136</v>
      </c>
    </row>
    <row r="50" spans="1:7">
      <c r="A50" s="4" t="s">
        <v>803</v>
      </c>
      <c r="F50" s="5" t="n">
        <v>0</v>
      </c>
    </row>
    <row r="51" spans="1:7">
      <c r="A51" s="4" t="s">
        <v>804</v>
      </c>
      <c r="D51" s="5" t="n">
        <v>322278</v>
      </c>
      <c r="F51" s="5" t="n">
        <v>322278</v>
      </c>
    </row>
    <row r="52" spans="1:7">
      <c r="A52" s="3" t="s">
        <v>805</v>
      </c>
    </row>
    <row r="53" spans="1:7">
      <c r="A53" s="4" t="s">
        <v>806</v>
      </c>
      <c r="C53" s="8" t="n">
        <v>6.51</v>
      </c>
      <c r="F53" s="8" t="n">
        <v>6.51</v>
      </c>
    </row>
    <row r="54" spans="1:7">
      <c r="A54" s="4" t="s">
        <v>807</v>
      </c>
      <c r="F54" s="9" t="n">
        <v>7.61</v>
      </c>
    </row>
    <row r="55" spans="1:7">
      <c r="A55" s="4" t="s">
        <v>808</v>
      </c>
      <c r="F55" s="5" t="n">
        <v>0</v>
      </c>
    </row>
    <row r="56" spans="1:7">
      <c r="A56" s="4" t="s">
        <v>809</v>
      </c>
      <c r="F56" s="9" t="n">
        <v>6.78</v>
      </c>
    </row>
    <row r="57" spans="1:7">
      <c r="A57" s="4" t="s">
        <v>810</v>
      </c>
      <c r="F57" s="5" t="n">
        <v>0</v>
      </c>
    </row>
    <row r="58" spans="1:7">
      <c r="A58" s="4" t="s">
        <v>811</v>
      </c>
      <c r="D58" s="8" t="n">
        <v>6.74</v>
      </c>
      <c r="F58" s="8" t="n">
        <v>6.74</v>
      </c>
    </row>
    <row r="59" spans="1:7">
      <c r="A59" s="4" t="s">
        <v>813</v>
      </c>
    </row>
    <row r="60" spans="1:7">
      <c r="A60" s="3" t="s">
        <v>781</v>
      </c>
    </row>
    <row r="61" spans="1:7">
      <c r="A61" s="4" t="s">
        <v>782</v>
      </c>
      <c r="D61" s="7" t="n">
        <v>25</v>
      </c>
      <c r="E61" s="5" t="n">
        <v>0</v>
      </c>
      <c r="F61" s="7" t="n">
        <v>25</v>
      </c>
      <c r="G61" s="5" t="n">
        <v>0</v>
      </c>
    </row>
    <row r="62" spans="1:7">
      <c r="A62" s="3" t="s">
        <v>787</v>
      </c>
    </row>
    <row r="63" spans="1:7">
      <c r="A63" s="4" t="s">
        <v>797</v>
      </c>
      <c r="F63" s="4" t="s">
        <v>814</v>
      </c>
    </row>
    <row r="64" spans="1:7">
      <c r="A64" s="4" t="s">
        <v>815</v>
      </c>
    </row>
    <row r="65" spans="1:7">
      <c r="A65" s="3" t="s">
        <v>781</v>
      </c>
    </row>
    <row r="66" spans="1:7">
      <c r="A66" s="4" t="s">
        <v>782</v>
      </c>
      <c r="D66" s="7" t="n">
        <v>0</v>
      </c>
      <c r="E66" s="7" t="n">
        <v>497</v>
      </c>
      <c r="F66" s="7" t="n">
        <v>0</v>
      </c>
      <c r="G66" s="7" t="n">
        <v>497</v>
      </c>
    </row>
  </sheetData>
  <mergeCells count="3">
    <mergeCell ref="A1:A2"/>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816</v>
      </c>
      <c r="B1" s="2" t="s">
        <v>406</v>
      </c>
      <c r="C1" s="2" t="s">
        <v>779</v>
      </c>
      <c r="D1" s="2" t="s">
        <v>58</v>
      </c>
      <c r="F1" s="2" t="s">
        <v>1</v>
      </c>
    </row>
    <row r="2" spans="1:7">
      <c r="B2" s="2" t="s">
        <v>780</v>
      </c>
      <c r="C2" s="2" t="s">
        <v>780</v>
      </c>
      <c r="D2" s="2" t="s">
        <v>2</v>
      </c>
      <c r="E2" s="2" t="s">
        <v>59</v>
      </c>
      <c r="F2" s="2" t="s">
        <v>2</v>
      </c>
      <c r="G2" s="2" t="s">
        <v>59</v>
      </c>
    </row>
    <row r="3" spans="1:7">
      <c r="A3" s="3" t="s">
        <v>781</v>
      </c>
    </row>
    <row r="4" spans="1:7">
      <c r="A4" s="4" t="s">
        <v>781</v>
      </c>
      <c r="D4" s="7" t="n">
        <v>7174000</v>
      </c>
      <c r="E4" s="7" t="n">
        <v>11251000</v>
      </c>
      <c r="F4" s="7" t="n">
        <v>32562000</v>
      </c>
      <c r="G4" s="7" t="n">
        <v>29584000</v>
      </c>
    </row>
    <row r="5" spans="1:7">
      <c r="A5" s="4" t="s">
        <v>791</v>
      </c>
    </row>
    <row r="6" spans="1:7">
      <c r="A6" s="3" t="s">
        <v>781</v>
      </c>
    </row>
    <row r="7" spans="1:7">
      <c r="A7" s="4" t="s">
        <v>781</v>
      </c>
      <c r="F7" s="5" t="n">
        <v>6796000</v>
      </c>
    </row>
    <row r="8" spans="1:7">
      <c r="A8" s="4" t="s">
        <v>792</v>
      </c>
    </row>
    <row r="9" spans="1:7">
      <c r="A9" s="3" t="s">
        <v>781</v>
      </c>
    </row>
    <row r="10" spans="1:7">
      <c r="A10" s="4" t="s">
        <v>794</v>
      </c>
      <c r="C10" s="11" t="n">
        <v>11.4</v>
      </c>
    </row>
    <row r="11" spans="1:7">
      <c r="A11" s="4" t="s">
        <v>817</v>
      </c>
      <c r="C11" s="7" t="n">
        <v>77600000</v>
      </c>
    </row>
    <row r="12" spans="1:7">
      <c r="A12" s="4" t="s">
        <v>795</v>
      </c>
    </row>
    <row r="13" spans="1:7">
      <c r="A13" s="3" t="s">
        <v>781</v>
      </c>
    </row>
    <row r="14" spans="1:7">
      <c r="A14" s="4" t="s">
        <v>817</v>
      </c>
      <c r="B14" s="7" t="n">
        <v>4000000</v>
      </c>
    </row>
    <row r="15" spans="1:7">
      <c r="A15" s="4" t="s">
        <v>797</v>
      </c>
      <c r="B15" s="4" t="s">
        <v>798</v>
      </c>
    </row>
    <row r="16" spans="1:7">
      <c r="A16" s="4" t="s">
        <v>781</v>
      </c>
      <c r="D16" s="7" t="n">
        <v>1294000</v>
      </c>
      <c r="E16" s="7" t="n">
        <v>4109000</v>
      </c>
      <c r="F16" s="5" t="n">
        <v>6796000</v>
      </c>
      <c r="G16" s="7" t="n">
        <v>11069000</v>
      </c>
    </row>
    <row r="17" spans="1:7">
      <c r="A17" s="4" t="s">
        <v>818</v>
      </c>
    </row>
    <row r="18" spans="1:7">
      <c r="A18" s="3" t="s">
        <v>781</v>
      </c>
    </row>
    <row r="19" spans="1:7">
      <c r="A19" s="4" t="s">
        <v>797</v>
      </c>
      <c r="C19" s="4" t="s">
        <v>798</v>
      </c>
    </row>
    <row r="20" spans="1:7">
      <c r="A20" s="4" t="s">
        <v>819</v>
      </c>
    </row>
    <row r="21" spans="1:7">
      <c r="A21" s="3" t="s">
        <v>781</v>
      </c>
    </row>
    <row r="22" spans="1:7">
      <c r="A22" s="4" t="s">
        <v>797</v>
      </c>
      <c r="C22" s="4" t="s">
        <v>820</v>
      </c>
    </row>
    <row r="23" spans="1:7">
      <c r="A23" s="4" t="s">
        <v>821</v>
      </c>
    </row>
    <row r="24" spans="1:7">
      <c r="A24" s="3" t="s">
        <v>781</v>
      </c>
    </row>
    <row r="25" spans="1:7">
      <c r="A25" s="4" t="s">
        <v>794</v>
      </c>
      <c r="C25" s="11" t="n">
        <v>6.5</v>
      </c>
    </row>
    <row r="26" spans="1:7">
      <c r="A26" s="4" t="s">
        <v>822</v>
      </c>
    </row>
    <row r="27" spans="1:7">
      <c r="A27" s="3" t="s">
        <v>781</v>
      </c>
    </row>
    <row r="28" spans="1:7">
      <c r="A28" s="4" t="s">
        <v>794</v>
      </c>
      <c r="B28" s="11" t="n">
        <v>0.5</v>
      </c>
    </row>
    <row r="29" spans="1:7">
      <c r="A29" s="4" t="s">
        <v>823</v>
      </c>
    </row>
    <row r="30" spans="1:7">
      <c r="A30" s="3" t="s">
        <v>781</v>
      </c>
    </row>
    <row r="31" spans="1:7">
      <c r="A31" s="4" t="s">
        <v>781</v>
      </c>
      <c r="F31" s="7" t="n">
        <v>0</v>
      </c>
    </row>
  </sheetData>
  <mergeCells count="3">
    <mergeCell ref="A1:A2"/>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4</v>
      </c>
      <c r="B1" s="2" t="s">
        <v>58</v>
      </c>
      <c r="D1" s="2" t="s">
        <v>1</v>
      </c>
    </row>
    <row r="2" spans="1:5">
      <c r="B2" s="2" t="s">
        <v>2</v>
      </c>
      <c r="C2" s="2" t="s">
        <v>59</v>
      </c>
      <c r="D2" s="2" t="s">
        <v>2</v>
      </c>
      <c r="E2" s="2" t="s">
        <v>59</v>
      </c>
    </row>
    <row r="3" spans="1:5">
      <c r="A3" s="3" t="s">
        <v>825</v>
      </c>
    </row>
    <row r="4" spans="1:5">
      <c r="A4" s="4" t="s">
        <v>781</v>
      </c>
      <c r="B4" s="7" t="n">
        <v>7174</v>
      </c>
      <c r="C4" s="7" t="n">
        <v>11251</v>
      </c>
      <c r="D4" s="7" t="n">
        <v>32562</v>
      </c>
      <c r="E4" s="7" t="n">
        <v>29584</v>
      </c>
    </row>
    <row r="5" spans="1:5">
      <c r="A5" s="4" t="s">
        <v>826</v>
      </c>
      <c r="B5" s="5" t="n">
        <v>39557</v>
      </c>
      <c r="C5" s="5" t="n">
        <v>53383</v>
      </c>
      <c r="D5" s="5" t="n">
        <v>145816</v>
      </c>
      <c r="E5" s="5" t="n">
        <v>159131</v>
      </c>
    </row>
    <row r="6" spans="1:5">
      <c r="A6" s="4" t="s">
        <v>361</v>
      </c>
    </row>
    <row r="7" spans="1:5">
      <c r="A7" s="3" t="s">
        <v>825</v>
      </c>
    </row>
    <row r="8" spans="1:5">
      <c r="A8" s="4" t="s">
        <v>826</v>
      </c>
      <c r="B8" s="5" t="n">
        <v>325</v>
      </c>
      <c r="C8" s="5" t="n">
        <v>10256</v>
      </c>
      <c r="D8" s="5" t="n">
        <v>1673</v>
      </c>
      <c r="E8" s="5" t="n">
        <v>18663</v>
      </c>
    </row>
    <row r="9" spans="1:5">
      <c r="A9" s="4" t="s">
        <v>791</v>
      </c>
    </row>
    <row r="10" spans="1:5">
      <c r="A10" s="3" t="s">
        <v>825</v>
      </c>
    </row>
    <row r="11" spans="1:5">
      <c r="A11" s="4" t="s">
        <v>781</v>
      </c>
      <c r="D11" s="5" t="n">
        <v>6796</v>
      </c>
    </row>
    <row r="12" spans="1:5">
      <c r="A12" s="4" t="s">
        <v>826</v>
      </c>
      <c r="B12" s="7" t="n">
        <v>7637</v>
      </c>
      <c r="C12" s="7" t="n">
        <v>4784</v>
      </c>
      <c r="D12" s="5" t="n">
        <v>27889</v>
      </c>
      <c r="E12" s="7" t="n">
        <v>17839</v>
      </c>
    </row>
    <row r="13" spans="1:5">
      <c r="A13" s="4" t="s">
        <v>105</v>
      </c>
      <c r="D13" s="5" t="n">
        <v>34685</v>
      </c>
    </row>
    <row r="14" spans="1:5">
      <c r="A14" s="4" t="s">
        <v>827</v>
      </c>
    </row>
    <row r="15" spans="1:5">
      <c r="A15" s="3" t="s">
        <v>825</v>
      </c>
    </row>
    <row r="16" spans="1:5">
      <c r="A16" s="4" t="s">
        <v>781</v>
      </c>
      <c r="D16" s="5" t="n">
        <v>82</v>
      </c>
    </row>
    <row r="17" spans="1:5">
      <c r="A17" s="4" t="s">
        <v>826</v>
      </c>
      <c r="D17" s="5" t="n">
        <v>13104</v>
      </c>
    </row>
    <row r="18" spans="1:5">
      <c r="A18" s="4" t="s">
        <v>105</v>
      </c>
      <c r="D18" s="5" t="n">
        <v>13186</v>
      </c>
    </row>
    <row r="19" spans="1:5">
      <c r="A19" s="4" t="s">
        <v>828</v>
      </c>
    </row>
    <row r="20" spans="1:5">
      <c r="A20" s="3" t="s">
        <v>825</v>
      </c>
    </row>
    <row r="21" spans="1:5">
      <c r="A21" s="4" t="s">
        <v>781</v>
      </c>
      <c r="D21" s="5" t="n">
        <v>1496</v>
      </c>
    </row>
    <row r="22" spans="1:5">
      <c r="A22" s="4" t="s">
        <v>826</v>
      </c>
      <c r="D22" s="5" t="n">
        <v>0</v>
      </c>
    </row>
    <row r="23" spans="1:5">
      <c r="A23" s="4" t="s">
        <v>105</v>
      </c>
      <c r="D23" s="5" t="n">
        <v>1496</v>
      </c>
    </row>
    <row r="24" spans="1:5">
      <c r="A24" s="4" t="s">
        <v>829</v>
      </c>
    </row>
    <row r="25" spans="1:5">
      <c r="A25" s="3" t="s">
        <v>825</v>
      </c>
    </row>
    <row r="26" spans="1:5">
      <c r="A26" s="4" t="s">
        <v>781</v>
      </c>
      <c r="D26" s="5" t="n">
        <v>5218</v>
      </c>
    </row>
    <row r="27" spans="1:5">
      <c r="A27" s="4" t="s">
        <v>826</v>
      </c>
      <c r="D27" s="5" t="n">
        <v>14785</v>
      </c>
    </row>
    <row r="28" spans="1:5">
      <c r="A28" s="4" t="s">
        <v>105</v>
      </c>
      <c r="D28" s="7" t="n">
        <v>200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0</v>
      </c>
      <c r="B1" s="2" t="s">
        <v>58</v>
      </c>
      <c r="D1" s="2" t="s">
        <v>1</v>
      </c>
    </row>
    <row r="2" spans="1:5">
      <c r="B2" s="2" t="s">
        <v>2</v>
      </c>
      <c r="C2" s="2" t="s">
        <v>59</v>
      </c>
      <c r="D2" s="2" t="s">
        <v>2</v>
      </c>
      <c r="E2" s="2" t="s">
        <v>59</v>
      </c>
    </row>
    <row r="3" spans="1:5">
      <c r="A3" s="3" t="s">
        <v>831</v>
      </c>
    </row>
    <row r="4" spans="1:5">
      <c r="A4" s="4" t="s">
        <v>826</v>
      </c>
      <c r="B4" s="7" t="n">
        <v>39557</v>
      </c>
      <c r="C4" s="7" t="n">
        <v>53383</v>
      </c>
      <c r="D4" s="7" t="n">
        <v>145816</v>
      </c>
      <c r="E4" s="7" t="n">
        <v>159131</v>
      </c>
    </row>
    <row r="5" spans="1:5">
      <c r="A5" s="4" t="s">
        <v>791</v>
      </c>
    </row>
    <row r="6" spans="1:5">
      <c r="A6" s="3" t="s">
        <v>831</v>
      </c>
    </row>
    <row r="7" spans="1:5">
      <c r="A7" s="4" t="s">
        <v>826</v>
      </c>
      <c r="B7" s="5" t="n">
        <v>7637</v>
      </c>
      <c r="C7" s="5" t="n">
        <v>4784</v>
      </c>
      <c r="D7" s="5" t="n">
        <v>27889</v>
      </c>
      <c r="E7" s="5" t="n">
        <v>17839</v>
      </c>
    </row>
    <row r="8" spans="1:5">
      <c r="A8" s="4" t="s">
        <v>359</v>
      </c>
    </row>
    <row r="9" spans="1:5">
      <c r="A9" s="3" t="s">
        <v>831</v>
      </c>
    </row>
    <row r="10" spans="1:5">
      <c r="A10" s="4" t="s">
        <v>826</v>
      </c>
      <c r="B10" s="5" t="n">
        <v>0</v>
      </c>
      <c r="C10" s="5" t="n">
        <v>0</v>
      </c>
      <c r="D10" s="5" t="n">
        <v>0</v>
      </c>
      <c r="E10" s="5" t="n">
        <v>303</v>
      </c>
    </row>
    <row r="11" spans="1:5">
      <c r="A11" s="4" t="s">
        <v>360</v>
      </c>
    </row>
    <row r="12" spans="1:5">
      <c r="A12" s="3" t="s">
        <v>831</v>
      </c>
    </row>
    <row r="13" spans="1:5">
      <c r="A13" s="4" t="s">
        <v>826</v>
      </c>
      <c r="B13" s="5" t="n">
        <v>-4080</v>
      </c>
      <c r="C13" s="5" t="n">
        <v>-1751</v>
      </c>
      <c r="D13" s="5" t="n">
        <v>4881</v>
      </c>
      <c r="E13" s="5" t="n">
        <v>7334</v>
      </c>
    </row>
    <row r="14" spans="1:5">
      <c r="A14" s="4" t="s">
        <v>361</v>
      </c>
    </row>
    <row r="15" spans="1:5">
      <c r="A15" s="3" t="s">
        <v>831</v>
      </c>
    </row>
    <row r="16" spans="1:5">
      <c r="A16" s="4" t="s">
        <v>826</v>
      </c>
      <c r="B16" s="5" t="n">
        <v>325</v>
      </c>
      <c r="C16" s="5" t="n">
        <v>10256</v>
      </c>
      <c r="D16" s="5" t="n">
        <v>1673</v>
      </c>
      <c r="E16" s="5" t="n">
        <v>18663</v>
      </c>
    </row>
    <row r="17" spans="1:5">
      <c r="A17" s="4" t="s">
        <v>832</v>
      </c>
    </row>
    <row r="18" spans="1:5">
      <c r="A18" s="3" t="s">
        <v>831</v>
      </c>
    </row>
    <row r="19" spans="1:5">
      <c r="A19" s="4" t="s">
        <v>826</v>
      </c>
      <c r="D19" s="5" t="n">
        <v>0</v>
      </c>
    </row>
    <row r="20" spans="1:5">
      <c r="A20" s="4" t="s">
        <v>362</v>
      </c>
    </row>
    <row r="21" spans="1:5">
      <c r="A21" s="3" t="s">
        <v>831</v>
      </c>
    </row>
    <row r="22" spans="1:5">
      <c r="A22" s="4" t="s">
        <v>826</v>
      </c>
      <c r="B22" s="5" t="n">
        <v>1251</v>
      </c>
      <c r="C22" s="5" t="n">
        <v>13675</v>
      </c>
      <c r="D22" s="5" t="n">
        <v>31384</v>
      </c>
      <c r="E22" s="5" t="n">
        <v>49008</v>
      </c>
    </row>
    <row r="23" spans="1:5">
      <c r="A23" s="4" t="s">
        <v>363</v>
      </c>
    </row>
    <row r="24" spans="1:5">
      <c r="A24" s="3" t="s">
        <v>831</v>
      </c>
    </row>
    <row r="25" spans="1:5">
      <c r="A25" s="4" t="s">
        <v>826</v>
      </c>
      <c r="B25" s="7" t="n">
        <v>34424</v>
      </c>
      <c r="C25" s="7" t="n">
        <v>26419</v>
      </c>
      <c r="D25" s="7" t="n">
        <v>79989</v>
      </c>
      <c r="E25" s="7" t="n">
        <v>659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5"/>
    <col customWidth="1" max="5" min="5" width="37"/>
  </cols>
  <sheetData>
    <row r="1" spans="1:5">
      <c r="A1" s="1" t="s">
        <v>833</v>
      </c>
      <c r="B1" s="2" t="s">
        <v>58</v>
      </c>
      <c r="D1" s="2" t="s">
        <v>1</v>
      </c>
    </row>
    <row r="2" spans="1:5">
      <c r="B2" s="2" t="s">
        <v>834</v>
      </c>
      <c r="C2" s="2" t="s">
        <v>835</v>
      </c>
      <c r="D2" s="2" t="s">
        <v>836</v>
      </c>
      <c r="E2" s="2" t="s">
        <v>835</v>
      </c>
    </row>
    <row r="3" spans="1:5">
      <c r="A3" s="3" t="s">
        <v>837</v>
      </c>
    </row>
    <row r="4" spans="1:5">
      <c r="A4" s="4" t="s">
        <v>838</v>
      </c>
      <c r="D4" s="5" t="n">
        <v>2</v>
      </c>
    </row>
    <row r="5" spans="1:5">
      <c r="A5" s="3" t="s">
        <v>839</v>
      </c>
    </row>
    <row r="6" spans="1:5">
      <c r="A6" s="4" t="s">
        <v>840</v>
      </c>
      <c r="B6" s="5" t="n">
        <v>214984712</v>
      </c>
      <c r="C6" s="5" t="n">
        <v>206881050</v>
      </c>
      <c r="D6" s="5" t="n">
        <v>211487868</v>
      </c>
      <c r="E6" s="5" t="n">
        <v>208079111</v>
      </c>
    </row>
    <row r="7" spans="1:5">
      <c r="A7" s="4" t="s">
        <v>841</v>
      </c>
      <c r="B7" s="5" t="n">
        <v>737423</v>
      </c>
      <c r="C7" s="5" t="n">
        <v>88508</v>
      </c>
      <c r="D7" s="5" t="n">
        <v>3871624</v>
      </c>
      <c r="E7" s="5" t="n">
        <v>1789026</v>
      </c>
    </row>
    <row r="8" spans="1:5">
      <c r="A8" s="4" t="s">
        <v>842</v>
      </c>
      <c r="B8" s="5" t="n">
        <v>716942</v>
      </c>
      <c r="C8" s="5" t="n">
        <v>1045134</v>
      </c>
      <c r="D8" s="5" t="n">
        <v>778913</v>
      </c>
      <c r="E8" s="5" t="n">
        <v>1006503</v>
      </c>
    </row>
    <row r="9" spans="1:5">
      <c r="A9" s="4" t="s">
        <v>843</v>
      </c>
      <c r="B9" s="5" t="n">
        <v>216439077</v>
      </c>
      <c r="C9" s="5" t="n">
        <v>208014692</v>
      </c>
      <c r="D9" s="5" t="n">
        <v>216138405</v>
      </c>
      <c r="E9" s="5" t="n">
        <v>210874640</v>
      </c>
    </row>
    <row r="10" spans="1:5">
      <c r="A10" s="3" t="s">
        <v>844</v>
      </c>
    </row>
    <row r="11" spans="1:5">
      <c r="A11" s="4" t="s">
        <v>845</v>
      </c>
      <c r="B11" s="7" t="n">
        <v>-417</v>
      </c>
      <c r="C11" s="7" t="n">
        <v>-686</v>
      </c>
      <c r="D11" s="7" t="n">
        <v>-2994</v>
      </c>
      <c r="E11" s="7" t="n">
        <v>-1100</v>
      </c>
    </row>
    <row r="12" spans="1:5">
      <c r="A12" s="4" t="s">
        <v>846</v>
      </c>
      <c r="B12" s="7" t="n">
        <v>-14662</v>
      </c>
      <c r="C12" s="7" t="n">
        <v>5389</v>
      </c>
      <c r="D12" s="7" t="n">
        <v>20790</v>
      </c>
      <c r="E12" s="7" t="n">
        <v>39198</v>
      </c>
    </row>
    <row r="13" spans="1:5">
      <c r="A13" s="4" t="s">
        <v>843</v>
      </c>
      <c r="B13" s="5" t="n">
        <v>216439077</v>
      </c>
      <c r="C13" s="5" t="n">
        <v>208014692</v>
      </c>
      <c r="D13" s="5" t="n">
        <v>216138405</v>
      </c>
      <c r="E13" s="5" t="n">
        <v>210874640</v>
      </c>
    </row>
    <row r="14" spans="1:5">
      <c r="A14" s="4" t="s">
        <v>847</v>
      </c>
      <c r="B14" s="8" t="n">
        <v>-0.07000000000000001</v>
      </c>
      <c r="C14" s="8" t="n">
        <v>0.03</v>
      </c>
      <c r="D14" s="8" t="n">
        <v>0.1</v>
      </c>
      <c r="E14" s="8" t="n">
        <v>0.19</v>
      </c>
    </row>
    <row r="15" spans="1:5">
      <c r="A15" s="3" t="s">
        <v>839</v>
      </c>
    </row>
    <row r="16" spans="1:5">
      <c r="A16" s="4" t="s">
        <v>840</v>
      </c>
      <c r="B16" s="5" t="n">
        <v>214984712</v>
      </c>
      <c r="C16" s="5" t="n">
        <v>206881050</v>
      </c>
      <c r="D16" s="5" t="n">
        <v>211487868</v>
      </c>
      <c r="E16" s="5" t="n">
        <v>208079111</v>
      </c>
    </row>
    <row r="17" spans="1:5">
      <c r="A17" s="4" t="s">
        <v>841</v>
      </c>
      <c r="B17" s="5" t="n">
        <v>737423</v>
      </c>
      <c r="C17" s="5" t="n">
        <v>88508</v>
      </c>
      <c r="D17" s="5" t="n">
        <v>3871624</v>
      </c>
      <c r="E17" s="5" t="n">
        <v>1789026</v>
      </c>
    </row>
    <row r="18" spans="1:5">
      <c r="A18" s="4" t="s">
        <v>842</v>
      </c>
      <c r="B18" s="5" t="n">
        <v>716942</v>
      </c>
      <c r="C18" s="5" t="n">
        <v>1045134</v>
      </c>
      <c r="D18" s="5" t="n">
        <v>778913</v>
      </c>
      <c r="E18" s="5" t="n">
        <v>1006503</v>
      </c>
    </row>
    <row r="19" spans="1:5">
      <c r="A19" s="4" t="s">
        <v>848</v>
      </c>
      <c r="B19" s="5" t="n">
        <v>0</v>
      </c>
      <c r="C19" s="5" t="n">
        <v>0</v>
      </c>
      <c r="D19" s="5" t="n">
        <v>0</v>
      </c>
      <c r="E19" s="5" t="n">
        <v>232790917</v>
      </c>
    </row>
    <row r="20" spans="1:5">
      <c r="A20" s="4" t="s">
        <v>849</v>
      </c>
      <c r="B20" s="5" t="n">
        <v>0</v>
      </c>
      <c r="C20" s="5" t="n">
        <v>4810232</v>
      </c>
      <c r="D20" s="5" t="n">
        <v>0</v>
      </c>
      <c r="E20" s="5" t="n">
        <v>4146536</v>
      </c>
    </row>
    <row r="21" spans="1:5">
      <c r="A21" s="4" t="s">
        <v>850</v>
      </c>
      <c r="B21" s="5" t="n">
        <v>0</v>
      </c>
      <c r="C21" s="5" t="n">
        <v>7967787</v>
      </c>
      <c r="D21" s="5" t="n">
        <v>6075338</v>
      </c>
      <c r="E21" s="5" t="n">
        <v>9207414</v>
      </c>
    </row>
    <row r="22" spans="1:5">
      <c r="A22" s="4" t="s">
        <v>843</v>
      </c>
      <c r="B22" s="5" t="n">
        <v>216439077</v>
      </c>
      <c r="C22" s="5" t="n">
        <v>220792711</v>
      </c>
      <c r="D22" s="5" t="n">
        <v>222213743</v>
      </c>
      <c r="E22" s="5" t="n">
        <v>457019507</v>
      </c>
    </row>
    <row r="23" spans="1:5">
      <c r="A23" s="3" t="s">
        <v>851</v>
      </c>
    </row>
    <row r="24" spans="1:5">
      <c r="A24" s="4" t="s">
        <v>845</v>
      </c>
      <c r="B24" s="7" t="n">
        <v>-417</v>
      </c>
      <c r="C24" s="7" t="n">
        <v>-686</v>
      </c>
      <c r="D24" s="7" t="n">
        <v>-2994</v>
      </c>
      <c r="E24" s="7" t="n">
        <v>-1100</v>
      </c>
    </row>
    <row r="25" spans="1:5">
      <c r="A25" s="4" t="s">
        <v>852</v>
      </c>
      <c r="B25" s="5" t="n">
        <v>0</v>
      </c>
      <c r="C25" s="5" t="n">
        <v>0</v>
      </c>
      <c r="D25" s="5" t="n">
        <v>0</v>
      </c>
      <c r="E25" s="5" t="n">
        <v>40090</v>
      </c>
    </row>
    <row r="26" spans="1:5">
      <c r="A26" s="4" t="s">
        <v>846</v>
      </c>
      <c r="B26" s="7" t="n">
        <v>-14662</v>
      </c>
      <c r="C26" s="7" t="n">
        <v>5389</v>
      </c>
      <c r="D26" s="7" t="n">
        <v>20790</v>
      </c>
      <c r="E26" s="7" t="n">
        <v>79288</v>
      </c>
    </row>
    <row r="27" spans="1:5">
      <c r="A27" s="4" t="s">
        <v>843</v>
      </c>
      <c r="B27" s="5" t="n">
        <v>216439077</v>
      </c>
      <c r="C27" s="5" t="n">
        <v>220792711</v>
      </c>
      <c r="D27" s="5" t="n">
        <v>222213743</v>
      </c>
      <c r="E27" s="5" t="n">
        <v>457019507</v>
      </c>
    </row>
    <row r="28" spans="1:5">
      <c r="A28" s="4" t="s">
        <v>853</v>
      </c>
      <c r="B28" s="8" t="n">
        <v>-0.07000000000000001</v>
      </c>
      <c r="C28" s="8" t="n">
        <v>0.02</v>
      </c>
      <c r="D28" s="8" t="n">
        <v>0.09</v>
      </c>
      <c r="E28" s="8" t="n">
        <v>0.17</v>
      </c>
    </row>
    <row r="29" spans="1:5">
      <c r="A29" s="4" t="s">
        <v>854</v>
      </c>
      <c r="B29" s="5" t="n">
        <v>1</v>
      </c>
      <c r="D29" s="5" t="n">
        <v>1</v>
      </c>
    </row>
    <row r="30" spans="1:5">
      <c r="A30" s="4" t="s">
        <v>855</v>
      </c>
      <c r="B30" s="5" t="n">
        <v>1</v>
      </c>
      <c r="D30" s="5" t="n">
        <v>1</v>
      </c>
    </row>
    <row r="31" spans="1:5">
      <c r="A31" s="4" t="s">
        <v>856</v>
      </c>
      <c r="B31" s="5" t="n">
        <v>12477524</v>
      </c>
      <c r="C31" s="5" t="n">
        <v>13592852</v>
      </c>
      <c r="D31" s="5" t="n">
        <v>12535142</v>
      </c>
      <c r="E31" s="5" t="n">
        <v>13167782</v>
      </c>
    </row>
    <row r="32" spans="1:5">
      <c r="A32" s="4" t="s">
        <v>21</v>
      </c>
    </row>
    <row r="33" spans="1:5">
      <c r="A33" s="3" t="s">
        <v>844</v>
      </c>
    </row>
    <row r="34" spans="1:5">
      <c r="A34" s="4" t="s">
        <v>857</v>
      </c>
      <c r="B34" s="7" t="n">
        <v>-14245</v>
      </c>
      <c r="C34" s="7" t="n">
        <v>6075</v>
      </c>
      <c r="D34" s="7" t="n">
        <v>23784</v>
      </c>
      <c r="E34" s="7" t="n">
        <v>40298</v>
      </c>
    </row>
    <row r="35" spans="1:5">
      <c r="A35" s="3" t="s">
        <v>851</v>
      </c>
    </row>
    <row r="36" spans="1:5">
      <c r="A36" s="4" t="s">
        <v>857</v>
      </c>
      <c r="B36" s="7" t="n">
        <v>-14245</v>
      </c>
      <c r="C36" s="7" t="n">
        <v>6075</v>
      </c>
      <c r="D36" s="7" t="n">
        <v>23784</v>
      </c>
      <c r="E36" s="7" t="n">
        <v>402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59</v>
      </c>
    </row>
    <row r="3" spans="1:3">
      <c r="A3" s="3" t="s">
        <v>130</v>
      </c>
    </row>
    <row r="4" spans="1:3">
      <c r="A4" s="4" t="s">
        <v>97</v>
      </c>
      <c r="B4" s="7" t="n">
        <v>65927</v>
      </c>
      <c r="C4" s="7" t="n">
        <v>99213</v>
      </c>
    </row>
    <row r="5" spans="1:3">
      <c r="A5" s="3" t="s">
        <v>131</v>
      </c>
    </row>
    <row r="6" spans="1:3">
      <c r="A6" s="4" t="s">
        <v>132</v>
      </c>
      <c r="B6" s="5" t="n">
        <v>34201</v>
      </c>
      <c r="C6" s="5" t="n">
        <v>14335</v>
      </c>
    </row>
    <row r="7" spans="1:3">
      <c r="A7" s="4" t="s">
        <v>133</v>
      </c>
      <c r="B7" s="5" t="n">
        <v>585</v>
      </c>
      <c r="C7" s="5" t="n">
        <v>585</v>
      </c>
    </row>
    <row r="8" spans="1:3">
      <c r="A8" s="4" t="s">
        <v>134</v>
      </c>
      <c r="B8" s="5" t="n">
        <v>16808</v>
      </c>
      <c r="C8" s="5" t="n">
        <v>-81750</v>
      </c>
    </row>
    <row r="9" spans="1:3">
      <c r="A9" s="4" t="s">
        <v>135</v>
      </c>
      <c r="B9" s="5" t="n">
        <v>32345</v>
      </c>
      <c r="C9" s="5" t="n">
        <v>78337</v>
      </c>
    </row>
    <row r="10" spans="1:3">
      <c r="A10" s="4" t="s">
        <v>136</v>
      </c>
      <c r="B10" s="5" t="n">
        <v>15114</v>
      </c>
      <c r="C10" s="5" t="n">
        <v>30108</v>
      </c>
    </row>
    <row r="11" spans="1:3">
      <c r="A11" s="4" t="s">
        <v>37</v>
      </c>
      <c r="B11" s="5" t="n">
        <v>-115892</v>
      </c>
      <c r="C11" s="5" t="n">
        <v>-66778</v>
      </c>
    </row>
    <row r="12" spans="1:3">
      <c r="A12" s="4" t="s">
        <v>137</v>
      </c>
      <c r="B12" s="5" t="n">
        <v>-5786</v>
      </c>
      <c r="C12" s="5" t="n">
        <v>8426</v>
      </c>
    </row>
    <row r="13" spans="1:3">
      <c r="A13" s="4" t="s">
        <v>138</v>
      </c>
      <c r="B13" s="5" t="n">
        <v>-25158</v>
      </c>
      <c r="C13" s="5" t="n">
        <v>-6309</v>
      </c>
    </row>
    <row r="14" spans="1:3">
      <c r="A14" s="4" t="s">
        <v>78</v>
      </c>
      <c r="B14" s="5" t="n">
        <v>7890</v>
      </c>
      <c r="C14" s="5" t="n">
        <v>4036</v>
      </c>
    </row>
    <row r="15" spans="1:3">
      <c r="A15" s="4" t="s">
        <v>139</v>
      </c>
      <c r="B15" s="5" t="n">
        <v>32562</v>
      </c>
      <c r="C15" s="5" t="n">
        <v>29584</v>
      </c>
    </row>
    <row r="16" spans="1:3">
      <c r="A16" s="4" t="s">
        <v>140</v>
      </c>
      <c r="B16" s="5" t="n">
        <v>1912</v>
      </c>
      <c r="C16" s="5" t="n">
        <v>759</v>
      </c>
    </row>
    <row r="17" spans="1:3">
      <c r="A17" s="4" t="s">
        <v>141</v>
      </c>
      <c r="B17" s="5" t="n">
        <v>1096</v>
      </c>
      <c r="C17" s="5" t="n">
        <v>-654</v>
      </c>
    </row>
    <row r="18" spans="1:3">
      <c r="A18" s="4" t="s">
        <v>74</v>
      </c>
      <c r="B18" s="5" t="n">
        <v>101000</v>
      </c>
      <c r="C18" s="5" t="n">
        <v>0</v>
      </c>
    </row>
    <row r="19" spans="1:3">
      <c r="A19" s="4" t="s">
        <v>80</v>
      </c>
      <c r="B19" s="5" t="n">
        <v>-134400</v>
      </c>
      <c r="C19" s="5" t="n">
        <v>0</v>
      </c>
    </row>
    <row r="20" spans="1:3">
      <c r="A20" s="3" t="s">
        <v>142</v>
      </c>
    </row>
    <row r="21" spans="1:3">
      <c r="A21" s="4" t="s">
        <v>28</v>
      </c>
      <c r="B21" s="5" t="n">
        <v>8185</v>
      </c>
      <c r="C21" s="5" t="n">
        <v>-13183</v>
      </c>
    </row>
    <row r="22" spans="1:3">
      <c r="A22" s="4" t="s">
        <v>32</v>
      </c>
      <c r="B22" s="5" t="n">
        <v>-10113</v>
      </c>
      <c r="C22" s="5" t="n">
        <v>22945</v>
      </c>
    </row>
    <row r="23" spans="1:3">
      <c r="A23" s="4" t="s">
        <v>35</v>
      </c>
      <c r="B23" s="5" t="n">
        <v>-59386</v>
      </c>
      <c r="C23" s="5" t="n">
        <v>-81405</v>
      </c>
    </row>
    <row r="24" spans="1:3">
      <c r="A24" s="4" t="s">
        <v>36</v>
      </c>
      <c r="B24" s="5" t="n">
        <v>-7050</v>
      </c>
      <c r="C24" s="5" t="n">
        <v>-21685</v>
      </c>
    </row>
    <row r="25" spans="1:3">
      <c r="A25" s="4" t="s">
        <v>37</v>
      </c>
      <c r="B25" s="5" t="n">
        <v>146001</v>
      </c>
      <c r="C25" s="5" t="n">
        <v>99553</v>
      </c>
    </row>
    <row r="26" spans="1:3">
      <c r="A26" s="4" t="s">
        <v>39</v>
      </c>
      <c r="B26" s="5" t="n">
        <v>37525</v>
      </c>
      <c r="C26" s="5" t="n">
        <v>38884</v>
      </c>
    </row>
    <row r="27" spans="1:3">
      <c r="A27" s="4" t="s">
        <v>143</v>
      </c>
      <c r="B27" s="5" t="n">
        <v>-134474</v>
      </c>
      <c r="C27" s="5" t="n">
        <v>-400640</v>
      </c>
    </row>
    <row r="28" spans="1:3">
      <c r="A28" s="4" t="s">
        <v>144</v>
      </c>
      <c r="B28" s="5" t="n">
        <v>85313</v>
      </c>
      <c r="C28" s="5" t="n">
        <v>386242</v>
      </c>
    </row>
    <row r="29" spans="1:3">
      <c r="A29" s="4" t="s">
        <v>145</v>
      </c>
      <c r="B29" s="5" t="n">
        <v>-1694</v>
      </c>
      <c r="C29" s="5" t="n">
        <v>-40825</v>
      </c>
    </row>
    <row r="30" spans="1:3">
      <c r="A30" s="4" t="s">
        <v>146</v>
      </c>
      <c r="B30" s="5" t="n">
        <v>3421</v>
      </c>
      <c r="C30" s="5" t="n">
        <v>12577</v>
      </c>
    </row>
    <row r="31" spans="1:3">
      <c r="A31" s="4" t="s">
        <v>147</v>
      </c>
      <c r="B31" s="5" t="n">
        <v>95932</v>
      </c>
      <c r="C31" s="5" t="n">
        <v>112355</v>
      </c>
    </row>
    <row r="32" spans="1:3">
      <c r="A32" s="3" t="s">
        <v>148</v>
      </c>
    </row>
    <row r="33" spans="1:3">
      <c r="A33" s="4" t="s">
        <v>149</v>
      </c>
      <c r="B33" s="5" t="n">
        <v>-26435</v>
      </c>
      <c r="C33" s="5" t="n">
        <v>-21537</v>
      </c>
    </row>
    <row r="34" spans="1:3">
      <c r="A34" s="4" t="s">
        <v>150</v>
      </c>
      <c r="B34" s="5" t="n">
        <v>181874</v>
      </c>
      <c r="C34" s="5" t="n">
        <v>368373</v>
      </c>
    </row>
    <row r="35" spans="1:3">
      <c r="A35" s="4" t="s">
        <v>151</v>
      </c>
      <c r="B35" s="5" t="n">
        <v>-883</v>
      </c>
      <c r="C35" s="5" t="n">
        <v>-14936</v>
      </c>
    </row>
    <row r="36" spans="1:3">
      <c r="A36" s="4" t="s">
        <v>152</v>
      </c>
      <c r="B36" s="5" t="n">
        <v>18101</v>
      </c>
      <c r="C36" s="5" t="n">
        <v>83039</v>
      </c>
    </row>
    <row r="37" spans="1:3">
      <c r="A37" s="4" t="s">
        <v>153</v>
      </c>
      <c r="B37" s="5" t="n">
        <v>51543</v>
      </c>
      <c r="C37" s="5" t="n">
        <v>0</v>
      </c>
    </row>
    <row r="38" spans="1:3">
      <c r="A38" s="4" t="s">
        <v>154</v>
      </c>
      <c r="B38" s="5" t="n">
        <v>-19848</v>
      </c>
      <c r="C38" s="5" t="n">
        <v>-7631</v>
      </c>
    </row>
    <row r="39" spans="1:3">
      <c r="A39" s="4" t="s">
        <v>155</v>
      </c>
      <c r="B39" s="5" t="n">
        <v>0</v>
      </c>
      <c r="C39" s="5" t="n">
        <v>-25976</v>
      </c>
    </row>
    <row r="40" spans="1:3">
      <c r="A40" s="4" t="s">
        <v>156</v>
      </c>
      <c r="B40" s="5" t="n">
        <v>204352</v>
      </c>
      <c r="C40" s="5" t="n">
        <v>381332</v>
      </c>
    </row>
    <row r="41" spans="1:3">
      <c r="A41" s="3" t="s">
        <v>157</v>
      </c>
    </row>
    <row r="42" spans="1:3">
      <c r="A42" s="4" t="s">
        <v>158</v>
      </c>
      <c r="B42" s="5" t="n">
        <v>0</v>
      </c>
      <c r="C42" s="5" t="n">
        <v>-50000</v>
      </c>
    </row>
    <row r="43" spans="1:3">
      <c r="A43" s="4" t="s">
        <v>159</v>
      </c>
      <c r="B43" s="5" t="n">
        <v>0</v>
      </c>
      <c r="C43" s="5" t="n">
        <v>125000</v>
      </c>
    </row>
    <row r="44" spans="1:3">
      <c r="A44" s="4" t="s">
        <v>160</v>
      </c>
      <c r="B44" s="5" t="n">
        <v>0</v>
      </c>
      <c r="C44" s="5" t="n">
        <v>186551</v>
      </c>
    </row>
    <row r="45" spans="1:3">
      <c r="A45" s="4" t="s">
        <v>161</v>
      </c>
      <c r="B45" s="5" t="n">
        <v>-9676</v>
      </c>
    </row>
    <row r="46" spans="1:3">
      <c r="A46" s="4" t="s">
        <v>162</v>
      </c>
      <c r="B46" s="5" t="n">
        <v>-122663</v>
      </c>
      <c r="C46" s="5" t="n">
        <v>-88617</v>
      </c>
    </row>
    <row r="47" spans="1:3">
      <c r="A47" s="4" t="s">
        <v>163</v>
      </c>
      <c r="B47" s="5" t="n">
        <v>1285</v>
      </c>
      <c r="C47" s="5" t="n">
        <v>600</v>
      </c>
    </row>
    <row r="48" spans="1:3">
      <c r="A48" s="4" t="s">
        <v>164</v>
      </c>
      <c r="B48" s="5" t="n">
        <v>-225994</v>
      </c>
      <c r="C48" s="5" t="n">
        <v>-152686</v>
      </c>
    </row>
    <row r="49" spans="1:3">
      <c r="A49" s="4" t="s">
        <v>165</v>
      </c>
      <c r="B49" s="5" t="n">
        <v>4476</v>
      </c>
      <c r="C49" s="5" t="n">
        <v>3030</v>
      </c>
    </row>
    <row r="50" spans="1:3">
      <c r="A50" s="4" t="s">
        <v>166</v>
      </c>
      <c r="B50" s="5" t="n">
        <v>-1692</v>
      </c>
      <c r="C50" s="5" t="n">
        <v>16253</v>
      </c>
    </row>
    <row r="51" spans="1:3">
      <c r="A51" s="4" t="s">
        <v>167</v>
      </c>
      <c r="B51" s="5" t="n">
        <v>-354264</v>
      </c>
      <c r="C51" s="5" t="n">
        <v>-509830</v>
      </c>
    </row>
    <row r="52" spans="1:3">
      <c r="A52" s="4" t="s">
        <v>168</v>
      </c>
      <c r="B52" s="5" t="n">
        <v>-53980</v>
      </c>
      <c r="C52" s="5" t="n">
        <v>-16143</v>
      </c>
    </row>
    <row r="53" spans="1:3">
      <c r="A53" s="4" t="s">
        <v>169</v>
      </c>
      <c r="B53" s="5" t="n">
        <v>391089</v>
      </c>
      <c r="C53" s="5" t="n">
        <v>364583</v>
      </c>
    </row>
    <row r="54" spans="1:3">
      <c r="A54" s="4" t="s">
        <v>170</v>
      </c>
      <c r="B54" s="5" t="n">
        <v>337109</v>
      </c>
      <c r="C54" s="5" t="n">
        <v>348440</v>
      </c>
    </row>
    <row r="55" spans="1:3">
      <c r="A55" s="3" t="s">
        <v>171</v>
      </c>
    </row>
    <row r="56" spans="1:3">
      <c r="A56" s="4" t="s">
        <v>172</v>
      </c>
      <c r="B56" s="5" t="n">
        <v>1552</v>
      </c>
      <c r="C56" s="5" t="n">
        <v>1500</v>
      </c>
    </row>
    <row r="57" spans="1:3">
      <c r="A57" s="4" t="s">
        <v>173</v>
      </c>
      <c r="B57" s="5" t="n">
        <v>10376</v>
      </c>
      <c r="C57" s="5" t="n">
        <v>4207</v>
      </c>
    </row>
    <row r="58" spans="1:3">
      <c r="A58" s="3" t="s">
        <v>174</v>
      </c>
    </row>
    <row r="59" spans="1:3">
      <c r="A59" s="4" t="s">
        <v>175</v>
      </c>
      <c r="B59" s="5" t="n">
        <v>69244</v>
      </c>
      <c r="C59" s="5" t="n">
        <v>59285</v>
      </c>
    </row>
    <row r="60" spans="1:3">
      <c r="A60" s="4" t="s">
        <v>176</v>
      </c>
      <c r="B60" s="5" t="n">
        <v>137561</v>
      </c>
      <c r="C60" s="5" t="n">
        <v>256993</v>
      </c>
    </row>
    <row r="61" spans="1:3">
      <c r="A61" s="4" t="s">
        <v>177</v>
      </c>
      <c r="B61" s="5" t="n">
        <v>5774</v>
      </c>
      <c r="C61" s="5" t="n">
        <v>0</v>
      </c>
    </row>
    <row r="62" spans="1:3">
      <c r="A62" s="4" t="s">
        <v>178</v>
      </c>
      <c r="B62" s="5" t="n">
        <v>33400</v>
      </c>
      <c r="C62" s="5" t="n">
        <v>0</v>
      </c>
    </row>
    <row r="63" spans="1:3">
      <c r="A63" s="4" t="s">
        <v>179</v>
      </c>
      <c r="B63" s="5" t="n">
        <v>0</v>
      </c>
      <c r="C63" s="5" t="n">
        <v>20519</v>
      </c>
    </row>
    <row r="64" spans="1:3">
      <c r="A64" s="4" t="s">
        <v>23</v>
      </c>
    </row>
    <row r="65" spans="1:3">
      <c r="A65" s="3" t="s">
        <v>157</v>
      </c>
    </row>
    <row r="66" spans="1:3">
      <c r="A66" s="4" t="s">
        <v>161</v>
      </c>
      <c r="B66" s="5" t="n">
        <v>0</v>
      </c>
      <c r="C66" s="5" t="n">
        <v>-186551</v>
      </c>
    </row>
    <row r="67" spans="1:3">
      <c r="A67" s="4" t="s">
        <v>21</v>
      </c>
    </row>
    <row r="68" spans="1:3">
      <c r="A68" s="3" t="s">
        <v>157</v>
      </c>
    </row>
    <row r="69" spans="1:3">
      <c r="A69" s="4" t="s">
        <v>161</v>
      </c>
      <c r="B69" s="7" t="n">
        <v>-9676</v>
      </c>
      <c r="C69" s="7" t="n">
        <v>-3634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8</v>
      </c>
      <c r="B1" s="2" t="s">
        <v>859</v>
      </c>
      <c r="C1" s="2" t="s">
        <v>860</v>
      </c>
      <c r="D1" s="2" t="s">
        <v>2</v>
      </c>
      <c r="E1" s="2" t="s">
        <v>59</v>
      </c>
      <c r="F1" s="2" t="s">
        <v>2</v>
      </c>
      <c r="G1" s="2" t="s">
        <v>59</v>
      </c>
      <c r="H1" s="2" t="s">
        <v>25</v>
      </c>
    </row>
    <row r="2" spans="1:8">
      <c r="A2" s="3" t="s">
        <v>861</v>
      </c>
    </row>
    <row r="3" spans="1:8">
      <c r="A3" s="4" t="s">
        <v>854</v>
      </c>
      <c r="D3" s="5" t="n">
        <v>1</v>
      </c>
      <c r="F3" s="5" t="n">
        <v>1</v>
      </c>
    </row>
    <row r="4" spans="1:8">
      <c r="A4" s="4" t="s">
        <v>855</v>
      </c>
      <c r="D4" s="5" t="n">
        <v>1</v>
      </c>
      <c r="F4" s="5" t="n">
        <v>1</v>
      </c>
    </row>
    <row r="5" spans="1:8">
      <c r="A5" s="3" t="s">
        <v>862</v>
      </c>
    </row>
    <row r="6" spans="1:8">
      <c r="A6" s="4" t="s">
        <v>863</v>
      </c>
      <c r="D6" s="5" t="n">
        <v>453595799</v>
      </c>
      <c r="E6" s="5" t="n">
        <v>441860189</v>
      </c>
      <c r="F6" s="5" t="n">
        <v>452589592</v>
      </c>
      <c r="G6" s="5" t="n">
        <v>450682054</v>
      </c>
    </row>
    <row r="7" spans="1:8">
      <c r="A7" s="4" t="s">
        <v>862</v>
      </c>
      <c r="D7" s="5" t="n">
        <v>453303885</v>
      </c>
      <c r="F7" s="5" t="n">
        <v>453303885</v>
      </c>
      <c r="H7" s="5" t="n">
        <v>442062960</v>
      </c>
    </row>
    <row r="8" spans="1:8">
      <c r="A8" s="4" t="s">
        <v>864</v>
      </c>
      <c r="F8" s="7" t="n">
        <v>9676000</v>
      </c>
    </row>
    <row r="9" spans="1:8">
      <c r="A9" s="4" t="s">
        <v>865</v>
      </c>
    </row>
    <row r="10" spans="1:8">
      <c r="A10" s="3" t="s">
        <v>862</v>
      </c>
    </row>
    <row r="11" spans="1:8">
      <c r="A11" s="4" t="s">
        <v>866</v>
      </c>
      <c r="B11" s="5" t="n">
        <v>60568275</v>
      </c>
    </row>
    <row r="12" spans="1:8">
      <c r="A12" s="4" t="s">
        <v>864</v>
      </c>
      <c r="B12" s="7" t="n">
        <v>363400000</v>
      </c>
    </row>
    <row r="13" spans="1:8">
      <c r="A13" s="4" t="s">
        <v>867</v>
      </c>
      <c r="B13" s="5" t="n">
        <v>12000000</v>
      </c>
    </row>
    <row r="14" spans="1:8">
      <c r="A14" s="4" t="s">
        <v>868</v>
      </c>
      <c r="B14" s="7" t="n">
        <v>30000000</v>
      </c>
    </row>
    <row r="15" spans="1:8">
      <c r="A15" s="4" t="s">
        <v>869</v>
      </c>
      <c r="F15" s="7" t="n">
        <v>9700000</v>
      </c>
    </row>
    <row r="16" spans="1:8">
      <c r="A16" s="4" t="s">
        <v>870</v>
      </c>
    </row>
    <row r="17" spans="1:8">
      <c r="A17" s="3" t="s">
        <v>862</v>
      </c>
    </row>
    <row r="18" spans="1:8">
      <c r="A18" s="4" t="s">
        <v>863</v>
      </c>
      <c r="D18" s="5" t="n">
        <v>226331513</v>
      </c>
      <c r="E18" s="5" t="n">
        <v>226331513</v>
      </c>
      <c r="F18" s="5" t="n">
        <v>226331513</v>
      </c>
      <c r="G18" s="5" t="n">
        <v>232790917</v>
      </c>
    </row>
    <row r="19" spans="1:8">
      <c r="A19" s="4" t="s">
        <v>862</v>
      </c>
      <c r="D19" s="5" t="n">
        <v>226331513</v>
      </c>
      <c r="F19" s="5" t="n">
        <v>226331513</v>
      </c>
      <c r="H19" s="5" t="n">
        <v>226331513</v>
      </c>
    </row>
    <row r="20" spans="1:8">
      <c r="A20" s="4" t="s">
        <v>871</v>
      </c>
    </row>
    <row r="21" spans="1:8">
      <c r="A21" s="3" t="s">
        <v>862</v>
      </c>
    </row>
    <row r="22" spans="1:8">
      <c r="A22" s="4" t="s">
        <v>863</v>
      </c>
      <c r="D22" s="5" t="n">
        <v>716942</v>
      </c>
      <c r="E22" s="5" t="n">
        <v>1045134</v>
      </c>
      <c r="F22" s="5" t="n">
        <v>778913</v>
      </c>
      <c r="G22" s="5" t="n">
        <v>1006503</v>
      </c>
    </row>
    <row r="23" spans="1:8">
      <c r="A23" s="4" t="s">
        <v>862</v>
      </c>
      <c r="D23" s="5" t="n">
        <v>729348</v>
      </c>
      <c r="F23" s="5" t="n">
        <v>729348</v>
      </c>
      <c r="H23" s="5" t="n">
        <v>1045134</v>
      </c>
    </row>
    <row r="24" spans="1:8">
      <c r="A24" s="4" t="s">
        <v>872</v>
      </c>
    </row>
    <row r="25" spans="1:8">
      <c r="A25" s="3" t="s">
        <v>862</v>
      </c>
    </row>
    <row r="26" spans="1:8">
      <c r="A26" s="4" t="s">
        <v>863</v>
      </c>
      <c r="D26" s="5" t="n">
        <v>737423</v>
      </c>
      <c r="E26" s="5" t="n">
        <v>88508</v>
      </c>
      <c r="F26" s="5" t="n">
        <v>3871624</v>
      </c>
      <c r="G26" s="5" t="n">
        <v>1789026</v>
      </c>
    </row>
    <row r="27" spans="1:8">
      <c r="A27" s="4" t="s">
        <v>862</v>
      </c>
      <c r="D27" s="5" t="n">
        <v>1123315</v>
      </c>
      <c r="F27" s="5" t="n">
        <v>1123315</v>
      </c>
      <c r="H27" s="5" t="n">
        <v>194287</v>
      </c>
    </row>
    <row r="28" spans="1:8">
      <c r="A28" s="4" t="s">
        <v>873</v>
      </c>
    </row>
    <row r="29" spans="1:8">
      <c r="A29" s="3" t="s">
        <v>862</v>
      </c>
    </row>
    <row r="30" spans="1:8">
      <c r="A30" s="4" t="s">
        <v>863</v>
      </c>
      <c r="D30" s="5" t="n">
        <v>10825209</v>
      </c>
      <c r="E30" s="5" t="n">
        <v>7513984</v>
      </c>
      <c r="F30" s="5" t="n">
        <v>10119674</v>
      </c>
      <c r="G30" s="5" t="n">
        <v>7016497</v>
      </c>
    </row>
    <row r="31" spans="1:8">
      <c r="A31" s="4" t="s">
        <v>862</v>
      </c>
      <c r="D31" s="5" t="n">
        <v>10134997</v>
      </c>
      <c r="F31" s="5" t="n">
        <v>10134997</v>
      </c>
      <c r="H31" s="5" t="n">
        <v>7002003</v>
      </c>
    </row>
    <row r="32" spans="1:8">
      <c r="A32" s="4" t="s">
        <v>21</v>
      </c>
    </row>
    <row r="33" spans="1:8">
      <c r="A33" s="3" t="s">
        <v>862</v>
      </c>
    </row>
    <row r="34" spans="1:8">
      <c r="A34" s="4" t="s">
        <v>863</v>
      </c>
      <c r="D34" s="5" t="n">
        <v>214984712</v>
      </c>
      <c r="E34" s="5" t="n">
        <v>206881050</v>
      </c>
      <c r="F34" s="5" t="n">
        <v>211487868</v>
      </c>
      <c r="G34" s="5" t="n">
        <v>208079111</v>
      </c>
    </row>
    <row r="35" spans="1:8">
      <c r="A35" s="4" t="s">
        <v>862</v>
      </c>
      <c r="D35" s="5" t="n">
        <v>214984712</v>
      </c>
      <c r="F35" s="5" t="n">
        <v>214984712</v>
      </c>
      <c r="H35" s="5" t="n">
        <v>207490023</v>
      </c>
    </row>
    <row r="36" spans="1:8">
      <c r="A36" s="4" t="s">
        <v>864</v>
      </c>
      <c r="F36" s="7" t="n">
        <v>9676000</v>
      </c>
      <c r="G36" s="7" t="n">
        <v>363410000</v>
      </c>
    </row>
    <row r="37" spans="1:8">
      <c r="A37" s="4" t="s">
        <v>874</v>
      </c>
    </row>
    <row r="38" spans="1:8">
      <c r="A38" s="3" t="s">
        <v>862</v>
      </c>
    </row>
    <row r="39" spans="1:8">
      <c r="A39" s="4" t="s">
        <v>626</v>
      </c>
      <c r="C39" s="5" t="n">
        <v>23202859</v>
      </c>
    </row>
    <row r="40" spans="1:8">
      <c r="A40" s="4" t="s">
        <v>875</v>
      </c>
      <c r="C40" s="7" t="n">
        <v>1866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76</v>
      </c>
      <c r="B1" s="2" t="s">
        <v>877</v>
      </c>
      <c r="C1" s="2" t="s">
        <v>878</v>
      </c>
      <c r="D1" s="2" t="s">
        <v>879</v>
      </c>
      <c r="E1" s="2" t="s">
        <v>2</v>
      </c>
    </row>
    <row r="2" spans="1:5">
      <c r="A2" s="3" t="s">
        <v>713</v>
      </c>
    </row>
    <row r="3" spans="1:5">
      <c r="A3" s="4" t="s">
        <v>880</v>
      </c>
      <c r="E3" s="7" t="n">
        <v>0</v>
      </c>
    </row>
    <row r="4" spans="1:5">
      <c r="A4" s="4" t="s">
        <v>881</v>
      </c>
      <c r="E4" s="5" t="n">
        <v>254496</v>
      </c>
    </row>
    <row r="5" spans="1:5">
      <c r="A5" s="4" t="s">
        <v>882</v>
      </c>
      <c r="E5" s="5" t="n">
        <v>5774</v>
      </c>
    </row>
    <row r="6" spans="1:5">
      <c r="A6" s="4" t="s">
        <v>105</v>
      </c>
      <c r="E6" s="5" t="n">
        <v>260270</v>
      </c>
    </row>
    <row r="7" spans="1:5">
      <c r="A7" s="4" t="s">
        <v>883</v>
      </c>
    </row>
    <row r="8" spans="1:5">
      <c r="A8" s="3" t="s">
        <v>713</v>
      </c>
    </row>
    <row r="9" spans="1:5">
      <c r="A9" s="4" t="s">
        <v>880</v>
      </c>
      <c r="E9" s="5" t="n">
        <v>0</v>
      </c>
    </row>
    <row r="10" spans="1:5">
      <c r="A10" s="4" t="s">
        <v>881</v>
      </c>
      <c r="E10" s="5" t="n">
        <v>131833</v>
      </c>
    </row>
    <row r="11" spans="1:5">
      <c r="A11" s="4" t="s">
        <v>882</v>
      </c>
      <c r="E11" s="5" t="n">
        <v>5774</v>
      </c>
    </row>
    <row r="12" spans="1:5">
      <c r="A12" s="4" t="s">
        <v>105</v>
      </c>
      <c r="E12" s="5" t="n">
        <v>137607</v>
      </c>
    </row>
    <row r="13" spans="1:5">
      <c r="A13" s="4" t="s">
        <v>884</v>
      </c>
    </row>
    <row r="14" spans="1:5">
      <c r="A14" s="3" t="s">
        <v>713</v>
      </c>
    </row>
    <row r="15" spans="1:5">
      <c r="A15" s="4" t="s">
        <v>880</v>
      </c>
      <c r="E15" s="5" t="n">
        <v>0</v>
      </c>
    </row>
    <row r="16" spans="1:5">
      <c r="A16" s="4" t="s">
        <v>881</v>
      </c>
      <c r="E16" s="5" t="n">
        <v>8905</v>
      </c>
    </row>
    <row r="17" spans="1:5">
      <c r="A17" s="4" t="s">
        <v>882</v>
      </c>
      <c r="E17" s="5" t="n">
        <v>0</v>
      </c>
    </row>
    <row r="18" spans="1:5">
      <c r="A18" s="4" t="s">
        <v>105</v>
      </c>
      <c r="E18" s="5" t="n">
        <v>8905</v>
      </c>
    </row>
    <row r="19" spans="1:5">
      <c r="A19" s="4" t="s">
        <v>21</v>
      </c>
    </row>
    <row r="20" spans="1:5">
      <c r="A20" s="3" t="s">
        <v>713</v>
      </c>
    </row>
    <row r="21" spans="1:5">
      <c r="A21" s="4" t="s">
        <v>880</v>
      </c>
      <c r="E21" s="5" t="n">
        <v>0</v>
      </c>
    </row>
    <row r="22" spans="1:5">
      <c r="A22" s="4" t="s">
        <v>881</v>
      </c>
      <c r="C22" s="7" t="n">
        <v>18200</v>
      </c>
      <c r="D22" s="7" t="n">
        <v>18200</v>
      </c>
      <c r="E22" s="5" t="n">
        <v>113758</v>
      </c>
    </row>
    <row r="23" spans="1:5">
      <c r="A23" s="4" t="s">
        <v>882</v>
      </c>
      <c r="E23" s="5" t="n">
        <v>0</v>
      </c>
    </row>
    <row r="24" spans="1:5">
      <c r="A24" s="4" t="s">
        <v>105</v>
      </c>
      <c r="E24" s="7" t="n">
        <v>113758</v>
      </c>
    </row>
    <row r="25" spans="1:5">
      <c r="A25" s="4" t="s">
        <v>885</v>
      </c>
      <c r="C25" s="8" t="n">
        <v>0.08</v>
      </c>
      <c r="D25" s="8" t="n">
        <v>0.08</v>
      </c>
    </row>
    <row r="26" spans="1:5">
      <c r="A26" s="4" t="s">
        <v>886</v>
      </c>
    </row>
    <row r="27" spans="1:5">
      <c r="A27" s="3" t="s">
        <v>713</v>
      </c>
    </row>
    <row r="28" spans="1:5">
      <c r="A28" s="4" t="s">
        <v>881</v>
      </c>
      <c r="B28" s="7" t="n">
        <v>18200</v>
      </c>
    </row>
    <row r="29" spans="1:5">
      <c r="A29" s="4" t="s">
        <v>885</v>
      </c>
      <c r="B29" s="8" t="n">
        <v>0.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7</v>
      </c>
      <c r="B1" s="2" t="s">
        <v>1</v>
      </c>
    </row>
    <row r="2" spans="1:3">
      <c r="B2" s="2" t="s">
        <v>2</v>
      </c>
      <c r="C2" s="2" t="s">
        <v>59</v>
      </c>
    </row>
    <row r="3" spans="1:3">
      <c r="A3" s="3" t="s">
        <v>888</v>
      </c>
    </row>
    <row r="4" spans="1:3">
      <c r="A4" s="4" t="s">
        <v>889</v>
      </c>
      <c r="B4" s="7" t="n">
        <v>45700</v>
      </c>
    </row>
    <row r="5" spans="1:3">
      <c r="A5" s="3" t="s">
        <v>890</v>
      </c>
    </row>
    <row r="6" spans="1:3">
      <c r="A6" s="4" t="s">
        <v>891</v>
      </c>
      <c r="B6" s="5" t="n">
        <v>152600</v>
      </c>
    </row>
    <row r="7" spans="1:3">
      <c r="A7" s="3" t="s">
        <v>892</v>
      </c>
    </row>
    <row r="8" spans="1:3">
      <c r="A8" s="4" t="s">
        <v>893</v>
      </c>
      <c r="B8" s="5" t="n">
        <v>6565</v>
      </c>
    </row>
    <row r="9" spans="1:3">
      <c r="A9" s="5" t="n">
        <v>2016</v>
      </c>
      <c r="B9" s="5" t="n">
        <v>25544</v>
      </c>
    </row>
    <row r="10" spans="1:3">
      <c r="A10" s="5" t="n">
        <v>2017</v>
      </c>
      <c r="B10" s="5" t="n">
        <v>14172</v>
      </c>
    </row>
    <row r="11" spans="1:3">
      <c r="A11" s="5" t="n">
        <v>2018</v>
      </c>
      <c r="B11" s="5" t="n">
        <v>21466</v>
      </c>
    </row>
    <row r="12" spans="1:3">
      <c r="A12" s="5" t="n">
        <v>2019</v>
      </c>
      <c r="B12" s="5" t="n">
        <v>20930</v>
      </c>
    </row>
    <row r="13" spans="1:3">
      <c r="A13" s="5" t="n">
        <v>2020</v>
      </c>
      <c r="B13" s="5" t="n">
        <v>20602</v>
      </c>
    </row>
    <row r="14" spans="1:3">
      <c r="A14" s="4" t="s">
        <v>894</v>
      </c>
      <c r="B14" s="5" t="n">
        <v>260093</v>
      </c>
    </row>
    <row r="15" spans="1:3">
      <c r="A15" s="4" t="s">
        <v>105</v>
      </c>
      <c r="B15" s="5" t="n">
        <v>369372</v>
      </c>
    </row>
    <row r="16" spans="1:3">
      <c r="A16" s="4" t="s">
        <v>895</v>
      </c>
      <c r="B16" s="7" t="n">
        <v>22300</v>
      </c>
      <c r="C16" s="7" t="n">
        <v>17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96</v>
      </c>
      <c r="B1" s="2" t="s">
        <v>58</v>
      </c>
      <c r="E1" s="2" t="s">
        <v>1</v>
      </c>
    </row>
    <row r="2" spans="1:7">
      <c r="B2" s="2" t="s">
        <v>2</v>
      </c>
      <c r="C2" s="2" t="s">
        <v>897</v>
      </c>
      <c r="D2" s="2" t="s">
        <v>59</v>
      </c>
      <c r="E2" s="2" t="s">
        <v>2</v>
      </c>
      <c r="F2" s="2" t="s">
        <v>59</v>
      </c>
      <c r="G2" s="2" t="s">
        <v>25</v>
      </c>
    </row>
    <row r="3" spans="1:7">
      <c r="A3" s="3" t="s">
        <v>898</v>
      </c>
    </row>
    <row r="4" spans="1:7">
      <c r="A4" s="4" t="s">
        <v>409</v>
      </c>
      <c r="B4" s="7" t="n">
        <v>45108</v>
      </c>
      <c r="E4" s="7" t="n">
        <v>45108</v>
      </c>
    </row>
    <row r="5" spans="1:7">
      <c r="A5" s="4" t="s">
        <v>899</v>
      </c>
      <c r="E5" s="5" t="n">
        <v>45108</v>
      </c>
    </row>
    <row r="6" spans="1:7">
      <c r="A6" s="4" t="s">
        <v>900</v>
      </c>
      <c r="B6" s="5" t="n">
        <v>0</v>
      </c>
      <c r="D6" s="7" t="n">
        <v>0</v>
      </c>
      <c r="E6" s="5" t="n">
        <v>0</v>
      </c>
      <c r="F6" s="7" t="n">
        <v>1999</v>
      </c>
    </row>
    <row r="7" spans="1:7">
      <c r="A7" s="4" t="s">
        <v>901</v>
      </c>
      <c r="E7" s="5" t="n">
        <v>0</v>
      </c>
    </row>
    <row r="8" spans="1:7">
      <c r="A8" s="4" t="s">
        <v>902</v>
      </c>
      <c r="B8" s="5" t="n">
        <v>45108</v>
      </c>
      <c r="E8" s="5" t="n">
        <v>45108</v>
      </c>
    </row>
    <row r="9" spans="1:7">
      <c r="A9" s="3" t="s">
        <v>903</v>
      </c>
    </row>
    <row r="10" spans="1:7">
      <c r="A10" s="4" t="s">
        <v>904</v>
      </c>
      <c r="B10" s="5" t="n">
        <v>946</v>
      </c>
      <c r="D10" s="7" t="n">
        <v>2635</v>
      </c>
      <c r="E10" s="5" t="n">
        <v>4346</v>
      </c>
      <c r="F10" s="7" t="n">
        <v>2695</v>
      </c>
    </row>
    <row r="11" spans="1:7">
      <c r="A11" s="4" t="s">
        <v>905</v>
      </c>
      <c r="C11" s="7" t="n">
        <v>2800</v>
      </c>
    </row>
    <row r="12" spans="1:7">
      <c r="A12" s="4" t="s">
        <v>906</v>
      </c>
      <c r="B12" s="5" t="n">
        <v>11200</v>
      </c>
      <c r="E12" s="5" t="n">
        <v>11200</v>
      </c>
    </row>
    <row r="13" spans="1:7">
      <c r="A13" s="4" t="s">
        <v>907</v>
      </c>
      <c r="B13" s="5" t="n">
        <v>506200</v>
      </c>
      <c r="E13" s="5" t="n">
        <v>506200</v>
      </c>
    </row>
    <row r="14" spans="1:7">
      <c r="A14" s="3" t="s">
        <v>908</v>
      </c>
    </row>
    <row r="15" spans="1:7">
      <c r="A15" s="4" t="s">
        <v>380</v>
      </c>
      <c r="B15" s="5" t="n">
        <v>958700</v>
      </c>
      <c r="E15" s="5" t="n">
        <v>958700</v>
      </c>
    </row>
    <row r="16" spans="1:7">
      <c r="A16" s="4" t="s">
        <v>378</v>
      </c>
      <c r="B16" s="5" t="n">
        <v>891838</v>
      </c>
      <c r="E16" s="5" t="n">
        <v>891838</v>
      </c>
      <c r="G16" s="7" t="n">
        <v>868549</v>
      </c>
    </row>
    <row r="17" spans="1:7">
      <c r="A17" s="4" t="s">
        <v>909</v>
      </c>
      <c r="B17" s="5" t="n">
        <v>45443</v>
      </c>
      <c r="E17" s="5" t="n">
        <v>45443</v>
      </c>
    </row>
    <row r="18" spans="1:7">
      <c r="A18" s="4" t="s">
        <v>360</v>
      </c>
    </row>
    <row r="19" spans="1:7">
      <c r="A19" s="3" t="s">
        <v>908</v>
      </c>
    </row>
    <row r="20" spans="1:7">
      <c r="A20" s="4" t="s">
        <v>910</v>
      </c>
      <c r="E20" s="5" t="n">
        <v>24900</v>
      </c>
    </row>
    <row r="21" spans="1:7">
      <c r="A21" s="4" t="s">
        <v>911</v>
      </c>
      <c r="E21" s="5" t="n">
        <v>20500</v>
      </c>
    </row>
    <row r="22" spans="1:7">
      <c r="A22" s="4" t="s">
        <v>912</v>
      </c>
    </row>
    <row r="23" spans="1:7">
      <c r="A23" s="3" t="s">
        <v>898</v>
      </c>
    </row>
    <row r="24" spans="1:7">
      <c r="A24" s="4" t="s">
        <v>409</v>
      </c>
      <c r="B24" s="5" t="n">
        <v>45108</v>
      </c>
      <c r="E24" s="7" t="n">
        <v>45108</v>
      </c>
    </row>
    <row r="25" spans="1:7">
      <c r="A25" s="4" t="s">
        <v>913</v>
      </c>
      <c r="E25" s="4" t="s">
        <v>914</v>
      </c>
    </row>
    <row r="26" spans="1:7">
      <c r="A26" s="4" t="s">
        <v>899</v>
      </c>
      <c r="E26" s="7" t="n">
        <v>45108</v>
      </c>
    </row>
    <row r="27" spans="1:7">
      <c r="A27" s="4" t="s">
        <v>900</v>
      </c>
      <c r="E27" s="5" t="n">
        <v>0</v>
      </c>
    </row>
    <row r="28" spans="1:7">
      <c r="A28" s="4" t="s">
        <v>901</v>
      </c>
      <c r="E28" s="5" t="n">
        <v>0</v>
      </c>
    </row>
    <row r="29" spans="1:7">
      <c r="A29" s="4" t="s">
        <v>902</v>
      </c>
      <c r="B29" s="7" t="n">
        <v>45108</v>
      </c>
      <c r="E29" s="7" t="n">
        <v>4510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15</v>
      </c>
      <c r="B1" s="2" t="s">
        <v>58</v>
      </c>
      <c r="D1" s="2" t="s">
        <v>1</v>
      </c>
    </row>
    <row r="2" spans="1:6">
      <c r="B2" s="2" t="s">
        <v>2</v>
      </c>
      <c r="C2" s="2" t="s">
        <v>59</v>
      </c>
      <c r="D2" s="2" t="s">
        <v>2</v>
      </c>
      <c r="E2" s="2" t="s">
        <v>59</v>
      </c>
      <c r="F2" s="2" t="s">
        <v>25</v>
      </c>
    </row>
    <row r="3" spans="1:6">
      <c r="A3" s="3" t="s">
        <v>916</v>
      </c>
    </row>
    <row r="4" spans="1:6">
      <c r="A4" s="4" t="s">
        <v>917</v>
      </c>
      <c r="B4" s="7" t="n">
        <v>150370</v>
      </c>
      <c r="C4" s="7" t="n">
        <v>149952</v>
      </c>
      <c r="D4" s="7" t="n">
        <v>433624</v>
      </c>
      <c r="E4" s="7" t="n">
        <v>448714</v>
      </c>
    </row>
    <row r="5" spans="1:6">
      <c r="A5" s="4" t="s">
        <v>918</v>
      </c>
      <c r="B5" s="5" t="n">
        <v>70464</v>
      </c>
      <c r="C5" s="5" t="n">
        <v>87788</v>
      </c>
      <c r="D5" s="5" t="n">
        <v>304120</v>
      </c>
      <c r="E5" s="5" t="n">
        <v>269573</v>
      </c>
    </row>
    <row r="6" spans="1:6">
      <c r="A6" s="4" t="s">
        <v>919</v>
      </c>
      <c r="B6" s="5" t="n">
        <v>220834</v>
      </c>
      <c r="C6" s="5" t="n">
        <v>237740</v>
      </c>
      <c r="D6" s="5" t="n">
        <v>737744</v>
      </c>
      <c r="E6" s="5" t="n">
        <v>718287</v>
      </c>
    </row>
    <row r="7" spans="1:6">
      <c r="A7" s="4" t="s">
        <v>920</v>
      </c>
      <c r="B7" s="5" t="n">
        <v>71453</v>
      </c>
      <c r="D7" s="5" t="n">
        <v>268504</v>
      </c>
    </row>
    <row r="8" spans="1:6">
      <c r="A8" s="4" t="s">
        <v>921</v>
      </c>
      <c r="B8" s="5" t="n">
        <v>74283</v>
      </c>
      <c r="C8" s="5" t="n">
        <v>71341</v>
      </c>
      <c r="D8" s="5" t="n">
        <v>279011</v>
      </c>
      <c r="E8" s="5" t="n">
        <v>247479</v>
      </c>
    </row>
    <row r="9" spans="1:6">
      <c r="A9" s="4" t="s">
        <v>922</v>
      </c>
      <c r="B9" s="5" t="n">
        <v>66647</v>
      </c>
      <c r="C9" s="5" t="n">
        <v>66558</v>
      </c>
      <c r="D9" s="5" t="n">
        <v>250696</v>
      </c>
      <c r="E9" s="5" t="n">
        <v>229640</v>
      </c>
    </row>
    <row r="10" spans="1:6">
      <c r="A10" s="4" t="s">
        <v>923</v>
      </c>
      <c r="B10" s="5" t="n">
        <v>69217</v>
      </c>
      <c r="C10" s="5" t="n">
        <v>54322</v>
      </c>
      <c r="D10" s="5" t="n">
        <v>260882</v>
      </c>
      <c r="E10" s="5" t="n">
        <v>322617</v>
      </c>
    </row>
    <row r="11" spans="1:6">
      <c r="A11" s="4" t="s">
        <v>924</v>
      </c>
      <c r="B11" s="5" t="n">
        <v>2334411</v>
      </c>
      <c r="D11" s="5" t="n">
        <v>2334411</v>
      </c>
    </row>
    <row r="12" spans="1:6">
      <c r="A12" s="4" t="s">
        <v>31</v>
      </c>
      <c r="B12" s="5" t="n">
        <v>426274</v>
      </c>
      <c r="D12" s="5" t="n">
        <v>426274</v>
      </c>
      <c r="F12" s="7" t="n">
        <v>417623</v>
      </c>
    </row>
    <row r="13" spans="1:6">
      <c r="A13" s="4" t="s">
        <v>359</v>
      </c>
    </row>
    <row r="14" spans="1:6">
      <c r="A14" s="3" t="s">
        <v>916</v>
      </c>
    </row>
    <row r="15" spans="1:6">
      <c r="A15" s="4" t="s">
        <v>917</v>
      </c>
      <c r="B15" s="5" t="n">
        <v>28515</v>
      </c>
      <c r="C15" s="5" t="n">
        <v>33638</v>
      </c>
      <c r="D15" s="5" t="n">
        <v>86891</v>
      </c>
      <c r="E15" s="5" t="n">
        <v>104552</v>
      </c>
    </row>
    <row r="16" spans="1:6">
      <c r="A16" s="4" t="s">
        <v>918</v>
      </c>
      <c r="B16" s="5" t="n">
        <v>0</v>
      </c>
      <c r="C16" s="5" t="n">
        <v>0</v>
      </c>
      <c r="D16" s="5" t="n">
        <v>0</v>
      </c>
      <c r="E16" s="5" t="n">
        <v>2854</v>
      </c>
    </row>
    <row r="17" spans="1:6">
      <c r="A17" s="4" t="s">
        <v>919</v>
      </c>
      <c r="B17" s="5" t="n">
        <v>28515</v>
      </c>
      <c r="C17" s="5" t="n">
        <v>33638</v>
      </c>
      <c r="D17" s="5" t="n">
        <v>86891</v>
      </c>
      <c r="E17" s="5" t="n">
        <v>107406</v>
      </c>
    </row>
    <row r="18" spans="1:6">
      <c r="A18" s="4" t="s">
        <v>920</v>
      </c>
      <c r="B18" s="5" t="n">
        <v>15665</v>
      </c>
      <c r="D18" s="5" t="n">
        <v>44747</v>
      </c>
    </row>
    <row r="19" spans="1:6">
      <c r="A19" s="4" t="s">
        <v>921</v>
      </c>
      <c r="B19" s="5" t="n">
        <v>15665</v>
      </c>
      <c r="C19" s="5" t="n">
        <v>18677</v>
      </c>
      <c r="D19" s="5" t="n">
        <v>44747</v>
      </c>
      <c r="E19" s="5" t="n">
        <v>69286</v>
      </c>
    </row>
    <row r="20" spans="1:6">
      <c r="A20" s="4" t="s">
        <v>922</v>
      </c>
      <c r="B20" s="5" t="n">
        <v>15665</v>
      </c>
      <c r="C20" s="5" t="n">
        <v>18677</v>
      </c>
      <c r="D20" s="5" t="n">
        <v>44747</v>
      </c>
      <c r="E20" s="5" t="n">
        <v>69286</v>
      </c>
    </row>
    <row r="21" spans="1:6">
      <c r="A21" s="4" t="s">
        <v>923</v>
      </c>
      <c r="B21" s="5" t="n">
        <v>15691</v>
      </c>
      <c r="C21" s="5" t="n">
        <v>18701</v>
      </c>
      <c r="D21" s="5" t="n">
        <v>44851</v>
      </c>
      <c r="E21" s="5" t="n">
        <v>163851</v>
      </c>
    </row>
    <row r="22" spans="1:6">
      <c r="A22" s="4" t="s">
        <v>924</v>
      </c>
      <c r="B22" s="5" t="n">
        <v>717055</v>
      </c>
      <c r="D22" s="5" t="n">
        <v>717055</v>
      </c>
    </row>
    <row r="23" spans="1:6">
      <c r="A23" s="4" t="s">
        <v>360</v>
      </c>
    </row>
    <row r="24" spans="1:6">
      <c r="A24" s="3" t="s">
        <v>916</v>
      </c>
    </row>
    <row r="25" spans="1:6">
      <c r="A25" s="4" t="s">
        <v>917</v>
      </c>
      <c r="B25" s="5" t="n">
        <v>27118</v>
      </c>
      <c r="C25" s="5" t="n">
        <v>17934</v>
      </c>
      <c r="D25" s="5" t="n">
        <v>68827</v>
      </c>
      <c r="E25" s="5" t="n">
        <v>50434</v>
      </c>
    </row>
    <row r="26" spans="1:6">
      <c r="A26" s="4" t="s">
        <v>918</v>
      </c>
      <c r="B26" s="5" t="n">
        <v>-1476</v>
      </c>
      <c r="C26" s="5" t="n">
        <v>15936</v>
      </c>
      <c r="D26" s="5" t="n">
        <v>75517</v>
      </c>
      <c r="E26" s="5" t="n">
        <v>40676</v>
      </c>
    </row>
    <row r="27" spans="1:6">
      <c r="A27" s="4" t="s">
        <v>919</v>
      </c>
      <c r="B27" s="5" t="n">
        <v>25642</v>
      </c>
      <c r="C27" s="5" t="n">
        <v>33870</v>
      </c>
      <c r="D27" s="5" t="n">
        <v>144344</v>
      </c>
      <c r="E27" s="5" t="n">
        <v>91110</v>
      </c>
    </row>
    <row r="28" spans="1:6">
      <c r="A28" s="4" t="s">
        <v>920</v>
      </c>
      <c r="B28" s="5" t="n">
        <v>10430</v>
      </c>
      <c r="D28" s="5" t="n">
        <v>86296</v>
      </c>
    </row>
    <row r="29" spans="1:6">
      <c r="A29" s="4" t="s">
        <v>921</v>
      </c>
      <c r="B29" s="5" t="n">
        <v>10430</v>
      </c>
      <c r="C29" s="5" t="n">
        <v>6708</v>
      </c>
      <c r="D29" s="5" t="n">
        <v>86296</v>
      </c>
      <c r="E29" s="5" t="n">
        <v>27232</v>
      </c>
    </row>
    <row r="30" spans="1:6">
      <c r="A30" s="4" t="s">
        <v>922</v>
      </c>
      <c r="B30" s="5" t="n">
        <v>7821</v>
      </c>
      <c r="C30" s="5" t="n">
        <v>6534</v>
      </c>
      <c r="D30" s="5" t="n">
        <v>73191</v>
      </c>
      <c r="E30" s="5" t="n">
        <v>24274</v>
      </c>
    </row>
    <row r="31" spans="1:6">
      <c r="A31" s="4" t="s">
        <v>923</v>
      </c>
      <c r="B31" s="5" t="n">
        <v>8282</v>
      </c>
      <c r="C31" s="5" t="n">
        <v>7133</v>
      </c>
      <c r="D31" s="5" t="n">
        <v>74364</v>
      </c>
      <c r="E31" s="5" t="n">
        <v>25901</v>
      </c>
    </row>
    <row r="32" spans="1:6">
      <c r="A32" s="4" t="s">
        <v>924</v>
      </c>
      <c r="B32" s="5" t="n">
        <v>97862</v>
      </c>
      <c r="D32" s="5" t="n">
        <v>97862</v>
      </c>
    </row>
    <row r="33" spans="1:6">
      <c r="A33" s="4" t="s">
        <v>361</v>
      </c>
    </row>
    <row r="34" spans="1:6">
      <c r="A34" s="3" t="s">
        <v>916</v>
      </c>
    </row>
    <row r="35" spans="1:6">
      <c r="A35" s="4" t="s">
        <v>917</v>
      </c>
      <c r="B35" s="5" t="n">
        <v>15704</v>
      </c>
      <c r="C35" s="5" t="n">
        <v>33733</v>
      </c>
      <c r="D35" s="5" t="n">
        <v>55385</v>
      </c>
      <c r="E35" s="5" t="n">
        <v>103373</v>
      </c>
    </row>
    <row r="36" spans="1:6">
      <c r="A36" s="4" t="s">
        <v>918</v>
      </c>
      <c r="B36" s="5" t="n">
        <v>395</v>
      </c>
      <c r="C36" s="5" t="n">
        <v>1339</v>
      </c>
      <c r="D36" s="5" t="n">
        <v>450</v>
      </c>
      <c r="E36" s="5" t="n">
        <v>2627</v>
      </c>
    </row>
    <row r="37" spans="1:6">
      <c r="A37" s="4" t="s">
        <v>919</v>
      </c>
      <c r="B37" s="5" t="n">
        <v>16099</v>
      </c>
      <c r="C37" s="5" t="n">
        <v>35072</v>
      </c>
      <c r="D37" s="5" t="n">
        <v>55835</v>
      </c>
      <c r="E37" s="5" t="n">
        <v>106000</v>
      </c>
    </row>
    <row r="38" spans="1:6">
      <c r="A38" s="4" t="s">
        <v>920</v>
      </c>
      <c r="B38" s="5" t="n">
        <v>-5211</v>
      </c>
      <c r="D38" s="5" t="n">
        <v>-13775</v>
      </c>
    </row>
    <row r="39" spans="1:6">
      <c r="A39" s="4" t="s">
        <v>921</v>
      </c>
      <c r="B39" s="5" t="n">
        <v>-2381</v>
      </c>
      <c r="C39" s="5" t="n">
        <v>4334</v>
      </c>
      <c r="D39" s="5" t="n">
        <v>-3268</v>
      </c>
      <c r="E39" s="5" t="n">
        <v>19841</v>
      </c>
    </row>
    <row r="40" spans="1:6">
      <c r="A40" s="4" t="s">
        <v>922</v>
      </c>
      <c r="B40" s="5" t="n">
        <v>-2381</v>
      </c>
      <c r="C40" s="5" t="n">
        <v>4051</v>
      </c>
      <c r="D40" s="5" t="n">
        <v>-3268</v>
      </c>
      <c r="E40" s="5" t="n">
        <v>18591</v>
      </c>
    </row>
    <row r="41" spans="1:6">
      <c r="A41" s="4" t="s">
        <v>923</v>
      </c>
      <c r="B41" s="5" t="n">
        <v>-4492</v>
      </c>
      <c r="C41" s="5" t="n">
        <v>-5006</v>
      </c>
      <c r="D41" s="5" t="n">
        <v>-1164</v>
      </c>
      <c r="E41" s="5" t="n">
        <v>12191</v>
      </c>
    </row>
    <row r="42" spans="1:6">
      <c r="A42" s="4" t="s">
        <v>924</v>
      </c>
      <c r="B42" s="5" t="n">
        <v>175357</v>
      </c>
      <c r="D42" s="5" t="n">
        <v>175357</v>
      </c>
    </row>
    <row r="43" spans="1:6">
      <c r="A43" s="4" t="s">
        <v>362</v>
      </c>
    </row>
    <row r="44" spans="1:6">
      <c r="A44" s="3" t="s">
        <v>916</v>
      </c>
    </row>
    <row r="45" spans="1:6">
      <c r="A45" s="4" t="s">
        <v>917</v>
      </c>
      <c r="B45" s="5" t="n">
        <v>36216</v>
      </c>
      <c r="C45" s="5" t="n">
        <v>28796</v>
      </c>
      <c r="D45" s="5" t="n">
        <v>95726</v>
      </c>
      <c r="E45" s="5" t="n">
        <v>84129</v>
      </c>
    </row>
    <row r="46" spans="1:6">
      <c r="A46" s="4" t="s">
        <v>918</v>
      </c>
      <c r="B46" s="5" t="n">
        <v>1309</v>
      </c>
      <c r="C46" s="5" t="n">
        <v>28846</v>
      </c>
      <c r="D46" s="5" t="n">
        <v>74183</v>
      </c>
      <c r="E46" s="5" t="n">
        <v>102977</v>
      </c>
    </row>
    <row r="47" spans="1:6">
      <c r="A47" s="4" t="s">
        <v>919</v>
      </c>
      <c r="B47" s="5" t="n">
        <v>37525</v>
      </c>
      <c r="C47" s="5" t="n">
        <v>57642</v>
      </c>
      <c r="D47" s="5" t="n">
        <v>169909</v>
      </c>
      <c r="E47" s="5" t="n">
        <v>187106</v>
      </c>
    </row>
    <row r="48" spans="1:6">
      <c r="A48" s="4" t="s">
        <v>920</v>
      </c>
      <c r="B48" s="5" t="n">
        <v>15749</v>
      </c>
      <c r="D48" s="5" t="n">
        <v>80973</v>
      </c>
    </row>
    <row r="49" spans="1:6">
      <c r="A49" s="4" t="s">
        <v>921</v>
      </c>
      <c r="B49" s="5" t="n">
        <v>15749</v>
      </c>
      <c r="C49" s="5" t="n">
        <v>26872</v>
      </c>
      <c r="D49" s="5" t="n">
        <v>80973</v>
      </c>
      <c r="E49" s="5" t="n">
        <v>87095</v>
      </c>
    </row>
    <row r="50" spans="1:6">
      <c r="A50" s="4" t="s">
        <v>922</v>
      </c>
      <c r="B50" s="5" t="n">
        <v>12369</v>
      </c>
      <c r="C50" s="5" t="n">
        <v>22862</v>
      </c>
      <c r="D50" s="5" t="n">
        <v>69251</v>
      </c>
      <c r="E50" s="5" t="n">
        <v>74854</v>
      </c>
    </row>
    <row r="51" spans="1:6">
      <c r="A51" s="4" t="s">
        <v>923</v>
      </c>
      <c r="B51" s="5" t="n">
        <v>12855</v>
      </c>
      <c r="C51" s="5" t="n">
        <v>17968</v>
      </c>
      <c r="D51" s="5" t="n">
        <v>70769</v>
      </c>
      <c r="E51" s="5" t="n">
        <v>72626</v>
      </c>
    </row>
    <row r="52" spans="1:6">
      <c r="A52" s="4" t="s">
        <v>924</v>
      </c>
      <c r="B52" s="5" t="n">
        <v>112366</v>
      </c>
      <c r="D52" s="5" t="n">
        <v>112366</v>
      </c>
    </row>
    <row r="53" spans="1:6">
      <c r="A53" s="4" t="s">
        <v>363</v>
      </c>
    </row>
    <row r="54" spans="1:6">
      <c r="A54" s="3" t="s">
        <v>916</v>
      </c>
    </row>
    <row r="55" spans="1:6">
      <c r="A55" s="4" t="s">
        <v>917</v>
      </c>
      <c r="B55" s="5" t="n">
        <v>28986</v>
      </c>
      <c r="C55" s="5" t="n">
        <v>23571</v>
      </c>
      <c r="D55" s="5" t="n">
        <v>86431</v>
      </c>
      <c r="E55" s="5" t="n">
        <v>71898</v>
      </c>
    </row>
    <row r="56" spans="1:6">
      <c r="A56" s="4" t="s">
        <v>918</v>
      </c>
      <c r="B56" s="5" t="n">
        <v>70301</v>
      </c>
      <c r="C56" s="5" t="n">
        <v>41489</v>
      </c>
      <c r="D56" s="5" t="n">
        <v>153924</v>
      </c>
      <c r="E56" s="5" t="n">
        <v>120261</v>
      </c>
    </row>
    <row r="57" spans="1:6">
      <c r="A57" s="4" t="s">
        <v>919</v>
      </c>
      <c r="B57" s="5" t="n">
        <v>99287</v>
      </c>
      <c r="C57" s="5" t="n">
        <v>65060</v>
      </c>
      <c r="D57" s="5" t="n">
        <v>240355</v>
      </c>
      <c r="E57" s="5" t="n">
        <v>192159</v>
      </c>
    </row>
    <row r="58" spans="1:6">
      <c r="A58" s="4" t="s">
        <v>920</v>
      </c>
      <c r="B58" s="5" t="n">
        <v>34518</v>
      </c>
      <c r="D58" s="5" t="n">
        <v>71117</v>
      </c>
    </row>
    <row r="59" spans="1:6">
      <c r="A59" s="4" t="s">
        <v>921</v>
      </c>
      <c r="B59" s="5" t="n">
        <v>34518</v>
      </c>
      <c r="C59" s="5" t="n">
        <v>16410</v>
      </c>
      <c r="D59" s="5" t="n">
        <v>71117</v>
      </c>
      <c r="E59" s="5" t="n">
        <v>49217</v>
      </c>
    </row>
    <row r="60" spans="1:6">
      <c r="A60" s="4" t="s">
        <v>922</v>
      </c>
      <c r="B60" s="5" t="n">
        <v>32871</v>
      </c>
      <c r="C60" s="5" t="n">
        <v>16094</v>
      </c>
      <c r="D60" s="5" t="n">
        <v>67629</v>
      </c>
      <c r="E60" s="5" t="n">
        <v>47827</v>
      </c>
    </row>
    <row r="61" spans="1:6">
      <c r="A61" s="4" t="s">
        <v>923</v>
      </c>
      <c r="B61" s="5" t="n">
        <v>38398</v>
      </c>
      <c r="C61" s="5" t="n">
        <v>18044</v>
      </c>
      <c r="D61" s="5" t="n">
        <v>77012</v>
      </c>
      <c r="E61" s="5" t="n">
        <v>54021</v>
      </c>
    </row>
    <row r="62" spans="1:6">
      <c r="A62" s="4" t="s">
        <v>924</v>
      </c>
      <c r="B62" s="5" t="n">
        <v>318035</v>
      </c>
      <c r="D62" s="5" t="n">
        <v>318035</v>
      </c>
    </row>
    <row r="63" spans="1:6">
      <c r="A63" s="4" t="s">
        <v>364</v>
      </c>
    </row>
    <row r="64" spans="1:6">
      <c r="A64" s="3" t="s">
        <v>916</v>
      </c>
    </row>
    <row r="65" spans="1:6">
      <c r="A65" s="4" t="s">
        <v>917</v>
      </c>
      <c r="B65" s="5" t="n">
        <v>13831</v>
      </c>
      <c r="C65" s="5" t="n">
        <v>12280</v>
      </c>
      <c r="D65" s="5" t="n">
        <v>40364</v>
      </c>
      <c r="E65" s="5" t="n">
        <v>34328</v>
      </c>
    </row>
    <row r="66" spans="1:6">
      <c r="A66" s="4" t="s">
        <v>918</v>
      </c>
      <c r="B66" s="5" t="n">
        <v>-65</v>
      </c>
      <c r="C66" s="5" t="n">
        <v>178</v>
      </c>
      <c r="D66" s="5" t="n">
        <v>46</v>
      </c>
      <c r="E66" s="5" t="n">
        <v>178</v>
      </c>
    </row>
    <row r="67" spans="1:6">
      <c r="A67" s="4" t="s">
        <v>919</v>
      </c>
      <c r="B67" s="5" t="n">
        <v>13766</v>
      </c>
      <c r="C67" s="5" t="n">
        <v>12458</v>
      </c>
      <c r="D67" s="5" t="n">
        <v>40410</v>
      </c>
      <c r="E67" s="5" t="n">
        <v>34506</v>
      </c>
    </row>
    <row r="68" spans="1:6">
      <c r="A68" s="4" t="s">
        <v>920</v>
      </c>
      <c r="B68" s="5" t="n">
        <v>302</v>
      </c>
      <c r="D68" s="5" t="n">
        <v>-854</v>
      </c>
    </row>
    <row r="69" spans="1:6">
      <c r="A69" s="4" t="s">
        <v>921</v>
      </c>
      <c r="B69" s="5" t="n">
        <v>302</v>
      </c>
      <c r="C69" s="5" t="n">
        <v>-1660</v>
      </c>
      <c r="D69" s="5" t="n">
        <v>-854</v>
      </c>
      <c r="E69" s="5" t="n">
        <v>-5192</v>
      </c>
    </row>
    <row r="70" spans="1:6">
      <c r="A70" s="4" t="s">
        <v>922</v>
      </c>
      <c r="B70" s="5" t="n">
        <v>302</v>
      </c>
      <c r="C70" s="5" t="n">
        <v>-1660</v>
      </c>
      <c r="D70" s="5" t="n">
        <v>-854</v>
      </c>
      <c r="E70" s="5" t="n">
        <v>-5192</v>
      </c>
    </row>
    <row r="71" spans="1:6">
      <c r="A71" s="4" t="s">
        <v>923</v>
      </c>
      <c r="B71" s="5" t="n">
        <v>-5</v>
      </c>
      <c r="C71" s="5" t="n">
        <v>-1804</v>
      </c>
      <c r="D71" s="5" t="n">
        <v>-1595</v>
      </c>
      <c r="E71" s="5" t="n">
        <v>-4476</v>
      </c>
    </row>
    <row r="72" spans="1:6">
      <c r="A72" s="4" t="s">
        <v>924</v>
      </c>
      <c r="B72" s="5" t="n">
        <v>53012</v>
      </c>
      <c r="D72" s="5" t="n">
        <v>53012</v>
      </c>
    </row>
    <row r="73" spans="1:6">
      <c r="A73" s="4" t="s">
        <v>925</v>
      </c>
    </row>
    <row r="74" spans="1:6">
      <c r="A74" s="3" t="s">
        <v>916</v>
      </c>
    </row>
    <row r="75" spans="1:6">
      <c r="A75" s="4" t="s">
        <v>917</v>
      </c>
      <c r="B75" s="5" t="n">
        <v>0</v>
      </c>
      <c r="C75" s="5" t="n">
        <v>0</v>
      </c>
      <c r="D75" s="5" t="n">
        <v>0</v>
      </c>
      <c r="E75" s="5" t="n">
        <v>0</v>
      </c>
    </row>
    <row r="76" spans="1:6">
      <c r="A76" s="4" t="s">
        <v>918</v>
      </c>
      <c r="B76" s="5" t="n">
        <v>0</v>
      </c>
      <c r="C76" s="5" t="n">
        <v>0</v>
      </c>
      <c r="D76" s="5" t="n">
        <v>0</v>
      </c>
      <c r="E76" s="5" t="n">
        <v>0</v>
      </c>
    </row>
    <row r="77" spans="1:6">
      <c r="A77" s="4" t="s">
        <v>919</v>
      </c>
      <c r="B77" s="5" t="n">
        <v>0</v>
      </c>
      <c r="C77" s="5" t="n">
        <v>0</v>
      </c>
      <c r="D77" s="5" t="n">
        <v>0</v>
      </c>
      <c r="E77" s="5" t="n">
        <v>0</v>
      </c>
    </row>
    <row r="78" spans="1:6">
      <c r="A78" s="4" t="s">
        <v>920</v>
      </c>
      <c r="B78" s="5" t="n">
        <v>0</v>
      </c>
      <c r="D78" s="5" t="n">
        <v>0</v>
      </c>
    </row>
    <row r="79" spans="1:6">
      <c r="A79" s="4" t="s">
        <v>921</v>
      </c>
      <c r="B79" s="5" t="n">
        <v>0</v>
      </c>
      <c r="C79" s="5" t="n">
        <v>0</v>
      </c>
      <c r="D79" s="5" t="n">
        <v>0</v>
      </c>
      <c r="E79" s="5" t="n">
        <v>0</v>
      </c>
    </row>
    <row r="80" spans="1:6">
      <c r="A80" s="4" t="s">
        <v>922</v>
      </c>
      <c r="B80" s="5" t="n">
        <v>0</v>
      </c>
      <c r="C80" s="5" t="n">
        <v>0</v>
      </c>
      <c r="D80" s="5" t="n">
        <v>0</v>
      </c>
      <c r="E80" s="5" t="n">
        <v>0</v>
      </c>
    </row>
    <row r="81" spans="1:6">
      <c r="A81" s="4" t="s">
        <v>923</v>
      </c>
      <c r="B81" s="5" t="n">
        <v>-1512</v>
      </c>
      <c r="C81" s="7" t="n">
        <v>-714</v>
      </c>
      <c r="D81" s="5" t="n">
        <v>-3355</v>
      </c>
      <c r="E81" s="7" t="n">
        <v>-1497</v>
      </c>
    </row>
    <row r="82" spans="1:6">
      <c r="A82" s="4" t="s">
        <v>924</v>
      </c>
      <c r="B82" s="5" t="n">
        <v>860724</v>
      </c>
      <c r="D82" s="5" t="n">
        <v>860724</v>
      </c>
    </row>
    <row r="83" spans="1:6">
      <c r="A83" s="4" t="s">
        <v>926</v>
      </c>
      <c r="B83" s="7" t="n">
        <v>334500</v>
      </c>
      <c r="D83" s="7" t="n">
        <v>3345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7</v>
      </c>
      <c r="B1" s="2" t="s">
        <v>58</v>
      </c>
      <c r="D1" s="2" t="s">
        <v>1</v>
      </c>
    </row>
    <row r="2" spans="1:5">
      <c r="B2" s="2" t="s">
        <v>2</v>
      </c>
      <c r="C2" s="2" t="s">
        <v>59</v>
      </c>
      <c r="D2" s="2" t="s">
        <v>2</v>
      </c>
      <c r="E2" s="2" t="s">
        <v>59</v>
      </c>
    </row>
    <row r="3" spans="1:5">
      <c r="A3" s="3" t="s">
        <v>928</v>
      </c>
    </row>
    <row r="4" spans="1:5">
      <c r="A4" s="4" t="s">
        <v>929</v>
      </c>
      <c r="B4" s="7" t="n">
        <v>66647</v>
      </c>
      <c r="C4" s="7" t="n">
        <v>66558</v>
      </c>
      <c r="D4" s="7" t="n">
        <v>250696</v>
      </c>
      <c r="E4" s="7" t="n">
        <v>229640</v>
      </c>
    </row>
    <row r="5" spans="1:5">
      <c r="A5" s="4" t="s">
        <v>930</v>
      </c>
      <c r="B5" s="5" t="n">
        <v>3404</v>
      </c>
      <c r="C5" s="5" t="n">
        <v>-11405</v>
      </c>
      <c r="D5" s="5" t="n">
        <v>12797</v>
      </c>
      <c r="E5" s="5" t="n">
        <v>95347</v>
      </c>
    </row>
    <row r="6" spans="1:5">
      <c r="A6" s="4" t="s">
        <v>73</v>
      </c>
      <c r="B6" s="5" t="n">
        <v>-834</v>
      </c>
      <c r="C6" s="5" t="n">
        <v>-831</v>
      </c>
      <c r="D6" s="5" t="n">
        <v>-2611</v>
      </c>
      <c r="E6" s="5" t="n">
        <v>-2370</v>
      </c>
    </row>
    <row r="7" spans="1:5">
      <c r="A7" s="4" t="s">
        <v>931</v>
      </c>
      <c r="B7" s="5" t="n">
        <v>69217</v>
      </c>
      <c r="C7" s="5" t="n">
        <v>54322</v>
      </c>
      <c r="D7" s="5" t="n">
        <v>260882</v>
      </c>
      <c r="E7" s="5" t="n">
        <v>322617</v>
      </c>
    </row>
    <row r="8" spans="1:5">
      <c r="A8" s="3" t="s">
        <v>932</v>
      </c>
    </row>
    <row r="9" spans="1:5">
      <c r="A9" s="4" t="s">
        <v>933</v>
      </c>
      <c r="B9" s="5" t="n">
        <v>-70301</v>
      </c>
      <c r="C9" s="5" t="n">
        <v>-41706</v>
      </c>
      <c r="D9" s="5" t="n">
        <v>-154372</v>
      </c>
      <c r="E9" s="5" t="n">
        <v>-121333</v>
      </c>
    </row>
    <row r="10" spans="1:5">
      <c r="A10" s="4" t="s">
        <v>934</v>
      </c>
      <c r="B10" s="5" t="n">
        <v>-432</v>
      </c>
      <c r="C10" s="5" t="n">
        <v>-565</v>
      </c>
      <c r="D10" s="5" t="n">
        <v>-4299</v>
      </c>
      <c r="E10" s="5" t="n">
        <v>-652</v>
      </c>
    </row>
    <row r="11" spans="1:5">
      <c r="A11" s="4" t="s">
        <v>935</v>
      </c>
      <c r="B11" s="5" t="n">
        <v>50183</v>
      </c>
      <c r="C11" s="5" t="n">
        <v>13416</v>
      </c>
      <c r="D11" s="5" t="n">
        <v>115892</v>
      </c>
      <c r="E11" s="5" t="n">
        <v>66778</v>
      </c>
    </row>
    <row r="12" spans="1:5">
      <c r="A12" s="4" t="s">
        <v>936</v>
      </c>
      <c r="B12" s="5" t="n">
        <v>-277</v>
      </c>
      <c r="C12" s="5" t="n">
        <v>-20817</v>
      </c>
      <c r="D12" s="5" t="n">
        <v>-46677</v>
      </c>
      <c r="E12" s="5" t="n">
        <v>-77095</v>
      </c>
    </row>
    <row r="13" spans="1:5">
      <c r="A13" s="4" t="s">
        <v>937</v>
      </c>
      <c r="B13" s="5" t="n">
        <v>-426</v>
      </c>
      <c r="C13" s="5" t="n">
        <v>-6833</v>
      </c>
      <c r="D13" s="5" t="n">
        <v>-57041</v>
      </c>
      <c r="E13" s="5" t="n">
        <v>-8318</v>
      </c>
    </row>
    <row r="14" spans="1:5">
      <c r="A14" s="4" t="s">
        <v>938</v>
      </c>
      <c r="B14" s="5" t="n">
        <v>0</v>
      </c>
      <c r="C14" s="5" t="n">
        <v>0</v>
      </c>
      <c r="D14" s="5" t="n">
        <v>0</v>
      </c>
      <c r="E14" s="5" t="n">
        <v>-1999</v>
      </c>
    </row>
    <row r="15" spans="1:5">
      <c r="A15" s="4" t="s">
        <v>932</v>
      </c>
      <c r="B15" s="5" t="n">
        <v>-21253</v>
      </c>
      <c r="C15" s="5" t="n">
        <v>-56505</v>
      </c>
      <c r="D15" s="5" t="n">
        <v>-146497</v>
      </c>
      <c r="E15" s="5" t="n">
        <v>-142619</v>
      </c>
    </row>
    <row r="16" spans="1:5">
      <c r="A16" s="3" t="s">
        <v>939</v>
      </c>
    </row>
    <row r="17" spans="1:5">
      <c r="A17" s="4" t="s">
        <v>135</v>
      </c>
      <c r="B17" s="5" t="n">
        <v>-5483</v>
      </c>
      <c r="C17" s="5" t="n">
        <v>-5520</v>
      </c>
      <c r="D17" s="5" t="n">
        <v>-18049</v>
      </c>
      <c r="E17" s="5" t="n">
        <v>-61870</v>
      </c>
    </row>
    <row r="18" spans="1:5">
      <c r="A18" s="4" t="s">
        <v>79</v>
      </c>
      <c r="B18" s="5" t="n">
        <v>-22648</v>
      </c>
      <c r="C18" s="5" t="n">
        <v>37635</v>
      </c>
      <c r="D18" s="5" t="n">
        <v>-28867</v>
      </c>
      <c r="E18" s="5" t="n">
        <v>74850</v>
      </c>
    </row>
    <row r="19" spans="1:5">
      <c r="A19" s="4" t="s">
        <v>940</v>
      </c>
      <c r="B19" s="5" t="n">
        <v>-26710</v>
      </c>
      <c r="C19" s="5" t="n">
        <v>-22883</v>
      </c>
      <c r="D19" s="5" t="n">
        <v>-3584</v>
      </c>
      <c r="E19" s="5" t="n">
        <v>-28755</v>
      </c>
    </row>
    <row r="20" spans="1:5">
      <c r="A20" s="4" t="s">
        <v>941</v>
      </c>
      <c r="B20" s="5" t="n">
        <v>-13520</v>
      </c>
      <c r="C20" s="5" t="n">
        <v>16320</v>
      </c>
      <c r="D20" s="5" t="n">
        <v>-7541</v>
      </c>
      <c r="E20" s="5" t="n">
        <v>-30734</v>
      </c>
    </row>
    <row r="21" spans="1:5">
      <c r="A21" s="4" t="s">
        <v>942</v>
      </c>
      <c r="B21" s="5" t="n">
        <v>946</v>
      </c>
      <c r="C21" s="5" t="n">
        <v>2635</v>
      </c>
      <c r="D21" s="5" t="n">
        <v>4346</v>
      </c>
      <c r="E21" s="5" t="n">
        <v>2695</v>
      </c>
    </row>
    <row r="22" spans="1:5">
      <c r="A22" s="4" t="s">
        <v>943</v>
      </c>
      <c r="B22" s="5" t="n">
        <v>0</v>
      </c>
      <c r="C22" s="5" t="n">
        <v>4705</v>
      </c>
      <c r="D22" s="5" t="n">
        <v>25158</v>
      </c>
      <c r="E22" s="5" t="n">
        <v>6309</v>
      </c>
    </row>
    <row r="23" spans="1:5">
      <c r="A23" s="4" t="s">
        <v>80</v>
      </c>
      <c r="B23" s="5" t="n">
        <v>0</v>
      </c>
      <c r="C23" s="5" t="n">
        <v>0</v>
      </c>
      <c r="D23" s="5" t="n">
        <v>134400</v>
      </c>
      <c r="E23" s="5" t="n">
        <v>0</v>
      </c>
    </row>
    <row r="24" spans="1:5">
      <c r="A24" s="4" t="s">
        <v>939</v>
      </c>
      <c r="B24" s="5" t="n">
        <v>-67415</v>
      </c>
      <c r="C24" s="5" t="n">
        <v>32892</v>
      </c>
      <c r="D24" s="5" t="n">
        <v>105863</v>
      </c>
      <c r="E24" s="5" t="n">
        <v>-37505</v>
      </c>
    </row>
    <row r="25" spans="1:5">
      <c r="A25" s="3" t="s">
        <v>944</v>
      </c>
    </row>
    <row r="26" spans="1:5">
      <c r="A26" s="4" t="s">
        <v>945</v>
      </c>
      <c r="B26" s="5" t="n">
        <v>-3681</v>
      </c>
      <c r="C26" s="5" t="n">
        <v>-1307</v>
      </c>
      <c r="D26" s="5" t="n">
        <v>-29693</v>
      </c>
      <c r="E26" s="5" t="n">
        <v>-22438</v>
      </c>
    </row>
    <row r="27" spans="1:5">
      <c r="A27" s="4" t="s">
        <v>946</v>
      </c>
      <c r="B27" s="5" t="n">
        <v>1557</v>
      </c>
      <c r="C27" s="5" t="n">
        <v>-4945</v>
      </c>
      <c r="D27" s="5" t="n">
        <v>696</v>
      </c>
      <c r="E27" s="5" t="n">
        <v>-1771</v>
      </c>
    </row>
    <row r="28" spans="1:5">
      <c r="A28" s="4" t="s">
        <v>944</v>
      </c>
      <c r="B28" s="5" t="n">
        <v>-2124</v>
      </c>
      <c r="C28" s="5" t="n">
        <v>-6252</v>
      </c>
      <c r="D28" s="5" t="n">
        <v>-28997</v>
      </c>
      <c r="E28" s="5" t="n">
        <v>-24209</v>
      </c>
    </row>
    <row r="29" spans="1:5">
      <c r="A29" s="4" t="s">
        <v>947</v>
      </c>
      <c r="B29" s="5" t="n">
        <v>0</v>
      </c>
      <c r="C29" s="5" t="n">
        <v>0</v>
      </c>
      <c r="D29" s="5" t="n">
        <v>-101000</v>
      </c>
      <c r="E29" s="5" t="n">
        <v>0</v>
      </c>
    </row>
    <row r="30" spans="1:5">
      <c r="A30" s="4" t="s">
        <v>948</v>
      </c>
      <c r="B30" s="5" t="n">
        <v>-423</v>
      </c>
      <c r="C30" s="5" t="n">
        <v>-12</v>
      </c>
      <c r="D30" s="5" t="n">
        <v>-588</v>
      </c>
      <c r="E30" s="5" t="n">
        <v>-34</v>
      </c>
    </row>
    <row r="31" spans="1:5">
      <c r="A31" s="4" t="s">
        <v>949</v>
      </c>
      <c r="B31" s="5" t="n">
        <v>11642</v>
      </c>
      <c r="C31" s="5" t="n">
        <v>-11362</v>
      </c>
      <c r="D31" s="5" t="n">
        <v>-41318</v>
      </c>
      <c r="E31" s="5" t="n">
        <v>-56997</v>
      </c>
    </row>
    <row r="32" spans="1:5">
      <c r="A32" s="4" t="s">
        <v>950</v>
      </c>
      <c r="B32" s="5" t="n">
        <v>-390</v>
      </c>
      <c r="C32" s="5" t="n">
        <v>-4036</v>
      </c>
      <c r="D32" s="5" t="n">
        <v>-7890</v>
      </c>
      <c r="E32" s="5" t="n">
        <v>-4036</v>
      </c>
    </row>
    <row r="33" spans="1:5">
      <c r="A33" s="4" t="s">
        <v>951</v>
      </c>
      <c r="B33" s="5" t="n">
        <v>-3499</v>
      </c>
      <c r="C33" s="5" t="n">
        <v>-2972</v>
      </c>
      <c r="D33" s="5" t="n">
        <v>-16671</v>
      </c>
      <c r="E33" s="5" t="n">
        <v>-16919</v>
      </c>
    </row>
    <row r="34" spans="1:5">
      <c r="A34" s="4" t="s">
        <v>952</v>
      </c>
      <c r="B34" s="5" t="n">
        <v>-83462</v>
      </c>
      <c r="C34" s="5" t="n">
        <v>-48247</v>
      </c>
      <c r="D34" s="5" t="n">
        <v>-237098</v>
      </c>
      <c r="E34" s="5" t="n">
        <v>-282319</v>
      </c>
    </row>
    <row r="35" spans="1:5">
      <c r="A35" s="4" t="s">
        <v>86</v>
      </c>
      <c r="B35" s="5" t="n">
        <v>-11727</v>
      </c>
      <c r="C35" s="5" t="n">
        <v>12623</v>
      </c>
      <c r="D35" s="5" t="n">
        <v>42149</v>
      </c>
      <c r="E35" s="5" t="n">
        <v>60800</v>
      </c>
    </row>
    <row r="36" spans="1:5">
      <c r="A36" s="4" t="s">
        <v>741</v>
      </c>
      <c r="B36" s="5" t="n">
        <v>0</v>
      </c>
      <c r="C36" s="5" t="n">
        <v>-2042</v>
      </c>
      <c r="D36" s="5" t="n">
        <v>-6</v>
      </c>
      <c r="E36" s="5" t="n">
        <v>-1885</v>
      </c>
    </row>
    <row r="37" spans="1:5">
      <c r="A37" s="4" t="s">
        <v>953</v>
      </c>
      <c r="B37" s="5" t="n">
        <v>-25972</v>
      </c>
      <c r="C37" s="5" t="n">
        <v>16656</v>
      </c>
      <c r="D37" s="5" t="n">
        <v>65927</v>
      </c>
      <c r="E37" s="5" t="n">
        <v>99213</v>
      </c>
    </row>
    <row r="38" spans="1:5">
      <c r="A38" s="4" t="s">
        <v>21</v>
      </c>
    </row>
    <row r="39" spans="1:5">
      <c r="A39" s="3" t="s">
        <v>944</v>
      </c>
    </row>
    <row r="40" spans="1:5">
      <c r="A40" s="4" t="s">
        <v>954</v>
      </c>
      <c r="B40" s="7" t="n">
        <v>-14245</v>
      </c>
      <c r="C40" s="7" t="n">
        <v>6075</v>
      </c>
      <c r="D40" s="7" t="n">
        <v>23784</v>
      </c>
      <c r="E40" s="7" t="n">
        <v>4029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55</v>
      </c>
      <c r="B1" s="2" t="s">
        <v>2</v>
      </c>
      <c r="C1" s="2" t="s">
        <v>25</v>
      </c>
    </row>
    <row r="2" spans="1:3">
      <c r="A2" s="3" t="s">
        <v>208</v>
      </c>
    </row>
    <row r="3" spans="1:3">
      <c r="A3" s="4" t="s">
        <v>924</v>
      </c>
      <c r="B3" s="7" t="n">
        <v>2334411</v>
      </c>
    </row>
    <row r="4" spans="1:3">
      <c r="A4" s="4" t="s">
        <v>956</v>
      </c>
      <c r="B4" s="5" t="n">
        <v>-249</v>
      </c>
    </row>
    <row r="5" spans="1:3">
      <c r="A5" s="4" t="s">
        <v>957</v>
      </c>
      <c r="B5" s="5" t="n">
        <v>11419</v>
      </c>
    </row>
    <row r="6" spans="1:3">
      <c r="A6" s="4" t="s">
        <v>958</v>
      </c>
      <c r="B6" s="5" t="n">
        <v>-23424</v>
      </c>
    </row>
    <row r="7" spans="1:3">
      <c r="A7" s="4" t="s">
        <v>959</v>
      </c>
      <c r="B7" s="5" t="n">
        <v>-45443</v>
      </c>
    </row>
    <row r="8" spans="1:3">
      <c r="A8" s="4" t="s">
        <v>33</v>
      </c>
      <c r="B8" s="7" t="n">
        <v>2276714</v>
      </c>
      <c r="C8" s="7" t="n">
        <v>25023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0</v>
      </c>
      <c r="B1" s="2" t="s">
        <v>58</v>
      </c>
      <c r="D1" s="2" t="s">
        <v>1</v>
      </c>
    </row>
    <row r="2" spans="1:5">
      <c r="B2" s="2" t="s">
        <v>2</v>
      </c>
      <c r="C2" s="2" t="s">
        <v>59</v>
      </c>
      <c r="D2" s="2" t="s">
        <v>2</v>
      </c>
      <c r="E2" s="2" t="s">
        <v>59</v>
      </c>
    </row>
    <row r="3" spans="1:5">
      <c r="A3" s="3" t="s">
        <v>208</v>
      </c>
    </row>
    <row r="4" spans="1:5">
      <c r="A4" s="4" t="s">
        <v>916</v>
      </c>
      <c r="B4" s="7" t="n">
        <v>220834000</v>
      </c>
      <c r="C4" s="7" t="n">
        <v>237740000</v>
      </c>
      <c r="D4" s="7" t="n">
        <v>737744000</v>
      </c>
      <c r="E4" s="7" t="n">
        <v>718287000</v>
      </c>
    </row>
    <row r="5" spans="1:5">
      <c r="A5" s="4" t="s">
        <v>961</v>
      </c>
      <c r="B5" s="5" t="n">
        <v>-555000</v>
      </c>
      <c r="C5" s="5" t="n">
        <v>253000</v>
      </c>
      <c r="D5" s="5" t="n">
        <v>-67000</v>
      </c>
      <c r="E5" s="5" t="n">
        <v>979000</v>
      </c>
    </row>
    <row r="6" spans="1:5">
      <c r="A6" s="4" t="s">
        <v>932</v>
      </c>
      <c r="B6" s="5" t="n">
        <v>-21253000</v>
      </c>
      <c r="C6" s="5" t="n">
        <v>-56505000</v>
      </c>
      <c r="D6" s="5" t="n">
        <v>-148232000</v>
      </c>
      <c r="E6" s="5" t="n">
        <v>-142909000</v>
      </c>
    </row>
    <row r="7" spans="1:5">
      <c r="A7" s="4" t="s">
        <v>943</v>
      </c>
      <c r="B7" s="5" t="n">
        <v>0</v>
      </c>
      <c r="C7" s="5" t="n">
        <v>4705000</v>
      </c>
      <c r="D7" s="5" t="n">
        <v>25158000</v>
      </c>
      <c r="E7" s="5" t="n">
        <v>6309000</v>
      </c>
    </row>
    <row r="8" spans="1:5">
      <c r="A8" s="4" t="s">
        <v>962</v>
      </c>
      <c r="B8" s="5" t="n">
        <v>64993000</v>
      </c>
      <c r="C8" s="5" t="n">
        <v>56987000</v>
      </c>
      <c r="D8" s="5" t="n">
        <v>184593000</v>
      </c>
      <c r="E8" s="5" t="n">
        <v>167968000</v>
      </c>
    </row>
    <row r="9" spans="1:5">
      <c r="A9" s="4" t="s">
        <v>68</v>
      </c>
      <c r="B9" s="5" t="n">
        <v>264019000</v>
      </c>
      <c r="C9" s="5" t="n">
        <v>243180000</v>
      </c>
      <c r="D9" s="5" t="n">
        <v>799196000</v>
      </c>
      <c r="E9" s="5" t="n">
        <v>750634000</v>
      </c>
    </row>
    <row r="10" spans="1:5">
      <c r="A10" s="4" t="s">
        <v>963</v>
      </c>
      <c r="B10" s="7" t="n">
        <v>0</v>
      </c>
      <c r="C10" s="7" t="n">
        <v>0</v>
      </c>
      <c r="D10" s="7" t="n">
        <v>1700000</v>
      </c>
      <c r="E10" s="7" t="n">
        <v>3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4</v>
      </c>
      <c r="B1" s="2" t="s">
        <v>58</v>
      </c>
      <c r="D1" s="2" t="s">
        <v>1</v>
      </c>
    </row>
    <row r="2" spans="1:5">
      <c r="B2" s="2" t="s">
        <v>2</v>
      </c>
      <c r="C2" s="2" t="s">
        <v>59</v>
      </c>
      <c r="D2" s="2" t="s">
        <v>2</v>
      </c>
      <c r="E2" s="2" t="s">
        <v>59</v>
      </c>
    </row>
    <row r="3" spans="1:5">
      <c r="A3" s="3" t="s">
        <v>965</v>
      </c>
    </row>
    <row r="4" spans="1:5">
      <c r="A4" s="4" t="s">
        <v>966</v>
      </c>
      <c r="B4" s="7" t="n">
        <v>15679</v>
      </c>
      <c r="C4" s="7" t="n">
        <v>4985</v>
      </c>
      <c r="D4" s="7" t="n">
        <v>33613</v>
      </c>
      <c r="E4" s="7" t="n">
        <v>14301</v>
      </c>
    </row>
    <row r="5" spans="1:5">
      <c r="A5" s="4" t="s">
        <v>967</v>
      </c>
      <c r="B5" s="5" t="n">
        <v>423</v>
      </c>
      <c r="C5" s="5" t="n">
        <v>12</v>
      </c>
      <c r="D5" s="5" t="n">
        <v>588</v>
      </c>
      <c r="E5" s="5" t="n">
        <v>34</v>
      </c>
    </row>
    <row r="6" spans="1:5">
      <c r="A6" s="4" t="s">
        <v>968</v>
      </c>
      <c r="B6" s="5" t="n">
        <v>16102</v>
      </c>
      <c r="C6" s="5" t="n">
        <v>4997</v>
      </c>
      <c r="D6" s="5" t="n">
        <v>34201</v>
      </c>
      <c r="E6" s="5" t="n">
        <v>14335</v>
      </c>
    </row>
    <row r="7" spans="1:5">
      <c r="A7" s="4" t="s">
        <v>359</v>
      </c>
    </row>
    <row r="8" spans="1:5">
      <c r="A8" s="3" t="s">
        <v>965</v>
      </c>
    </row>
    <row r="9" spans="1:5">
      <c r="A9" s="4" t="s">
        <v>966</v>
      </c>
      <c r="B9" s="5" t="n">
        <v>419</v>
      </c>
      <c r="C9" s="5" t="n">
        <v>396</v>
      </c>
      <c r="D9" s="5" t="n">
        <v>1188</v>
      </c>
      <c r="E9" s="5" t="n">
        <v>1176</v>
      </c>
    </row>
    <row r="10" spans="1:5">
      <c r="A10" s="4" t="s">
        <v>967</v>
      </c>
      <c r="B10" s="5" t="n">
        <v>0</v>
      </c>
      <c r="C10" s="5" t="n">
        <v>0</v>
      </c>
      <c r="D10" s="5" t="n">
        <v>0</v>
      </c>
      <c r="E10" s="5" t="n">
        <v>0</v>
      </c>
    </row>
    <row r="11" spans="1:5">
      <c r="A11" s="4" t="s">
        <v>968</v>
      </c>
      <c r="B11" s="5" t="n">
        <v>419</v>
      </c>
      <c r="C11" s="5" t="n">
        <v>396</v>
      </c>
      <c r="D11" s="5" t="n">
        <v>1188</v>
      </c>
      <c r="E11" s="5" t="n">
        <v>1176</v>
      </c>
    </row>
    <row r="12" spans="1:5">
      <c r="A12" s="4" t="s">
        <v>360</v>
      </c>
    </row>
    <row r="13" spans="1:5">
      <c r="A13" s="3" t="s">
        <v>965</v>
      </c>
    </row>
    <row r="14" spans="1:5">
      <c r="A14" s="4" t="s">
        <v>966</v>
      </c>
      <c r="B14" s="5" t="n">
        <v>450</v>
      </c>
      <c r="C14" s="5" t="n">
        <v>208</v>
      </c>
      <c r="D14" s="5" t="n">
        <v>1052</v>
      </c>
      <c r="E14" s="5" t="n">
        <v>604</v>
      </c>
    </row>
    <row r="15" spans="1:5">
      <c r="A15" s="4" t="s">
        <v>967</v>
      </c>
      <c r="B15" s="5" t="n">
        <v>0</v>
      </c>
      <c r="C15" s="5" t="n">
        <v>0</v>
      </c>
      <c r="D15" s="5" t="n">
        <v>0</v>
      </c>
      <c r="E15" s="5" t="n">
        <v>0</v>
      </c>
    </row>
    <row r="16" spans="1:5">
      <c r="A16" s="4" t="s">
        <v>968</v>
      </c>
      <c r="B16" s="5" t="n">
        <v>450</v>
      </c>
      <c r="C16" s="5" t="n">
        <v>208</v>
      </c>
      <c r="D16" s="5" t="n">
        <v>1052</v>
      </c>
      <c r="E16" s="5" t="n">
        <v>604</v>
      </c>
    </row>
    <row r="17" spans="1:5">
      <c r="A17" s="4" t="s">
        <v>361</v>
      </c>
    </row>
    <row r="18" spans="1:5">
      <c r="A18" s="3" t="s">
        <v>965</v>
      </c>
    </row>
    <row r="19" spans="1:5">
      <c r="A19" s="4" t="s">
        <v>966</v>
      </c>
      <c r="B19" s="5" t="n">
        <v>12345</v>
      </c>
      <c r="C19" s="5" t="n">
        <v>2027</v>
      </c>
      <c r="D19" s="5" t="n">
        <v>23862</v>
      </c>
      <c r="E19" s="5" t="n">
        <v>5254</v>
      </c>
    </row>
    <row r="20" spans="1:5">
      <c r="A20" s="4" t="s">
        <v>967</v>
      </c>
      <c r="B20" s="5" t="n">
        <v>0</v>
      </c>
      <c r="C20" s="5" t="n">
        <v>0</v>
      </c>
      <c r="D20" s="5" t="n">
        <v>0</v>
      </c>
      <c r="E20" s="5" t="n">
        <v>0</v>
      </c>
    </row>
    <row r="21" spans="1:5">
      <c r="A21" s="4" t="s">
        <v>968</v>
      </c>
      <c r="B21" s="5" t="n">
        <v>12345</v>
      </c>
      <c r="C21" s="5" t="n">
        <v>2027</v>
      </c>
      <c r="D21" s="5" t="n">
        <v>23862</v>
      </c>
      <c r="E21" s="5" t="n">
        <v>5254</v>
      </c>
    </row>
    <row r="22" spans="1:5">
      <c r="A22" s="4" t="s">
        <v>969</v>
      </c>
      <c r="B22" s="5" t="n">
        <v>10700</v>
      </c>
      <c r="D22" s="5" t="n">
        <v>18200</v>
      </c>
    </row>
    <row r="23" spans="1:5">
      <c r="A23" s="4" t="s">
        <v>362</v>
      </c>
    </row>
    <row r="24" spans="1:5">
      <c r="A24" s="3" t="s">
        <v>965</v>
      </c>
    </row>
    <row r="25" spans="1:5">
      <c r="A25" s="4" t="s">
        <v>966</v>
      </c>
      <c r="B25" s="5" t="n">
        <v>1311</v>
      </c>
      <c r="C25" s="5" t="n">
        <v>1280</v>
      </c>
      <c r="D25" s="5" t="n">
        <v>4006</v>
      </c>
      <c r="E25" s="5" t="n">
        <v>4058</v>
      </c>
    </row>
    <row r="26" spans="1:5">
      <c r="A26" s="4" t="s">
        <v>967</v>
      </c>
      <c r="B26" s="5" t="n">
        <v>340</v>
      </c>
      <c r="C26" s="5" t="n">
        <v>0</v>
      </c>
      <c r="D26" s="5" t="n">
        <v>340</v>
      </c>
      <c r="E26" s="5" t="n">
        <v>0</v>
      </c>
    </row>
    <row r="27" spans="1:5">
      <c r="A27" s="4" t="s">
        <v>968</v>
      </c>
      <c r="B27" s="5" t="n">
        <v>1651</v>
      </c>
      <c r="C27" s="5" t="n">
        <v>1280</v>
      </c>
      <c r="D27" s="5" t="n">
        <v>4346</v>
      </c>
      <c r="E27" s="5" t="n">
        <v>4058</v>
      </c>
    </row>
    <row r="28" spans="1:5">
      <c r="A28" s="4" t="s">
        <v>363</v>
      </c>
    </row>
    <row r="29" spans="1:5">
      <c r="A29" s="3" t="s">
        <v>965</v>
      </c>
    </row>
    <row r="30" spans="1:5">
      <c r="A30" s="4" t="s">
        <v>966</v>
      </c>
      <c r="B30" s="5" t="n">
        <v>421</v>
      </c>
      <c r="C30" s="5" t="n">
        <v>304</v>
      </c>
      <c r="D30" s="5" t="n">
        <v>1073</v>
      </c>
      <c r="E30" s="5" t="n">
        <v>779</v>
      </c>
    </row>
    <row r="31" spans="1:5">
      <c r="A31" s="4" t="s">
        <v>967</v>
      </c>
      <c r="B31" s="5" t="n">
        <v>0</v>
      </c>
      <c r="C31" s="5" t="n">
        <v>0</v>
      </c>
      <c r="D31" s="5" t="n">
        <v>0</v>
      </c>
      <c r="E31" s="5" t="n">
        <v>0</v>
      </c>
    </row>
    <row r="32" spans="1:5">
      <c r="A32" s="4" t="s">
        <v>968</v>
      </c>
      <c r="B32" s="5" t="n">
        <v>421</v>
      </c>
      <c r="C32" s="5" t="n">
        <v>304</v>
      </c>
      <c r="D32" s="5" t="n">
        <v>1073</v>
      </c>
      <c r="E32" s="5" t="n">
        <v>779</v>
      </c>
    </row>
    <row r="33" spans="1:5">
      <c r="A33" s="4" t="s">
        <v>364</v>
      </c>
    </row>
    <row r="34" spans="1:5">
      <c r="A34" s="3" t="s">
        <v>965</v>
      </c>
    </row>
    <row r="35" spans="1:5">
      <c r="A35" s="4" t="s">
        <v>966</v>
      </c>
      <c r="B35" s="5" t="n">
        <v>77</v>
      </c>
      <c r="C35" s="5" t="n">
        <v>83</v>
      </c>
      <c r="D35" s="5" t="n">
        <v>432</v>
      </c>
      <c r="E35" s="5" t="n">
        <v>252</v>
      </c>
    </row>
    <row r="36" spans="1:5">
      <c r="A36" s="4" t="s">
        <v>967</v>
      </c>
      <c r="B36" s="5" t="n">
        <v>83</v>
      </c>
      <c r="C36" s="5" t="n">
        <v>12</v>
      </c>
      <c r="D36" s="5" t="n">
        <v>248</v>
      </c>
      <c r="E36" s="5" t="n">
        <v>34</v>
      </c>
    </row>
    <row r="37" spans="1:5">
      <c r="A37" s="4" t="s">
        <v>968</v>
      </c>
      <c r="B37" s="5" t="n">
        <v>160</v>
      </c>
      <c r="C37" s="5" t="n">
        <v>95</v>
      </c>
      <c r="D37" s="5" t="n">
        <v>680</v>
      </c>
      <c r="E37" s="5" t="n">
        <v>286</v>
      </c>
    </row>
    <row r="38" spans="1:5">
      <c r="A38" s="4" t="s">
        <v>970</v>
      </c>
    </row>
    <row r="39" spans="1:5">
      <c r="A39" s="3" t="s">
        <v>965</v>
      </c>
    </row>
    <row r="40" spans="1:5">
      <c r="A40" s="4" t="s">
        <v>966</v>
      </c>
      <c r="B40" s="5" t="n">
        <v>656</v>
      </c>
      <c r="C40" s="5" t="n">
        <v>687</v>
      </c>
      <c r="D40" s="5" t="n">
        <v>2000</v>
      </c>
      <c r="E40" s="5" t="n">
        <v>2178</v>
      </c>
    </row>
    <row r="41" spans="1:5">
      <c r="A41" s="4" t="s">
        <v>967</v>
      </c>
      <c r="B41" s="5" t="n">
        <v>0</v>
      </c>
      <c r="C41" s="5" t="n">
        <v>0</v>
      </c>
      <c r="D41" s="5" t="n">
        <v>0</v>
      </c>
      <c r="E41" s="5" t="n">
        <v>0</v>
      </c>
    </row>
    <row r="42" spans="1:5">
      <c r="A42" s="4" t="s">
        <v>968</v>
      </c>
      <c r="B42" s="7" t="n">
        <v>656</v>
      </c>
      <c r="C42" s="7" t="n">
        <v>687</v>
      </c>
      <c r="D42" s="7" t="n">
        <v>2000</v>
      </c>
      <c r="E42" s="7" t="n">
        <v>21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1</v>
      </c>
      <c r="B1" s="2" t="s">
        <v>972</v>
      </c>
      <c r="C1" s="2" t="s">
        <v>973</v>
      </c>
    </row>
    <row r="2" spans="1:3">
      <c r="A2" s="4" t="s">
        <v>974</v>
      </c>
    </row>
    <row r="3" spans="1:3">
      <c r="A3" s="3" t="s">
        <v>975</v>
      </c>
    </row>
    <row r="4" spans="1:3">
      <c r="A4" s="4" t="s">
        <v>976</v>
      </c>
      <c r="C4" s="7" t="n">
        <v>100</v>
      </c>
    </row>
    <row r="5" spans="1:3">
      <c r="A5" s="4" t="s">
        <v>977</v>
      </c>
    </row>
    <row r="6" spans="1:3">
      <c r="A6" s="3" t="s">
        <v>975</v>
      </c>
    </row>
    <row r="7" spans="1:3">
      <c r="A7" s="4" t="s">
        <v>978</v>
      </c>
      <c r="C7" s="10" t="n">
        <v>155.7</v>
      </c>
    </row>
    <row r="8" spans="1:3">
      <c r="A8" s="4" t="s">
        <v>979</v>
      </c>
    </row>
    <row r="9" spans="1:3">
      <c r="A9" s="3" t="s">
        <v>975</v>
      </c>
    </row>
    <row r="10" spans="1:3">
      <c r="A10" s="4" t="s">
        <v>980</v>
      </c>
      <c r="B10" s="11" t="n">
        <v>56.8</v>
      </c>
    </row>
    <row r="11" spans="1:3">
      <c r="A11" s="4" t="s">
        <v>981</v>
      </c>
      <c r="B11" s="8" t="n">
        <v>4.5</v>
      </c>
    </row>
    <row r="12" spans="1:3">
      <c r="A12" s="4" t="s">
        <v>982</v>
      </c>
      <c r="B12" s="10" t="n">
        <v>25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3</v>
      </c>
      <c r="B1" s="2" t="s">
        <v>2</v>
      </c>
      <c r="C1" s="2" t="s">
        <v>25</v>
      </c>
      <c r="D1" s="2" t="s">
        <v>59</v>
      </c>
      <c r="E1" s="2" t="s">
        <v>984</v>
      </c>
    </row>
    <row r="2" spans="1:5">
      <c r="A2" s="3" t="s">
        <v>26</v>
      </c>
    </row>
    <row r="3" spans="1:5">
      <c r="A3" s="4" t="s">
        <v>27</v>
      </c>
      <c r="B3" s="7" t="n">
        <v>337109</v>
      </c>
      <c r="C3" s="7" t="n">
        <v>391089</v>
      </c>
      <c r="D3" s="7" t="n">
        <v>348440</v>
      </c>
      <c r="E3" s="7" t="n">
        <v>364583</v>
      </c>
    </row>
    <row r="4" spans="1:5">
      <c r="A4" s="4" t="s">
        <v>28</v>
      </c>
      <c r="B4" s="5" t="n">
        <v>195619</v>
      </c>
      <c r="C4" s="5" t="n">
        <v>326575</v>
      </c>
    </row>
    <row r="5" spans="1:5">
      <c r="A5" s="4" t="s">
        <v>29</v>
      </c>
      <c r="B5" s="5" t="n">
        <v>1125443</v>
      </c>
      <c r="C5" s="5" t="n">
        <v>1121545</v>
      </c>
    </row>
    <row r="6" spans="1:5">
      <c r="A6" s="4" t="s">
        <v>30</v>
      </c>
      <c r="B6" s="5" t="n">
        <v>33849</v>
      </c>
      <c r="C6" s="5" t="n">
        <v>71844</v>
      </c>
    </row>
    <row r="7" spans="1:5">
      <c r="A7" s="4" t="s">
        <v>31</v>
      </c>
      <c r="B7" s="5" t="n">
        <v>426274</v>
      </c>
      <c r="C7" s="5" t="n">
        <v>417623</v>
      </c>
    </row>
    <row r="8" spans="1:5">
      <c r="A8" s="4" t="s">
        <v>32</v>
      </c>
      <c r="B8" s="5" t="n">
        <v>158420</v>
      </c>
      <c r="C8" s="5" t="n">
        <v>173708</v>
      </c>
    </row>
    <row r="9" spans="1:5">
      <c r="A9" s="4" t="s">
        <v>33</v>
      </c>
      <c r="B9" s="5" t="n">
        <v>2276714</v>
      </c>
      <c r="C9" s="5" t="n">
        <v>2502384</v>
      </c>
    </row>
    <row r="10" spans="1:5">
      <c r="A10" s="3" t="s">
        <v>34</v>
      </c>
    </row>
    <row r="11" spans="1:5">
      <c r="A11" s="4" t="s">
        <v>35</v>
      </c>
      <c r="B11" s="5" t="n">
        <v>242492</v>
      </c>
      <c r="C11" s="5" t="n">
        <v>374709</v>
      </c>
    </row>
    <row r="12" spans="1:5">
      <c r="A12" s="4" t="s">
        <v>36</v>
      </c>
      <c r="B12" s="5" t="n">
        <v>383685</v>
      </c>
      <c r="C12" s="5" t="n">
        <v>375424</v>
      </c>
    </row>
    <row r="13" spans="1:5">
      <c r="A13" s="4" t="s">
        <v>37</v>
      </c>
      <c r="B13" s="5" t="n">
        <v>348267</v>
      </c>
      <c r="C13" s="5" t="n">
        <v>304526</v>
      </c>
    </row>
    <row r="14" spans="1:5">
      <c r="A14" s="4" t="s">
        <v>38</v>
      </c>
      <c r="B14" s="5" t="n">
        <v>75000</v>
      </c>
      <c r="C14" s="5" t="n">
        <v>75000</v>
      </c>
    </row>
    <row r="15" spans="1:5">
      <c r="A15" s="4" t="s">
        <v>39</v>
      </c>
      <c r="B15" s="5" t="n">
        <v>124303</v>
      </c>
      <c r="C15" s="5" t="n">
        <v>88053</v>
      </c>
    </row>
    <row r="16" spans="1:5">
      <c r="A16" s="4" t="s">
        <v>40</v>
      </c>
      <c r="B16" s="7" t="n">
        <v>1173747</v>
      </c>
      <c r="C16" s="7" t="n">
        <v>1217712</v>
      </c>
    </row>
    <row r="17" spans="1:5">
      <c r="A17" s="4" t="s">
        <v>41</v>
      </c>
      <c r="B17" s="4" t="s">
        <v>42</v>
      </c>
      <c r="C17" s="4" t="s">
        <v>42</v>
      </c>
    </row>
    <row r="18" spans="1:5">
      <c r="A18" s="4" t="s">
        <v>985</v>
      </c>
      <c r="B18" s="7" t="n">
        <v>0</v>
      </c>
      <c r="C18" s="7" t="n">
        <v>1717</v>
      </c>
    </row>
    <row r="19" spans="1:5">
      <c r="A19" s="3" t="s">
        <v>44</v>
      </c>
    </row>
    <row r="20" spans="1:5">
      <c r="A20" s="4" t="s">
        <v>45</v>
      </c>
      <c r="B20" s="5" t="n">
        <v>1909349</v>
      </c>
      <c r="C20" s="5" t="n">
        <v>1996137</v>
      </c>
    </row>
    <row r="21" spans="1:5">
      <c r="A21" s="4" t="s">
        <v>46</v>
      </c>
      <c r="B21" s="5" t="n">
        <v>-1326338</v>
      </c>
      <c r="C21" s="5" t="n">
        <v>-1350122</v>
      </c>
    </row>
    <row r="22" spans="1:5">
      <c r="A22" s="4" t="s">
        <v>47</v>
      </c>
      <c r="B22" s="5" t="n">
        <v>-1900</v>
      </c>
      <c r="C22" s="5" t="n">
        <v>-2416</v>
      </c>
    </row>
    <row r="23" spans="1:5">
      <c r="A23" s="4" t="s">
        <v>48</v>
      </c>
      <c r="B23" s="5" t="n">
        <v>581111</v>
      </c>
      <c r="C23" s="5" t="n">
        <v>643599</v>
      </c>
    </row>
    <row r="24" spans="1:5">
      <c r="A24" s="4" t="s">
        <v>49</v>
      </c>
      <c r="B24" s="5" t="n">
        <v>521856</v>
      </c>
      <c r="C24" s="5" t="n">
        <v>639356</v>
      </c>
    </row>
    <row r="25" spans="1:5">
      <c r="A25" s="4" t="s">
        <v>50</v>
      </c>
      <c r="B25" s="5" t="n">
        <v>1102967</v>
      </c>
      <c r="C25" s="5" t="n">
        <v>1282955</v>
      </c>
    </row>
    <row r="26" spans="1:5">
      <c r="A26" s="4" t="s">
        <v>51</v>
      </c>
      <c r="B26" s="5" t="n">
        <v>2276714</v>
      </c>
      <c r="C26" s="5" t="n">
        <v>2502384</v>
      </c>
    </row>
    <row r="27" spans="1:5">
      <c r="A27" s="4" t="s">
        <v>986</v>
      </c>
    </row>
    <row r="28" spans="1:5">
      <c r="A28" s="3" t="s">
        <v>26</v>
      </c>
    </row>
    <row r="29" spans="1:5">
      <c r="A29" s="4" t="s">
        <v>27</v>
      </c>
      <c r="B29" s="5" t="n">
        <v>0</v>
      </c>
      <c r="C29" s="5" t="n">
        <v>0</v>
      </c>
    </row>
    <row r="30" spans="1:5">
      <c r="A30" s="4" t="s">
        <v>28</v>
      </c>
      <c r="B30" s="5" t="n">
        <v>-5503</v>
      </c>
    </row>
    <row r="31" spans="1:5">
      <c r="A31" s="4" t="s">
        <v>29</v>
      </c>
      <c r="B31" s="5" t="n">
        <v>-443311</v>
      </c>
    </row>
    <row r="32" spans="1:5">
      <c r="A32" s="4" t="s">
        <v>30</v>
      </c>
      <c r="B32" s="5" t="n">
        <v>0</v>
      </c>
    </row>
    <row r="33" spans="1:5">
      <c r="A33" s="4" t="s">
        <v>31</v>
      </c>
      <c r="B33" s="5" t="n">
        <v>0</v>
      </c>
    </row>
    <row r="34" spans="1:5">
      <c r="A34" s="4" t="s">
        <v>32</v>
      </c>
      <c r="B34" s="5" t="n">
        <v>0</v>
      </c>
    </row>
    <row r="35" spans="1:5">
      <c r="A35" s="4" t="s">
        <v>33</v>
      </c>
      <c r="B35" s="5" t="n">
        <v>-448814</v>
      </c>
    </row>
    <row r="36" spans="1:5">
      <c r="A36" s="3" t="s">
        <v>34</v>
      </c>
    </row>
    <row r="37" spans="1:5">
      <c r="A37" s="4" t="s">
        <v>35</v>
      </c>
      <c r="B37" s="5" t="n">
        <v>0</v>
      </c>
    </row>
    <row r="38" spans="1:5">
      <c r="A38" s="4" t="s">
        <v>36</v>
      </c>
      <c r="B38" s="5" t="n">
        <v>-5503</v>
      </c>
    </row>
    <row r="39" spans="1:5">
      <c r="A39" s="4" t="s">
        <v>37</v>
      </c>
      <c r="B39" s="5" t="n">
        <v>0</v>
      </c>
    </row>
    <row r="40" spans="1:5">
      <c r="A40" s="4" t="s">
        <v>38</v>
      </c>
      <c r="B40" s="5" t="n">
        <v>0</v>
      </c>
    </row>
    <row r="41" spans="1:5">
      <c r="A41" s="4" t="s">
        <v>39</v>
      </c>
      <c r="B41" s="5" t="n">
        <v>0</v>
      </c>
    </row>
    <row r="42" spans="1:5">
      <c r="A42" s="4" t="s">
        <v>40</v>
      </c>
      <c r="B42" s="7" t="n">
        <v>-5503</v>
      </c>
    </row>
    <row r="43" spans="1:5">
      <c r="A43" s="4" t="s">
        <v>41</v>
      </c>
      <c r="B43" s="4" t="s">
        <v>42</v>
      </c>
    </row>
    <row r="44" spans="1:5">
      <c r="A44" s="4" t="s">
        <v>985</v>
      </c>
      <c r="B44" s="7" t="n">
        <v>0</v>
      </c>
    </row>
    <row r="45" spans="1:5">
      <c r="A45" s="3" t="s">
        <v>44</v>
      </c>
    </row>
    <row r="46" spans="1:5">
      <c r="A46" s="4" t="s">
        <v>45</v>
      </c>
      <c r="B46" s="5" t="n">
        <v>-5784642</v>
      </c>
    </row>
    <row r="47" spans="1:5">
      <c r="A47" s="4" t="s">
        <v>46</v>
      </c>
      <c r="B47" s="5" t="n">
        <v>4868606</v>
      </c>
    </row>
    <row r="48" spans="1:5">
      <c r="A48" s="4" t="s">
        <v>47</v>
      </c>
      <c r="B48" s="5" t="n">
        <v>7594</v>
      </c>
    </row>
    <row r="49" spans="1:5">
      <c r="A49" s="4" t="s">
        <v>48</v>
      </c>
      <c r="B49" s="5" t="n">
        <v>-908442</v>
      </c>
    </row>
    <row r="50" spans="1:5">
      <c r="A50" s="4" t="s">
        <v>49</v>
      </c>
      <c r="B50" s="5" t="n">
        <v>465131</v>
      </c>
    </row>
    <row r="51" spans="1:5">
      <c r="A51" s="4" t="s">
        <v>50</v>
      </c>
      <c r="B51" s="5" t="n">
        <v>-443311</v>
      </c>
    </row>
    <row r="52" spans="1:5">
      <c r="A52" s="4" t="s">
        <v>51</v>
      </c>
      <c r="B52" s="5" t="n">
        <v>-448814</v>
      </c>
    </row>
    <row r="53" spans="1:5">
      <c r="A53" s="4" t="s">
        <v>987</v>
      </c>
    </row>
    <row r="54" spans="1:5">
      <c r="A54" s="3" t="s">
        <v>26</v>
      </c>
    </row>
    <row r="55" spans="1:5">
      <c r="A55" s="4" t="s">
        <v>27</v>
      </c>
      <c r="B55" s="5" t="n">
        <v>335893</v>
      </c>
      <c r="C55" s="5" t="n">
        <v>389782</v>
      </c>
    </row>
    <row r="56" spans="1:5">
      <c r="A56" s="4" t="s">
        <v>28</v>
      </c>
      <c r="B56" s="5" t="n">
        <v>195183</v>
      </c>
    </row>
    <row r="57" spans="1:5">
      <c r="A57" s="4" t="s">
        <v>29</v>
      </c>
      <c r="B57" s="5" t="n">
        <v>1125443</v>
      </c>
    </row>
    <row r="58" spans="1:5">
      <c r="A58" s="4" t="s">
        <v>30</v>
      </c>
      <c r="B58" s="5" t="n">
        <v>33849</v>
      </c>
    </row>
    <row r="59" spans="1:5">
      <c r="A59" s="4" t="s">
        <v>31</v>
      </c>
      <c r="B59" s="5" t="n">
        <v>0</v>
      </c>
    </row>
    <row r="60" spans="1:5">
      <c r="A60" s="4" t="s">
        <v>32</v>
      </c>
      <c r="B60" s="5" t="n">
        <v>153550</v>
      </c>
    </row>
    <row r="61" spans="1:5">
      <c r="A61" s="4" t="s">
        <v>33</v>
      </c>
      <c r="B61" s="5" t="n">
        <v>1843918</v>
      </c>
    </row>
    <row r="62" spans="1:5">
      <c r="A62" s="3" t="s">
        <v>34</v>
      </c>
    </row>
    <row r="63" spans="1:5">
      <c r="A63" s="4" t="s">
        <v>35</v>
      </c>
      <c r="B63" s="5" t="n">
        <v>239151</v>
      </c>
    </row>
    <row r="64" spans="1:5">
      <c r="A64" s="4" t="s">
        <v>36</v>
      </c>
      <c r="B64" s="5" t="n">
        <v>91802</v>
      </c>
    </row>
    <row r="65" spans="1:5">
      <c r="A65" s="4" t="s">
        <v>37</v>
      </c>
      <c r="B65" s="5" t="n">
        <v>348267</v>
      </c>
    </row>
    <row r="66" spans="1:5">
      <c r="A66" s="4" t="s">
        <v>38</v>
      </c>
      <c r="B66" s="5" t="n">
        <v>75000</v>
      </c>
    </row>
    <row r="67" spans="1:5">
      <c r="A67" s="4" t="s">
        <v>39</v>
      </c>
      <c r="B67" s="5" t="n">
        <v>123713</v>
      </c>
    </row>
    <row r="68" spans="1:5">
      <c r="A68" s="4" t="s">
        <v>40</v>
      </c>
      <c r="B68" s="7" t="n">
        <v>877933</v>
      </c>
    </row>
    <row r="69" spans="1:5">
      <c r="A69" s="4" t="s">
        <v>41</v>
      </c>
      <c r="B69" s="4" t="s">
        <v>42</v>
      </c>
    </row>
    <row r="70" spans="1:5">
      <c r="A70" s="4" t="s">
        <v>985</v>
      </c>
      <c r="B70" s="7" t="n">
        <v>0</v>
      </c>
    </row>
    <row r="71" spans="1:5">
      <c r="A71" s="3" t="s">
        <v>44</v>
      </c>
    </row>
    <row r="72" spans="1:5">
      <c r="A72" s="4" t="s">
        <v>45</v>
      </c>
      <c r="B72" s="5" t="n">
        <v>5781242</v>
      </c>
    </row>
    <row r="73" spans="1:5">
      <c r="A73" s="4" t="s">
        <v>46</v>
      </c>
      <c r="B73" s="5" t="n">
        <v>-4864388</v>
      </c>
    </row>
    <row r="74" spans="1:5">
      <c r="A74" s="4" t="s">
        <v>47</v>
      </c>
      <c r="B74" s="5" t="n">
        <v>-7594</v>
      </c>
    </row>
    <row r="75" spans="1:5">
      <c r="A75" s="4" t="s">
        <v>48</v>
      </c>
      <c r="B75" s="5" t="n">
        <v>909260</v>
      </c>
    </row>
    <row r="76" spans="1:5">
      <c r="A76" s="4" t="s">
        <v>49</v>
      </c>
      <c r="B76" s="5" t="n">
        <v>56725</v>
      </c>
    </row>
    <row r="77" spans="1:5">
      <c r="A77" s="4" t="s">
        <v>50</v>
      </c>
      <c r="B77" s="5" t="n">
        <v>965985</v>
      </c>
    </row>
    <row r="78" spans="1:5">
      <c r="A78" s="4" t="s">
        <v>51</v>
      </c>
      <c r="B78" s="5" t="n">
        <v>1843918</v>
      </c>
    </row>
    <row r="79" spans="1:5">
      <c r="A79" s="4" t="s">
        <v>988</v>
      </c>
    </row>
    <row r="80" spans="1:5">
      <c r="A80" s="3" t="s">
        <v>26</v>
      </c>
    </row>
    <row r="81" spans="1:5">
      <c r="A81" s="4" t="s">
        <v>27</v>
      </c>
      <c r="B81" s="5" t="n">
        <v>319</v>
      </c>
      <c r="C81" s="5" t="n">
        <v>950</v>
      </c>
    </row>
    <row r="82" spans="1:5">
      <c r="A82" s="4" t="s">
        <v>28</v>
      </c>
      <c r="B82" s="5" t="n">
        <v>2849</v>
      </c>
    </row>
    <row r="83" spans="1:5">
      <c r="A83" s="4" t="s">
        <v>29</v>
      </c>
      <c r="B83" s="5" t="n">
        <v>2175</v>
      </c>
    </row>
    <row r="84" spans="1:5">
      <c r="A84" s="4" t="s">
        <v>30</v>
      </c>
      <c r="B84" s="5" t="n">
        <v>0</v>
      </c>
    </row>
    <row r="85" spans="1:5">
      <c r="A85" s="4" t="s">
        <v>31</v>
      </c>
      <c r="B85" s="5" t="n">
        <v>0</v>
      </c>
    </row>
    <row r="86" spans="1:5">
      <c r="A86" s="4" t="s">
        <v>32</v>
      </c>
      <c r="B86" s="5" t="n">
        <v>2358</v>
      </c>
    </row>
    <row r="87" spans="1:5">
      <c r="A87" s="4" t="s">
        <v>33</v>
      </c>
      <c r="B87" s="5" t="n">
        <v>7701</v>
      </c>
    </row>
    <row r="88" spans="1:5">
      <c r="A88" s="3" t="s">
        <v>34</v>
      </c>
    </row>
    <row r="89" spans="1:5">
      <c r="A89" s="4" t="s">
        <v>35</v>
      </c>
      <c r="B89" s="5" t="n">
        <v>3341</v>
      </c>
    </row>
    <row r="90" spans="1:5">
      <c r="A90" s="4" t="s">
        <v>36</v>
      </c>
      <c r="B90" s="5" t="n">
        <v>2413</v>
      </c>
    </row>
    <row r="91" spans="1:5">
      <c r="A91" s="4" t="s">
        <v>37</v>
      </c>
      <c r="B91" s="5" t="n">
        <v>0</v>
      </c>
    </row>
    <row r="92" spans="1:5">
      <c r="A92" s="4" t="s">
        <v>38</v>
      </c>
      <c r="B92" s="5" t="n">
        <v>0</v>
      </c>
    </row>
    <row r="93" spans="1:5">
      <c r="A93" s="4" t="s">
        <v>39</v>
      </c>
      <c r="B93" s="5" t="n">
        <v>590</v>
      </c>
    </row>
    <row r="94" spans="1:5">
      <c r="A94" s="4" t="s">
        <v>40</v>
      </c>
      <c r="B94" s="7" t="n">
        <v>6344</v>
      </c>
    </row>
    <row r="95" spans="1:5">
      <c r="A95" s="4" t="s">
        <v>41</v>
      </c>
      <c r="B95" s="4" t="s">
        <v>42</v>
      </c>
    </row>
    <row r="96" spans="1:5">
      <c r="A96" s="4" t="s">
        <v>985</v>
      </c>
      <c r="B96" s="7" t="n">
        <v>0</v>
      </c>
    </row>
    <row r="97" spans="1:5">
      <c r="A97" s="3" t="s">
        <v>44</v>
      </c>
    </row>
    <row r="98" spans="1:5">
      <c r="A98" s="4" t="s">
        <v>45</v>
      </c>
      <c r="B98" s="5" t="n">
        <v>5628</v>
      </c>
    </row>
    <row r="99" spans="1:5">
      <c r="A99" s="4" t="s">
        <v>46</v>
      </c>
      <c r="B99" s="5" t="n">
        <v>-4271</v>
      </c>
    </row>
    <row r="100" spans="1:5">
      <c r="A100" s="4" t="s">
        <v>47</v>
      </c>
      <c r="B100" s="5" t="n">
        <v>0</v>
      </c>
    </row>
    <row r="101" spans="1:5">
      <c r="A101" s="4" t="s">
        <v>48</v>
      </c>
      <c r="B101" s="5" t="n">
        <v>1357</v>
      </c>
    </row>
    <row r="102" spans="1:5">
      <c r="A102" s="4" t="s">
        <v>49</v>
      </c>
      <c r="B102" s="5" t="n">
        <v>0</v>
      </c>
    </row>
    <row r="103" spans="1:5">
      <c r="A103" s="4" t="s">
        <v>50</v>
      </c>
      <c r="B103" s="5" t="n">
        <v>1357</v>
      </c>
    </row>
    <row r="104" spans="1:5">
      <c r="A104" s="4" t="s">
        <v>51</v>
      </c>
      <c r="B104" s="5" t="n">
        <v>7701</v>
      </c>
    </row>
    <row r="105" spans="1:5">
      <c r="A105" s="4" t="s">
        <v>989</v>
      </c>
    </row>
    <row r="106" spans="1:5">
      <c r="A106" s="3" t="s">
        <v>26</v>
      </c>
    </row>
    <row r="107" spans="1:5">
      <c r="A107" s="4" t="s">
        <v>27</v>
      </c>
      <c r="B107" s="5" t="n">
        <v>0</v>
      </c>
      <c r="C107" s="5" t="n">
        <v>0</v>
      </c>
    </row>
    <row r="108" spans="1:5">
      <c r="A108" s="4" t="s">
        <v>28</v>
      </c>
      <c r="B108" s="5" t="n">
        <v>-2413</v>
      </c>
    </row>
    <row r="109" spans="1:5">
      <c r="A109" s="4" t="s">
        <v>29</v>
      </c>
      <c r="B109" s="5" t="n">
        <v>-2175</v>
      </c>
    </row>
    <row r="110" spans="1:5">
      <c r="A110" s="4" t="s">
        <v>30</v>
      </c>
      <c r="B110" s="5" t="n">
        <v>0</v>
      </c>
    </row>
    <row r="111" spans="1:5">
      <c r="A111" s="4" t="s">
        <v>31</v>
      </c>
      <c r="B111" s="5" t="n">
        <v>0</v>
      </c>
    </row>
    <row r="112" spans="1:5">
      <c r="A112" s="4" t="s">
        <v>32</v>
      </c>
      <c r="B112" s="5" t="n">
        <v>0</v>
      </c>
    </row>
    <row r="113" spans="1:5">
      <c r="A113" s="4" t="s">
        <v>33</v>
      </c>
      <c r="B113" s="5" t="n">
        <v>-4588</v>
      </c>
    </row>
    <row r="114" spans="1:5">
      <c r="A114" s="3" t="s">
        <v>34</v>
      </c>
    </row>
    <row r="115" spans="1:5">
      <c r="A115" s="4" t="s">
        <v>35</v>
      </c>
      <c r="B115" s="5" t="n">
        <v>0</v>
      </c>
    </row>
    <row r="116" spans="1:5">
      <c r="A116" s="4" t="s">
        <v>36</v>
      </c>
      <c r="B116" s="5" t="n">
        <v>-2413</v>
      </c>
    </row>
    <row r="117" spans="1:5">
      <c r="A117" s="4" t="s">
        <v>37</v>
      </c>
      <c r="B117" s="5" t="n">
        <v>0</v>
      </c>
    </row>
    <row r="118" spans="1:5">
      <c r="A118" s="4" t="s">
        <v>38</v>
      </c>
      <c r="B118" s="5" t="n">
        <v>0</v>
      </c>
    </row>
    <row r="119" spans="1:5">
      <c r="A119" s="4" t="s">
        <v>39</v>
      </c>
      <c r="B119" s="5" t="n">
        <v>0</v>
      </c>
    </row>
    <row r="120" spans="1:5">
      <c r="A120" s="4" t="s">
        <v>40</v>
      </c>
      <c r="B120" s="7" t="n">
        <v>-2413</v>
      </c>
    </row>
    <row r="121" spans="1:5">
      <c r="A121" s="4" t="s">
        <v>41</v>
      </c>
      <c r="B121" s="4" t="s">
        <v>42</v>
      </c>
    </row>
    <row r="122" spans="1:5">
      <c r="A122" s="4" t="s">
        <v>985</v>
      </c>
      <c r="B122" s="7" t="n">
        <v>0</v>
      </c>
    </row>
    <row r="123" spans="1:5">
      <c r="A123" s="3" t="s">
        <v>44</v>
      </c>
    </row>
    <row r="124" spans="1:5">
      <c r="A124" s="4" t="s">
        <v>45</v>
      </c>
      <c r="B124" s="5" t="n">
        <v>-2228</v>
      </c>
    </row>
    <row r="125" spans="1:5">
      <c r="A125" s="4" t="s">
        <v>46</v>
      </c>
      <c r="B125" s="5" t="n">
        <v>53</v>
      </c>
    </row>
    <row r="126" spans="1:5">
      <c r="A126" s="4" t="s">
        <v>47</v>
      </c>
      <c r="B126" s="5" t="n">
        <v>0</v>
      </c>
    </row>
    <row r="127" spans="1:5">
      <c r="A127" s="4" t="s">
        <v>48</v>
      </c>
      <c r="B127" s="5" t="n">
        <v>-2175</v>
      </c>
    </row>
    <row r="128" spans="1:5">
      <c r="A128" s="4" t="s">
        <v>49</v>
      </c>
      <c r="B128" s="5" t="n">
        <v>0</v>
      </c>
    </row>
    <row r="129" spans="1:5">
      <c r="A129" s="4" t="s">
        <v>50</v>
      </c>
      <c r="B129" s="5" t="n">
        <v>-2175</v>
      </c>
    </row>
    <row r="130" spans="1:5">
      <c r="A130" s="4" t="s">
        <v>51</v>
      </c>
      <c r="B130" s="5" t="n">
        <v>-4588</v>
      </c>
    </row>
    <row r="131" spans="1:5">
      <c r="A131" s="4" t="s">
        <v>990</v>
      </c>
    </row>
    <row r="132" spans="1:5">
      <c r="A132" s="3" t="s">
        <v>26</v>
      </c>
    </row>
    <row r="133" spans="1:5">
      <c r="A133" s="4" t="s">
        <v>27</v>
      </c>
      <c r="B133" s="5" t="n">
        <v>897</v>
      </c>
      <c r="C133" s="7" t="n">
        <v>357</v>
      </c>
    </row>
    <row r="134" spans="1:5">
      <c r="A134" s="4" t="s">
        <v>28</v>
      </c>
      <c r="B134" s="5" t="n">
        <v>5503</v>
      </c>
    </row>
    <row r="135" spans="1:5">
      <c r="A135" s="4" t="s">
        <v>29</v>
      </c>
      <c r="B135" s="5" t="n">
        <v>443311</v>
      </c>
    </row>
    <row r="136" spans="1:5">
      <c r="A136" s="4" t="s">
        <v>30</v>
      </c>
      <c r="B136" s="5" t="n">
        <v>0</v>
      </c>
    </row>
    <row r="137" spans="1:5">
      <c r="A137" s="4" t="s">
        <v>31</v>
      </c>
      <c r="B137" s="5" t="n">
        <v>426274</v>
      </c>
    </row>
    <row r="138" spans="1:5">
      <c r="A138" s="4" t="s">
        <v>32</v>
      </c>
      <c r="B138" s="5" t="n">
        <v>2512</v>
      </c>
    </row>
    <row r="139" spans="1:5">
      <c r="A139" s="4" t="s">
        <v>33</v>
      </c>
      <c r="B139" s="5" t="n">
        <v>878497</v>
      </c>
    </row>
    <row r="140" spans="1:5">
      <c r="A140" s="3" t="s">
        <v>34</v>
      </c>
    </row>
    <row r="141" spans="1:5">
      <c r="A141" s="4" t="s">
        <v>35</v>
      </c>
      <c r="B141" s="5" t="n">
        <v>0</v>
      </c>
    </row>
    <row r="142" spans="1:5">
      <c r="A142" s="4" t="s">
        <v>36</v>
      </c>
      <c r="B142" s="5" t="n">
        <v>297386</v>
      </c>
    </row>
    <row r="143" spans="1:5">
      <c r="A143" s="4" t="s">
        <v>37</v>
      </c>
      <c r="B143" s="5" t="n">
        <v>0</v>
      </c>
    </row>
    <row r="144" spans="1:5">
      <c r="A144" s="4" t="s">
        <v>38</v>
      </c>
      <c r="B144" s="5" t="n">
        <v>0</v>
      </c>
    </row>
    <row r="145" spans="1:5">
      <c r="A145" s="4" t="s">
        <v>39</v>
      </c>
      <c r="B145" s="5" t="n">
        <v>0</v>
      </c>
    </row>
    <row r="146" spans="1:5">
      <c r="A146" s="4" t="s">
        <v>40</v>
      </c>
      <c r="B146" s="7" t="n">
        <v>297386</v>
      </c>
    </row>
    <row r="147" spans="1:5">
      <c r="A147" s="4" t="s">
        <v>41</v>
      </c>
      <c r="B147" s="4" t="s">
        <v>42</v>
      </c>
    </row>
    <row r="148" spans="1:5">
      <c r="A148" s="4" t="s">
        <v>985</v>
      </c>
      <c r="B148" s="7" t="n">
        <v>0</v>
      </c>
    </row>
    <row r="149" spans="1:5">
      <c r="A149" s="3" t="s">
        <v>44</v>
      </c>
    </row>
    <row r="150" spans="1:5">
      <c r="A150" s="4" t="s">
        <v>45</v>
      </c>
      <c r="B150" s="5" t="n">
        <v>1909349</v>
      </c>
    </row>
    <row r="151" spans="1:5">
      <c r="A151" s="4" t="s">
        <v>46</v>
      </c>
      <c r="B151" s="5" t="n">
        <v>-1326338</v>
      </c>
    </row>
    <row r="152" spans="1:5">
      <c r="A152" s="4" t="s">
        <v>47</v>
      </c>
      <c r="B152" s="5" t="n">
        <v>-1900</v>
      </c>
    </row>
    <row r="153" spans="1:5">
      <c r="A153" s="4" t="s">
        <v>48</v>
      </c>
      <c r="B153" s="5" t="n">
        <v>581111</v>
      </c>
    </row>
    <row r="154" spans="1:5">
      <c r="A154" s="4" t="s">
        <v>49</v>
      </c>
      <c r="B154" s="5" t="n">
        <v>0</v>
      </c>
    </row>
    <row r="155" spans="1:5">
      <c r="A155" s="4" t="s">
        <v>50</v>
      </c>
      <c r="B155" s="5" t="n">
        <v>581111</v>
      </c>
    </row>
    <row r="156" spans="1:5">
      <c r="A156" s="4" t="s">
        <v>51</v>
      </c>
      <c r="B156" s="7" t="n">
        <v>8784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1</v>
      </c>
      <c r="B1" s="2" t="s">
        <v>58</v>
      </c>
      <c r="D1" s="2" t="s">
        <v>1</v>
      </c>
    </row>
    <row r="2" spans="1:5">
      <c r="B2" s="2" t="s">
        <v>2</v>
      </c>
      <c r="C2" s="2" t="s">
        <v>59</v>
      </c>
      <c r="D2" s="2" t="s">
        <v>2</v>
      </c>
      <c r="E2" s="2" t="s">
        <v>59</v>
      </c>
    </row>
    <row r="3" spans="1:5">
      <c r="A3" s="3" t="s">
        <v>60</v>
      </c>
    </row>
    <row r="4" spans="1:5">
      <c r="A4" s="4" t="s">
        <v>61</v>
      </c>
      <c r="B4" s="7" t="n">
        <v>134414</v>
      </c>
      <c r="C4" s="7" t="n">
        <v>138135</v>
      </c>
      <c r="D4" s="7" t="n">
        <v>413057</v>
      </c>
      <c r="E4" s="7" t="n">
        <v>403890</v>
      </c>
    </row>
    <row r="5" spans="1:5">
      <c r="A5" s="4" t="s">
        <v>62</v>
      </c>
      <c r="B5" s="5" t="n">
        <v>15400</v>
      </c>
      <c r="C5" s="5" t="n">
        <v>16774</v>
      </c>
      <c r="D5" s="5" t="n">
        <v>45657</v>
      </c>
      <c r="E5" s="5" t="n">
        <v>52112</v>
      </c>
    </row>
    <row r="6" spans="1:5">
      <c r="A6" s="4" t="s">
        <v>63</v>
      </c>
      <c r="B6" s="5" t="n">
        <v>48773</v>
      </c>
      <c r="C6" s="5" t="n">
        <v>30941</v>
      </c>
      <c r="D6" s="5" t="n">
        <v>155154</v>
      </c>
      <c r="E6" s="5" t="n">
        <v>125634</v>
      </c>
    </row>
    <row r="7" spans="1:5">
      <c r="A7" s="4" t="s">
        <v>64</v>
      </c>
      <c r="B7" s="5" t="n">
        <v>439</v>
      </c>
      <c r="C7" s="5" t="n">
        <v>343</v>
      </c>
      <c r="D7" s="5" t="n">
        <v>735</v>
      </c>
      <c r="E7" s="5" t="n">
        <v>1030</v>
      </c>
    </row>
    <row r="8" spans="1:5">
      <c r="A8" s="4" t="s">
        <v>65</v>
      </c>
      <c r="B8" s="5" t="n">
        <v>59988</v>
      </c>
      <c r="C8" s="5" t="n">
        <v>50600</v>
      </c>
      <c r="D8" s="5" t="n">
        <v>168544</v>
      </c>
      <c r="E8" s="5" t="n">
        <v>153448</v>
      </c>
    </row>
    <row r="9" spans="1:5">
      <c r="A9" s="4" t="s">
        <v>66</v>
      </c>
      <c r="B9" s="5" t="n">
        <v>2757</v>
      </c>
      <c r="C9" s="5" t="n">
        <v>4869</v>
      </c>
      <c r="D9" s="5" t="n">
        <v>9573</v>
      </c>
      <c r="E9" s="5" t="n">
        <v>9931</v>
      </c>
    </row>
    <row r="10" spans="1:5">
      <c r="A10" s="4" t="s">
        <v>67</v>
      </c>
      <c r="B10" s="5" t="n">
        <v>2248</v>
      </c>
      <c r="C10" s="5" t="n">
        <v>1518</v>
      </c>
      <c r="D10" s="5" t="n">
        <v>6476</v>
      </c>
      <c r="E10" s="5" t="n">
        <v>4589</v>
      </c>
    </row>
    <row r="11" spans="1:5">
      <c r="A11" s="4" t="s">
        <v>68</v>
      </c>
      <c r="B11" s="5" t="n">
        <v>264019</v>
      </c>
      <c r="C11" s="5" t="n">
        <v>243180</v>
      </c>
      <c r="D11" s="5" t="n">
        <v>799196</v>
      </c>
      <c r="E11" s="5" t="n">
        <v>750634</v>
      </c>
    </row>
    <row r="12" spans="1:5">
      <c r="A12" s="3" t="s">
        <v>69</v>
      </c>
    </row>
    <row r="13" spans="1:5">
      <c r="A13" s="4" t="s">
        <v>70</v>
      </c>
      <c r="B13" s="5" t="n">
        <v>169027</v>
      </c>
      <c r="C13" s="5" t="n">
        <v>187249</v>
      </c>
      <c r="D13" s="5" t="n">
        <v>547023</v>
      </c>
      <c r="E13" s="5" t="n">
        <v>543882</v>
      </c>
    </row>
    <row r="14" spans="1:5">
      <c r="A14" s="4" t="s">
        <v>71</v>
      </c>
      <c r="B14" s="5" t="n">
        <v>37887</v>
      </c>
      <c r="C14" s="5" t="n">
        <v>41313</v>
      </c>
      <c r="D14" s="5" t="n">
        <v>126053</v>
      </c>
      <c r="E14" s="5" t="n">
        <v>121322</v>
      </c>
    </row>
    <row r="15" spans="1:5">
      <c r="A15" s="4" t="s">
        <v>132</v>
      </c>
      <c r="B15" s="5" t="n">
        <v>16102</v>
      </c>
      <c r="C15" s="5" t="n">
        <v>4997</v>
      </c>
      <c r="D15" s="5" t="n">
        <v>34201</v>
      </c>
      <c r="E15" s="5" t="n">
        <v>14335</v>
      </c>
    </row>
    <row r="16" spans="1:5">
      <c r="A16" s="4" t="s">
        <v>73</v>
      </c>
      <c r="B16" s="5" t="n">
        <v>918</v>
      </c>
      <c r="C16" s="5" t="n">
        <v>916</v>
      </c>
      <c r="D16" s="5" t="n">
        <v>2796</v>
      </c>
      <c r="E16" s="5" t="n">
        <v>2554</v>
      </c>
    </row>
    <row r="17" spans="1:5">
      <c r="A17" s="4" t="s">
        <v>74</v>
      </c>
      <c r="B17" s="5" t="n">
        <v>0</v>
      </c>
      <c r="C17" s="5" t="n">
        <v>0</v>
      </c>
      <c r="D17" s="5" t="n">
        <v>101000</v>
      </c>
      <c r="E17" s="5" t="n">
        <v>0</v>
      </c>
    </row>
    <row r="18" spans="1:5">
      <c r="A18" s="4" t="s">
        <v>75</v>
      </c>
      <c r="B18" s="5" t="n">
        <v>223934</v>
      </c>
      <c r="C18" s="5" t="n">
        <v>234475</v>
      </c>
      <c r="D18" s="5" t="n">
        <v>811073</v>
      </c>
      <c r="E18" s="5" t="n">
        <v>682093</v>
      </c>
    </row>
    <row r="19" spans="1:5">
      <c r="A19" s="3" t="s">
        <v>76</v>
      </c>
    </row>
    <row r="20" spans="1:5">
      <c r="A20" s="4" t="s">
        <v>992</v>
      </c>
      <c r="B20" s="5" t="n">
        <v>-39888</v>
      </c>
      <c r="C20" s="5" t="n">
        <v>-23917</v>
      </c>
      <c r="D20" s="5" t="n">
        <v>-15114</v>
      </c>
      <c r="E20" s="5" t="n">
        <v>-30108</v>
      </c>
    </row>
    <row r="21" spans="1:5">
      <c r="A21" s="4" t="s">
        <v>78</v>
      </c>
      <c r="B21" s="5" t="n">
        <v>-390</v>
      </c>
      <c r="C21" s="5" t="n">
        <v>-4036</v>
      </c>
      <c r="D21" s="5" t="n">
        <v>-7890</v>
      </c>
      <c r="E21" s="5" t="n">
        <v>-4036</v>
      </c>
    </row>
    <row r="22" spans="1:5">
      <c r="A22" s="4" t="s">
        <v>79</v>
      </c>
      <c r="B22" s="5" t="n">
        <v>-22195</v>
      </c>
      <c r="C22" s="5" t="n">
        <v>38928</v>
      </c>
      <c r="D22" s="5" t="n">
        <v>-16808</v>
      </c>
      <c r="E22" s="5" t="n">
        <v>81750</v>
      </c>
    </row>
    <row r="23" spans="1:5">
      <c r="A23" s="4" t="s">
        <v>80</v>
      </c>
      <c r="B23" s="5" t="n">
        <v>0</v>
      </c>
      <c r="C23" s="5" t="n">
        <v>0</v>
      </c>
      <c r="D23" s="5" t="n">
        <v>134400</v>
      </c>
      <c r="E23" s="5" t="n">
        <v>0</v>
      </c>
    </row>
    <row r="24" spans="1:5">
      <c r="A24" s="4" t="s">
        <v>81</v>
      </c>
      <c r="B24" s="5" t="n">
        <v>-62473</v>
      </c>
      <c r="C24" s="5" t="n">
        <v>10975</v>
      </c>
      <c r="D24" s="5" t="n">
        <v>94588</v>
      </c>
      <c r="E24" s="5" t="n">
        <v>47606</v>
      </c>
    </row>
    <row r="25" spans="1:5">
      <c r="A25" s="4" t="s">
        <v>82</v>
      </c>
      <c r="B25" s="5" t="n">
        <v>-22388</v>
      </c>
      <c r="C25" s="5" t="n">
        <v>19680</v>
      </c>
      <c r="D25" s="5" t="n">
        <v>82711</v>
      </c>
      <c r="E25" s="5" t="n">
        <v>116147</v>
      </c>
    </row>
    <row r="26" spans="1:5">
      <c r="A26" s="4" t="s">
        <v>83</v>
      </c>
      <c r="B26" s="5" t="n">
        <v>-3584</v>
      </c>
      <c r="C26" s="5" t="n">
        <v>-3024</v>
      </c>
      <c r="D26" s="5" t="n">
        <v>-16784</v>
      </c>
      <c r="E26" s="5" t="n">
        <v>-16934</v>
      </c>
    </row>
    <row r="27" spans="1:5">
      <c r="A27" s="4" t="s">
        <v>84</v>
      </c>
      <c r="B27" s="5" t="n">
        <v>-25972</v>
      </c>
      <c r="C27" s="5" t="n">
        <v>16656</v>
      </c>
      <c r="D27" s="5" t="n">
        <v>65927</v>
      </c>
      <c r="E27" s="5" t="n">
        <v>99213</v>
      </c>
    </row>
    <row r="28" spans="1:5">
      <c r="A28" s="4" t="s">
        <v>86</v>
      </c>
      <c r="B28" s="5" t="n">
        <v>-11727</v>
      </c>
      <c r="C28" s="5" t="n">
        <v>12623</v>
      </c>
      <c r="D28" s="5" t="n">
        <v>42149</v>
      </c>
      <c r="E28" s="5" t="n">
        <v>60800</v>
      </c>
    </row>
    <row r="29" spans="1:5">
      <c r="A29" s="4" t="s">
        <v>741</v>
      </c>
      <c r="B29" s="5" t="n">
        <v>0</v>
      </c>
      <c r="C29" s="5" t="n">
        <v>-2042</v>
      </c>
      <c r="D29" s="5" t="n">
        <v>-6</v>
      </c>
      <c r="E29" s="5" t="n">
        <v>-1885</v>
      </c>
    </row>
    <row r="30" spans="1:5">
      <c r="A30" s="4" t="s">
        <v>21</v>
      </c>
    </row>
    <row r="31" spans="1:5">
      <c r="A31" s="3" t="s">
        <v>76</v>
      </c>
    </row>
    <row r="32" spans="1:5">
      <c r="A32" s="4" t="s">
        <v>954</v>
      </c>
      <c r="B32" s="7" t="n">
        <v>-14245</v>
      </c>
      <c r="C32" s="7" t="n">
        <v>6075</v>
      </c>
      <c r="D32" s="5" t="n">
        <v>23784</v>
      </c>
      <c r="E32" s="7" t="n">
        <v>40298</v>
      </c>
    </row>
    <row r="33" spans="1:5">
      <c r="A33" s="4" t="s">
        <v>986</v>
      </c>
    </row>
    <row r="34" spans="1:5">
      <c r="A34" s="3" t="s">
        <v>60</v>
      </c>
    </row>
    <row r="35" spans="1:5">
      <c r="A35" s="4" t="s">
        <v>61</v>
      </c>
      <c r="D35" s="5" t="n">
        <v>0</v>
      </c>
    </row>
    <row r="36" spans="1:5">
      <c r="A36" s="4" t="s">
        <v>62</v>
      </c>
      <c r="D36" s="5" t="n">
        <v>0</v>
      </c>
    </row>
    <row r="37" spans="1:5">
      <c r="A37" s="4" t="s">
        <v>63</v>
      </c>
      <c r="D37" s="5" t="n">
        <v>0</v>
      </c>
    </row>
    <row r="38" spans="1:5">
      <c r="A38" s="4" t="s">
        <v>64</v>
      </c>
      <c r="D38" s="5" t="n">
        <v>0</v>
      </c>
    </row>
    <row r="39" spans="1:5">
      <c r="A39" s="4" t="s">
        <v>65</v>
      </c>
      <c r="D39" s="5" t="n">
        <v>0</v>
      </c>
    </row>
    <row r="40" spans="1:5">
      <c r="A40" s="4" t="s">
        <v>66</v>
      </c>
      <c r="D40" s="5" t="n">
        <v>0</v>
      </c>
    </row>
    <row r="41" spans="1:5">
      <c r="A41" s="4" t="s">
        <v>67</v>
      </c>
      <c r="D41" s="5" t="n">
        <v>-11</v>
      </c>
    </row>
    <row r="42" spans="1:5">
      <c r="A42" s="4" t="s">
        <v>68</v>
      </c>
      <c r="D42" s="5" t="n">
        <v>-11</v>
      </c>
    </row>
    <row r="43" spans="1:5">
      <c r="A43" s="3" t="s">
        <v>69</v>
      </c>
    </row>
    <row r="44" spans="1:5">
      <c r="A44" s="4" t="s">
        <v>70</v>
      </c>
      <c r="D44" s="5" t="n">
        <v>0</v>
      </c>
    </row>
    <row r="45" spans="1:5">
      <c r="A45" s="4" t="s">
        <v>71</v>
      </c>
      <c r="D45" s="5" t="n">
        <v>0</v>
      </c>
    </row>
    <row r="46" spans="1:5">
      <c r="A46" s="4" t="s">
        <v>132</v>
      </c>
      <c r="D46" s="5" t="n">
        <v>0</v>
      </c>
    </row>
    <row r="47" spans="1:5">
      <c r="A47" s="4" t="s">
        <v>73</v>
      </c>
      <c r="D47" s="5" t="n">
        <v>-11</v>
      </c>
    </row>
    <row r="48" spans="1:5">
      <c r="A48" s="4" t="s">
        <v>74</v>
      </c>
      <c r="D48" s="5" t="n">
        <v>0</v>
      </c>
    </row>
    <row r="49" spans="1:5">
      <c r="A49" s="4" t="s">
        <v>75</v>
      </c>
      <c r="D49" s="5" t="n">
        <v>-11</v>
      </c>
    </row>
    <row r="50" spans="1:5">
      <c r="A50" s="3" t="s">
        <v>76</v>
      </c>
    </row>
    <row r="51" spans="1:5">
      <c r="A51" s="4" t="s">
        <v>992</v>
      </c>
      <c r="D51" s="5" t="n">
        <v>0</v>
      </c>
    </row>
    <row r="52" spans="1:5">
      <c r="A52" s="4" t="s">
        <v>78</v>
      </c>
      <c r="D52" s="5" t="n">
        <v>0</v>
      </c>
    </row>
    <row r="53" spans="1:5">
      <c r="A53" s="4" t="s">
        <v>79</v>
      </c>
      <c r="D53" s="5" t="n">
        <v>-37727</v>
      </c>
    </row>
    <row r="54" spans="1:5">
      <c r="A54" s="4" t="s">
        <v>80</v>
      </c>
      <c r="D54" s="5" t="n">
        <v>0</v>
      </c>
    </row>
    <row r="55" spans="1:5">
      <c r="A55" s="4" t="s">
        <v>81</v>
      </c>
      <c r="D55" s="5" t="n">
        <v>-37727</v>
      </c>
    </row>
    <row r="56" spans="1:5">
      <c r="A56" s="4" t="s">
        <v>82</v>
      </c>
      <c r="D56" s="5" t="n">
        <v>-37727</v>
      </c>
    </row>
    <row r="57" spans="1:5">
      <c r="A57" s="4" t="s">
        <v>83</v>
      </c>
      <c r="D57" s="5" t="n">
        <v>0</v>
      </c>
    </row>
    <row r="58" spans="1:5">
      <c r="A58" s="4" t="s">
        <v>84</v>
      </c>
      <c r="D58" s="5" t="n">
        <v>-37727</v>
      </c>
    </row>
    <row r="59" spans="1:5">
      <c r="A59" s="4" t="s">
        <v>86</v>
      </c>
      <c r="D59" s="5" t="n">
        <v>41318</v>
      </c>
    </row>
    <row r="60" spans="1:5">
      <c r="A60" s="4" t="s">
        <v>741</v>
      </c>
      <c r="D60" s="5" t="n">
        <v>0</v>
      </c>
    </row>
    <row r="61" spans="1:5">
      <c r="A61" s="4" t="s">
        <v>993</v>
      </c>
    </row>
    <row r="62" spans="1:5">
      <c r="A62" s="3" t="s">
        <v>76</v>
      </c>
    </row>
    <row r="63" spans="1:5">
      <c r="A63" s="4" t="s">
        <v>954</v>
      </c>
      <c r="D63" s="5" t="n">
        <v>-79045</v>
      </c>
    </row>
    <row r="64" spans="1:5">
      <c r="A64" s="4" t="s">
        <v>987</v>
      </c>
    </row>
    <row r="65" spans="1:5">
      <c r="A65" s="3" t="s">
        <v>60</v>
      </c>
    </row>
    <row r="66" spans="1:5">
      <c r="A66" s="4" t="s">
        <v>61</v>
      </c>
      <c r="D66" s="5" t="n">
        <v>407814</v>
      </c>
    </row>
    <row r="67" spans="1:5">
      <c r="A67" s="4" t="s">
        <v>62</v>
      </c>
      <c r="D67" s="5" t="n">
        <v>45496</v>
      </c>
    </row>
    <row r="68" spans="1:5">
      <c r="A68" s="4" t="s">
        <v>63</v>
      </c>
      <c r="D68" s="5" t="n">
        <v>155154</v>
      </c>
    </row>
    <row r="69" spans="1:5">
      <c r="A69" s="4" t="s">
        <v>64</v>
      </c>
      <c r="D69" s="5" t="n">
        <v>735</v>
      </c>
    </row>
    <row r="70" spans="1:5">
      <c r="A70" s="4" t="s">
        <v>65</v>
      </c>
      <c r="D70" s="5" t="n">
        <v>138586</v>
      </c>
    </row>
    <row r="71" spans="1:5">
      <c r="A71" s="4" t="s">
        <v>66</v>
      </c>
      <c r="D71" s="5" t="n">
        <v>6559</v>
      </c>
    </row>
    <row r="72" spans="1:5">
      <c r="A72" s="4" t="s">
        <v>67</v>
      </c>
      <c r="D72" s="5" t="n">
        <v>6582</v>
      </c>
    </row>
    <row r="73" spans="1:5">
      <c r="A73" s="4" t="s">
        <v>68</v>
      </c>
      <c r="D73" s="5" t="n">
        <v>760926</v>
      </c>
    </row>
    <row r="74" spans="1:5">
      <c r="A74" s="3" t="s">
        <v>69</v>
      </c>
    </row>
    <row r="75" spans="1:5">
      <c r="A75" s="4" t="s">
        <v>70</v>
      </c>
      <c r="D75" s="5" t="n">
        <v>509635</v>
      </c>
    </row>
    <row r="76" spans="1:5">
      <c r="A76" s="4" t="s">
        <v>71</v>
      </c>
      <c r="D76" s="5" t="n">
        <v>124331</v>
      </c>
    </row>
    <row r="77" spans="1:5">
      <c r="A77" s="4" t="s">
        <v>132</v>
      </c>
      <c r="D77" s="5" t="n">
        <v>34092</v>
      </c>
    </row>
    <row r="78" spans="1:5">
      <c r="A78" s="4" t="s">
        <v>73</v>
      </c>
      <c r="D78" s="5" t="n">
        <v>2609</v>
      </c>
    </row>
    <row r="79" spans="1:5">
      <c r="A79" s="4" t="s">
        <v>74</v>
      </c>
      <c r="D79" s="5" t="n">
        <v>101000</v>
      </c>
    </row>
    <row r="80" spans="1:5">
      <c r="A80" s="4" t="s">
        <v>75</v>
      </c>
      <c r="D80" s="5" t="n">
        <v>771667</v>
      </c>
    </row>
    <row r="81" spans="1:5">
      <c r="A81" s="3" t="s">
        <v>76</v>
      </c>
    </row>
    <row r="82" spans="1:5">
      <c r="A82" s="4" t="s">
        <v>992</v>
      </c>
      <c r="D82" s="5" t="n">
        <v>-15114</v>
      </c>
    </row>
    <row r="83" spans="1:5">
      <c r="A83" s="4" t="s">
        <v>78</v>
      </c>
      <c r="D83" s="5" t="n">
        <v>0</v>
      </c>
    </row>
    <row r="84" spans="1:5">
      <c r="A84" s="4" t="s">
        <v>79</v>
      </c>
      <c r="D84" s="5" t="n">
        <v>-16808</v>
      </c>
    </row>
    <row r="85" spans="1:5">
      <c r="A85" s="4" t="s">
        <v>80</v>
      </c>
      <c r="D85" s="5" t="n">
        <v>134400</v>
      </c>
    </row>
    <row r="86" spans="1:5">
      <c r="A86" s="4" t="s">
        <v>81</v>
      </c>
      <c r="D86" s="5" t="n">
        <v>102478</v>
      </c>
    </row>
    <row r="87" spans="1:5">
      <c r="A87" s="4" t="s">
        <v>82</v>
      </c>
      <c r="D87" s="5" t="n">
        <v>91737</v>
      </c>
    </row>
    <row r="88" spans="1:5">
      <c r="A88" s="4" t="s">
        <v>83</v>
      </c>
      <c r="D88" s="5" t="n">
        <v>-10925</v>
      </c>
    </row>
    <row r="89" spans="1:5">
      <c r="A89" s="4" t="s">
        <v>84</v>
      </c>
      <c r="D89" s="5" t="n">
        <v>80812</v>
      </c>
    </row>
    <row r="90" spans="1:5">
      <c r="A90" s="4" t="s">
        <v>86</v>
      </c>
      <c r="D90" s="5" t="n">
        <v>831</v>
      </c>
    </row>
    <row r="91" spans="1:5">
      <c r="A91" s="4" t="s">
        <v>741</v>
      </c>
      <c r="D91" s="5" t="n">
        <v>-6</v>
      </c>
    </row>
    <row r="92" spans="1:5">
      <c r="A92" s="4" t="s">
        <v>994</v>
      </c>
    </row>
    <row r="93" spans="1:5">
      <c r="A93" s="3" t="s">
        <v>76</v>
      </c>
    </row>
    <row r="94" spans="1:5">
      <c r="A94" s="4" t="s">
        <v>954</v>
      </c>
      <c r="D94" s="5" t="n">
        <v>79987</v>
      </c>
    </row>
    <row r="95" spans="1:5">
      <c r="A95" s="4" t="s">
        <v>988</v>
      </c>
    </row>
    <row r="96" spans="1:5">
      <c r="A96" s="3" t="s">
        <v>60</v>
      </c>
    </row>
    <row r="97" spans="1:5">
      <c r="A97" s="4" t="s">
        <v>61</v>
      </c>
      <c r="D97" s="5" t="n">
        <v>5243</v>
      </c>
    </row>
    <row r="98" spans="1:5">
      <c r="A98" s="4" t="s">
        <v>62</v>
      </c>
      <c r="D98" s="5" t="n">
        <v>161</v>
      </c>
    </row>
    <row r="99" spans="1:5">
      <c r="A99" s="4" t="s">
        <v>63</v>
      </c>
      <c r="D99" s="5" t="n">
        <v>0</v>
      </c>
    </row>
    <row r="100" spans="1:5">
      <c r="A100" s="4" t="s">
        <v>64</v>
      </c>
      <c r="D100" s="5" t="n">
        <v>0</v>
      </c>
    </row>
    <row r="101" spans="1:5">
      <c r="A101" s="4" t="s">
        <v>65</v>
      </c>
      <c r="D101" s="5" t="n">
        <v>29958</v>
      </c>
    </row>
    <row r="102" spans="1:5">
      <c r="A102" s="4" t="s">
        <v>66</v>
      </c>
      <c r="D102" s="5" t="n">
        <v>3014</v>
      </c>
    </row>
    <row r="103" spans="1:5">
      <c r="A103" s="4" t="s">
        <v>67</v>
      </c>
      <c r="D103" s="5" t="n">
        <v>0</v>
      </c>
    </row>
    <row r="104" spans="1:5">
      <c r="A104" s="4" t="s">
        <v>68</v>
      </c>
      <c r="D104" s="5" t="n">
        <v>38376</v>
      </c>
    </row>
    <row r="105" spans="1:5">
      <c r="A105" s="3" t="s">
        <v>69</v>
      </c>
    </row>
    <row r="106" spans="1:5">
      <c r="A106" s="4" t="s">
        <v>70</v>
      </c>
      <c r="D106" s="5" t="n">
        <v>37388</v>
      </c>
    </row>
    <row r="107" spans="1:5">
      <c r="A107" s="4" t="s">
        <v>71</v>
      </c>
      <c r="D107" s="5" t="n">
        <v>1722</v>
      </c>
    </row>
    <row r="108" spans="1:5">
      <c r="A108" s="4" t="s">
        <v>132</v>
      </c>
      <c r="D108" s="5" t="n">
        <v>109</v>
      </c>
    </row>
    <row r="109" spans="1:5">
      <c r="A109" s="4" t="s">
        <v>73</v>
      </c>
      <c r="D109" s="5" t="n">
        <v>95</v>
      </c>
    </row>
    <row r="110" spans="1:5">
      <c r="A110" s="4" t="s">
        <v>74</v>
      </c>
      <c r="D110" s="5" t="n">
        <v>0</v>
      </c>
    </row>
    <row r="111" spans="1:5">
      <c r="A111" s="4" t="s">
        <v>75</v>
      </c>
      <c r="D111" s="5" t="n">
        <v>39314</v>
      </c>
    </row>
    <row r="112" spans="1:5">
      <c r="A112" s="3" t="s">
        <v>76</v>
      </c>
    </row>
    <row r="113" spans="1:5">
      <c r="A113" s="4" t="s">
        <v>992</v>
      </c>
      <c r="D113" s="5" t="n">
        <v>0</v>
      </c>
    </row>
    <row r="114" spans="1:5">
      <c r="A114" s="4" t="s">
        <v>78</v>
      </c>
      <c r="D114" s="5" t="n">
        <v>0</v>
      </c>
    </row>
    <row r="115" spans="1:5">
      <c r="A115" s="4" t="s">
        <v>79</v>
      </c>
      <c r="D115" s="5" t="n">
        <v>0</v>
      </c>
    </row>
    <row r="116" spans="1:5">
      <c r="A116" s="4" t="s">
        <v>80</v>
      </c>
      <c r="D116" s="5" t="n">
        <v>0</v>
      </c>
    </row>
    <row r="117" spans="1:5">
      <c r="A117" s="4" t="s">
        <v>81</v>
      </c>
      <c r="D117" s="5" t="n">
        <v>0</v>
      </c>
    </row>
    <row r="118" spans="1:5">
      <c r="A118" s="4" t="s">
        <v>82</v>
      </c>
      <c r="D118" s="5" t="n">
        <v>-938</v>
      </c>
    </row>
    <row r="119" spans="1:5">
      <c r="A119" s="4" t="s">
        <v>83</v>
      </c>
      <c r="D119" s="5" t="n">
        <v>-4</v>
      </c>
    </row>
    <row r="120" spans="1:5">
      <c r="A120" s="4" t="s">
        <v>84</v>
      </c>
      <c r="D120" s="5" t="n">
        <v>-942</v>
      </c>
    </row>
    <row r="121" spans="1:5">
      <c r="A121" s="4" t="s">
        <v>86</v>
      </c>
      <c r="D121" s="5" t="n">
        <v>0</v>
      </c>
    </row>
    <row r="122" spans="1:5">
      <c r="A122" s="4" t="s">
        <v>741</v>
      </c>
      <c r="D122" s="5" t="n">
        <v>0</v>
      </c>
    </row>
    <row r="123" spans="1:5">
      <c r="A123" s="4" t="s">
        <v>995</v>
      </c>
    </row>
    <row r="124" spans="1:5">
      <c r="A124" s="3" t="s">
        <v>76</v>
      </c>
    </row>
    <row r="125" spans="1:5">
      <c r="A125" s="4" t="s">
        <v>954</v>
      </c>
      <c r="D125" s="5" t="n">
        <v>-942</v>
      </c>
    </row>
    <row r="126" spans="1:5">
      <c r="A126" s="4" t="s">
        <v>989</v>
      </c>
    </row>
    <row r="127" spans="1:5">
      <c r="A127" s="3" t="s">
        <v>60</v>
      </c>
    </row>
    <row r="128" spans="1:5">
      <c r="A128" s="4" t="s">
        <v>61</v>
      </c>
      <c r="D128" s="5" t="n">
        <v>0</v>
      </c>
    </row>
    <row r="129" spans="1:5">
      <c r="A129" s="4" t="s">
        <v>62</v>
      </c>
      <c r="D129" s="5" t="n">
        <v>0</v>
      </c>
    </row>
    <row r="130" spans="1:5">
      <c r="A130" s="4" t="s">
        <v>63</v>
      </c>
      <c r="D130" s="5" t="n">
        <v>0</v>
      </c>
    </row>
    <row r="131" spans="1:5">
      <c r="A131" s="4" t="s">
        <v>64</v>
      </c>
      <c r="D131" s="5" t="n">
        <v>0</v>
      </c>
    </row>
    <row r="132" spans="1:5">
      <c r="A132" s="4" t="s">
        <v>65</v>
      </c>
      <c r="D132" s="5" t="n">
        <v>0</v>
      </c>
    </row>
    <row r="133" spans="1:5">
      <c r="A133" s="4" t="s">
        <v>66</v>
      </c>
      <c r="D133" s="5" t="n">
        <v>0</v>
      </c>
    </row>
    <row r="134" spans="1:5">
      <c r="A134" s="4" t="s">
        <v>67</v>
      </c>
      <c r="D134" s="5" t="n">
        <v>-95</v>
      </c>
    </row>
    <row r="135" spans="1:5">
      <c r="A135" s="4" t="s">
        <v>68</v>
      </c>
      <c r="D135" s="5" t="n">
        <v>-95</v>
      </c>
    </row>
    <row r="136" spans="1:5">
      <c r="A136" s="3" t="s">
        <v>69</v>
      </c>
    </row>
    <row r="137" spans="1:5">
      <c r="A137" s="4" t="s">
        <v>70</v>
      </c>
      <c r="D137" s="5" t="n">
        <v>0</v>
      </c>
    </row>
    <row r="138" spans="1:5">
      <c r="A138" s="4" t="s">
        <v>71</v>
      </c>
      <c r="D138" s="5" t="n">
        <v>0</v>
      </c>
    </row>
    <row r="139" spans="1:5">
      <c r="A139" s="4" t="s">
        <v>132</v>
      </c>
      <c r="D139" s="5" t="n">
        <v>0</v>
      </c>
    </row>
    <row r="140" spans="1:5">
      <c r="A140" s="4" t="s">
        <v>73</v>
      </c>
      <c r="D140" s="5" t="n">
        <v>-95</v>
      </c>
    </row>
    <row r="141" spans="1:5">
      <c r="A141" s="4" t="s">
        <v>74</v>
      </c>
      <c r="D141" s="5" t="n">
        <v>0</v>
      </c>
    </row>
    <row r="142" spans="1:5">
      <c r="A142" s="4" t="s">
        <v>75</v>
      </c>
      <c r="D142" s="5" t="n">
        <v>-95</v>
      </c>
    </row>
    <row r="143" spans="1:5">
      <c r="A143" s="3" t="s">
        <v>76</v>
      </c>
    </row>
    <row r="144" spans="1:5">
      <c r="A144" s="4" t="s">
        <v>992</v>
      </c>
      <c r="D144" s="5" t="n">
        <v>0</v>
      </c>
    </row>
    <row r="145" spans="1:5">
      <c r="A145" s="4" t="s">
        <v>78</v>
      </c>
      <c r="D145" s="5" t="n">
        <v>0</v>
      </c>
    </row>
    <row r="146" spans="1:5">
      <c r="A146" s="4" t="s">
        <v>79</v>
      </c>
      <c r="D146" s="5" t="n">
        <v>0</v>
      </c>
    </row>
    <row r="147" spans="1:5">
      <c r="A147" s="4" t="s">
        <v>80</v>
      </c>
      <c r="D147" s="5" t="n">
        <v>0</v>
      </c>
    </row>
    <row r="148" spans="1:5">
      <c r="A148" s="4" t="s">
        <v>81</v>
      </c>
      <c r="D148" s="5" t="n">
        <v>0</v>
      </c>
    </row>
    <row r="149" spans="1:5">
      <c r="A149" s="4" t="s">
        <v>82</v>
      </c>
      <c r="D149" s="5" t="n">
        <v>0</v>
      </c>
    </row>
    <row r="150" spans="1:5">
      <c r="A150" s="4" t="s">
        <v>83</v>
      </c>
      <c r="D150" s="5" t="n">
        <v>0</v>
      </c>
    </row>
    <row r="151" spans="1:5">
      <c r="A151" s="4" t="s">
        <v>84</v>
      </c>
      <c r="D151" s="5" t="n">
        <v>0</v>
      </c>
    </row>
    <row r="152" spans="1:5">
      <c r="A152" s="4" t="s">
        <v>86</v>
      </c>
      <c r="D152" s="5" t="n">
        <v>0</v>
      </c>
    </row>
    <row r="153" spans="1:5">
      <c r="A153" s="4" t="s">
        <v>741</v>
      </c>
      <c r="D153" s="5" t="n">
        <v>0</v>
      </c>
    </row>
    <row r="154" spans="1:5">
      <c r="A154" s="4" t="s">
        <v>996</v>
      </c>
    </row>
    <row r="155" spans="1:5">
      <c r="A155" s="3" t="s">
        <v>76</v>
      </c>
    </row>
    <row r="156" spans="1:5">
      <c r="A156" s="4" t="s">
        <v>954</v>
      </c>
      <c r="D156" s="5" t="n">
        <v>0</v>
      </c>
    </row>
    <row r="157" spans="1:5">
      <c r="A157" s="4" t="s">
        <v>990</v>
      </c>
    </row>
    <row r="158" spans="1:5">
      <c r="A158" s="3" t="s">
        <v>60</v>
      </c>
    </row>
    <row r="159" spans="1:5">
      <c r="A159" s="4" t="s">
        <v>61</v>
      </c>
      <c r="D159" s="5" t="n">
        <v>0</v>
      </c>
    </row>
    <row r="160" spans="1:5">
      <c r="A160" s="4" t="s">
        <v>62</v>
      </c>
      <c r="D160" s="5" t="n">
        <v>0</v>
      </c>
    </row>
    <row r="161" spans="1:5">
      <c r="A161" s="4" t="s">
        <v>63</v>
      </c>
      <c r="D161" s="5" t="n">
        <v>0</v>
      </c>
    </row>
    <row r="162" spans="1:5">
      <c r="A162" s="4" t="s">
        <v>64</v>
      </c>
      <c r="D162" s="5" t="n">
        <v>0</v>
      </c>
    </row>
    <row r="163" spans="1:5">
      <c r="A163" s="4" t="s">
        <v>65</v>
      </c>
      <c r="D163" s="5" t="n">
        <v>0</v>
      </c>
    </row>
    <row r="164" spans="1:5">
      <c r="A164" s="4" t="s">
        <v>66</v>
      </c>
      <c r="D164" s="5" t="n">
        <v>0</v>
      </c>
    </row>
    <row r="165" spans="1:5">
      <c r="A165" s="4" t="s">
        <v>67</v>
      </c>
      <c r="D165" s="5" t="n">
        <v>0</v>
      </c>
    </row>
    <row r="166" spans="1:5">
      <c r="A166" s="4" t="s">
        <v>68</v>
      </c>
      <c r="D166" s="5" t="n">
        <v>0</v>
      </c>
    </row>
    <row r="167" spans="1:5">
      <c r="A167" s="3" t="s">
        <v>69</v>
      </c>
    </row>
    <row r="168" spans="1:5">
      <c r="A168" s="4" t="s">
        <v>70</v>
      </c>
      <c r="D168" s="5" t="n">
        <v>0</v>
      </c>
    </row>
    <row r="169" spans="1:5">
      <c r="A169" s="4" t="s">
        <v>71</v>
      </c>
      <c r="D169" s="5" t="n">
        <v>0</v>
      </c>
    </row>
    <row r="170" spans="1:5">
      <c r="A170" s="4" t="s">
        <v>132</v>
      </c>
      <c r="D170" s="5" t="n">
        <v>0</v>
      </c>
    </row>
    <row r="171" spans="1:5">
      <c r="A171" s="4" t="s">
        <v>73</v>
      </c>
      <c r="D171" s="5" t="n">
        <v>198</v>
      </c>
    </row>
    <row r="172" spans="1:5">
      <c r="A172" s="4" t="s">
        <v>74</v>
      </c>
      <c r="D172" s="5" t="n">
        <v>0</v>
      </c>
    </row>
    <row r="173" spans="1:5">
      <c r="A173" s="4" t="s">
        <v>75</v>
      </c>
      <c r="D173" s="5" t="n">
        <v>198</v>
      </c>
    </row>
    <row r="174" spans="1:5">
      <c r="A174" s="3" t="s">
        <v>76</v>
      </c>
    </row>
    <row r="175" spans="1:5">
      <c r="A175" s="4" t="s">
        <v>992</v>
      </c>
      <c r="D175" s="5" t="n">
        <v>0</v>
      </c>
    </row>
    <row r="176" spans="1:5">
      <c r="A176" s="4" t="s">
        <v>78</v>
      </c>
      <c r="D176" s="5" t="n">
        <v>-7890</v>
      </c>
    </row>
    <row r="177" spans="1:5">
      <c r="A177" s="4" t="s">
        <v>79</v>
      </c>
      <c r="D177" s="5" t="n">
        <v>37727</v>
      </c>
    </row>
    <row r="178" spans="1:5">
      <c r="A178" s="4" t="s">
        <v>80</v>
      </c>
      <c r="D178" s="5" t="n">
        <v>0</v>
      </c>
    </row>
    <row r="179" spans="1:5">
      <c r="A179" s="4" t="s">
        <v>81</v>
      </c>
      <c r="D179" s="5" t="n">
        <v>29837</v>
      </c>
    </row>
    <row r="180" spans="1:5">
      <c r="A180" s="4" t="s">
        <v>82</v>
      </c>
      <c r="D180" s="5" t="n">
        <v>29639</v>
      </c>
    </row>
    <row r="181" spans="1:5">
      <c r="A181" s="4" t="s">
        <v>83</v>
      </c>
      <c r="D181" s="5" t="n">
        <v>-5855</v>
      </c>
    </row>
    <row r="182" spans="1:5">
      <c r="A182" s="4" t="s">
        <v>84</v>
      </c>
      <c r="D182" s="5" t="n">
        <v>23784</v>
      </c>
    </row>
    <row r="183" spans="1:5">
      <c r="A183" s="4" t="s">
        <v>86</v>
      </c>
      <c r="D183" s="5" t="n">
        <v>0</v>
      </c>
    </row>
    <row r="184" spans="1:5">
      <c r="A184" s="4" t="s">
        <v>741</v>
      </c>
      <c r="D184" s="5" t="n">
        <v>0</v>
      </c>
    </row>
    <row r="185" spans="1:5">
      <c r="A185" s="4" t="s">
        <v>997</v>
      </c>
    </row>
    <row r="186" spans="1:5">
      <c r="A186" s="3" t="s">
        <v>76</v>
      </c>
    </row>
    <row r="187" spans="1:5">
      <c r="A187" s="4" t="s">
        <v>954</v>
      </c>
      <c r="D187" s="7" t="n">
        <v>2378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0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998</v>
      </c>
      <c r="B1" s="2" t="s">
        <v>406</v>
      </c>
      <c r="C1" s="2" t="s">
        <v>58</v>
      </c>
      <c r="E1" s="2" t="s">
        <v>1</v>
      </c>
    </row>
    <row r="2" spans="1:6">
      <c r="B2" s="2" t="s">
        <v>897</v>
      </c>
      <c r="C2" s="2" t="s">
        <v>2</v>
      </c>
      <c r="D2" s="2" t="s">
        <v>59</v>
      </c>
      <c r="E2" s="2" t="s">
        <v>2</v>
      </c>
      <c r="F2" s="2" t="s">
        <v>59</v>
      </c>
    </row>
    <row r="3" spans="1:6">
      <c r="A3" s="3" t="s">
        <v>130</v>
      </c>
    </row>
    <row r="4" spans="1:6">
      <c r="A4" s="4" t="s">
        <v>97</v>
      </c>
      <c r="C4" s="7" t="n">
        <v>-25972</v>
      </c>
      <c r="D4" s="7" t="n">
        <v>16656</v>
      </c>
      <c r="E4" s="7" t="n">
        <v>65927</v>
      </c>
      <c r="F4" s="7" t="n">
        <v>99213</v>
      </c>
    </row>
    <row r="5" spans="1:6">
      <c r="A5" s="3" t="s">
        <v>131</v>
      </c>
    </row>
    <row r="6" spans="1:6">
      <c r="A6" s="4" t="s">
        <v>132</v>
      </c>
      <c r="C6" s="5" t="n">
        <v>16102</v>
      </c>
      <c r="D6" s="5" t="n">
        <v>4997</v>
      </c>
      <c r="E6" s="5" t="n">
        <v>34201</v>
      </c>
      <c r="F6" s="5" t="n">
        <v>14335</v>
      </c>
    </row>
    <row r="7" spans="1:6">
      <c r="A7" s="4" t="s">
        <v>133</v>
      </c>
      <c r="E7" s="5" t="n">
        <v>585</v>
      </c>
      <c r="F7" s="5" t="n">
        <v>585</v>
      </c>
    </row>
    <row r="8" spans="1:6">
      <c r="A8" s="4" t="s">
        <v>134</v>
      </c>
      <c r="C8" s="5" t="n">
        <v>22195</v>
      </c>
      <c r="D8" s="5" t="n">
        <v>-38928</v>
      </c>
      <c r="E8" s="5" t="n">
        <v>16808</v>
      </c>
      <c r="F8" s="5" t="n">
        <v>-81750</v>
      </c>
    </row>
    <row r="9" spans="1:6">
      <c r="A9" s="4" t="s">
        <v>135</v>
      </c>
      <c r="E9" s="5" t="n">
        <v>32345</v>
      </c>
      <c r="F9" s="5" t="n">
        <v>78337</v>
      </c>
    </row>
    <row r="10" spans="1:6">
      <c r="A10" s="4" t="s">
        <v>136</v>
      </c>
      <c r="C10" s="5" t="n">
        <v>39888</v>
      </c>
      <c r="D10" s="5" t="n">
        <v>23917</v>
      </c>
      <c r="E10" s="5" t="n">
        <v>15114</v>
      </c>
      <c r="F10" s="5" t="n">
        <v>30108</v>
      </c>
    </row>
    <row r="11" spans="1:6">
      <c r="A11" s="4" t="s">
        <v>37</v>
      </c>
      <c r="C11" s="5" t="n">
        <v>-50183</v>
      </c>
      <c r="D11" s="5" t="n">
        <v>-13416</v>
      </c>
      <c r="E11" s="5" t="n">
        <v>-115892</v>
      </c>
      <c r="F11" s="5" t="n">
        <v>-66778</v>
      </c>
    </row>
    <row r="12" spans="1:6">
      <c r="A12" s="4" t="s">
        <v>137</v>
      </c>
      <c r="C12" s="5" t="n">
        <v>-10234</v>
      </c>
      <c r="D12" s="5" t="n">
        <v>-4330</v>
      </c>
      <c r="E12" s="5" t="n">
        <v>-5786</v>
      </c>
      <c r="F12" s="5" t="n">
        <v>8426</v>
      </c>
    </row>
    <row r="13" spans="1:6">
      <c r="A13" s="4" t="s">
        <v>138</v>
      </c>
      <c r="E13" s="5" t="n">
        <v>-25158</v>
      </c>
      <c r="F13" s="5" t="n">
        <v>-6309</v>
      </c>
    </row>
    <row r="14" spans="1:6">
      <c r="A14" s="4" t="s">
        <v>78</v>
      </c>
      <c r="C14" s="5" t="n">
        <v>390</v>
      </c>
      <c r="D14" s="5" t="n">
        <v>4036</v>
      </c>
      <c r="E14" s="5" t="n">
        <v>7890</v>
      </c>
      <c r="F14" s="5" t="n">
        <v>4036</v>
      </c>
    </row>
    <row r="15" spans="1:6">
      <c r="A15" s="4" t="s">
        <v>139</v>
      </c>
      <c r="E15" s="5" t="n">
        <v>32562</v>
      </c>
      <c r="F15" s="5" t="n">
        <v>29584</v>
      </c>
    </row>
    <row r="16" spans="1:6">
      <c r="A16" s="4" t="s">
        <v>140</v>
      </c>
      <c r="E16" s="5" t="n">
        <v>1912</v>
      </c>
      <c r="F16" s="5" t="n">
        <v>759</v>
      </c>
    </row>
    <row r="17" spans="1:6">
      <c r="A17" s="4" t="s">
        <v>141</v>
      </c>
      <c r="E17" s="5" t="n">
        <v>1096</v>
      </c>
      <c r="F17" s="5" t="n">
        <v>-654</v>
      </c>
    </row>
    <row r="18" spans="1:6">
      <c r="A18" s="4" t="s">
        <v>74</v>
      </c>
      <c r="C18" s="5" t="n">
        <v>0</v>
      </c>
      <c r="D18" s="5" t="n">
        <v>0</v>
      </c>
      <c r="E18" s="5" t="n">
        <v>101000</v>
      </c>
      <c r="F18" s="5" t="n">
        <v>0</v>
      </c>
    </row>
    <row r="19" spans="1:6">
      <c r="A19" s="4" t="s">
        <v>80</v>
      </c>
      <c r="C19" s="5" t="n">
        <v>0</v>
      </c>
      <c r="D19" s="5" t="n">
        <v>0</v>
      </c>
      <c r="E19" s="5" t="n">
        <v>-134400</v>
      </c>
      <c r="F19" s="5" t="n">
        <v>0</v>
      </c>
    </row>
    <row r="20" spans="1:6">
      <c r="A20" s="3" t="s">
        <v>142</v>
      </c>
    </row>
    <row r="21" spans="1:6">
      <c r="A21" s="4" t="s">
        <v>28</v>
      </c>
      <c r="E21" s="5" t="n">
        <v>8185</v>
      </c>
      <c r="F21" s="5" t="n">
        <v>-13183</v>
      </c>
    </row>
    <row r="22" spans="1:6">
      <c r="A22" s="4" t="s">
        <v>32</v>
      </c>
      <c r="E22" s="5" t="n">
        <v>-10113</v>
      </c>
      <c r="F22" s="5" t="n">
        <v>22945</v>
      </c>
    </row>
    <row r="23" spans="1:6">
      <c r="A23" s="4" t="s">
        <v>35</v>
      </c>
      <c r="E23" s="5" t="n">
        <v>-59386</v>
      </c>
      <c r="F23" s="5" t="n">
        <v>-81405</v>
      </c>
    </row>
    <row r="24" spans="1:6">
      <c r="A24" s="4" t="s">
        <v>36</v>
      </c>
      <c r="E24" s="5" t="n">
        <v>-7050</v>
      </c>
      <c r="F24" s="5" t="n">
        <v>-21685</v>
      </c>
    </row>
    <row r="25" spans="1:6">
      <c r="A25" s="4" t="s">
        <v>37</v>
      </c>
      <c r="E25" s="5" t="n">
        <v>146001</v>
      </c>
      <c r="F25" s="5" t="n">
        <v>99553</v>
      </c>
    </row>
    <row r="26" spans="1:6">
      <c r="A26" s="4" t="s">
        <v>39</v>
      </c>
      <c r="E26" s="5" t="n">
        <v>37525</v>
      </c>
      <c r="F26" s="5" t="n">
        <v>38884</v>
      </c>
    </row>
    <row r="27" spans="1:6">
      <c r="A27" s="4" t="s">
        <v>143</v>
      </c>
      <c r="E27" s="5" t="n">
        <v>-134474</v>
      </c>
      <c r="F27" s="5" t="n">
        <v>-400640</v>
      </c>
    </row>
    <row r="28" spans="1:6">
      <c r="A28" s="4" t="s">
        <v>144</v>
      </c>
      <c r="E28" s="5" t="n">
        <v>85313</v>
      </c>
      <c r="F28" s="5" t="n">
        <v>386242</v>
      </c>
    </row>
    <row r="29" spans="1:6">
      <c r="A29" s="4" t="s">
        <v>145</v>
      </c>
      <c r="E29" s="5" t="n">
        <v>-1694</v>
      </c>
      <c r="F29" s="5" t="n">
        <v>-40825</v>
      </c>
    </row>
    <row r="30" spans="1:6">
      <c r="A30" s="4" t="s">
        <v>146</v>
      </c>
      <c r="E30" s="5" t="n">
        <v>3421</v>
      </c>
      <c r="F30" s="5" t="n">
        <v>12577</v>
      </c>
    </row>
    <row r="31" spans="1:6">
      <c r="A31" s="4" t="s">
        <v>147</v>
      </c>
      <c r="E31" s="5" t="n">
        <v>95932</v>
      </c>
      <c r="F31" s="5" t="n">
        <v>112355</v>
      </c>
    </row>
    <row r="32" spans="1:6">
      <c r="A32" s="3" t="s">
        <v>148</v>
      </c>
    </row>
    <row r="33" spans="1:6">
      <c r="A33" s="4" t="s">
        <v>149</v>
      </c>
      <c r="E33" s="5" t="n">
        <v>-26435</v>
      </c>
      <c r="F33" s="5" t="n">
        <v>-21537</v>
      </c>
    </row>
    <row r="34" spans="1:6">
      <c r="A34" s="4" t="s">
        <v>150</v>
      </c>
      <c r="E34" s="5" t="n">
        <v>181874</v>
      </c>
      <c r="F34" s="5" t="n">
        <v>368373</v>
      </c>
    </row>
    <row r="35" spans="1:6">
      <c r="A35" s="4" t="s">
        <v>151</v>
      </c>
      <c r="E35" s="5" t="n">
        <v>-883</v>
      </c>
      <c r="F35" s="5" t="n">
        <v>-14936</v>
      </c>
    </row>
    <row r="36" spans="1:6">
      <c r="A36" s="4" t="s">
        <v>152</v>
      </c>
      <c r="E36" s="5" t="n">
        <v>18101</v>
      </c>
      <c r="F36" s="5" t="n">
        <v>83039</v>
      </c>
    </row>
    <row r="37" spans="1:6">
      <c r="A37" s="4" t="s">
        <v>153</v>
      </c>
      <c r="B37" s="7" t="n">
        <v>51543</v>
      </c>
      <c r="E37" s="5" t="n">
        <v>51543</v>
      </c>
      <c r="F37" s="5" t="n">
        <v>0</v>
      </c>
    </row>
    <row r="38" spans="1:6">
      <c r="A38" s="4" t="s">
        <v>154</v>
      </c>
      <c r="E38" s="5" t="n">
        <v>-19848</v>
      </c>
      <c r="F38" s="5" t="n">
        <v>-7631</v>
      </c>
    </row>
    <row r="39" spans="1:6">
      <c r="A39" s="4" t="s">
        <v>156</v>
      </c>
      <c r="E39" s="5" t="n">
        <v>204352</v>
      </c>
      <c r="F39" s="5" t="n">
        <v>381332</v>
      </c>
    </row>
    <row r="40" spans="1:6">
      <c r="A40" s="3" t="s">
        <v>157</v>
      </c>
    </row>
    <row r="41" spans="1:6">
      <c r="A41" s="4" t="s">
        <v>999</v>
      </c>
      <c r="E41" s="5" t="n">
        <v>0</v>
      </c>
    </row>
    <row r="42" spans="1:6">
      <c r="A42" s="4" t="s">
        <v>161</v>
      </c>
      <c r="E42" s="5" t="n">
        <v>-9676</v>
      </c>
    </row>
    <row r="43" spans="1:6">
      <c r="A43" s="4" t="s">
        <v>1000</v>
      </c>
      <c r="E43" s="5" t="n">
        <v>0</v>
      </c>
    </row>
    <row r="44" spans="1:6">
      <c r="A44" s="4" t="s">
        <v>162</v>
      </c>
      <c r="E44" s="5" t="n">
        <v>-122663</v>
      </c>
      <c r="F44" s="5" t="n">
        <v>-88617</v>
      </c>
    </row>
    <row r="45" spans="1:6">
      <c r="A45" s="4" t="s">
        <v>1001</v>
      </c>
      <c r="E45" s="5" t="n">
        <v>1285</v>
      </c>
      <c r="F45" s="5" t="n">
        <v>600</v>
      </c>
    </row>
    <row r="46" spans="1:6">
      <c r="A46" s="4" t="s">
        <v>1002</v>
      </c>
      <c r="E46" s="5" t="n">
        <v>-225994</v>
      </c>
      <c r="F46" s="5" t="n">
        <v>-152686</v>
      </c>
    </row>
    <row r="47" spans="1:6">
      <c r="A47" s="4" t="s">
        <v>165</v>
      </c>
      <c r="E47" s="5" t="n">
        <v>4476</v>
      </c>
      <c r="F47" s="5" t="n">
        <v>3030</v>
      </c>
    </row>
    <row r="48" spans="1:6">
      <c r="A48" s="4" t="s">
        <v>166</v>
      </c>
      <c r="E48" s="5" t="n">
        <v>-1692</v>
      </c>
      <c r="F48" s="5" t="n">
        <v>16253</v>
      </c>
    </row>
    <row r="49" spans="1:6">
      <c r="A49" s="4" t="s">
        <v>167</v>
      </c>
      <c r="E49" s="5" t="n">
        <v>-354264</v>
      </c>
      <c r="F49" s="5" t="n">
        <v>-509830</v>
      </c>
    </row>
    <row r="50" spans="1:6">
      <c r="A50" s="4" t="s">
        <v>168</v>
      </c>
      <c r="E50" s="5" t="n">
        <v>-53980</v>
      </c>
      <c r="F50" s="5" t="n">
        <v>-16143</v>
      </c>
    </row>
    <row r="51" spans="1:6">
      <c r="A51" s="4" t="s">
        <v>169</v>
      </c>
      <c r="E51" s="5" t="n">
        <v>391089</v>
      </c>
      <c r="F51" s="5" t="n">
        <v>364583</v>
      </c>
    </row>
    <row r="52" spans="1:6">
      <c r="A52" s="4" t="s">
        <v>170</v>
      </c>
      <c r="C52" s="5" t="n">
        <v>337109</v>
      </c>
      <c r="D52" s="7" t="n">
        <v>348440</v>
      </c>
      <c r="E52" s="5" t="n">
        <v>337109</v>
      </c>
      <c r="F52" s="7" t="n">
        <v>348440</v>
      </c>
    </row>
    <row r="53" spans="1:6">
      <c r="A53" s="4" t="s">
        <v>986</v>
      </c>
    </row>
    <row r="54" spans="1:6">
      <c r="A54" s="3" t="s">
        <v>130</v>
      </c>
    </row>
    <row r="55" spans="1:6">
      <c r="A55" s="4" t="s">
        <v>97</v>
      </c>
      <c r="E55" s="5" t="n">
        <v>-37727</v>
      </c>
    </row>
    <row r="56" spans="1:6">
      <c r="A56" s="3" t="s">
        <v>131</v>
      </c>
    </row>
    <row r="57" spans="1:6">
      <c r="A57" s="4" t="s">
        <v>132</v>
      </c>
      <c r="E57" s="5" t="n">
        <v>0</v>
      </c>
    </row>
    <row r="58" spans="1:6">
      <c r="A58" s="4" t="s">
        <v>133</v>
      </c>
      <c r="E58" s="5" t="n">
        <v>0</v>
      </c>
    </row>
    <row r="59" spans="1:6">
      <c r="A59" s="4" t="s">
        <v>134</v>
      </c>
      <c r="E59" s="5" t="n">
        <v>37727</v>
      </c>
    </row>
    <row r="60" spans="1:6">
      <c r="A60" s="4" t="s">
        <v>135</v>
      </c>
      <c r="E60" s="5" t="n">
        <v>0</v>
      </c>
    </row>
    <row r="61" spans="1:6">
      <c r="A61" s="4" t="s">
        <v>136</v>
      </c>
      <c r="E61" s="5" t="n">
        <v>0</v>
      </c>
    </row>
    <row r="62" spans="1:6">
      <c r="A62" s="4" t="s">
        <v>37</v>
      </c>
      <c r="E62" s="5" t="n">
        <v>0</v>
      </c>
    </row>
    <row r="63" spans="1:6">
      <c r="A63" s="4" t="s">
        <v>137</v>
      </c>
      <c r="E63" s="5" t="n">
        <v>0</v>
      </c>
    </row>
    <row r="64" spans="1:6">
      <c r="A64" s="4" t="s">
        <v>138</v>
      </c>
      <c r="E64" s="5" t="n">
        <v>0</v>
      </c>
    </row>
    <row r="65" spans="1:6">
      <c r="A65" s="4" t="s">
        <v>78</v>
      </c>
      <c r="E65" s="5" t="n">
        <v>0</v>
      </c>
    </row>
    <row r="66" spans="1:6">
      <c r="A66" s="4" t="s">
        <v>139</v>
      </c>
      <c r="E66" s="5" t="n">
        <v>0</v>
      </c>
    </row>
    <row r="67" spans="1:6">
      <c r="A67" s="4" t="s">
        <v>140</v>
      </c>
      <c r="E67" s="5" t="n">
        <v>0</v>
      </c>
    </row>
    <row r="68" spans="1:6">
      <c r="A68" s="4" t="s">
        <v>141</v>
      </c>
      <c r="E68" s="5" t="n">
        <v>0</v>
      </c>
    </row>
    <row r="69" spans="1:6">
      <c r="A69" s="4" t="s">
        <v>74</v>
      </c>
      <c r="E69" s="5" t="n">
        <v>0</v>
      </c>
    </row>
    <row r="70" spans="1:6">
      <c r="A70" s="4" t="s">
        <v>80</v>
      </c>
      <c r="E70" s="5" t="n">
        <v>0</v>
      </c>
    </row>
    <row r="71" spans="1:6">
      <c r="A71" s="3" t="s">
        <v>142</v>
      </c>
    </row>
    <row r="72" spans="1:6">
      <c r="A72" s="4" t="s">
        <v>28</v>
      </c>
      <c r="E72" s="5" t="n">
        <v>0</v>
      </c>
    </row>
    <row r="73" spans="1:6">
      <c r="A73" s="4" t="s">
        <v>32</v>
      </c>
      <c r="E73" s="5" t="n">
        <v>0</v>
      </c>
    </row>
    <row r="74" spans="1:6">
      <c r="A74" s="4" t="s">
        <v>35</v>
      </c>
      <c r="E74" s="5" t="n">
        <v>0</v>
      </c>
    </row>
    <row r="75" spans="1:6">
      <c r="A75" s="4" t="s">
        <v>36</v>
      </c>
      <c r="E75" s="5" t="n">
        <v>0</v>
      </c>
    </row>
    <row r="76" spans="1:6">
      <c r="A76" s="4" t="s">
        <v>37</v>
      </c>
      <c r="E76" s="5" t="n">
        <v>0</v>
      </c>
    </row>
    <row r="77" spans="1:6">
      <c r="A77" s="4" t="s">
        <v>39</v>
      </c>
      <c r="E77" s="5" t="n">
        <v>0</v>
      </c>
    </row>
    <row r="78" spans="1:6">
      <c r="A78" s="4" t="s">
        <v>143</v>
      </c>
      <c r="E78" s="5" t="n">
        <v>0</v>
      </c>
    </row>
    <row r="79" spans="1:6">
      <c r="A79" s="4" t="s">
        <v>144</v>
      </c>
      <c r="E79" s="5" t="n">
        <v>0</v>
      </c>
    </row>
    <row r="80" spans="1:6">
      <c r="A80" s="4" t="s">
        <v>145</v>
      </c>
      <c r="E80" s="5" t="n">
        <v>0</v>
      </c>
    </row>
    <row r="81" spans="1:6">
      <c r="A81" s="4" t="s">
        <v>146</v>
      </c>
      <c r="E81" s="5" t="n">
        <v>0</v>
      </c>
    </row>
    <row r="82" spans="1:6">
      <c r="A82" s="4" t="s">
        <v>147</v>
      </c>
      <c r="E82" s="5" t="n">
        <v>0</v>
      </c>
    </row>
    <row r="83" spans="1:6">
      <c r="A83" s="3" t="s">
        <v>148</v>
      </c>
    </row>
    <row r="84" spans="1:6">
      <c r="A84" s="4" t="s">
        <v>149</v>
      </c>
      <c r="E84" s="5" t="n">
        <v>57081</v>
      </c>
    </row>
    <row r="85" spans="1:6">
      <c r="A85" s="4" t="s">
        <v>150</v>
      </c>
      <c r="E85" s="5" t="n">
        <v>-122569</v>
      </c>
    </row>
    <row r="86" spans="1:6">
      <c r="A86" s="4" t="s">
        <v>151</v>
      </c>
      <c r="E86" s="5" t="n">
        <v>0</v>
      </c>
    </row>
    <row r="87" spans="1:6">
      <c r="A87" s="4" t="s">
        <v>152</v>
      </c>
      <c r="E87" s="5" t="n">
        <v>0</v>
      </c>
    </row>
    <row r="88" spans="1:6">
      <c r="A88" s="4" t="s">
        <v>153</v>
      </c>
      <c r="E88" s="5" t="n">
        <v>0</v>
      </c>
    </row>
    <row r="89" spans="1:6">
      <c r="A89" s="4" t="s">
        <v>154</v>
      </c>
      <c r="E89" s="5" t="n">
        <v>0</v>
      </c>
    </row>
    <row r="90" spans="1:6">
      <c r="A90" s="4" t="s">
        <v>156</v>
      </c>
      <c r="E90" s="5" t="n">
        <v>-65488</v>
      </c>
    </row>
    <row r="91" spans="1:6">
      <c r="A91" s="3" t="s">
        <v>157</v>
      </c>
    </row>
    <row r="92" spans="1:6">
      <c r="A92" s="4" t="s">
        <v>999</v>
      </c>
      <c r="E92" s="5" t="n">
        <v>0</v>
      </c>
    </row>
    <row r="93" spans="1:6">
      <c r="A93" s="4" t="s">
        <v>161</v>
      </c>
      <c r="E93" s="5" t="n">
        <v>0</v>
      </c>
    </row>
    <row r="94" spans="1:6">
      <c r="A94" s="4" t="s">
        <v>1000</v>
      </c>
      <c r="E94" s="5" t="n">
        <v>-57081</v>
      </c>
    </row>
    <row r="95" spans="1:6">
      <c r="A95" s="4" t="s">
        <v>162</v>
      </c>
      <c r="E95" s="5" t="n">
        <v>122569</v>
      </c>
    </row>
    <row r="96" spans="1:6">
      <c r="A96" s="4" t="s">
        <v>1001</v>
      </c>
      <c r="E96" s="5" t="n">
        <v>0</v>
      </c>
    </row>
    <row r="97" spans="1:6">
      <c r="A97" s="4" t="s">
        <v>1002</v>
      </c>
      <c r="E97" s="5" t="n">
        <v>0</v>
      </c>
    </row>
    <row r="98" spans="1:6">
      <c r="A98" s="4" t="s">
        <v>165</v>
      </c>
      <c r="E98" s="5" t="n">
        <v>0</v>
      </c>
    </row>
    <row r="99" spans="1:6">
      <c r="A99" s="4" t="s">
        <v>166</v>
      </c>
      <c r="E99" s="5" t="n">
        <v>0</v>
      </c>
    </row>
    <row r="100" spans="1:6">
      <c r="A100" s="4" t="s">
        <v>167</v>
      </c>
      <c r="E100" s="5" t="n">
        <v>65488</v>
      </c>
    </row>
    <row r="101" spans="1:6">
      <c r="A101" s="4" t="s">
        <v>168</v>
      </c>
      <c r="E101" s="5" t="n">
        <v>0</v>
      </c>
    </row>
    <row r="102" spans="1:6">
      <c r="A102" s="4" t="s">
        <v>169</v>
      </c>
      <c r="E102" s="5" t="n">
        <v>0</v>
      </c>
    </row>
    <row r="103" spans="1:6">
      <c r="A103" s="4" t="s">
        <v>170</v>
      </c>
      <c r="C103" s="5" t="n">
        <v>0</v>
      </c>
      <c r="E103" s="5" t="n">
        <v>0</v>
      </c>
    </row>
    <row r="104" spans="1:6">
      <c r="A104" s="4" t="s">
        <v>987</v>
      </c>
    </row>
    <row r="105" spans="1:6">
      <c r="A105" s="3" t="s">
        <v>130</v>
      </c>
    </row>
    <row r="106" spans="1:6">
      <c r="A106" s="4" t="s">
        <v>97</v>
      </c>
      <c r="E106" s="5" t="n">
        <v>80812</v>
      </c>
    </row>
    <row r="107" spans="1:6">
      <c r="A107" s="3" t="s">
        <v>131</v>
      </c>
    </row>
    <row r="108" spans="1:6">
      <c r="A108" s="4" t="s">
        <v>132</v>
      </c>
      <c r="E108" s="5" t="n">
        <v>34092</v>
      </c>
    </row>
    <row r="109" spans="1:6">
      <c r="A109" s="4" t="s">
        <v>133</v>
      </c>
      <c r="E109" s="5" t="n">
        <v>585</v>
      </c>
    </row>
    <row r="110" spans="1:6">
      <c r="A110" s="4" t="s">
        <v>134</v>
      </c>
      <c r="E110" s="5" t="n">
        <v>16808</v>
      </c>
    </row>
    <row r="111" spans="1:6">
      <c r="A111" s="4" t="s">
        <v>135</v>
      </c>
      <c r="E111" s="5" t="n">
        <v>32345</v>
      </c>
    </row>
    <row r="112" spans="1:6">
      <c r="A112" s="4" t="s">
        <v>136</v>
      </c>
      <c r="E112" s="5" t="n">
        <v>15114</v>
      </c>
    </row>
    <row r="113" spans="1:6">
      <c r="A113" s="4" t="s">
        <v>37</v>
      </c>
      <c r="E113" s="5" t="n">
        <v>-115892</v>
      </c>
    </row>
    <row r="114" spans="1:6">
      <c r="A114" s="4" t="s">
        <v>137</v>
      </c>
      <c r="E114" s="5" t="n">
        <v>2108</v>
      </c>
    </row>
    <row r="115" spans="1:6">
      <c r="A115" s="4" t="s">
        <v>138</v>
      </c>
      <c r="E115" s="5" t="n">
        <v>-25158</v>
      </c>
    </row>
    <row r="116" spans="1:6">
      <c r="A116" s="4" t="s">
        <v>78</v>
      </c>
      <c r="E116" s="5" t="n">
        <v>0</v>
      </c>
    </row>
    <row r="117" spans="1:6">
      <c r="A117" s="4" t="s">
        <v>139</v>
      </c>
      <c r="E117" s="5" t="n">
        <v>32562</v>
      </c>
    </row>
    <row r="118" spans="1:6">
      <c r="A118" s="4" t="s">
        <v>140</v>
      </c>
      <c r="E118" s="5" t="n">
        <v>1912</v>
      </c>
    </row>
    <row r="119" spans="1:6">
      <c r="A119" s="4" t="s">
        <v>141</v>
      </c>
      <c r="E119" s="5" t="n">
        <v>1096</v>
      </c>
    </row>
    <row r="120" spans="1:6">
      <c r="A120" s="4" t="s">
        <v>74</v>
      </c>
      <c r="E120" s="5" t="n">
        <v>101000</v>
      </c>
    </row>
    <row r="121" spans="1:6">
      <c r="A121" s="4" t="s">
        <v>80</v>
      </c>
      <c r="E121" s="5" t="n">
        <v>-134400</v>
      </c>
    </row>
    <row r="122" spans="1:6">
      <c r="A122" s="3" t="s">
        <v>142</v>
      </c>
    </row>
    <row r="123" spans="1:6">
      <c r="A123" s="4" t="s">
        <v>28</v>
      </c>
      <c r="E123" s="5" t="n">
        <v>8241</v>
      </c>
    </row>
    <row r="124" spans="1:6">
      <c r="A124" s="4" t="s">
        <v>32</v>
      </c>
      <c r="E124" s="5" t="n">
        <v>-20043</v>
      </c>
    </row>
    <row r="125" spans="1:6">
      <c r="A125" s="4" t="s">
        <v>35</v>
      </c>
      <c r="E125" s="5" t="n">
        <v>-59581</v>
      </c>
    </row>
    <row r="126" spans="1:6">
      <c r="A126" s="4" t="s">
        <v>36</v>
      </c>
      <c r="E126" s="5" t="n">
        <v>-7222</v>
      </c>
    </row>
    <row r="127" spans="1:6">
      <c r="A127" s="4" t="s">
        <v>37</v>
      </c>
      <c r="E127" s="5" t="n">
        <v>146001</v>
      </c>
    </row>
    <row r="128" spans="1:6">
      <c r="A128" s="4" t="s">
        <v>39</v>
      </c>
      <c r="E128" s="5" t="n">
        <v>46364</v>
      </c>
    </row>
    <row r="129" spans="1:6">
      <c r="A129" s="4" t="s">
        <v>143</v>
      </c>
      <c r="E129" s="5" t="n">
        <v>-134474</v>
      </c>
    </row>
    <row r="130" spans="1:6">
      <c r="A130" s="4" t="s">
        <v>144</v>
      </c>
      <c r="E130" s="5" t="n">
        <v>85313</v>
      </c>
    </row>
    <row r="131" spans="1:6">
      <c r="A131" s="4" t="s">
        <v>145</v>
      </c>
      <c r="E131" s="5" t="n">
        <v>-1694</v>
      </c>
    </row>
    <row r="132" spans="1:6">
      <c r="A132" s="4" t="s">
        <v>146</v>
      </c>
      <c r="E132" s="5" t="n">
        <v>3421</v>
      </c>
    </row>
    <row r="133" spans="1:6">
      <c r="A133" s="4" t="s">
        <v>147</v>
      </c>
      <c r="E133" s="5" t="n">
        <v>109310</v>
      </c>
    </row>
    <row r="134" spans="1:6">
      <c r="A134" s="3" t="s">
        <v>148</v>
      </c>
    </row>
    <row r="135" spans="1:6">
      <c r="A135" s="4" t="s">
        <v>149</v>
      </c>
      <c r="E135" s="5" t="n">
        <v>-26435</v>
      </c>
    </row>
    <row r="136" spans="1:6">
      <c r="A136" s="4" t="s">
        <v>150</v>
      </c>
      <c r="E136" s="5" t="n">
        <v>181874</v>
      </c>
    </row>
    <row r="137" spans="1:6">
      <c r="A137" s="4" t="s">
        <v>151</v>
      </c>
      <c r="E137" s="5" t="n">
        <v>-883</v>
      </c>
    </row>
    <row r="138" spans="1:6">
      <c r="A138" s="4" t="s">
        <v>152</v>
      </c>
      <c r="E138" s="5" t="n">
        <v>18101</v>
      </c>
    </row>
    <row r="139" spans="1:6">
      <c r="A139" s="4" t="s">
        <v>153</v>
      </c>
      <c r="E139" s="5" t="n">
        <v>51543</v>
      </c>
    </row>
    <row r="140" spans="1:6">
      <c r="A140" s="4" t="s">
        <v>154</v>
      </c>
      <c r="E140" s="5" t="n">
        <v>-19848</v>
      </c>
    </row>
    <row r="141" spans="1:6">
      <c r="A141" s="4" t="s">
        <v>156</v>
      </c>
      <c r="E141" s="5" t="n">
        <v>204352</v>
      </c>
    </row>
    <row r="142" spans="1:6">
      <c r="A142" s="3" t="s">
        <v>157</v>
      </c>
    </row>
    <row r="143" spans="1:6">
      <c r="A143" s="4" t="s">
        <v>999</v>
      </c>
      <c r="E143" s="5" t="n">
        <v>-57081</v>
      </c>
    </row>
    <row r="144" spans="1:6">
      <c r="A144" s="4" t="s">
        <v>161</v>
      </c>
      <c r="E144" s="5" t="n">
        <v>-9676</v>
      </c>
    </row>
    <row r="145" spans="1:6">
      <c r="A145" s="4" t="s">
        <v>1000</v>
      </c>
      <c r="E145" s="5" t="n">
        <v>57081</v>
      </c>
    </row>
    <row r="146" spans="1:6">
      <c r="A146" s="4" t="s">
        <v>162</v>
      </c>
      <c r="E146" s="5" t="n">
        <v>-131474</v>
      </c>
    </row>
    <row r="147" spans="1:6">
      <c r="A147" s="4" t="s">
        <v>1001</v>
      </c>
      <c r="E147" s="5" t="n">
        <v>1285</v>
      </c>
    </row>
    <row r="148" spans="1:6">
      <c r="A148" s="4" t="s">
        <v>1002</v>
      </c>
      <c r="E148" s="5" t="n">
        <v>-225994</v>
      </c>
    </row>
    <row r="149" spans="1:6">
      <c r="A149" s="4" t="s">
        <v>165</v>
      </c>
      <c r="E149" s="5" t="n">
        <v>0</v>
      </c>
    </row>
    <row r="150" spans="1:6">
      <c r="A150" s="4" t="s">
        <v>166</v>
      </c>
      <c r="E150" s="5" t="n">
        <v>-1692</v>
      </c>
    </row>
    <row r="151" spans="1:6">
      <c r="A151" s="4" t="s">
        <v>167</v>
      </c>
      <c r="E151" s="5" t="n">
        <v>-367551</v>
      </c>
    </row>
    <row r="152" spans="1:6">
      <c r="A152" s="4" t="s">
        <v>168</v>
      </c>
      <c r="E152" s="5" t="n">
        <v>-53889</v>
      </c>
    </row>
    <row r="153" spans="1:6">
      <c r="A153" s="4" t="s">
        <v>169</v>
      </c>
      <c r="E153" s="5" t="n">
        <v>389782</v>
      </c>
    </row>
    <row r="154" spans="1:6">
      <c r="A154" s="4" t="s">
        <v>170</v>
      </c>
      <c r="C154" s="5" t="n">
        <v>335893</v>
      </c>
      <c r="E154" s="5" t="n">
        <v>335893</v>
      </c>
    </row>
    <row r="155" spans="1:6">
      <c r="A155" s="4" t="s">
        <v>988</v>
      </c>
    </row>
    <row r="156" spans="1:6">
      <c r="A156" s="3" t="s">
        <v>130</v>
      </c>
    </row>
    <row r="157" spans="1:6">
      <c r="A157" s="4" t="s">
        <v>97</v>
      </c>
      <c r="E157" s="5" t="n">
        <v>-942</v>
      </c>
    </row>
    <row r="158" spans="1:6">
      <c r="A158" s="3" t="s">
        <v>131</v>
      </c>
    </row>
    <row r="159" spans="1:6">
      <c r="A159" s="4" t="s">
        <v>132</v>
      </c>
      <c r="E159" s="5" t="n">
        <v>109</v>
      </c>
    </row>
    <row r="160" spans="1:6">
      <c r="A160" s="4" t="s">
        <v>133</v>
      </c>
      <c r="E160" s="5" t="n">
        <v>0</v>
      </c>
    </row>
    <row r="161" spans="1:6">
      <c r="A161" s="4" t="s">
        <v>134</v>
      </c>
      <c r="E161" s="5" t="n">
        <v>0</v>
      </c>
    </row>
    <row r="162" spans="1:6">
      <c r="A162" s="4" t="s">
        <v>135</v>
      </c>
      <c r="E162" s="5" t="n">
        <v>0</v>
      </c>
    </row>
    <row r="163" spans="1:6">
      <c r="A163" s="4" t="s">
        <v>136</v>
      </c>
      <c r="E163" s="5" t="n">
        <v>0</v>
      </c>
    </row>
    <row r="164" spans="1:6">
      <c r="A164" s="4" t="s">
        <v>37</v>
      </c>
      <c r="E164" s="5" t="n">
        <v>0</v>
      </c>
    </row>
    <row r="165" spans="1:6">
      <c r="A165" s="4" t="s">
        <v>137</v>
      </c>
      <c r="E165" s="5" t="n">
        <v>0</v>
      </c>
    </row>
    <row r="166" spans="1:6">
      <c r="A166" s="4" t="s">
        <v>138</v>
      </c>
      <c r="E166" s="5" t="n">
        <v>0</v>
      </c>
    </row>
    <row r="167" spans="1:6">
      <c r="A167" s="4" t="s">
        <v>78</v>
      </c>
      <c r="E167" s="5" t="n">
        <v>0</v>
      </c>
    </row>
    <row r="168" spans="1:6">
      <c r="A168" s="4" t="s">
        <v>139</v>
      </c>
      <c r="E168" s="5" t="n">
        <v>0</v>
      </c>
    </row>
    <row r="169" spans="1:6">
      <c r="A169" s="4" t="s">
        <v>140</v>
      </c>
      <c r="E169" s="5" t="n">
        <v>0</v>
      </c>
    </row>
    <row r="170" spans="1:6">
      <c r="A170" s="4" t="s">
        <v>141</v>
      </c>
      <c r="E170" s="5" t="n">
        <v>0</v>
      </c>
    </row>
    <row r="171" spans="1:6">
      <c r="A171" s="4" t="s">
        <v>74</v>
      </c>
      <c r="E171" s="5" t="n">
        <v>0</v>
      </c>
    </row>
    <row r="172" spans="1:6">
      <c r="A172" s="4" t="s">
        <v>80</v>
      </c>
      <c r="E172" s="5" t="n">
        <v>0</v>
      </c>
    </row>
    <row r="173" spans="1:6">
      <c r="A173" s="3" t="s">
        <v>142</v>
      </c>
    </row>
    <row r="174" spans="1:6">
      <c r="A174" s="4" t="s">
        <v>28</v>
      </c>
      <c r="E174" s="5" t="n">
        <v>-195</v>
      </c>
    </row>
    <row r="175" spans="1:6">
      <c r="A175" s="4" t="s">
        <v>32</v>
      </c>
      <c r="E175" s="5" t="n">
        <v>-445</v>
      </c>
    </row>
    <row r="176" spans="1:6">
      <c r="A176" s="4" t="s">
        <v>35</v>
      </c>
      <c r="E176" s="5" t="n">
        <v>195</v>
      </c>
    </row>
    <row r="177" spans="1:6">
      <c r="A177" s="4" t="s">
        <v>36</v>
      </c>
      <c r="E177" s="5" t="n">
        <v>139</v>
      </c>
    </row>
    <row r="178" spans="1:6">
      <c r="A178" s="4" t="s">
        <v>37</v>
      </c>
      <c r="E178" s="5" t="n">
        <v>0</v>
      </c>
    </row>
    <row r="179" spans="1:6">
      <c r="A179" s="4" t="s">
        <v>39</v>
      </c>
      <c r="E179" s="5" t="n">
        <v>508</v>
      </c>
    </row>
    <row r="180" spans="1:6">
      <c r="A180" s="4" t="s">
        <v>143</v>
      </c>
      <c r="E180" s="5" t="n">
        <v>0</v>
      </c>
    </row>
    <row r="181" spans="1:6">
      <c r="A181" s="4" t="s">
        <v>144</v>
      </c>
      <c r="E181" s="5" t="n">
        <v>0</v>
      </c>
    </row>
    <row r="182" spans="1:6">
      <c r="A182" s="4" t="s">
        <v>145</v>
      </c>
      <c r="E182" s="5" t="n">
        <v>0</v>
      </c>
    </row>
    <row r="183" spans="1:6">
      <c r="A183" s="4" t="s">
        <v>146</v>
      </c>
      <c r="E183" s="5" t="n">
        <v>0</v>
      </c>
    </row>
    <row r="184" spans="1:6">
      <c r="A184" s="4" t="s">
        <v>147</v>
      </c>
      <c r="E184" s="5" t="n">
        <v>-631</v>
      </c>
    </row>
    <row r="185" spans="1:6">
      <c r="A185" s="3" t="s">
        <v>148</v>
      </c>
    </row>
    <row r="186" spans="1:6">
      <c r="A186" s="4" t="s">
        <v>149</v>
      </c>
      <c r="E186" s="5" t="n">
        <v>0</v>
      </c>
    </row>
    <row r="187" spans="1:6">
      <c r="A187" s="4" t="s">
        <v>150</v>
      </c>
      <c r="E187" s="5" t="n">
        <v>0</v>
      </c>
    </row>
    <row r="188" spans="1:6">
      <c r="A188" s="4" t="s">
        <v>151</v>
      </c>
      <c r="E188" s="5" t="n">
        <v>0</v>
      </c>
    </row>
    <row r="189" spans="1:6">
      <c r="A189" s="4" t="s">
        <v>152</v>
      </c>
      <c r="E189" s="5" t="n">
        <v>0</v>
      </c>
    </row>
    <row r="190" spans="1:6">
      <c r="A190" s="4" t="s">
        <v>153</v>
      </c>
      <c r="E190" s="5" t="n">
        <v>0</v>
      </c>
    </row>
    <row r="191" spans="1:6">
      <c r="A191" s="4" t="s">
        <v>154</v>
      </c>
      <c r="E191" s="5" t="n">
        <v>0</v>
      </c>
    </row>
    <row r="192" spans="1:6">
      <c r="A192" s="4" t="s">
        <v>156</v>
      </c>
      <c r="E192" s="5" t="n">
        <v>0</v>
      </c>
    </row>
    <row r="193" spans="1:6">
      <c r="A193" s="3" t="s">
        <v>157</v>
      </c>
    </row>
    <row r="194" spans="1:6">
      <c r="A194" s="4" t="s">
        <v>999</v>
      </c>
      <c r="E194" s="5" t="n">
        <v>0</v>
      </c>
    </row>
    <row r="195" spans="1:6">
      <c r="A195" s="4" t="s">
        <v>161</v>
      </c>
      <c r="E195" s="5" t="n">
        <v>0</v>
      </c>
    </row>
    <row r="196" spans="1:6">
      <c r="A196" s="4" t="s">
        <v>1000</v>
      </c>
      <c r="E196" s="5" t="n">
        <v>0</v>
      </c>
    </row>
    <row r="197" spans="1:6">
      <c r="A197" s="4" t="s">
        <v>162</v>
      </c>
      <c r="E197" s="5" t="n">
        <v>0</v>
      </c>
    </row>
    <row r="198" spans="1:6">
      <c r="A198" s="4" t="s">
        <v>1001</v>
      </c>
      <c r="E198" s="5" t="n">
        <v>0</v>
      </c>
    </row>
    <row r="199" spans="1:6">
      <c r="A199" s="4" t="s">
        <v>1002</v>
      </c>
      <c r="E199" s="5" t="n">
        <v>0</v>
      </c>
    </row>
    <row r="200" spans="1:6">
      <c r="A200" s="4" t="s">
        <v>165</v>
      </c>
      <c r="E200" s="5" t="n">
        <v>0</v>
      </c>
    </row>
    <row r="201" spans="1:6">
      <c r="A201" s="4" t="s">
        <v>166</v>
      </c>
      <c r="E201" s="5" t="n">
        <v>0</v>
      </c>
    </row>
    <row r="202" spans="1:6">
      <c r="A202" s="4" t="s">
        <v>167</v>
      </c>
      <c r="E202" s="5" t="n">
        <v>0</v>
      </c>
    </row>
    <row r="203" spans="1:6">
      <c r="A203" s="4" t="s">
        <v>168</v>
      </c>
      <c r="E203" s="5" t="n">
        <v>-631</v>
      </c>
    </row>
    <row r="204" spans="1:6">
      <c r="A204" s="4" t="s">
        <v>169</v>
      </c>
      <c r="E204" s="5" t="n">
        <v>950</v>
      </c>
    </row>
    <row r="205" spans="1:6">
      <c r="A205" s="4" t="s">
        <v>170</v>
      </c>
      <c r="C205" s="5" t="n">
        <v>319</v>
      </c>
      <c r="E205" s="5" t="n">
        <v>319</v>
      </c>
    </row>
    <row r="206" spans="1:6">
      <c r="A206" s="4" t="s">
        <v>989</v>
      </c>
    </row>
    <row r="207" spans="1:6">
      <c r="A207" s="3" t="s">
        <v>130</v>
      </c>
    </row>
    <row r="208" spans="1:6">
      <c r="A208" s="4" t="s">
        <v>97</v>
      </c>
      <c r="E208" s="5" t="n">
        <v>0</v>
      </c>
    </row>
    <row r="209" spans="1:6">
      <c r="A209" s="3" t="s">
        <v>131</v>
      </c>
    </row>
    <row r="210" spans="1:6">
      <c r="A210" s="4" t="s">
        <v>132</v>
      </c>
      <c r="E210" s="5" t="n">
        <v>0</v>
      </c>
    </row>
    <row r="211" spans="1:6">
      <c r="A211" s="4" t="s">
        <v>133</v>
      </c>
      <c r="E211" s="5" t="n">
        <v>0</v>
      </c>
    </row>
    <row r="212" spans="1:6">
      <c r="A212" s="4" t="s">
        <v>134</v>
      </c>
      <c r="E212" s="5" t="n">
        <v>0</v>
      </c>
    </row>
    <row r="213" spans="1:6">
      <c r="A213" s="4" t="s">
        <v>135</v>
      </c>
      <c r="E213" s="5" t="n">
        <v>0</v>
      </c>
    </row>
    <row r="214" spans="1:6">
      <c r="A214" s="4" t="s">
        <v>136</v>
      </c>
      <c r="E214" s="5" t="n">
        <v>0</v>
      </c>
    </row>
    <row r="215" spans="1:6">
      <c r="A215" s="4" t="s">
        <v>37</v>
      </c>
      <c r="E215" s="5" t="n">
        <v>0</v>
      </c>
    </row>
    <row r="216" spans="1:6">
      <c r="A216" s="4" t="s">
        <v>137</v>
      </c>
      <c r="E216" s="5" t="n">
        <v>0</v>
      </c>
    </row>
    <row r="217" spans="1:6">
      <c r="A217" s="4" t="s">
        <v>138</v>
      </c>
      <c r="E217" s="5" t="n">
        <v>0</v>
      </c>
    </row>
    <row r="218" spans="1:6">
      <c r="A218" s="4" t="s">
        <v>78</v>
      </c>
      <c r="E218" s="5" t="n">
        <v>0</v>
      </c>
    </row>
    <row r="219" spans="1:6">
      <c r="A219" s="4" t="s">
        <v>139</v>
      </c>
      <c r="E219" s="5" t="n">
        <v>0</v>
      </c>
    </row>
    <row r="220" spans="1:6">
      <c r="A220" s="4" t="s">
        <v>140</v>
      </c>
      <c r="E220" s="5" t="n">
        <v>0</v>
      </c>
    </row>
    <row r="221" spans="1:6">
      <c r="A221" s="4" t="s">
        <v>141</v>
      </c>
      <c r="E221" s="5" t="n">
        <v>0</v>
      </c>
    </row>
    <row r="222" spans="1:6">
      <c r="A222" s="4" t="s">
        <v>74</v>
      </c>
      <c r="E222" s="5" t="n">
        <v>0</v>
      </c>
    </row>
    <row r="223" spans="1:6">
      <c r="A223" s="4" t="s">
        <v>80</v>
      </c>
      <c r="E223" s="5" t="n">
        <v>0</v>
      </c>
    </row>
    <row r="224" spans="1:6">
      <c r="A224" s="3" t="s">
        <v>142</v>
      </c>
    </row>
    <row r="225" spans="1:6">
      <c r="A225" s="4" t="s">
        <v>28</v>
      </c>
      <c r="E225" s="5" t="n">
        <v>139</v>
      </c>
    </row>
    <row r="226" spans="1:6">
      <c r="A226" s="4" t="s">
        <v>32</v>
      </c>
      <c r="E226" s="5" t="n">
        <v>0</v>
      </c>
    </row>
    <row r="227" spans="1:6">
      <c r="A227" s="4" t="s">
        <v>35</v>
      </c>
      <c r="E227" s="5" t="n">
        <v>0</v>
      </c>
    </row>
    <row r="228" spans="1:6">
      <c r="A228" s="4" t="s">
        <v>36</v>
      </c>
      <c r="E228" s="5" t="n">
        <v>-139</v>
      </c>
    </row>
    <row r="229" spans="1:6">
      <c r="A229" s="4" t="s">
        <v>37</v>
      </c>
      <c r="E229" s="5" t="n">
        <v>0</v>
      </c>
    </row>
    <row r="230" spans="1:6">
      <c r="A230" s="4" t="s">
        <v>39</v>
      </c>
      <c r="E230" s="5" t="n">
        <v>0</v>
      </c>
    </row>
    <row r="231" spans="1:6">
      <c r="A231" s="4" t="s">
        <v>143</v>
      </c>
      <c r="E231" s="5" t="n">
        <v>0</v>
      </c>
    </row>
    <row r="232" spans="1:6">
      <c r="A232" s="4" t="s">
        <v>144</v>
      </c>
      <c r="E232" s="5" t="n">
        <v>0</v>
      </c>
    </row>
    <row r="233" spans="1:6">
      <c r="A233" s="4" t="s">
        <v>145</v>
      </c>
      <c r="E233" s="5" t="n">
        <v>0</v>
      </c>
    </row>
    <row r="234" spans="1:6">
      <c r="A234" s="4" t="s">
        <v>146</v>
      </c>
      <c r="E234" s="5" t="n">
        <v>0</v>
      </c>
    </row>
    <row r="235" spans="1:6">
      <c r="A235" s="4" t="s">
        <v>147</v>
      </c>
      <c r="E235" s="5" t="n">
        <v>0</v>
      </c>
    </row>
    <row r="236" spans="1:6">
      <c r="A236" s="3" t="s">
        <v>148</v>
      </c>
    </row>
    <row r="237" spans="1:6">
      <c r="A237" s="4" t="s">
        <v>149</v>
      </c>
      <c r="E237" s="5" t="n">
        <v>0</v>
      </c>
    </row>
    <row r="238" spans="1:6">
      <c r="A238" s="4" t="s">
        <v>150</v>
      </c>
      <c r="E238" s="5" t="n">
        <v>0</v>
      </c>
    </row>
    <row r="239" spans="1:6">
      <c r="A239" s="4" t="s">
        <v>151</v>
      </c>
      <c r="E239" s="5" t="n">
        <v>0</v>
      </c>
    </row>
    <row r="240" spans="1:6">
      <c r="A240" s="4" t="s">
        <v>152</v>
      </c>
      <c r="E240" s="5" t="n">
        <v>0</v>
      </c>
    </row>
    <row r="241" spans="1:6">
      <c r="A241" s="4" t="s">
        <v>153</v>
      </c>
      <c r="E241" s="5" t="n">
        <v>0</v>
      </c>
    </row>
    <row r="242" spans="1:6">
      <c r="A242" s="4" t="s">
        <v>154</v>
      </c>
      <c r="E242" s="5" t="n">
        <v>0</v>
      </c>
    </row>
    <row r="243" spans="1:6">
      <c r="A243" s="4" t="s">
        <v>156</v>
      </c>
      <c r="E243" s="5" t="n">
        <v>0</v>
      </c>
    </row>
    <row r="244" spans="1:6">
      <c r="A244" s="3" t="s">
        <v>157</v>
      </c>
    </row>
    <row r="245" spans="1:6">
      <c r="A245" s="4" t="s">
        <v>999</v>
      </c>
      <c r="E245" s="5" t="n">
        <v>0</v>
      </c>
    </row>
    <row r="246" spans="1:6">
      <c r="A246" s="4" t="s">
        <v>161</v>
      </c>
      <c r="E246" s="5" t="n">
        <v>0</v>
      </c>
    </row>
    <row r="247" spans="1:6">
      <c r="A247" s="4" t="s">
        <v>1000</v>
      </c>
      <c r="E247" s="5" t="n">
        <v>0</v>
      </c>
    </row>
    <row r="248" spans="1:6">
      <c r="A248" s="4" t="s">
        <v>162</v>
      </c>
      <c r="E248" s="5" t="n">
        <v>0</v>
      </c>
    </row>
    <row r="249" spans="1:6">
      <c r="A249" s="4" t="s">
        <v>1001</v>
      </c>
      <c r="E249" s="5" t="n">
        <v>0</v>
      </c>
    </row>
    <row r="250" spans="1:6">
      <c r="A250" s="4" t="s">
        <v>1002</v>
      </c>
      <c r="E250" s="5" t="n">
        <v>0</v>
      </c>
    </row>
    <row r="251" spans="1:6">
      <c r="A251" s="4" t="s">
        <v>165</v>
      </c>
      <c r="E251" s="5" t="n">
        <v>0</v>
      </c>
    </row>
    <row r="252" spans="1:6">
      <c r="A252" s="4" t="s">
        <v>166</v>
      </c>
      <c r="E252" s="5" t="n">
        <v>0</v>
      </c>
    </row>
    <row r="253" spans="1:6">
      <c r="A253" s="4" t="s">
        <v>167</v>
      </c>
      <c r="E253" s="5" t="n">
        <v>0</v>
      </c>
    </row>
    <row r="254" spans="1:6">
      <c r="A254" s="4" t="s">
        <v>168</v>
      </c>
      <c r="E254" s="5" t="n">
        <v>0</v>
      </c>
    </row>
    <row r="255" spans="1:6">
      <c r="A255" s="4" t="s">
        <v>169</v>
      </c>
      <c r="E255" s="5" t="n">
        <v>0</v>
      </c>
    </row>
    <row r="256" spans="1:6">
      <c r="A256" s="4" t="s">
        <v>170</v>
      </c>
      <c r="C256" s="5" t="n">
        <v>0</v>
      </c>
      <c r="E256" s="5" t="n">
        <v>0</v>
      </c>
    </row>
    <row r="257" spans="1:6">
      <c r="A257" s="4" t="s">
        <v>990</v>
      </c>
    </row>
    <row r="258" spans="1:6">
      <c r="A258" s="3" t="s">
        <v>130</v>
      </c>
    </row>
    <row r="259" spans="1:6">
      <c r="A259" s="4" t="s">
        <v>97</v>
      </c>
      <c r="E259" s="5" t="n">
        <v>23784</v>
      </c>
    </row>
    <row r="260" spans="1:6">
      <c r="A260" s="3" t="s">
        <v>131</v>
      </c>
    </row>
    <row r="261" spans="1:6">
      <c r="A261" s="4" t="s">
        <v>132</v>
      </c>
      <c r="E261" s="5" t="n">
        <v>0</v>
      </c>
    </row>
    <row r="262" spans="1:6">
      <c r="A262" s="4" t="s">
        <v>133</v>
      </c>
      <c r="E262" s="5" t="n">
        <v>0</v>
      </c>
    </row>
    <row r="263" spans="1:6">
      <c r="A263" s="4" t="s">
        <v>134</v>
      </c>
      <c r="E263" s="5" t="n">
        <v>-37727</v>
      </c>
    </row>
    <row r="264" spans="1:6">
      <c r="A264" s="4" t="s">
        <v>135</v>
      </c>
      <c r="E264" s="5" t="n">
        <v>0</v>
      </c>
    </row>
    <row r="265" spans="1:6">
      <c r="A265" s="4" t="s">
        <v>136</v>
      </c>
      <c r="E265" s="5" t="n">
        <v>0</v>
      </c>
    </row>
    <row r="266" spans="1:6">
      <c r="A266" s="4" t="s">
        <v>37</v>
      </c>
      <c r="E266" s="5" t="n">
        <v>0</v>
      </c>
    </row>
    <row r="267" spans="1:6">
      <c r="A267" s="4" t="s">
        <v>137</v>
      </c>
      <c r="E267" s="5" t="n">
        <v>-7894</v>
      </c>
    </row>
    <row r="268" spans="1:6">
      <c r="A268" s="4" t="s">
        <v>138</v>
      </c>
      <c r="E268" s="5" t="n">
        <v>0</v>
      </c>
    </row>
    <row r="269" spans="1:6">
      <c r="A269" s="4" t="s">
        <v>78</v>
      </c>
      <c r="E269" s="5" t="n">
        <v>7890</v>
      </c>
    </row>
    <row r="270" spans="1:6">
      <c r="A270" s="4" t="s">
        <v>139</v>
      </c>
      <c r="E270" s="5" t="n">
        <v>0</v>
      </c>
    </row>
    <row r="271" spans="1:6">
      <c r="A271" s="4" t="s">
        <v>140</v>
      </c>
      <c r="E271" s="5" t="n">
        <v>0</v>
      </c>
    </row>
    <row r="272" spans="1:6">
      <c r="A272" s="4" t="s">
        <v>141</v>
      </c>
      <c r="E272" s="5" t="n">
        <v>0</v>
      </c>
    </row>
    <row r="273" spans="1:6">
      <c r="A273" s="4" t="s">
        <v>74</v>
      </c>
      <c r="E273" s="5" t="n">
        <v>0</v>
      </c>
    </row>
    <row r="274" spans="1:6">
      <c r="A274" s="4" t="s">
        <v>80</v>
      </c>
      <c r="E274" s="5" t="n">
        <v>0</v>
      </c>
    </row>
    <row r="275" spans="1:6">
      <c r="A275" s="3" t="s">
        <v>142</v>
      </c>
    </row>
    <row r="276" spans="1:6">
      <c r="A276" s="4" t="s">
        <v>28</v>
      </c>
      <c r="E276" s="5" t="n">
        <v>0</v>
      </c>
    </row>
    <row r="277" spans="1:6">
      <c r="A277" s="4" t="s">
        <v>32</v>
      </c>
      <c r="E277" s="5" t="n">
        <v>10375</v>
      </c>
    </row>
    <row r="278" spans="1:6">
      <c r="A278" s="4" t="s">
        <v>35</v>
      </c>
      <c r="E278" s="5" t="n">
        <v>0</v>
      </c>
    </row>
    <row r="279" spans="1:6">
      <c r="A279" s="4" t="s">
        <v>36</v>
      </c>
      <c r="E279" s="5" t="n">
        <v>172</v>
      </c>
    </row>
    <row r="280" spans="1:6">
      <c r="A280" s="4" t="s">
        <v>37</v>
      </c>
      <c r="E280" s="5" t="n">
        <v>0</v>
      </c>
    </row>
    <row r="281" spans="1:6">
      <c r="A281" s="4" t="s">
        <v>39</v>
      </c>
      <c r="E281" s="5" t="n">
        <v>-9347</v>
      </c>
    </row>
    <row r="282" spans="1:6">
      <c r="A282" s="4" t="s">
        <v>143</v>
      </c>
      <c r="E282" s="5" t="n">
        <v>0</v>
      </c>
    </row>
    <row r="283" spans="1:6">
      <c r="A283" s="4" t="s">
        <v>144</v>
      </c>
      <c r="E283" s="5" t="n">
        <v>0</v>
      </c>
    </row>
    <row r="284" spans="1:6">
      <c r="A284" s="4" t="s">
        <v>145</v>
      </c>
      <c r="E284" s="5" t="n">
        <v>0</v>
      </c>
    </row>
    <row r="285" spans="1:6">
      <c r="A285" s="4" t="s">
        <v>146</v>
      </c>
      <c r="E285" s="5" t="n">
        <v>0</v>
      </c>
    </row>
    <row r="286" spans="1:6">
      <c r="A286" s="4" t="s">
        <v>147</v>
      </c>
      <c r="E286" s="5" t="n">
        <v>-12747</v>
      </c>
    </row>
    <row r="287" spans="1:6">
      <c r="A287" s="3" t="s">
        <v>148</v>
      </c>
    </row>
    <row r="288" spans="1:6">
      <c r="A288" s="4" t="s">
        <v>149</v>
      </c>
      <c r="E288" s="5" t="n">
        <v>-57081</v>
      </c>
    </row>
    <row r="289" spans="1:6">
      <c r="A289" s="4" t="s">
        <v>150</v>
      </c>
      <c r="E289" s="5" t="n">
        <v>122569</v>
      </c>
    </row>
    <row r="290" spans="1:6">
      <c r="A290" s="4" t="s">
        <v>151</v>
      </c>
      <c r="E290" s="5" t="n">
        <v>0</v>
      </c>
    </row>
    <row r="291" spans="1:6">
      <c r="A291" s="4" t="s">
        <v>152</v>
      </c>
      <c r="E291" s="5" t="n">
        <v>0</v>
      </c>
    </row>
    <row r="292" spans="1:6">
      <c r="A292" s="4" t="s">
        <v>153</v>
      </c>
      <c r="E292" s="5" t="n">
        <v>0</v>
      </c>
    </row>
    <row r="293" spans="1:6">
      <c r="A293" s="4" t="s">
        <v>154</v>
      </c>
      <c r="E293" s="5" t="n">
        <v>0</v>
      </c>
    </row>
    <row r="294" spans="1:6">
      <c r="A294" s="4" t="s">
        <v>156</v>
      </c>
      <c r="E294" s="5" t="n">
        <v>65488</v>
      </c>
    </row>
    <row r="295" spans="1:6">
      <c r="A295" s="3" t="s">
        <v>157</v>
      </c>
    </row>
    <row r="296" spans="1:6">
      <c r="A296" s="4" t="s">
        <v>999</v>
      </c>
      <c r="E296" s="5" t="n">
        <v>57081</v>
      </c>
    </row>
    <row r="297" spans="1:6">
      <c r="A297" s="4" t="s">
        <v>161</v>
      </c>
      <c r="E297" s="5" t="n">
        <v>0</v>
      </c>
    </row>
    <row r="298" spans="1:6">
      <c r="A298" s="4" t="s">
        <v>1000</v>
      </c>
      <c r="E298" s="5" t="n">
        <v>0</v>
      </c>
    </row>
    <row r="299" spans="1:6">
      <c r="A299" s="4" t="s">
        <v>162</v>
      </c>
      <c r="E299" s="5" t="n">
        <v>-113758</v>
      </c>
    </row>
    <row r="300" spans="1:6">
      <c r="A300" s="4" t="s">
        <v>1001</v>
      </c>
      <c r="E300" s="5" t="n">
        <v>0</v>
      </c>
    </row>
    <row r="301" spans="1:6">
      <c r="A301" s="4" t="s">
        <v>1002</v>
      </c>
      <c r="E301" s="5" t="n">
        <v>0</v>
      </c>
    </row>
    <row r="302" spans="1:6">
      <c r="A302" s="4" t="s">
        <v>165</v>
      </c>
      <c r="E302" s="5" t="n">
        <v>4476</v>
      </c>
    </row>
    <row r="303" spans="1:6">
      <c r="A303" s="4" t="s">
        <v>166</v>
      </c>
      <c r="E303" s="5" t="n">
        <v>0</v>
      </c>
    </row>
    <row r="304" spans="1:6">
      <c r="A304" s="4" t="s">
        <v>167</v>
      </c>
      <c r="E304" s="5" t="n">
        <v>-52201</v>
      </c>
    </row>
    <row r="305" spans="1:6">
      <c r="A305" s="4" t="s">
        <v>168</v>
      </c>
      <c r="E305" s="5" t="n">
        <v>540</v>
      </c>
    </row>
    <row r="306" spans="1:6">
      <c r="A306" s="4" t="s">
        <v>169</v>
      </c>
      <c r="E306" s="5" t="n">
        <v>357</v>
      </c>
    </row>
    <row r="307" spans="1:6">
      <c r="A307" s="4" t="s">
        <v>170</v>
      </c>
      <c r="C307" s="7" t="n">
        <v>897</v>
      </c>
      <c r="E307" s="7" t="n">
        <v>897</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 AND BASIS OF PRESE</vt:lpstr>
      <vt:lpstr>MANAGEMENT AGREEMENTS AND FORTR</vt:lpstr>
      <vt:lpstr>INVESTMENTS AND FAIR VALUE</vt:lpstr>
      <vt:lpstr>DEBT OBLIGATIONS</vt:lpstr>
      <vt:lpstr>INCOME TAXES AND TAX RELATED PA</vt:lpstr>
      <vt:lpstr>RELATED PARTY TRANSACTIONS AND </vt:lpstr>
      <vt:lpstr>EQUITY-BASED AND OTHER COMPENSA</vt:lpstr>
      <vt:lpstr>EARNINGS PER SHARE AND DISTRIBU</vt:lpstr>
      <vt:lpstr>COMMITMENTS AND CONTINGENCIES</vt:lpstr>
      <vt:lpstr>SEGMENT REPORTING</vt:lpstr>
      <vt:lpstr>SUBSEQUENT EVENTS</vt:lpstr>
      <vt:lpstr>CONSOLIDATING FINANCIAL INFORMA</vt:lpstr>
      <vt:lpstr>ORGANIZATION AND BASIS OF PRE20</vt:lpstr>
      <vt:lpstr>ORGANIZATION AND BASIS OF PRE21</vt:lpstr>
      <vt:lpstr>MANAGEMENT AGREEMENTS AND FOR22</vt:lpstr>
      <vt:lpstr>INVESTMENTS AND FAIR VALUE (Tab</vt:lpstr>
      <vt:lpstr>DEBT OBLIGATIONS (Tables)</vt:lpstr>
      <vt:lpstr>INCOME TAXES AND TAX RELATED 25</vt:lpstr>
      <vt:lpstr>RELATED PARTY TRANSACTIONS AN26</vt:lpstr>
      <vt:lpstr>EQUITY-BASED AND OTHER COMPEN27</vt:lpstr>
      <vt:lpstr>EARNINGS PER SHARE AND DISTRI28</vt:lpstr>
      <vt:lpstr>COMMITMENTS AND CONTINGENCIES (</vt:lpstr>
      <vt:lpstr>SEGMENT REPORTING (Tables)</vt:lpstr>
      <vt:lpstr>CONSOLIDATING FINANCIAL INFOR31</vt:lpstr>
      <vt:lpstr>ORGANIZATION AND BASIS OF PRE32</vt:lpstr>
      <vt:lpstr>MANAGEMENT AGREEMENTS AND FOR33</vt:lpstr>
      <vt:lpstr>MANAGEMENT AGREEMENTS AND FOR34</vt:lpstr>
      <vt:lpstr>MANAGEMENT AGREEMENTS AND FOR35</vt:lpstr>
      <vt:lpstr>MANAGEMENT AGREEMENTS AND FOR36</vt:lpstr>
      <vt:lpstr>MANAGEMENT AGREEMENTS AND FOR37</vt:lpstr>
      <vt:lpstr>MANAGEMENT AGREEMENTS AND FOR38</vt:lpstr>
      <vt:lpstr>MANAGEMENT AGREEMENTS AND FOR39</vt:lpstr>
      <vt:lpstr>MANAGEMENT AGREEMENTS AND FOR40</vt:lpstr>
      <vt:lpstr>INVESTMENTS AND FAIR VALUE (Inv</vt:lpstr>
      <vt:lpstr>INVESTMENTS AND FAIR VALUE (Sum</vt:lpstr>
      <vt:lpstr>INVESTMENTS AND FAIR VALUE (S43</vt:lpstr>
      <vt:lpstr>INVESTMENTS AND FAIR VALUE (Amo</vt:lpstr>
      <vt:lpstr>INVESTMENTS AND FAIR VALUE (S45</vt:lpstr>
      <vt:lpstr>INVESTMENTS AND FAIR VALUE (Ent</vt:lpstr>
      <vt:lpstr>INVESTMENTS AND FAIR VALUE (Fai</vt:lpstr>
      <vt:lpstr>INVESTMENTS AND FAIR VALUE (F48</vt:lpstr>
      <vt:lpstr>INVESTMENTS AND FAIR VALUE (Der</vt:lpstr>
      <vt:lpstr>INVESTMENTS AND FAIR VALUE (D50</vt:lpstr>
      <vt:lpstr>DEBT OBLIGATIONS (Schedule of D</vt:lpstr>
      <vt:lpstr>DEBT OBLIGATIONS (Debt Covenant</vt:lpstr>
      <vt:lpstr>INCOME TAXES AND TAX RELATED 53</vt:lpstr>
      <vt:lpstr>INCOME TAXES AND TAX RELATED 54</vt:lpstr>
      <vt:lpstr>INCOME TAXES AND TAX RELATED 55</vt:lpstr>
      <vt:lpstr>INCOME TAXES AND TAX RELATED 56</vt:lpstr>
      <vt:lpstr>RELATED PARTY TRANSACTIONS AN57</vt:lpstr>
      <vt:lpstr>RELATED PARTY TRANSACTIONS AN58</vt:lpstr>
      <vt:lpstr>RELATED PARTY TRANSACTIONS AN59</vt:lpstr>
      <vt:lpstr>RELATED PARTY TRANSACTIONS AN60</vt:lpstr>
      <vt:lpstr>RELATED PARTY TRANSACTIONS AN61</vt:lpstr>
      <vt:lpstr>RELATED PARTY TRANSACTIONS AN62</vt:lpstr>
      <vt:lpstr>RELATED PARTY TRANSACTIONS AN63</vt:lpstr>
      <vt:lpstr>RELATED PARTY TRANSACTIONS AN64</vt:lpstr>
      <vt:lpstr>EQUITY-BASED AND OTHER COMPEN65</vt:lpstr>
      <vt:lpstr>EQUITY-BASED AND OTHER COMPEN66</vt:lpstr>
      <vt:lpstr>EQUITY-BASED AND OTHER COMPEN67</vt:lpstr>
      <vt:lpstr>EQUITY-BASED AND OTHER COMPEN68</vt:lpstr>
      <vt:lpstr>EARNINGS PER SHARE AND DISTRI69</vt:lpstr>
      <vt:lpstr>EARNINGS PER SHARE AND DISTRI70</vt:lpstr>
      <vt:lpstr>EARNINGS PER SHARE AND DISTRI71</vt:lpstr>
      <vt:lpstr>COMMITMENTS AND CONTINGENCIES72</vt:lpstr>
      <vt:lpstr>SEGMENT REPORTING (Clawback Res</vt:lpstr>
      <vt:lpstr>SEGMENT REPORTING (Segment Resu</vt:lpstr>
      <vt:lpstr>SEGMENT REPORTING (Reconciling </vt:lpstr>
      <vt:lpstr>SEGMENT REPORTING (Segment Asse</vt:lpstr>
      <vt:lpstr>SEGMENT REPORTING (Segment Reve</vt:lpstr>
      <vt:lpstr>SEGMENT REPORTING (Depreciation</vt:lpstr>
      <vt:lpstr>SUBSEQUENT EVENTS Subsequent Ev</vt:lpstr>
      <vt:lpstr>CONSOLIDATING FINANCIAL INFOR80</vt:lpstr>
      <vt:lpstr>CONSOLIDATING FINANCIAL INFOR81</vt:lpstr>
      <vt:lpstr>CONSOLIDATING FINANCIAL INFOR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29:55Z</dcterms:created>
  <dcterms:modified xmlns:dcterms="http://purl.org/dc/terms/" xmlns:xsi="http://www.w3.org/2001/XMLSchema-instance" xsi:type="dcterms:W3CDTF">2015-10-29T14:29:55Z</dcterms:modified>
  <dc:title xmlns:dc="http://purl.org/dc/elements/1.1/">Untitled</dc:title>
  <dc:description xmlns:dc="http://purl.org/dc/elements/1.1/"/>
  <dc:subject xmlns:dc="http://purl.org/dc/elements/1.1/"/>
  <cp:keywords/>
  <cp:category/>
</cp:coreProperties>
</file>